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Statements of Consolidated Comp" sheetId="5" r:id="rId5"/>
    <s:sheet name="Statements of Consolidated Com6" sheetId="6" r:id="rId6"/>
    <s:sheet name="Consolidated Statement of Chang" sheetId="7" r:id="rId7"/>
    <s:sheet name="Consolidated Statement of Chan8" sheetId="8" r:id="rId8"/>
    <s:sheet name="Consolidated Statements of Cash" sheetId="9" r:id="rId9"/>
    <s:sheet name="Summary of Significant Accounti" sheetId="10" r:id="rId10"/>
    <s:sheet name="Regulatory Matters and Signific" sheetId="11" r:id="rId11"/>
    <s:sheet name="Investment Securities" sheetId="12" r:id="rId12"/>
    <s:sheet name="Loans and Leases" sheetId="13" r:id="rId13"/>
    <s:sheet name="Allowance for Loan and Lease Lo" sheetId="14" r:id="rId14"/>
    <s:sheet name="Other Real Estate Owned" sheetId="15" r:id="rId15"/>
    <s:sheet name="Deposits" sheetId="16" r:id="rId16"/>
    <s:sheet name="Borrowings and Subordinated Deb" sheetId="17" r:id="rId17"/>
    <s:sheet name="Derivative Instruments and Hedg" sheetId="18" r:id="rId18"/>
    <s:sheet name="Commitments, Contingencies, and" sheetId="19" r:id="rId19"/>
    <s:sheet name="Shareholders_ Equity" sheetId="20" r:id="rId20"/>
    <s:sheet name="Regulatory Capital Requirements" sheetId="21" r:id="rId21"/>
    <s:sheet name="Pension Plan" sheetId="22" r:id="rId22"/>
    <s:sheet name="Earnings Per Common Share" sheetId="23" r:id="rId23"/>
    <s:sheet name="Comprehensive Income (Loss)" sheetId="24" r:id="rId24"/>
    <s:sheet name="Fair Value of Financial Instrum" sheetId="25" r:id="rId25"/>
    <s:sheet name="Segment Information" sheetId="26" r:id="rId26"/>
    <s:sheet name="Federal Home Loan Bank Stock" sheetId="27" r:id="rId27"/>
    <s:sheet name="Summary of Significant Accoun28" sheetId="28" r:id="rId28"/>
    <s:sheet name="Investment Securities (Tables)" sheetId="29" r:id="rId29"/>
    <s:sheet name="Loans and Leases (Tables)" sheetId="30" r:id="rId30"/>
    <s:sheet name="Allowance for Loan and Lease 31" sheetId="31" r:id="rId31"/>
    <s:sheet name="Other Real Estate Owned (Tables" sheetId="32" r:id="rId32"/>
    <s:sheet name="Deposits (Tables)" sheetId="33" r:id="rId33"/>
    <s:sheet name="Borrowings and Subordinated D34" sheetId="34" r:id="rId34"/>
    <s:sheet name="Derivative Instruments and He35" sheetId="35" r:id="rId35"/>
    <s:sheet name="Commitments, Contingencies, a36" sheetId="36" r:id="rId36"/>
    <s:sheet name="Regulatory Capital Requiremen37" sheetId="37" r:id="rId37"/>
    <s:sheet name="Pension Plan (Tables)" sheetId="38" r:id="rId38"/>
    <s:sheet name="Earnings (Loss) Per Common Shar" sheetId="39" r:id="rId39"/>
    <s:sheet name="Comprehensive Income (Loss) (Ta" sheetId="40" r:id="rId40"/>
    <s:sheet name="Fair Value of Financial Instr41" sheetId="41" r:id="rId41"/>
    <s:sheet name="Segment Information (Tables)" sheetId="42" r:id="rId42"/>
    <s:sheet name="Summary of Significant Accoun43" sheetId="43" r:id="rId43"/>
    <s:sheet name="Regulatory Matters and Signif44" sheetId="44" r:id="rId44"/>
    <s:sheet name="Investment Securities (Details)" sheetId="45" r:id="rId45"/>
    <s:sheet name="Loans and Leases - Major classi" sheetId="46" r:id="rId46"/>
    <s:sheet name="Loans and Leases - Risk Ratings" sheetId="47" r:id="rId47"/>
    <s:sheet name="Loans and Leases - Aging Analys" sheetId="48" r:id="rId48"/>
    <s:sheet name="Loans and Leases - Impaired Loa" sheetId="49" r:id="rId49"/>
    <s:sheet name="Loans and Leases - Troubled Deb" sheetId="50" r:id="rId50"/>
    <s:sheet name="Allowance for Loan and Lease 51" sheetId="51" r:id="rId51"/>
    <s:sheet name="Allowance for Loan and Lease 52" sheetId="52" r:id="rId52"/>
    <s:sheet name="Allowance for Loan and Lease 53" sheetId="53" r:id="rId53"/>
    <s:sheet name="Other Real Estate Owned - Chang" sheetId="54" r:id="rId54"/>
    <s:sheet name="Other Real Estate Owned - Compo" sheetId="55" r:id="rId55"/>
    <s:sheet name="Deposits (Details)" sheetId="56" r:id="rId56"/>
    <s:sheet name="Borrowings and Subordinated D57" sheetId="57" r:id="rId57"/>
    <s:sheet name="Borrowings and Subordinated D58" sheetId="58" r:id="rId58"/>
    <s:sheet name="Derivative Instruments and He59" sheetId="59" r:id="rId59"/>
    <s:sheet name="Derivative Instruments and He60" sheetId="60" r:id="rId60"/>
    <s:sheet name="Commitments, Contingencies, a61" sheetId="61" r:id="rId61"/>
    <s:sheet name="Shareholders_ Equity (Details)" sheetId="62" r:id="rId62"/>
    <s:sheet name="Regulatory Capital Requiremen63" sheetId="63" r:id="rId63"/>
    <s:sheet name="Pension Plan (Details)" sheetId="64" r:id="rId64"/>
    <s:sheet name="Earnings (Loss) Per Common Sh65" sheetId="65" r:id="rId65"/>
    <s:sheet name="Comprehensive Income (Loss) (De" sheetId="66" r:id="rId66"/>
    <s:sheet name="Fair Value of Financial Instr67" sheetId="67" r:id="rId67"/>
    <s:sheet name="Fair Value of Financial Instr68" sheetId="68" r:id="rId68"/>
    <s:sheet name="Fair Value of Financial Instr69" sheetId="69" r:id="rId69"/>
    <s:sheet name="Fair Value of Financial Instr70" sheetId="70" r:id="rId70"/>
    <s:sheet name="Fair Value of Financial Instr71" sheetId="71" r:id="rId71"/>
    <s:sheet name="Segment Information (Details)" sheetId="72" r:id="rId72"/>
    <s:sheet name="Federal Home Loan Bank Stock (D" sheetId="73" r:id="rId73"/>
  </s:sheets>
  <s:definedNames/>
  <s:calcPr calcId="124519" calcMode="auto" fullCalcOnLoad="1"/>
</s:workbook>
</file>

<file path=xl/sharedStrings.xml><?xml version="1.0" encoding="utf-8"?>
<sst xmlns="http://schemas.openxmlformats.org/spreadsheetml/2006/main" uniqueCount="915">
  <si>
    <t>Document and Entity Information - shares</t>
  </si>
  <si>
    <t>6 Months Ended</t>
  </si>
  <si>
    <t>Jun. 30, 2016</t>
  </si>
  <si>
    <t>Jul. 31, 2016</t>
  </si>
  <si>
    <t>Entity Information [Line Items]</t>
  </si>
  <si>
    <t>Entity Registrant Name</t>
  </si>
  <si>
    <t>ROYAL BANCSHARES OF PENNSYLVANIA INC</t>
  </si>
  <si>
    <t>Entity Central Index Key</t>
  </si>
  <si>
    <t>Document Type</t>
  </si>
  <si>
    <t>10-Q</t>
  </si>
  <si>
    <t>Amendment Flag</t>
  </si>
  <si>
    <t>false</t>
  </si>
  <si>
    <t>Document Period End Date</t>
  </si>
  <si>
    <t>Jun. 30,
		2016</t>
  </si>
  <si>
    <t>Current Fiscal Year End Date</t>
  </si>
  <si>
    <t>--12-31</t>
  </si>
  <si>
    <t>Document Fiscal Year Focus</t>
  </si>
  <si>
    <t>Entity Current Reporting Status</t>
  </si>
  <si>
    <t>Yes</t>
  </si>
  <si>
    <t>Document Fiscal Period Focus</t>
  </si>
  <si>
    <t>Q2</t>
  </si>
  <si>
    <t>Entity Filer Category</t>
  </si>
  <si>
    <t>Smaller Reporting Company</t>
  </si>
  <si>
    <t>Class A - Common stock</t>
  </si>
  <si>
    <t>Entity Common Stock, Shares Outstanding</t>
  </si>
  <si>
    <t>Class B - Common stock</t>
  </si>
  <si>
    <t>Consolidated Balance Sheets - USD ($) $ in Thousands</t>
  </si>
  <si>
    <t>Dec. 31, 2015</t>
  </si>
  <si>
    <t>ASSETS</t>
  </si>
  <si>
    <t>Cash and due from banks</t>
  </si>
  <si>
    <t>Interest bearing deposits</t>
  </si>
  <si>
    <t>Total cash and cash equivalents</t>
  </si>
  <si>
    <t>Investment securities available for sale (“AFS”), at fair value</t>
  </si>
  <si>
    <t>Other investment, at cost</t>
  </si>
  <si>
    <t>Federal Home Loan Bank ("FHLB") stock</t>
  </si>
  <si>
    <t>Loans and leases ("LHFI")</t>
  </si>
  <si>
    <t>Less allowance for loan and lease losses</t>
  </si>
  <si>
    <t>Net loans and leases</t>
  </si>
  <si>
    <t>Bank owned life insurance</t>
  </si>
  <si>
    <t>Accrued interest receivable</t>
  </si>
  <si>
    <t>Other real estate owned ("OREO"), net</t>
  </si>
  <si>
    <t>Premises and equipment, net</t>
  </si>
  <si>
    <t>Other assets</t>
  </si>
  <si>
    <t>Total assets</t>
  </si>
  <si>
    <t>Deposits</t>
  </si>
  <si>
    <t>Non-interest bearing</t>
  </si>
  <si>
    <t>Interest bearing</t>
  </si>
  <si>
    <t>Total deposits</t>
  </si>
  <si>
    <t>Short-term borrowings</t>
  </si>
  <si>
    <t>Long-term borrowings</t>
  </si>
  <si>
    <t>Subordinated debentures</t>
  </si>
  <si>
    <t>Accrued interest payable</t>
  </si>
  <si>
    <t>Other liabilities</t>
  </si>
  <si>
    <t>Total liabilities</t>
  </si>
  <si>
    <t>Royal Bancshares of Pennsylvania, Inc. equity:</t>
  </si>
  <si>
    <t>Preferred stock, Series A perpetual, $1,000 liquidation value per share, 500,000 shares authorized, 14,856 and 18,856 shares outstanding at June 30, 2016 and December 31, 2015</t>
  </si>
  <si>
    <t>Additional paid in capital</t>
  </si>
  <si>
    <t>Accumulated deficit</t>
  </si>
  <si>
    <t>Accumulated other comprehensive loss</t>
  </si>
  <si>
    <t>Treasury stock - at cost, shares of Class A, 357,011 and 375,333 at June 30, 2016 and December 31, 2015 respectively</t>
  </si>
  <si>
    <t>Total Royal Bancshares of Pennsylvania, Inc. shareholders’ equity</t>
  </si>
  <si>
    <t>Noncontrolling interest</t>
  </si>
  <si>
    <t>Total equity</t>
  </si>
  <si>
    <t>Total liabilities and shareholders' equity</t>
  </si>
  <si>
    <t>Common stock</t>
  </si>
  <si>
    <t>Consolidated Balance Sheets (Parenthetical) - $ / shares</t>
  </si>
  <si>
    <t>Preferred stock, liquidation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t>
  </si>
  <si>
    <t>Treasury stock, shares (in shares)</t>
  </si>
  <si>
    <t>Consolidated Statements of Income - USD ($) $ in Thousands</t>
  </si>
  <si>
    <t>3 Months Ended</t>
  </si>
  <si>
    <t>Jun. 30, 2015</t>
  </si>
  <si>
    <t>Interest Income</t>
  </si>
  <si>
    <t>Loans and leases, including fees</t>
  </si>
  <si>
    <t>Investment securities AFS</t>
  </si>
  <si>
    <t>Deposits in banks</t>
  </si>
  <si>
    <t>Total Interest Income</t>
  </si>
  <si>
    <t>Interest Expense</t>
  </si>
  <si>
    <t>Total Interest Expense</t>
  </si>
  <si>
    <t>Net Interest Income</t>
  </si>
  <si>
    <t>Credit for loan and lease losses</t>
  </si>
  <si>
    <t>Net Interest Income after Credit for Loan and Lease Losses</t>
  </si>
  <si>
    <t>Non-interest Income</t>
  </si>
  <si>
    <t>Service charges and fees</t>
  </si>
  <si>
    <t>Income from bank owned life insurance</t>
  </si>
  <si>
    <t>Net gains on the sale of AFS investment securities</t>
  </si>
  <si>
    <t>Total other-than-temporary impairment on AFS investment securities</t>
  </si>
  <si>
    <t>Other income</t>
  </si>
  <si>
    <t>Total Non-interest Income</t>
  </si>
  <si>
    <t>Non-interest Expense</t>
  </si>
  <si>
    <t>Employee salaries and benefits</t>
  </si>
  <si>
    <t>Occupancy and equipment</t>
  </si>
  <si>
    <t>Professional and legal fees</t>
  </si>
  <si>
    <t>Net OREO expenses</t>
  </si>
  <si>
    <t>Pennsylvania Shares Tax</t>
  </si>
  <si>
    <t>FDIC and state assessments</t>
  </si>
  <si>
    <t>Communications and data processing</t>
  </si>
  <si>
    <t>(Credit) provision for credit losses on off-balance sheet credit exposures</t>
  </si>
  <si>
    <t>Directors' fees</t>
  </si>
  <si>
    <t>Marketing and advertising</t>
  </si>
  <si>
    <t>Insurance</t>
  </si>
  <si>
    <t>Loan collection expenses</t>
  </si>
  <si>
    <t>Other operating expenses</t>
  </si>
  <si>
    <t>Total Non-interest Expense</t>
  </si>
  <si>
    <t>Income Before Tax Expense</t>
  </si>
  <si>
    <t>Income Tax Expense</t>
  </si>
  <si>
    <t>Net Income</t>
  </si>
  <si>
    <t>Less Net Income (Loss) Attributable to Noncontrolling Interest</t>
  </si>
  <si>
    <t>Net Income Attributable to Royal Bancshares of Pennsylvania, Inc.</t>
  </si>
  <si>
    <t>Less Preferred Stock Series A Accumulated Dividend and Accretion</t>
  </si>
  <si>
    <t>Net Income Available to Common Shareholders</t>
  </si>
  <si>
    <t>Per Common Share Data</t>
  </si>
  <si>
    <t>Net Income - Basic and Diluted</t>
  </si>
  <si>
    <t>Statements of Consolidated Comprehensive Income - USD ($) $ in Thousands</t>
  </si>
  <si>
    <t>Statements of Consolidated Comprehensive Income - (unaudited) [Abstract]</t>
  </si>
  <si>
    <t>Net income</t>
  </si>
  <si>
    <t>Unrealized gains (losses) on investment securities:</t>
  </si>
  <si>
    <t>Unrealized holding gains (losses) arising during period, net of tax effect</t>
  </si>
  <si>
    <t>Less adjustment for impaired investments, net of tax</t>
  </si>
  <si>
    <t>[1]</t>
  </si>
  <si>
    <t>Less reclassification adjustment for gains realized in net income (1)</t>
  </si>
  <si>
    <t>[2]</t>
  </si>
  <si>
    <t>Unrealized gains (losses) on investment securities, net of tax</t>
  </si>
  <si>
    <t>Unrecognized benefit obligation expense:</t>
  </si>
  <si>
    <t>Reclassification adjustment for amortization (2)</t>
  </si>
  <si>
    <t>[3]</t>
  </si>
  <si>
    <t>Unrecognized benefit obligation, net of tax</t>
  </si>
  <si>
    <t>Unrealized loss on derivative instrument, net of tax effect</t>
  </si>
  <si>
    <t>Other comprehensive income (loss)</t>
  </si>
  <si>
    <t>Comprehensive Income (Loss), Net of Tax, Including Portion Attributable to Noncontrolling Interest, Total</t>
  </si>
  <si>
    <t>Less net income (loss) attributable to noncontrolling interest</t>
  </si>
  <si>
    <t>Comprehensive income (loss) attributable to Royal Bancshares of Pennsylvania, Inc.</t>
  </si>
  <si>
    <t>Gross amounts are included in total other-than-temporary impairment on AFS investment securities on the Consolidated Statements of Income in total non-interest income, net of  $50 thousand in taxes for the three and six months ended June 30, 2016. See Note 15. Comprehensive Income.</t>
  </si>
  <si>
    <t>Gross amounts are included in net gains on the sale of AFS investment securities on the Consolidated Statements of Income in total non-interest income, net of $250 thousand and $375 thousand in taxes for the three and six months ended June 30, 2016 and $130 thousand and $194 thousand for the three and six months ended June 30,  2015. See Note 15. Comprehensive Income.</t>
  </si>
  <si>
    <t>Gross amounts are included in salaries and benefits on the Consolidated Statements of Income in non-interest expense.</t>
  </si>
  <si>
    <t>Statements of Consolidated Comprehensive Income (Parenthetical) - USD ($)</t>
  </si>
  <si>
    <t>Adjustment for impaired investments, Taxes</t>
  </si>
  <si>
    <t>Reclassification adjustment for gains realized in net income, Taxes</t>
  </si>
  <si>
    <t>Consolidated Statement of Changes in Shareholders' Equity - USD ($) $ in Thousands</t>
  </si>
  <si>
    <t>Preferred Stock Series A [Member]</t>
  </si>
  <si>
    <t>Additional Paid In Capital [Member]</t>
  </si>
  <si>
    <t>Accumulated Deficit [Member]</t>
  </si>
  <si>
    <t>Accumulated Other Comprehensive Income (Loss) [Member]</t>
  </si>
  <si>
    <t>Treasury Stock [Member]</t>
  </si>
  <si>
    <t>Noncontrolling Interest [Member]</t>
  </si>
  <si>
    <t>Total</t>
  </si>
  <si>
    <t>Balance at Dec. 31, 2014</t>
  </si>
  <si>
    <t>Balance (in shares) at Dec. 31, 2014</t>
  </si>
  <si>
    <t>Increase (Decrease) in Stockholders' Equity [Roll Forward]</t>
  </si>
  <si>
    <t>Net income (loss)</t>
  </si>
  <si>
    <t>Other comprehensive income, net of reclassifications and taxes</t>
  </si>
  <si>
    <t>Distributions to non controlling interests</t>
  </si>
  <si>
    <t>Treasury shares issued for compensation</t>
  </si>
  <si>
    <t>Stock option expense</t>
  </si>
  <si>
    <t>Balance at Jun. 30, 2015</t>
  </si>
  <si>
    <t>Balance (in shares) at Jun. 30, 2015</t>
  </si>
  <si>
    <t>Balance at Dec. 31, 2015</t>
  </si>
  <si>
    <t>Balance (in shares) at Dec. 31, 2015</t>
  </si>
  <si>
    <t>Common stock conversion from Class B to Class A</t>
  </si>
  <si>
    <t>Common stock conversion from Class B to Class A (in shares)</t>
  </si>
  <si>
    <t>Repurchase of preferred stock</t>
  </si>
  <si>
    <t>Stock Issued During Period, Value, Stock Options Exercised</t>
  </si>
  <si>
    <t>Balance at Jun. 30, 2016</t>
  </si>
  <si>
    <t>Balance (in shares) at Jun. 30, 2016</t>
  </si>
  <si>
    <t>Consolidated Statement of Changes in Shareholders' Equity (Parenthetical) - shares</t>
  </si>
  <si>
    <t>Redemption of preferred stock (in shares)</t>
  </si>
  <si>
    <t>Exercised (in shares)</t>
  </si>
  <si>
    <t>Treasury shares issued for compensation (in shares)</t>
  </si>
  <si>
    <t>Consolidated Statements of Cash Flows - USD ($) $ in Thousands</t>
  </si>
  <si>
    <t>Net Cash Provided by (Used in) Operating Activities, Continuing Operations [Abstract]</t>
  </si>
  <si>
    <t>Net Income (Loss), Including Portion Attributable to Noncontrolling Interest</t>
  </si>
  <si>
    <t>Adjustments to reconcile net income to net cash provided by operating activities:</t>
  </si>
  <si>
    <t>Depreciation and amortization</t>
  </si>
  <si>
    <t>Stock compensation expense</t>
  </si>
  <si>
    <t>Impairment charge for OREO</t>
  </si>
  <si>
    <t>Net amortization of premiums on AFS investment securities</t>
  </si>
  <si>
    <t>Net accretion of net deferred fees on loans</t>
  </si>
  <si>
    <t>Net gains on sales of OREO</t>
  </si>
  <si>
    <t>Net gains on sales of investment securities</t>
  </si>
  <si>
    <t>Income from company owned life insurance</t>
  </si>
  <si>
    <t>Other-than-temporary impairment on AFS investment securities</t>
  </si>
  <si>
    <t>Changes in assets and liabilities:</t>
  </si>
  <si>
    <t>Decrease in accrued interest receivable</t>
  </si>
  <si>
    <t>Decrease in other assets</t>
  </si>
  <si>
    <t>Decrease in accrued interest payable</t>
  </si>
  <si>
    <t>Decrease in other liabilities</t>
  </si>
  <si>
    <t>Net cash provided by operating activities</t>
  </si>
  <si>
    <t>Cash flows from investing activities:</t>
  </si>
  <si>
    <t>Proceeds from maturities, calls and paydowns of AFS investment securities</t>
  </si>
  <si>
    <t>Proceeds from sales of AFS investment securities</t>
  </si>
  <si>
    <t>Purchase of AFS investment securities</t>
  </si>
  <si>
    <t>(Purchase) redemption of Federal Home Loan Bank stock</t>
  </si>
  <si>
    <t>Net increase in loans</t>
  </si>
  <si>
    <t>Additions to OREO</t>
  </si>
  <si>
    <t>Purchase of premises and equipment</t>
  </si>
  <si>
    <t>Proceeds from sales of OREO</t>
  </si>
  <si>
    <t>Net cash provided by investing activities</t>
  </si>
  <si>
    <t>Cash flows from financing activities:</t>
  </si>
  <si>
    <t>Increase in demand and NOW accounts</t>
  </si>
  <si>
    <t>Increase (decrease) in money market and savings accounts</t>
  </si>
  <si>
    <t>Decrease in certificates of deposit</t>
  </si>
  <si>
    <t>Increase (decrease) in short term borrowings</t>
  </si>
  <si>
    <t>Repayments of long-term borrowings</t>
  </si>
  <si>
    <t>Distributions to noncontrolling interest</t>
  </si>
  <si>
    <t>Issuance of Treasury Stock</t>
  </si>
  <si>
    <t>Redemption of preferred stock</t>
  </si>
  <si>
    <t>Proceeds from Stock Options Exercised</t>
  </si>
  <si>
    <t>Net cash used in financing activities</t>
  </si>
  <si>
    <t>Net increase (decrease) in cash and cash equivalents</t>
  </si>
  <si>
    <t>Cash and cash equivalents at the beginning of the period</t>
  </si>
  <si>
    <t>Cash and cash equivalents at the end of the period</t>
  </si>
  <si>
    <t>Supplemental Disclosure</t>
  </si>
  <si>
    <t>Income Taxes Paid</t>
  </si>
  <si>
    <t>Interest paid</t>
  </si>
  <si>
    <t>Transfers to OREO</t>
  </si>
  <si>
    <t>Summary of Significant Accounting Policies</t>
  </si>
  <si>
    <t>Summary of Significant Accounting Policies [Abstract]</t>
  </si>
  <si>
    <t>Note 1. Summary of Significant Accounting Policies
Nature of Operations
Royal Bancshares of Pennsylvania, Inc. (“Royal Bancshares”, the “Company”, “We” or “Our”), through its wholly-owned subsidiary Royal Bank America (“Royal Bank”) offers a full range of banking services to individual and corporate customers primarily located in the Mid-Atlantic states. Royal Bank competes with other banking and financial institutions in certain markets, including financial institutions with resources substantially greater than its own. Commercial banks, savings banks, savings and loan associations, credit unions and brokerage firms actively compete for savings and time deposits and for various types of loans. Such institutions, as well as consumer finance and insurance companies, may be considered competitors of Royal Bank with respect to one or more of the services it renders.
Basis of Financial Presentation
The accompanying unaudited consolidated financial statements include the accounts of Royal Bancshares of Pennsylvania, Inc. and its wholly-owned subsidiaries, Royal Investments of Delaware, Inc., including Royal Investments of Delaware, Inc.’s wholly owned subsidiary, Royal Preferred, LLC, and Royal Bank, including Royal Bank’s subsidiaries, Royal Real Estate of Pennsylvania, Inc., Royal Investments America, LLC, RBA Property LLC, Narberth Property Acquisition LLC, Rio Marina LLC, and Royal Tax Lien Services, LLC (“RTL”). Royal Bank also has an 80% and 60% ownership interest in Crusader Servicing Corporation (“CSC”) and Royal Bank America Leasing, LP, respectively. The two Delaware trusts, Royal Bancshares Capital Trust I and Royal Bancshares Capital Trust II are not consolidated per requirements under Financial Accounting Standards Board (“FASB”) Accounting Standards Codification (“ASC”) Topic 810, “Consolidation” (“ASC Topic 810”). These consolidated financial statements reflect the historical information of the Company. All significant intercompany transactions and balances have been eliminated in consolidation.
The accompanying unaudited consolidated financial statements have been prepared in accordance with accounting principles generally accepted in the United States of America (“U.S. GAAP”) for interim financial information. Applications of the principles in our preparation of the consolidated financial statements in conformity with U.S. GAAP require management to make estimates and assumptions that affect the amounts reported in the consolidated financial statements and the accompanying notes. These estimates and assumptions are based on information available as of the date of the consolidated financial statements; therefore, actual results could differ from those estimates. The interim financial information included herein is unaudited; however, such information reflects all adjustments (consisting solely of normal recurring adjustments) that are, in the opinion of management, necessary to present a fair statement of the results for the interim periods. These interim consolidated financial statements should be read in conjunction with the consolidated financial statements and footnotes thereto included in our Annual Report on Form 10-K for the year ended December 31, 2015 . The results of operations for the three and six month periods ended June 30, 2016 are not necessarily indicative of the results to be expected for the full year.
Reclassifications
Certain items in the 2015 consolidated financial statements and accompanying notes have been reclassified to conform to the current year’s presentation format. There was no effect on net income for the periods presented herein as a result of the reclassification.
Accounting Policies Recently Adopted and Pending Accounting Pronouncements
In May 2014, the FASB issued ASU 2014-09, Revenue from Contracts with Customers (“ASU 14-09”), which establishes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ASU is effective for public entities for annual periods beginning after December 15, 2016, including interim periods therein. Three basic transition methods are available – full retrospective, retrospective with certain practical expedients, and a cumulative effect approach. Under the third alternative, an entity would apply the new revenue standard only to contracts that are incomplete under legacy U.S. GAAP at the date of initial application (e.g. January 1, 2017) and recognize the cumulative effect of the new standard as an adjustment to the opening balance of retained earnings. That is, prior years would not be restated and additional disclosures would be required to enable users of the financial statements to understand the impact of adopting the new standard in the current year compared to prior years that are presented under legacy U.S. GAAP. Early adoption is prohibited under U.S. GAAP. In August 2015, the FASB Issued ASU 2015-14 which deferred the effective date to December 31, 2017 and the initial application date (e.g. January 1, 2018.) We do not believe ASU 2014-09 will have a material effect on its financial statements.
In June 2014, the FASB issued ASU No. 2014-12 , Compensation – Stock Compensation (Topic 718) -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ASU 2014-12 are effective for annual periods, and interim periods within those annual periods, beginning after December 15, 2015. Early adoption wa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did not have a significant impact on our consolidated financial statements.
In January 2016, the FASB issued ASU 2016-01, “Financial Instruments – Overall (Topic 825-10): “Recognition and Measurement of Financial Assets and Financial Liabilities.” ASU 2016-01 amends the guidance on the classification and measurement of financial instruments. Some of the amendments in ASU 2016-01 include the following: 1) requires equity investments (except those accounted for under the equity method of accounting or those that result in consolidation of the investee) to be measured at fair value with changes in fair value recognized in net income; 2) simplifies the impairment assessment of equity investments without readily determinable fair values by requiring a qualitative assessment to identify impairment; 3) requires public business entities to use the exit price notion when measuring the fair value of financial instruments for disclosure purposes; and 4) requires an entity to present separately in other comprehensive income the portion of the total change in the fair value of a liability resulting from a change in the instrument-specific credit risk when the entity has elected to measure the liability at fair value; among others. ASU 2016-01 also clarifies that an entity should assess the need for a valuation allowance on a deferred tax asset related to unrealized losses of investments in debt instruments recognized in OCI in combination with the entity’s other deferred tax assets. Prior to this guidance, the alternative approach used in practice evaluated the need for a valuation allowance for a deferred tax asset related to unrealized losses on debt instruments recognized in other comprehensive income separately from other deferred tax assets. This alternative approach will no longer be acceptable. For public business entities, the amendments of ASU 2016-01 are effective for fiscal years beginning after December 15, 2017, including interim periods within those fiscal years. We do not believe ASU 2016-01 will have a material effect on our financial statements.
In February 2016, the FASB issued Accounting Standards Update No. 2016-02, “Leases” (“ASU 2016-02”).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s.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lease.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We are currently evaluating the impact of the pending adoption of the new standard on its consolidated financial statements.
In March 2016, the FASB issued Accounting Standards Update No. 2016-05, “Derivatives and Hedging (Topic 815): Effect of Derivative Contract Novations on Existing Hedge Accounting Relationships” (“ASU 2016-05”). The term novation refers to replacing one counterparty to a derivative instrument with a new counterparty. That change occurs for a variety of reasons, including financial institution mergers, intercompany transactions, an entity exiting a particular derivatives business or relationship, an entity managing against internal credit limits, or in response to laws or regulatory requirements. The amendments in ASU 2016-05 clarify that a change in the counterparty to a derivative instrument that has been designated as the hedging instrument under Topic 815, does not, in and of itself, require dedesignation of that hedging relationship provided that all other hedge accounting criteria continue to be met. For public business entities, the amendments in this ASU 2016-05 are effective for financial statements issued for fiscal years beginning after December 15, 2016, and interim periods within those fiscal years. An entity has an option to apply the amendments in ASU 2016-05 on either a prospective basis or a modified retrospective basis. Early adoption is permitted, including adoption in an interim period. We do not believe ASU 2016-05 will have a material effect on our financial statements.
In March 2016, FASB issued Accounting Standards Update No. 2016-09, ”Compensation - Stock Compensation (Topic 718): Improvements to Employee Share-Based Payment Accounting” (“ASU 2016-09”). FASB is issuing ASU 2016-09 as part of its initiative to reduce complexity in accounting standards. The areas for simplification in this ASU 2016-09 involve several aspects of the accounting for employee share-based payment transactions, including the income tax consequences, classification of awards as either equity or liabilities, and classification on the statement of cash flows. Some of the areas for simplification apply only to nonpublic entities. For public business entities, the amendments in ASU 2016-09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We do not believe ASU 2016-09 will have a material effect on our financial statements .
In June 2016, FASB issued Accounting Standards Update No. 2016-13, ”Financial Instruments-Credit Losses (Topic 326) Measurement of Credit Losses on Financial Instruments” (“ASU 2016-13”). The main objective of ASU 2016-13 is to provide financial statement users with more decision-useful information about the expected credit losses on financial instruments and other commitments to extend credit held by a reporting entity at each reporting date. To achieve this objective, the amendments in ASU 2016-13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The amendments in ASU 2016-13 affect an entity to varying degrees depending on the credit quality of the assets held by the entity, their duration, and how the entity applies current GAAP. There is diversity in practice in applying the incurred loss methodology, which means that before transition some entities may be more aligned, under current GAAP, than others to the new measure of expected credit losses.
The amendments in ASU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income statement reflects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ibility of the reported amount. An entity must use judgment in determining the relevant information and estimation methods that are appropriate in its circumstances. The allowance for credit losses for purchased financial assets with a more-than insignificant amount of credit deterioration since origination (PCD assets) that are measured at amortized cost basis is determined in a similar manner to other financial assets measured at amortized cost basis; however, the initial allowance for credit losses is added to the purchase price rather than being reported as a credit loss expense. Only subsequent changes in the allowance for credit losses are recorded as a credit loss expense for these assets. Interest income for PCD assets should be recognized based on the effective interest rate, excluding the discount embedded in the purchase price that is attributable to the acquirer’s assessment of credit losses at acquisition.
Credit losses relating to available-for-sale debt securities should be recorded through an allowance for credit losses. Available-for-sale accounting recognizes that value may be realized either through collection of contractual cash flows or through sale of the security. Therefore, the amendments limit the amount of the allowance for credit losses to the amount by which fair value is below amortized cost because the classification as available for sale is premised on an investment strategy that recognizes that the investment could be sold at fair value, if cash collection would result in the realization of an amount less than fair value. The amendments in ASU 2016-13 require that credit losses be presented as an allowance rather than as a writedown. This approach is an improvement to current GAAP because an entity will be able to record reversals of credit losses (in situations in which the estimate of credit losses declines) in current period net income, which in turn should align the income statement recognition of credit losses with the reporting period in which changes occur. Current GAAP prohibits reflecting those improvements in current period earnings.
For public business entities that are SEC filers, the amendments in ASU 2016-13 are effective for financial statements issued for fiscal years beginning after December 15, 2019, and interim periods within those fiscal years. All entities may adopt the amendments in ASU 2016-13 earlier as of the fiscal years beginning after December 15, 2018, including interim periods within those fiscal years. An entity will apply the amendments in ASU 2016-13 through a cumulative-effect adjustment to retained earnings as of the beginning of the first reporting period in which the guidance is effective (that is, modified-retrospective approach). A prospective transition approach is required for debt securities for which an other-than-temporary impairment had been recognized before the effective date. The effect of a prospective transition approach is to maintain the same amortized cost basis before and after the effective date of ASU 2016-13. Amounts previously recognized in accumulated other comprehensive income as of the date of adoption that relate to improvements in cash flows expected to be collected should continue to be accreted into income over the remaining life of the asset. Recoveries of amounts previously written off relating to improvements in cash flows after the date of adoption should be recorded in earnings when received. We are currently evaluating the impact of the amendments in ASU 2016-13 on our consolidated financial statements .</t>
  </si>
  <si>
    <t>Regulatory Matters and Significant Risks or Uncertainties</t>
  </si>
  <si>
    <t>Regulatory Matters and Significant Risks or Uncertainties [Abstract]</t>
  </si>
  <si>
    <t>Note 2. Regulatory Matters and Significant Risks or Uncertainties
Federal Reserve Agreement
In March 2010, we agreed to enter into a written agreement (the “Federal Reserve Agreement”) with the Federal Reserve Bank of Philadelphia (the “Federal Reserve Bank”). In July 2013, the Board of Governors of the Federal Reserve System terminated the enforcement action under the Federal Reserve Agreement, and it was replaced with an informal non-public agreement, a memorandum of understanding (“MOU”), with the Federal Reserve Bank, effective July 17, 2013. Included in this MOU are certain continued reporting requirements and a requirement that we receive the prior approval of the Federal Reserve Bank and the Director of Banking Supervision and Regulation of the Board of Governors of the Federal Reserve System prior to declaring or paying any dividends on our capital stock, making interest payments related to our outstanding trust preferred securities or subordinate securities, incurring or guaranteeing certain debt with an original maturity date greater than one year, and purchasing or redeeming any shares of stock. The MOU will remain in effect until stayed, modified, terminated or suspended in writing by the Federal Reserve Bank. During the first quarter of 2016, we requested and received approval to repurchase 4,000 shares of our Series A preferred stock.
Dividend and Interest Restrictions
Due to the MOU, our ability to obtain lines of credit, to receive attractive collateral treatment from funding sources, and to pursue all attractive funding alternatives in this current low interest rate environment could be impacted and thereby limit liquidity alternatives.
On August 13, 2009, the Company’s Board suspended the regular quarterly cash dividends on the Series A Preferred Stock. We made the decision to suspend the preferred cash dividends in order to support the liquidity position of Royal Bank. The dividend in arrears on the outstanding shares of Series A preferred stock is approximately $8.1 million and includes additional dividends on arrearages . In the event we declared the preferred dividend in arrears, our equity and capital ratios would be negatively affected; however, they would remain above the required minimum ratios.
Under the MOU, we may not declare or pay any dividends on our capital stock or make interest payments related to our outstanding trust preferred securities or subordinate securities without the prior written approval of the Federal Reserve Bank and the Director of the Division of Banking Supervision and Regulation of the Board of Governors of the Federal Reserve System. During the first two quarters of 2016, we received approval from the Federal Reserve Bank and paid the respective quarterly interest payments on the trust preferred securities in March and June 2016.</t>
  </si>
  <si>
    <t>Investment Securities</t>
  </si>
  <si>
    <t>Investment Securities [Abstract]</t>
  </si>
  <si>
    <t>Note 3. Investment Securities
The carrying value and fair value of investment securities available-for-sale (“AFS”) at June 30, 2016 and December 31, 2015 are as follows:
As of June 30, 2016
Gross
Gross
Amortized
unrealized
unrealized
(In thousands)
cost
gains
losses
Fair value
U.S. government agencies
$
$
$
—
$
Mortgage-backed securities-residential
—
Collateralized mortgage obligations:
Issued or guaranteed by U.S. government agencies
Non-agency
—
Corporate bonds
—
Municipal bonds
Other securities
—
—
Common stocks
—
—
Total available for sale
$
$
$
$
As of December 31, 2015
Gross
Gross
Amortized
unrealized
unrealized
(In thousands)
cost
gains
losses
Fair value
U.S. government agencies
$
$
—
$
$
Mortgage-backed securities-residential
Collateralized mortgage obligations:
Issued or guaranteed by U.S. government agencies
Non-agency
Corporate bonds
—
Municipal bonds
Other securities
—
Common stocks
—
—
Total available for sale
$
$
$
$
The amortized cost and fair value of investment securities at June 30, 2016 , by contractual maturity, are shown below. Expected maturities will differ from contractual maturities because borrowers may have the right to call or prepay obligations with or without call or prepayment penalties.
As of June 30, 2016
Amortized
(In thousands)
cost
Fair value
Within 1 year
$
$
After 1 but within 5 years
After 5 but within 10 years
After 10 years
Mortgage-backed securities-residential
Collateralized mortgage obligations:
Issued or guaranteed by U.S. government agencies
Non-agency
Total available for sale debt securities
No contractual maturity
Total available for sale securities
$
$
Proceeds from the sales of AFS investments during the three and six months ended June 30, 2016 were $683 thousand and $10.7 million. Proceeds from the sales of AFS investments during the three and six months ended June 30, 2015 were $5.8 million and $24.5 million , respectively. The following table summarizes gross realized gains and losses on the sale of securities recognized in earnings in the periods indicated:
For the three months ended
For the six months ended
June 30,
June 30,
(In thousands)
2016
2015
2016
2015
Gross realized gains
$
$
$
$
Gross realized losses
—
—
Net realized gains
$
$
$
$
The tables below indicate the length of time individual AFS securities have been in a continuous unrealized loss position at June 30, 2016 and December 31, 2015 :
June 30, 2016
Less than 12 months
12 months or longer
Total
Gross
Number
Gross
Number
Gross
Number
unrealized
of
unrealized
of
unrealized
of
(In thousands)
Fair value
losses
positions
Fair value
losses
positions
Fair value
losses
positions
Collateralized mortgage obligations:
Issued or guaranteed by U.S. government agencies
$
$
$
$
$
$
Municipal bonds
Total available for sale
$
$
$
$
$
$
December 31, 2015
Less than 12 months
12 months or longer
Total
Gross
Number
Gross
Number
Gross
Number
unrealized
of
unrealized
of
unrealized
of
(In thousands)
Fair value
losses
positions
Fair value
losses
positions
Fair value
losses
positions
U.S. government agencies
$
$
$
$
$
$
Mortgage-backed securities-residential
Collateralized mortgage obligations:
Issued or guaranteed by U.S. government agencies
Non-agency
—
—
—
Municipal bonds
—
—
—
Total available for sale
$
$
$
$
$
$
We evaluate declines in the fair value of securities for other-than-temporary impairment (“OTTI”) at least on a quarterly basis. We assess whether OTTI is present when the fair value of a security is less than its amortized cost. Under ASC Topic 320, OTTI is considered to have occurred with respect to debt securities (1) if an entity intends to sell the security; (2) if it is more likely than not an entity will be required to sell the security before recovery of its amortized cost basis; or (3) the present value of the expected cash flows is not sufficient to recover the entire amortized cost basis. During the second quarter of 2016, we recorded impairment charges of $146 thousand on two private equity funds as a result of analyses performed on recent financial information. We did not record OTTI charges to earnings during the first two quarters of 2015 . There was no credit-related impairment losses on debt securities held at June 30, 2016 and June 30, 2015 for which a portion of OTTI was recognized in other comprehensive income.
For all debt security types discussed below the fair value is based on prices provided by brokers and safekeeping custodians.
U.S. government issued or sponsored collateralized mortgage obligations (“Agency CMOs”): As of June 30, 2016 , we had six Agency CMOs with a fair value of $ 19.5 million and gross unrealized losses of $ 286 thousand . Three of the Agency CMOs have been in an unrealized loss position for twelve months or longer and the remaining three Agency CMOs have been in an unrealized loss position for less than twelve months. The unrealized loss is attributable to a combination of factors, including relative changes in interest rates since the time of purchase. The contractual cash flows for these securities are guaranteed by U.S. government agencies and U.S. government-sponsored enterprises. Based on its assessment of these factors, management believes that the unrealized losses on these debt securities are a function of changes in investment spreads and interest rate movements and not as a result of changes in credit quality. Management expects to recover the entire amortized cost basis of these securities. We do not intend to sell these securities before recovery of their cost basis and have not determined that it is not more likely than not that we will be required to sell these securities before recovery of their cost basis. Therefore, management has determined that these securities are not other-than-temporarily impaired at June 30, 2016 .
Municipal bonds: As of June 30, 2016 we had five municipal bonds with a fair value $ 4 .4 million and gross unrealized losses of $53 thousand . Three of the municipal bonds have been in an unrealized loss position for less than twelve months and two bonds have been in an unrealized loss position for twelve months or longer at June 30, 2016 . Because we do not intend to sell the bonds and it is not more likely than not that we will be required to sell the bonds before recovery of their amortized cost basis, which may be maturity, we do not consider the bonds to be other-than-temporarily impaired at June 30, 2016 .
We will continue to monitor these investments to determine if the discounted cash flow analysis, continued negative trends, market valuations, or credit defaults result in impairment that is other than temporary.</t>
  </si>
  <si>
    <t>Loans and Leases</t>
  </si>
  <si>
    <t>Loans and Leases [Abstract]</t>
  </si>
  <si>
    <t>Note 4. Loans and Leases
Major classifications of loans are as follows:
June 30,
December 31,
(In thousands)
2016
2015
Commercial real estate
$
$
Construction and land development
Commercial and industrial
Multi-family
Residential real estate
Leases
Tax certificates
Consumer
Total loans, net of unearned income
$
$
We use a nine point grading risk classification system commonly used in the financial services industry as the credit quality indicator. The first four classifications are rated Pass. The riskier classifications include Pass-Watch, Special Mention, Substandard, Doubtful and Loss. The risk rating is related to the underlying credit quality and probability of default. These risk ratings are used in the calculation of the allowance for loan and lease losses.
·
Pass: includes credits that demonstrate a low probability of default;
·
Pass-watch: a classification which includes currently performing credits that are beginning to demonstrate above average risk through declining earnings, strained cash flows, increased leverage and/or weakening market fundamentals. This class may also include new loan originations which warrant approval but may contain certain risks that require closer than usual monitoring and supervision, such as construction loans;
·
Special mention: includes credits that have potential weaknesses that if left uncorrected could weaken the credit or result in inadequate protection of our position at some future date. While potentially weak, credits in this classification are marginally acceptable and loss of principal or interest is not anticipated;
·
Substandard accrual: includes credits that exhibit a well-defined weakness which currently jeopardizes the repayment of debt and liquidation of collateral even though they are currently performing. These credits are characterized by the distinct possibility that we may incur a loss in the future if these weaknesses are not corrected;
·
Non-accrual (substandard non-accrual, doubtful, loss): includes credits that demonstrate serious problems to the point that it is probable that interest and principal will not be collected according to the contractual terms of the loan agreement.
All loans are assigned an initial loan risk rating by the Chief Credit Officer (“CCO”). The initial loan risk rating is approved by another member of executive management or by the appropriate loan committee approving the loan request. From time to time, and at the general direction of any of the various loan committees, the ratings may be changed based on the findings of that committee. Items considered in assigning ratings include the financial strength of the borrower and/or guarantors, the type of collateral, the collateral lien position, the type of loan and loan structure, any potential risk inherent in the specific loan type, higher than normal monitoring of the loan or any other factor deemed appropriate by any of the various committees for changing the rating of the loan. Any such change in rating is reflected in the minutes of that committee.
The following tables present risk ratings for each loan portfolio classification at June 30, 2016 and December 31, 2015 .
As of June 30, 2016
(In thousands)
Pass
Pass-Watch
Special Mention
Substandard
Non-accrual
Total
Commercial real estate
$
$
$
$
—
$
$
Construction and land development
—
—
Commercial and industrial
Multi-family
—
—
—
Residential real estate
—
—
Leases
—
Tax certificates
—
—
—
Consumer
—
—
—
Total loans, net of unearned income
$
$
$
$
$
$
As of December 31, 2015
(In thousands)
Pass
Pass-Watch
Special Mention
Substandard
Non-accrual
Total
Commercial real estate
$
$
$
$
—
$
$
Construction and land development
—
—
Commercial and industrial
Multi-family
—
—
—
Residential real estate
—
—
—
Leases
—
Tax certificates
—
—
—
Consumer
—
—
—
Total loans, net of unearned income
$
$
$
$
$
$
The following tables present an aging analysis of past due payments for each loan portfolio classification at June 30, 2016 and December 31, 2015 .
As of June 30, 2016
30-59 Days
60-89 Days
Accruing
(In thousands)
Past Due
Past Due
90+ Days
Non-accrual
Current
Total
Commercial real estate
$
—
$
—
$
—
$
$
$
Construction and land development
—
—
—
Commercial and industrial
—
Multi-family
—
—
—
—
Residential real estate
—
Leases
—
Tax certificates
—
—
—
Consumer
—
—
—
—
Total loans, net of unearned income
$
$
$
—
$
$
$
As of December 31, 2015
30-59 Days
60-89 Days
Accruing
(In thousands)
Past Due
Past Due
90+ Days
Non-accrual
Current
Total
Commercial real estate
$
$
—
$
—
$
$
$
Construction and land development
—
—
Commercial and industrial
—
Multi-family
—
—
—
—
Residential real estate
—
Leases
—
Tax certificates
—
—
—
Consumer
—
—
—
—
Total loans, net of unearned income
$
$
$
—
$
$
$
If interest had accrued on non-accrual loans, such income would have been approximately $ 157 thousand and $315 thousand for the three and six months ended June 30, 2016 and $193 thousand and $ 397 thousand for the the three and six months ended June 30, 2015 , respectively.
Impaired Loans
Total cash collected on impaired loans during the six months ended June 30, 2016 and 2015 was $1.1 million and $3.6 million respectively, of which $994 thousand and $2.7 million was credited to the principal balance outstanding on such loans, respectively. Interest income recognized on a cash basis on impaired loans and leases was $0 for the three months ended June 30, 2016 and 2015 , respectively and $ 0 and $ 135 thousand for the six months ended June 30, 2016 and 2015 , respectively.
Troubled Debt Restructurings (“TDRs”)
The following table details our TDRs that are on an accrual status and non-accrual status at June 30, 2016 and December 31, 2015 .
As of June 30, 2016
Non-
Number of
Accrual
Accrual
(In thousands)
loans
Status
Status
Total TDRs
Commercial real estate
$
$
—
$
Construction and land development
—
Commercial and industrial
Residential real estate
—
Total
$
$
$
As of December 31, 2015
Non-
Number of
Accrual
Accrual
(In thousands)
loans
Status
Status
Total TDRs
Commercial real estate
$
$
—
$
Construction and land development
—
Commercial and industrial
—
Residential real estate
—
Total
$
$
$
At June 30, 2016 , there were no TDRs modified within the past 12 months, for which there was a payment default. We did not classify any loan modifications as TDRs during the first two quarters of 2016 and 2015.
We may obtain physical possession of real estate collateralizing residential mortgage loans or home equity loans through or in lieu of, foreclosure. As of June 30, 2016 , we have a foreclosed residential real estate property with a carrying value of $28 thousand as a result of physical possession. In addition, as of June 30, 2016 , we had residential mortgage loans with a carrying value of $ 446 thousand collateralized by residential real estate property for which formal foreclosure proceedings were in process.</t>
  </si>
  <si>
    <t>Allowance for Loan and Lease Losses</t>
  </si>
  <si>
    <t>Allowance for Loan and Lease Losses [Abstract]</t>
  </si>
  <si>
    <t>Note 5. Allowance for Loan and Lease Losses
The following tables present the detail of the allowance and the loan portfolio disaggregated by loan portfolio classification as of June 30, 2016 , December 31, 2015, and June 30, 2015 .
Allowance for Loan and Lease Losses
As of and for the three months ended June 30, 2016
Construction
Commercial
and land
Commercial
Multi-
Residential
Tax
(In thousands)
real estate
development
and industrial
family
real estate
Leases
certificates
Consumer
Unallocated
Total
Beginning balance
$
$
$
$
$
$
$
$
$
—
$
Charge-offs
—
—
—
—
—
—
Recoveries
—
—
—
(Credit) provision
—
Ending balance
$
$
$
$
$
$
$
$
$
—
$
Ending balance: related to loans individually evaluated for impairment
$
—
$
—
$
—
$
—
$
$
$
$
—
$
—
$
Ending balance: related to loans collectively evaluated for impairment
$
$
$
$
$
$
$
$
$
—
$
Allowance for Loan and Lease Losses
As of and for the six months ended June 30, 2016
Construction
Commercial
and land
Commercial
Multi-
Residential
Tax
(In thousands)
real estate
development
and industrial
family
real estate
Leases
certificates
Consumer
Unallocated
Total
Beginning balance
$
$
$
$
$
$
$
$
$
—
$
Charge-offs
—
—
—
—
Recoveries
—
—
—
(Credit) provision
—
Ending balance
$
$
$
$
$
$
$
$
$
—
$
Ending balance: related to loans individually evaluated for impairment
$
—
$
—
$
—
$
—
$
$
$
$
—
$
—
$
Ending balance: related to loans collectively evaluated for impairment
$
$
$
$
$
$
$
$
$
—
$
Loans Evaluated for Impairment
As of June 30, 2016
Construction
Commercial
and land
Commercial
Multi-
Residential
Tax
real estate
development
and industrial
family
real estate
Leases
certificates
Consumer
Unallocated
Total
(In thousands)
Ending balance
$
$
$
$
$
$
$
$
$
—
$
Ending balance: individually evaluated for impairment
$
$
$
$
—
$
$
$
$
—
$
—
$
Ending balance: collectively evaluated for impairment
$
$
$
$
$
$
$
$
$
—
$
Allowance for Loan and Lease Losses and Loans Evaluated for Impairment
As of and for the year ended December 31, 2015
Construction
Commercial
and land
Commercial
Multi-
Residential
Tax
(In thousands)
real estate
development
and industrial
family
real estate
Leases
certificates
Consumer
Unallocated
Total
Beginning balance
$
$
$
$
$
$
$
$
$
$
Charge-offs
—
—
—
—
Recoveries
—
—
—
(Credit) provision
Ending balance
$
$
$
$
$
$
$
$
$
—
$
Ending balance: related to loans individually evaluated for impairment
$
$
—
$
$
—
$
$
$
—
$
—
$
—
$
Ending balance: related to loans collectively evaluated for impairment
$
$
$
$
$
$
$
$
$
—
$
Loan Balances
Ending balance
$
$
$
$
$
$
$
$
$
—
$
Ending balance: individually evaluated for impairment
$
$
$
$
—
$
$
$
$
—
$
—
$
Ending balance: collectively evaluated for impairment
$
$
$
$
$
$
$
$
$
—
$
Allowance for Loan and Lease Losses
As of and for the three months ended June 30, 2015
Construction
Commercial
and land
Commercial
Multi-
Residential
Tax
(In thousands)
real estate
development
and industrial
family
real estate
Leases
certificates
Consumer
Unallocated
Total
Beginning balance
$
$
$
$
$
$
$
$
$
$
Charge-offs
—
—
—
—
Recoveries
—
—
—
Provision (credit)
Ending balance
$
$
$
$
$
$
$
$
$
$
Ending balance: related to loans individually evaluated for impairment
$
—
$
$
—
$
—
$
$
$
$
—
$
—
$
Ending balance: related to loans collectively evaluated for impairment
$
$
$
$
$
$
$
$
$
$
Allowance for Loan and Lease Losses
As of and for the six months ended June 30, 2015
Construction
Commercial
and land
Commercial
Multi-
Residential
Tax
(In thousands)
real estate
development
and industrial
family
real estate
Leases
certificates
Consumer
Unallocated
Total
Beginning balance
$
$
$
$
$
$
$
$
$
$
Charge-offs
—
—
—
—
Recoveries
—
—
—
Provision (credit)
Ending balance
$
$
$
$
$
$
$
$
$
$
Ending balance: related to loans individually evaluated for impairment
$
—
$
$
—
$
—
$
$
$
$
—
$
—
$
Ending balance: related to loans collectively evaluated for impairment
$
$
$
$
$
$
$
$
$
$
Loans Evaluated for Impairment
As of June 30, 2015
Construction
Commercial
and land
Commercial
Multi-
Residential
Tax
real estate
development
and industrial
family
real estate
Leases
certificates
Consumer
Unallocated
Total
(In thousands)
Ending balance
$
$
$
$
$
$
$
$
$
—
$
Ending balance: individually evaluated for impairment
$
$
$
$
—
$
$
$
$
—
$
—
$
Ending balance: collectively evaluated for impairment
$
$
$
$
$
$
$
$
$
—
$
The following tables detail the loans that were evaluated for impairment by loan classification at June 30, 2016 and December 31, 2015 .
At June 30, 2016
Unpaid
principal
Recorded
Related
(In thousands)
balance
investment
allowance
With no related allowance recorded:
Commercial real estate
$
$
$
—
Construction and land development
—
Commercial and industrial
—
Residential real estate
—
Tax certificates
—
Total:
$
$
$
—
With an allowance recorded:
Residential real estate
$
$
$
Leasing
Tax certificates
Total:
$
$
$
At and for the year ended December 31, 2015
Unpaid
Average
Interest
principal
Recorded
Related
recorded
income
(In thousands)
balance
investment
allowance
investment
recognized
With no related allowance recorded:
Commercial real estate
$
$
$
—
$
$
Construction and land development
—
—
Commercial and industrial
—
Tax certificates
—
—
Total:
$
$
$
—
$
$
With an allowance recorded:
Commercial real estate
$
$
$
$
$
—
Construction and land development
—
—
—
—
Commercial and industrial
—
Residential real estate
—
Leases
—
Tax certificates
—
—
—
—
Total:
$
$
$
$
$
—
The following tables present the average recorded investment in impaired loans and the related interest income recognized for the three and six months ended June 30, 2016 and 2015 .
For the three months ended June 30, 2016
For the six months ended June 30, 2016
Average
Interest income
Average
Interest income
recorded
Interest income
recognized
recorded
Interest income
recognized
(In thousands)
investment
recognized
cash basis
investment
recognized
cash basis
Commercial real estate
$
$
—
$
—
$
$
—
$
—
Construction and land development
—
—
—
—
Commercial and industrial
—
—
Residential real estate
—
—
—
—
Leasing
—
—
—
—
Tax certificates
—
—
—
—
Total:
$
$
$
—
$
$
$
—
For the three months ended June 30, 2015
For the six months ended June 30, 2015
Average
Interest income
Average
Interest
Interest income
recorded
Interest income
recognized
recorded
income
recognized
(In thousands)
investment
recognized
cash basis
investment
recognized
cash basis
Commercial real estate
$
$
$
—
$
$
$
Construction and land development
—
—
—
—
Commercial and industrial
—
—
Residential real estate
—
—
—
—
Leasing
—
—
—
—
Tax certificates
—
—
—
—
Total:
$
$
$
—
$
$
$</t>
  </si>
  <si>
    <t>Other Real Estate Owned</t>
  </si>
  <si>
    <t>Other Real Estate Owned [Abstract]</t>
  </si>
  <si>
    <t>Other real estate owned</t>
  </si>
  <si>
    <t>Note 6. Other Real Estate Owned
At June 30, 2016 , OREO was comprised of two real estate properties acquired through, or in lieu of foreclosure in settlement of loans and 51 real estate properties acquired through foreclosure related to tax liens. Set forth below are tables which detail the changes in OREO from January 1, 2016 to June 30, 2016 and January 1, 2015 to December 31, 2015 .
For the six months ended June 30, 2016
(In thousands)
Loans
Tax Liens
Total
Beginning balance
$
$
$
Net proceeds from sales
Net gains (losses) on sales
Transfers in
Cash additions
—
Impairment charge
—
Ending balance
$
$
$
For the year ended December 31, 2015
(In thousands)
Loans
Tax Liens
Total
Beginning balance
$
$
$
Net proceeds from sales
Net gain on sales
Transfers in
Cash additions
—
Transfer to loans
—
Impairment charge
Ending balance
$
$
$
At June 30, 2016 , OREO was comprised of $215 thousand in land, $ 7.0 million in tax liens, and $28 thousand in residential real estate related to a single family home. The properties acquired through the tax lien portfolio were primarily located in New Jersey.</t>
  </si>
  <si>
    <t>Deposits [Abstract]</t>
  </si>
  <si>
    <t>Note 7. Deposits
Our deposit composition as of June 30, 2016 and December 31, 2015 is presented below:
June 30,
December 31,
(In thousands)
2016
2015
Non-interest bearing checking
$
$
NOW
Interest-bearing brokered deposits
Money Market
Savings
Time deposits ($250 and over)
Time deposits (less than $250)
Total deposits
$
$</t>
  </si>
  <si>
    <t>Borrowings and Subordinated Debentures</t>
  </si>
  <si>
    <t>Note 8. Borrowings and Subordinated Debentures
1.
Advances from the Federal Home Loan Bank
As of June 30, 2016 , Royal Bank had $285.8 million of available borrowing capacity at the FHLB, which is based on qualifying collateral. Total advances from the FHLB were $59.0 million at June 30, 2016 and $54.0 million at December 31, 2015 . The advances and the line of credit are collateralized by FHLB stock, government agency securities and mortgage-backed securities. As of June 30, 2016 , investment securities with a market value of $20.1 million were pledged as collateral to the FHLB for the borrowings.
Presented below are the Company’s FHLB borrowings allocated by the year in which they mature with their corresponding weighted average rates:
As of
As of
June 30, 2016
December 31, 2015
(Dollars in thousands)
Amount
Rate
Amount
Rate
Advances maturing in
2016
$
%
$
%
2017
%
%
2018
%
%
Total FHLB borrowings
$
$
2.
Other borrowings
We have a note payable with PNC Bank (“PNC”) at June 30, 2016 in the amount of $1.7 million compared to $2.0 million at December 31, 2015 . The note’s maturity date is August 25, 2016. The interest rate is a variable rate equal to one month LIBOR + 15 basis points and adjusts monthly. The interest rate at June 30, 2016 was 0.60% .
At June 30, 2016 and December 31, 2015 , we had additional borrowings of $35.0 million from PNC which will mature on January 7, 2018. These borrowings have a weighted average interest rate of 3.65% . The note payable and the borrowings are secured by government agency securities and mortgage-backed securities.
Royal Bank has an additional $20.0 million in lines of credit with two local financial institutions, of which $0 was outstanding at June 30, 2016 and December 31, 2015 , respectively.
3.
Subordinated debentures
We have outstanding $25.8 million of Trust Preferred Securities issued through two Delaware trust affiliates, Royal Bancshares Capital Trust I (“Trust I”) and Royal Bancshares Capital Trust II (“Trust II”) (collectively, the “Trusts”). We issued an aggregate principal amount of $12.9 million of floating rate junior subordinated debt securities to Trust I and an aggregate principal amount of $12.9 million of fixed/floating rate junior subordinated debt securities to Trust II. Both debt securities bear an interest rate of 2.80% at June 30, 2016 , and reset quarterly at 3-month LIBOR plus 2.15% .
Each of Trust I and Trust II issued an aggregate principal amount of $12.5 million of capital securities initially bearing fixed and/or fixed/floating interest rates corresponding to the debt securities held by each trust to an unaffiliated investment vehicle and issued an aggregate principal amount of $387 thousand of common securities bearing fixed and/or fixed/floating interest rates corresponding to the debt securities held by each trust to the Company. We have fully and unconditionally guaranteed all of the obligations of the Trusts, including any distributions and payments on liquidation or redemption of the capital securities.
Under the MOU as described in “Note 2 — Regulatory Matters and Significant Risks or Uncertainties” to the Consolidated Financial Statements, the Company and its non-bank subsidiaries may not make any distributions of interest, principal, or other sums on subordinated debentures or trust preferred securities without the prior written approval of the Federal Reserve Bank and the Director of the Division of Banking Supervision and Regulation of the Board of Governors of the Federal Reserve System. We received approval and paid the required interest payments in March and June of 2016.</t>
  </si>
  <si>
    <t>Derivative Instruments and Hedging Activity</t>
  </si>
  <si>
    <t>Derivative Instruments and Hedging Activities Disclosure [Abstract]</t>
  </si>
  <si>
    <t>DERIVATIVE INSTRUMENTS AND HEDGING ACTIVITY</t>
  </si>
  <si>
    <t>Note 9. Derivative Instruments and Hedging Activity
In the fourth quarter of 2014, we entered into a forward-starting interest rate swap agreement to hedge the risk of variability in cash flows attributable to changes in the 3 month LIBOR rate. This particular hedging objective was to reduce the interest rate risk associated with our forecasted issuances of 3 month fixed rate debt arising from a rollover strategy of an FHLB advance, which matured in June 2016. We have and will continue to rollover the FHLB advance through the swap expiration of June 2021. This derivative was used as part of the asset/liability management process, is linked to a specific liability and has a high correlation between the contract and the underlying item being hedged, both at inception and throughout the hedge period. The derivative was designated as a cash flow hedge with the change in fair value recorded as an adjustment through other comprehensive income (loss) until the underlying forecasted transactions occur, at which time the deferred gains and losses are recognized in earnings.
The effects of the derivative instrument on the Consolidated Financial Statements at June 30, 2016 and December 31, 2015 and for the three and six months ended June 30, 2016 were as follows:
As of June 30, 2016
Notional
Contract
Balance Sheet
Expiration
(In thousands)
Amount
Fair Value
Location
Date
Derivatives designated as hedging instruments
Interest rate swaps:
Effective June 24, 2016
$
$
Other liabilities
June 24, 2021
Total:
$
$
As of December 31, 2015
Notional
Contract
Balance Sheet
Expiration
(In thousands)
Amount
Fair Value
Location
Date
Derivatives designated as hedging instruments
Interest rate swaps:
Effective June 24, 2016
$
$
Other liabilities
June 24, 2021
Total:
$
$
For the three months ended June 30, 2016
Amount of Loss
Location of Loss
Amount of Loss
Recognized
Recognized
Recognized
in OCI
in Income
in Income
on Derivatives
on Derivatives
on Derivatives
(In thousands)
(Effective Portion)
(Ineffective Portion)
(Ineffective Portion)
Derivatives designated as hedging instruments
Interest rate swaps:
Effective June 24, 2016
$
Not Applicable
$
—
Total:
$
$
—
For the six months ended June 30, 2016
Amount of Loss
Location of Loss
Amount of Loss
Recognized
Recognized
Recognized
in OCI
in Income
in Income
on Derivatives
on Derivatives
on Derivatives
(In thousands)
(Effective Portion)
(Ineffective Portion)
(Ineffective Portion)
Derivatives designated as hedging instruments
Interest rate swaps:
Effective June 24, 2016
$
Not Applicable
$
—
Total:
$
$
—
For the year ended December 31, 2015
Amount of Loss
Location of Loss
Amount of Loss
Recognized
Recognized
Recognized
in OCI
in Income
in Income
on Derivatives
on Derivatives
on Derivatives
(In thousands)
(Effective Portion)
(Ineffective Portion)
(Ineffective Portion)
Derivatives designated as hedging instruments
Interest rate swaps:
Effective June 24, 2016
$
Not Applicable
$
—
Total:
$
$
—
For the three months ended June 30, 2015
Amount of Gain
Location of Loss
Amount of Loss
Recognized
Recognized
Recognized
in OCI
in Income
in Income
on Derivatives
on Derivatives
on Derivatives
(In thousands)
(Effective Portion)
(Ineffective Portion)
(Ineffective Portion)
Derivatives designated as hedging instruments
Interest rate swaps:
Effective June 24, 2016
$
Not Applicable
$
—
Total:
$
$
—
For the six months ended June 30, 2015
Amount of Loss
Location of Loss
Amount of Loss
Recognized
Recognized
Recognized
in OCI
in Income
in Income
on Derivatives
on Derivatives
on Derivatives
(In thousands)
(Effective Portion)
(Ineffective Portion)
(Ineffective Portion)
Derivatives designated as hedging instruments
Interest rate swaps:
Effective June 24, 2016
$
Not Applicable
$
—
Total:
$
$
—</t>
  </si>
  <si>
    <t>Commitments, Contingencies, and Concentrations</t>
  </si>
  <si>
    <t>Commitments, Contingencies, and Concentrations [Abstract]</t>
  </si>
  <si>
    <t>Commitments and Contingencies Disclosure [Text Block]</t>
  </si>
  <si>
    <t>Note 10. Commitments, Contingencies, and Concentrations
We are a party to financial instruments with off-balance-sheet risk in the normal course of business to meet the financing needs of our customers. These financial instruments include commitments to extend credit and standby letters of credit. Such financial instruments are recorded in the financial statements when they become payable. Those instruments involve, to varying degrees, elements of credit and interest rate risk in excess of the amount recognized in the consolidated balance sheets. The contract amounts of those instruments reflect the extent of involvement we have in particular classes of financial instruments.
Our exposure to credit loss in the event of non-performance by the other party to commitments to extend credit and standby letters of credit is represented by the contractual amount of those instruments. We use the same credit policies in making commitments and conditional obligations as we do for on-balance-sheet instruments.
The contract amounts are as follows:
June 30,
December 31,
(In thousands)
2016
2015
Financial instruments whose contract amounts represent credit risk:
Open-end lines of credit
$
$
Commitments to extend credit
Standby letters of credit and financial guarantees written
In March 2016, we commenced renovations of a 3 -story Company-owned building in Narberth, Pennsylvania. It is the site of Royal Bank’s main branch location. The branch will remain open during construction. We expect the project to be completed later this year for an approximate cost of $1.3 million. Its our intention to lease the second and third floors as a revenue source.
Legal Proceedings
From time to time, we are a party to routine legal proceedings within the normal course of business. Such routine legal proceedings in the aggregate are believed by management to be immaterial to our financial condition or results of operations.</t>
  </si>
  <si>
    <t>Shareholders’ Equity</t>
  </si>
  <si>
    <t>Shareholders' Equity [Abstract]</t>
  </si>
  <si>
    <t>Shareholders' Equity</t>
  </si>
  <si>
    <t>Note 11. Shareholders’ Equity
1.
Preferred Stock
On February 20, 2009, as part of the Capital Purchase Program (“CPP”) established by the U.S. Department of the Treasury (“Treasury”), we issued to Treasury 30,407 shares of the Company’s Fixed Rate Cumulative Perpetual Preferred Stock, Series A, without par value per share (the “Series A preferred stock”), and a liquidation preference of $1,000 per share. In conjunction with the purchase of the Series A preferred stock, Treasury received a warrant to purchase 1,104,370 shares of our Class A common stock. The aggregate purchase price for the Series A preferred stock and warrant was $30.4 million in cash. The Series A preferred stock qualifies as Tier 1 capital and originally paid cumulative dividends at a rate of 5% per annum. In February 2014, the cumulative dividend rate on the Series A Preferred Stock increased to 9% per annum. The Series A preferred stock may generally be redeemed by us at any time following consultation with our primary banking regulators. The warrant issued to Treasury has a 10 -year term and is immediately exercisable upon its issuance, with an exercise price, subject to anti-dilution adjustments, equal to $4.13 per share of the common stock. As a result of the shareholders’ rights offering in 2014, the number of warrants to purchase the Company’s Class A common stock adjusted to 1,368,040 and the warrant exercise price decreased to $3.33 per share of the common stock.
In the second quarter of 2014, we received approval from the Federal Reserve Bank to bid up to $14.0 million, which was raised in a private placement, to purchase shares of the Series A preferred stock in an auction of such shares conducted by the Treasury. The Series A preferred stock was priced in the auction at $1,207.11 per share for all 30,407 shares of Series A preferred stock outstanding. We were allocated 11,551 shares of Series A preferred stock for repurchase at the clearing price of $1,207.11.
In March 2016, we received approval from the Federal Reserve Bank to repurchase 4,000 shares of the outstanding Series A preferred stock for $5.8 million or $1,450.00 per share. We utilized existing cash on-hand to complete the repurchase and after taking into consideration the repurchase price, we eliminated approximately $225 thousand in dividends in arrears.
2.
Common Stock
Our Class A common stock trades on the NASDAQ Global Market under the symbol RBPAA. There is no market for our Class B common stock. The Class B shares may not be transferred in any manner except to the holder’s immediate family. Class B shares may be converted to Class A shares at the rate of 1.15 to 1. Shareholders are entitled to one vote for each Class A share and ten votes for each Class B share held. Holders of either class of common stock are entitled to conversion equivalent per share dividends when declared.
3.
Payment of Dividends
Under the Pennsylvania Business Corporation Law, the Company may pay dividends only if it is solvent and would not be rendered insolvent by the dividend payment. There are also restrictions set forth in the Pennsylvania Banking Code of 1965 (the “Code”) and in the Federal Deposit Insurance Act (“FDIA”) affecting the payment of dividends to the Company by Royal Bank. Under the Code, no dividends may be paid by a bank except from “accumulated net earnings” (generally retained earnings). In addition, dividends paid by Royal Bank to the Company would be prohibited if the effect thereof would cause Royal Bank’s capital to be reduced below applicable minimum capital requirements.
On August 13, 2009, the Company’s Board suspended the regular quarterly cash dividends on the Series A preferred stock. The Company’s Board took this action in consultation with the Federal Reserve Bank of Philadelphia as required by regulatory policy guidance. In February 2014, the preferred cumulative dividend rate prospectively increased to 9% per annum. As of June 30, 2016 , the Series A preferred stock dividend in arrears, which includes additional dividends on arrearages, was approximately $8.1 million and has not been recognized in the consolidated financial statements. In the event we declared the preferred dividend in arrears our capital ratios would be negatively affected; however, they would remain above the required minimum ratios. Under the Federal Reserve Bank MOU as described in “Note 2 — Regulatory Matters and Significant Risks or Uncertainties” to the Consolidated Financial Statements, the Company may not declare or pay any dividends without the prior written approval of the Federal Reserve Bank and the Director of the Division of Banking Supervision and Regulation of the Board of Governors of the Federal Reserve System.</t>
  </si>
  <si>
    <t>Regulatory Capital Requirements</t>
  </si>
  <si>
    <t>Regulatory Capital Requirements [Abstract]</t>
  </si>
  <si>
    <t>Note 12. Regulatory Capital Requirements
The Company and Royal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our financial statements. Under capital adequacy guidelines and the regulatory framework for prompt corrective action, we must meet specific capital guidelines that involve quantitative measures of our assets, liabilities and certain off-balance-sheet items as calculated under regulatory accounting practices. The Company’s and Royal Bank’s capital amounts and classification are also subject to qualitative judgments by the regulators about components, risk weightings and other factors.
In July 2013, the federal bank regulatory agencies adopted final rules to revise the agencies’ capital adequacy guidelines and prompt corrective action rules, which were designed to enhance such requirements and implement the revised standards of the Basel Committee on Banking Supervision, commonly referred to as Basel III. The July 2013 final rules generally implement higher minimum capital requirements, add a new common equity tier 1 capital requirement, and establish criteria that instruments must meet to be considered common equity tier 1 capital, additional tier 1 capital or tier 2 capital. The new minimum capital to risk-adjusted assets requirements are a common equity tier 1 capital ratio of 4.5% (6.5% to be considered “well capitalized”) and a tier 1 capital ratio of 6.0%, increased from 4.0% (and increased from 6.0% to 8.0% to be considered “well capitalized”); the total capital ratio remains at 8.0% under the new rules (10.0% to be considered “well capitalized”).
Under the new rules, in order to avoid limitations on capital distributions (including dividend payments and certain discretionary bonus payments to executive officers), a banking organization must hold a capital conservation buffer comprised of common equity tier 1 capital above its minimum risk-based capital requirements in an amount greater than 2.5% of total risk-weighted assets. The new minimum capital requirements were effective on January 1, 2015. The capital conservation buffer requirements phase in over a three-year period beginning January 1, 2016. Effective January 1, 2019 the capital conservation buffer will effectively raise the minimum required common equity tier 1 capital ratio to 7.0%, the tier 1 capital ratio to 8.5%, and the total capital to 10.0%. Management believes that as of June 30, 2016 , the Company and Royal Bank would meet all capital adequacy requirements under the Basel III rules on a fully phased in basis as if all such requirements were currently in effect. As of June 30, 2016 , the Company and Royal Bank satisfied the criteria for a well-capitalized institution.
In connection with a prior bank regulatory examination, the FDIC concluded, based upon its interpretation of the Call Report instructions and under regulatory accounting principles (“RAP”), that income from Royal Bank’s tax lien business should be recognized on a cash basis, not an accrual basis. Royal Bank’s current accrual method is in accordance with U.S. GAAP. Royal Bank disagrees with the FDIC’s conclusion and filed the Call Report for June 30, 2016 and the previous 23 quarters in accordance with U.S. GAAP. The change in the method of revenue recognition for the tax lien business for regulatory accounting purposes affects Royal Bank’s and the Company’s capital ratios as shown below. The resolution of this matter will be decided by additional joint regulatory agency guidance which includes the Federal Reserve Bank, the FDIC, and the OCC.
The table below sets forth Royal Bank’s capital ratios under RAP based on the FDIC’s interpretation of the Call Report instructions:
At June 30, 2016
To be well capitalized
For capital
under prompt corrective
Actual
adequacy purposes
action provision
(Dollars in thousands)
Amount
Ratio
Amount
Ratio*
Amount
Ratio
Total capital (to risk-weighted assets)
$
%
$
%
$
%
Tier 1 capital (to risk-weighted assets)
$
%
$
%
$
%
Tier 1 capital (to average assets, leverage)
$
%
$
%
$
%
Common equity Tier 1 (to risk-weighted assets)
$
%
$
%
$
%
*Ratios related to risk-weighted assests include the capital conservation buffer of 0.625%.
The tables below reflect the adjustments to the net income as well as the capital ratios for Royal Bank under U.S. GAAP:
For the six
months ended
(In thousands)
June 30, 2016
RAP net income
$
Tax lien adjustment, net of noncontrolling interest
U.S. GAAP net income
$
At June 30, 2016
As reported
As adjusted
under RAP
for U.S. GAAP
Total capital (to risk-weighted assets)
%
%
Tier 1 capital (to risk-weighted assets)
%
%
Tier 1 capital (to average assets, leverage)
%
%
Common equity Tier 1 (to risk-weighted assets)
%
%
The tables below reflect the Company’s capital ratios:
At June 30, 2016
To be well capitalized
For capital
under the Federal
Actual
adequacy purposes
Reserve's regulations
(Dollars in thousands)
Amount
Ratio
Amount
Ratio*
Amount
Ratio
Total capital (to risk-weighted assets)
$
%
$
%
$
%
Tier 1 capital (to risk-weighted assets)
$
%
$
%
$
%
Tier 1 capital (to average assets, leverage)
$
%
$
%
N/A
N/A
Common equity Tier 1 (to risk-weighted assets)
$
%
$
%
N/A
N/A
*Ratios related to risk-weighted assests include capital conservation buffer of 0.625%.
The Company has filed the Consolidated Financial Statements for Bank Holding Companies-FR Y-9C (“FR Y-9C”) as of June 30, 2016 consistent with U.S. GAAP and the FR Y-9C instructions. In the event that a similar adjustment for RAP purposes would be required by the Federal Reserve on the holding company level, the adjusted ratios are shown in the table below.
For the six
months ended
(In thousands)
June 30, 2016
U.S. GAAP net income
$
Tax lien adjustment, net of noncontrolling interest
RAP net income
$
At June 30, 2016
As reported
As adjusted
under U.S. GAAP
for RAP
Total capital (to risk-weighted assets)
%
%
Tier 1 capital (to risk-weighted assets)
%
%
Tier 1 capital (to average assets, leverage)
%
%
Common equity Tier 1 (to risk-weighted assets)
%
%</t>
  </si>
  <si>
    <t>Pension Plan</t>
  </si>
  <si>
    <t>Pension Plan [Abstract]</t>
  </si>
  <si>
    <t>Note 13. Pension Plan
We have a noncontributory nonqualified defined benefit pension plan (“Pension Plan”) covering certain eligible employees. Our Pension Plan provides retirement benefits under pension trust agreements. The benefits are based on years of service and the employee’s compensation during the highest three consecutive years during the last 10 years of employment.
Net periodic defined benefit pension expense for the three and six months ended June 30, 2016 and 2015 included the following components:
For the three months ended
For the six months ended
June 30,
June 30,
(In thousands)
2016
2015
2016
2015
Service cost
$
$
$
$
Interest cost
Amortization of prior service cost
—
—
Amortization of actuarial loss
Net periodic benefit cost
$
$
$
$
We plan to fund a substantial portion of the pension plan obligations through existing Company owned life insurance policies. The cash surrender value for these policies was approximately $4.4 million and $3.8 million as of June 30, 2016 and December 31, 2015, respectively. The accumulated benefit obligation was $15.1 million as of June 30, 2016 compared to $14.9 million at December 31, 2015 .</t>
  </si>
  <si>
    <t>Earnings Per Common Share</t>
  </si>
  <si>
    <t>Income (Loss) Per Common Share [Abstract]</t>
  </si>
  <si>
    <t>Earnings per common share</t>
  </si>
  <si>
    <t>Note 14. Earnings Per Common Share
We follow the provisions of FASB ASC Topic 260, “Earnings per Share” (“ASC Topic 260”). Basic earnings per share (“EPS”) excludes dilution and is computed by dividing income available to common shareholders by the weighted average common shares outstanding during the period. We have two classes of common stock currently outstanding. The classes are A and B, of which one share of Class B is convertible into 1 .15 shares of Class A. Diluted EPS takes into account the potential dilution that could occur if securities or other contracts to issue common stock were exercised and converted into common stock using the if-converted method. For the three and six months ended June 30, 2016 and 2015 , 68,139 and 143,107 options to purchase shares of common stock, respectively, were anti-dilutive in the computation of diluted EPS, as the exercise price exceeded average market price in each of those periods. Additionally, warrants to purchase 1,368,040 shares of Class A common stock were also anti-dilutive.
Basic and diluted EPS are calculated as follows:
For the three months ended June 30, 2016
Income
Average shares
Per share
(In thousands, except for per share data)
(numerator)
(denominator)
Amount
Basic EPS
Income available to common shareholders
$
$
Diluted EPS
Income available to common shareholders
$
$
For the three months ended June 30, 2015
Income
Average shares
Per share
(In thousands, except for per share data)
(numerator)
(denominator)
Amount
Basic EPS
Income available to common shareholders
$
$
Diluted EPS
Income available to common shareholders
$
$
For the six months ended June 30, 2016
Income
Average shares
Per share
(In thousands, except for per share data)
(numerator)
(denominator)
Amount
Basic EPS
Income available to common shareholders
$
$
Diluted EPS
Income available to common shareholders
$
$
For the six months ended June 30, 2015
Income
Average shares
Per share
(In thousands, except for per share data)
(numerator)
(denominator)
Amount
Basic EPS
Income available to common shareholders
$
$
Diluted EPS
Income available to common shareholders
$
$</t>
  </si>
  <si>
    <t>Comprehensive Income (Loss)</t>
  </si>
  <si>
    <t>Comprehensive Income (Loss) [Abstract]</t>
  </si>
  <si>
    <t>Comprehensive Income (Loss) Note [Text Block]</t>
  </si>
  <si>
    <t>Note 15. Comprehensive Income (Loss)
FASB ASC Topic 220, “Comprehensive Income” (“ASC Topic 220”), requires the reporting of all changes in equity during the reporting period except investments from and distributions to shareholders. Net income is a component of comprehensive income (loss) with all other components referred to in the aggregate as other comprehensive income. Unrealized gains and losses on AFS securities is an example of another comprehensive income (loss) component.
For the six months ended June 30, 2016
Tax
Before tax
expense
Net of tax
(In thousands)
amount
(benefit)
amount
Unrealized gains on investment securities:
Unrealized holding gains arising during period
$
$
$
Less adjustment for impaired investments
Less reclassification adjustment for gains
realized in net income
Unrealized gains on investment securities
Unrecognized benefit obligation expense:
Reclassification adjustment for amortization
—
Unrecognized benefit obligation
—
Unrealized loss on derivative instrument
Other comprehensive income, net
$
$
$
For the six months ended June 30, 2015
Tax
Before tax
expense
Net of tax
(In thousands)
amount
(benefit)
amount
Unrealized gains (losses) on investment securities:
Unrealized holding gains arising during period
$
$
$
Less reclassification adjustment for gains
realized in net income
Unrealized lossess on investment securities
Unrecognized benefit obligation expense:
Reclassification adjustment for amortization
—
Unrecognized benefit obligation
—
Unrealized loss on derivative instrument
Other comprehensive loss, net
$
$
$
The other components of accumulated other comprehensive loss included in shareholders’ equity at June 30, 2016 and December 31, 2015 are as follows:
June 30,
December 31,
(In thousands)
2016
2015
Unrecognized benefit obligation
$
$
Unrealized gains on AFS investments
Unrealized loss on derivative instrument
Accumulated other comprehensive loss
$
$</t>
  </si>
  <si>
    <t>Fair Value of Financial Instruments</t>
  </si>
  <si>
    <t>Fair Value of Financial Instruments [Abstract]</t>
  </si>
  <si>
    <t>Note 16. Fair Value of Financial Instruments
Under FASB ASC Topic 820 “Fair Value Measurements and Disclosures” (“ASC Topic 820”), fair values are based on the price that would be received to sell an asset or paid to transfer a liability in an orderly transaction between market participants at the measurement date. When available, management uses quoted market prices to determine fair value. If quoted prices are not available, fair value is based upon valuation techniques such as matrix pricing or other models that use, where possible, current market-based or independently sourced market parameters, such as interest rates. If observable market-based inputs are not available, we use unobservable inputs to determine appropriate valuation adjustments using discounted cash flow methodologies.
Management uses its best judgment in estimating the fair value of our financial instruments; however, there are inherent weaknesses in any estimation technique. Therefore, for substantially all financial instruments, the fair value estimates herein are not necessarily indicative of the amounts we could have realized in a sales transaction on the dates indicated. The estimated fair value amounts have been measured as of their respective period end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
ASC Topic 820 provides guidance for estimating fair value when the volume and level of activity for an asset or liability has significantly declined and for identifying circumstances when a transaction is not orderly. ASC Topi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Topic 820 are as follows:
Level 1 :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2 includes debt securities with quoted prices that are traded less frequently then exchange-traded instruments. Valuation techniques include matrix pricing which is a mathematical technique used widely in the industry to value debt securities without relying exclusively on quoted market prices for the specific securities but rather by relying on the securities’ relationship to other benchmark quoted prices.
Level 3:
Prices or valuation techniques that require inputs that are both significant to the fair value measurement and unobservable (i.e., supported with little or no market activity).
A financial instrument’s level within the fair value hierarchy is based on the lowest level of input that is significant to the fair value measurement. We did not have transfers of financial instruments within the fair value hierarchy during the three and six months ended June 30, 2016 and 2015 .
Items Measured on a Recurring Basis
Our available for sale investment securities are recorded at fair value on a recurring basis.
Fair value for Level 1 securities are determined by obtaining quoted market prices on nationally recognized securities exchanges. Level 1 securities include common stocks.
Level 2 securities include obligations of U.S. government-sponsored agencies and debt securities with quoted prices, which are traded less frequently than exchange-traded instruments, whose value is determined using matrix pricing with inputs that are observable in the market or can be derived principally from or corroborated by observable market data. The prices were obtained from third party vendors. This category generally includes our mortgage-backed securities and CMOs issued by U.S. government and government-sponsored agencies, non-agency CMOs, and corporate and municipal bonds. Additionally, Level 2 includes derivative instruments whose valuations are based on observable market data.
Level 3 securities include investments in five private equity funds which are predominantly invested in real estate. T he value of the private equity funds are derived from the funds’ financials and K-1 filings. We also review the funds’ asset values and its near-term projections.
For financial assets and liabilities measured at fair value on a recurring basis, the fair value measurements by level within the fair value hierarchy used at June 30, 2016 and December 31, 2015 are as follows:
Fair Value Measurements Using:
Quoted Prices
in Active
Significant
Markets for
Other
Significant
Identical
Observable
Unobservable
As of June 30, 2016
Assets
Inputs
Inputs
(In thousands)
Level 1
Level 2
Level 3
Fair Value
Assets:
Investment securities available for sale
U.S. government agencies
$
—
$
$
—
$
Mortgage-backed securities-residential
—
—
Collateralized mortgage obligations:
Issued or guaranteed by U.S. government agencies
—
—
Non-agency
—
—
Corporate bonds
—
—
Municipal bonds
—
—
Other securities
—
—
Common stocks
—
—
Total investment securities available for sale
$
$
$
$
Liabilities:
Derivative instruments
Interest rate swaps
$
—
$
$
—
$
Fair Value Measurements Using:
Quoted Prices
in Active
Significant
Markets for
Other
Significant
Identical
Observable
Unobservable
As of December 31, 2015
Assets
Inputs
Inputs
(In thousands)
Level 1
Level 2
Level 3
Fair Value
Assets:
Investment securities available for sale
U.S. government agencies
$
—
$
$
—
$
Mortgage-backed securities-residential
—
—
Collateralized mortgage obligations:
Issued or guaranteed by U.S. government agencies
—
—
Non-agency
—
—
Corporate bonds
—
—
Municipal bonds
—
—
Other securities
—
—
Common stocks
—
—
Total investment securities available for sale
$
$
$
$
Liabilities:
Derivative instruments
Interest rate swaps
$
—
$
$
—
$
The following tables present additional information about assets measured at fair value on a recurring basis and for which the Company has utilized Level 3 inputs to determine fair value for the three and six months ended June 30, 2016 and 2015 :
(In thousands)
Other securities
Investment Securities Available for Sale
2016
2015
Beginning balance April 1,
$
$
Total gains/(losses) - (realized/unrealized):
Included in earnings-net gains on sale and OTTI
Included in other comprehensive income
Purchases
—
Sales and calls
Transfers in and/or out of Level 3
—
—
Ending balance June 30,
$
$
(In thousands)
Other securities
Investment Securities Available for Sale
2016
2015
Beginning balance January 1,
$
$
Total gains/(losses) - (realized/unrealized):
Included in earnings-net gains on sale and OTTI
Included in other comprehensive income
Purchases
Sales and calls
Transfers in and/or out of Level 3
—
—
Ending balance June 30,
$
$
Items Measured on a Nonrecurring Basis
Non-accrual loans and TDRs are evaluated for impairment on an individual basis under FASB ASC Topic 310 “Receivables”. The impairment analysis includes current collateral values, known relevant factors that may affect loan collectability, and risks inherent in different kinds of lending. When the collateral value or discounted cash flows less costs to sell is less than the carrying value of the loan a specific reserve (valuation allowance) is established. Loans held for sale are carried at the lower of cost or fair value. OREO is carried at the lower of cost or fair value. Fair value is based upon independent market prices, appraised values of the collateral or management’s estimation of the value of the real estate. Additionally, for collateral acquired from tax liens, fair value may be established using brokers opinions due to their lower carrying value. These assets are included as Level 3 fair values, based upon the lowest level of input that is significant to the fair value measurements.
For financial assets measured at fair value on a nonrecurring basis, the fair value measurements by level within the fair value hierarchy used at June 30, 2016 and December 31, 2015 are as follows:
Fair Value Measurements Using:
Quoted Prices
in Active
Significant
Markets for
Other
Significant
Identical
Observable
Unobservable
As of June 30, 2016
Assets
Inputs
Inputs
(In thousands)
Level 1
Level 2
Level 3
Fair Value
Assets
Impaired loans and leases
$
—
$
—
$
$
Other real estate owned
—
—
Fair Value Measurements Using:
Quoted Prices
in Active
Significant
Markets for
Other
Significant
Identical
Observable
Unobservable
As of December 31, 2015
Assets
Inputs
Inputs
(In thousands)
Level 1
Level 2
Level 3
Fair Value
Assets
Impaired loans and leases
$
—
$
—
$
$
Other real estate owned
—
—
The following tables present additional quantitative information about assets measured at fair value on a nonrecurring basis and for which we have utilized Level 3 inputs to determine fair value at June 30, 2016 and December 31, 2015 :
Qualitative Information about Level 3 Fair Value Measurements
As of June 30, 2016
Valuation
Range
(In thousands)
Fair Value
Techniques
Unobservable Input
(Weighted Average)
Impaired loans and leases
$
Appraisal of
Appraisal adjustments
-
-20.0%
(-14.8%)
collateral (1)
Liquidation expenses
-
-12.8%
(-4.2%)
Other real estate owned
Appraisal of
Appraisal adjustments
-
-33.7%
(-10.6%)
collateral (1)
Liquidation expenses
-
-5.6%
(-5.6%)
Qualitative Information about Level 3 Fair Value Measurements
As of December 31, 2015
Valuation
Range
(In thousands)
Fair Value
Techniques
Unobservable Input
(Weighted Average)
Impaired loans and leases
$
Appraisal of
Appraisal adjustments
-
-62.3%
(-13.7%)
collateral (1)
Liquidation expenses
-
-15.4%
(-6.5%)
Other real estate owned
Appraisal of
Appraisal adjustments
-
-54.1%
(-17.1%)
collateral (1)
Liquidation expenses
-
-14.7%
(-6.0%)
(1)
Appraisals may be adjusted for qualitative factors such as interior condition of the property and liquidation expenses.
The following methods and assumptions were used to estimate the fair values of our financial instruments at June 30, 2016 and December 31, 2015 . The following information should not be interpreted as an estimate of the fair value of the entire Company since a fair value calculation is only provided for a limited portion of our assets and liabilities. Due to a wide range of valuation techniques and the degree of subjectivity used in making the estimates, comparisons between our disclosures and those of other companies may not be meaningful. The methodologies for estimating the fair value of financial instruments that are measured on a recurring or nonrecurring basis are discussed above.
Cash and cash equivalents (carried at cost):
The carrying amounts reported in the balance sheet for cash and short-term instruments approximate those assets’ fair values.
Securities:
Management uses quoted market prices to determine fair value of securities (level 1). If quoted prices are not available, fair value is based upon valuation techniques such as matrix pricing or other models that use, where possible, current market-based or independently sourced market parameters, such as interest rates (level 2). If observable market-based inputs are not available, we use unobservable inputs to determine appropriate valuation adjustments by reviewing the private equities funds’ financials and K-1 filings (level 3).
Other Investment (carried at cost) :
This investment includes the Solomon Hess SBA Loan Fund, which we invested in to partially satisfy Royal Bank’s community reinvestment requirement. Shares in this fund are not publicly traded and therefore have no readily determinable fair market value. An investor can have its investment in the Fund redeemed for the balance of its capital account at any quarter end with 60 days notice to the Fund. The investment in this Fund is recorded at cost. We do not record this investment at fair value on a recurring basis, as this investment’s carrying amount approximates fair value.
Restricted investment in bank stock (carried at cost):
The carrying amount of restricted investment in bank stock approximates fair value, and considers the limited marketability of such securities.
Loans receivable (carried at cost):
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Impaired loans (generally carried at fair value):
Impaired loans are accounted for under ASC Topic 310 . Impaired loans are those in which we have measured impairment generally based on the fair value of the loan’s collateral. Fair value is generally determined based upon independent third-party appraisals of the properties, or discounted cash flows based on the expected proceeds. These assets are included as Level 3 fair values, based upon the lowest level of input that is significant to the fair value measurements.
Accrued interest receivable and payable (carried at cost):
The carrying amount of accrued interest receivable and accrued interest payable approximates its fair value.
Deposit liabilities (carried at cost):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Long-term debt (carried at cost):
Fair values of FHLB advances and other long-term borrowings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
Subordinated debt (carried at cost):
Fair values of junior subordinated debt are estimated using discounted cash flow analysis, based on market rates currently offered on such debt with similar credit risk characteristics, terms and remaining maturity.
Derivative instruments:
We have contracted with a third party vendor to provide periodic valuations for its interest rate derivatives to determine the fair value of its interest rate swaps. The vendor utilizes standard valuation methodologies applicable to interest rate derivatives such as discounted cash flow analysis and extensions of the Black-Scholes model. Such valuations are based upon readily observable market data and are therefore considered Level 2 valuations by the Company.
Off-balance sheet financial instruments (disclosed at cost):
Fair values of our off-balance sheet financial instruments (lending commitments and letters of credit) are based on fees currently charged in the market to enter into similar agreements, taking into account, the remaining terms of the agreements and the counterparties’ credit standing. They are not shown in the table because the amounts are immaterial.
The tables below indicate the fair value of our financial instruments at June 30, 2016 and December 31, 2015 .
Fair Value Measurements
At June 30, 2016
Quoted Prices
in Active
Significant
Markets for
Other
Significant
Identical
Observable
Unobservable
Carrying
Estimated
Assets
Inputs
Inputs
(In thousands)
amount
fair value
Level 1
Level 2
Level 3
Financial Assets:
Cash and cash equivalents
$
$
$
$
—
$
—
Investment securities available for sale
Other investment
—
—
Federal Home Loan Bank stock
—
—
Loans, net
—
—
Accrued interest receivable
—
—
Financial Liabilities:
Demand deposits
—
—
NOW and money markets
—
—
Interest-bearing brokered deposits
—
—
Savings
—
—
Time deposits
—
—
Short-term borrowings
—
—
Long-term borrowings
—
—
Subordinated debt
—
—
Accrued interest payable
—
—
Derivative Instruments (Liability):
Interest rate swaps
—
—
Fair Value Measurements
At December 31, 2015
Quoted Prices
in Active
Significant
Markets for
Other
Significant
Identical
Observable
Unobservable
Carrying
Estimated
Assets
Inputs
Inputs
(In thousands)
amount
fair value
Level 1
Level 2
Level 3
Financial Assets:
Cash and cash equivalents
$
$
$
$
—
$
—
Investment securities available for sale
Other investment
—
—
Federal Home Loan Bank stock
—
—
Loans, net
—
—
Accrued interest receivable
—
—
Financial Liabilities:
Demand deposits
—
—
NOW and money markets
—
—
Interest-bearing brokered deposits
—
—
Savings
—
—
Time deposits
—
—
Short-term borrowings
—
—
Long-term borrowings
—
—
Subordinated debt
—
—
Accrued interest payable
—
—
Derivative Instruments (Liability):
Interest rate swaps
—
—
Limitations
The fair value estimates are made at a discrete point in time based on relevant market information and information about the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urther, the foregoing estimates may not reflect the actual amount that could be realized if all or substantially all of the financial instruments were offered for sale. This is due to the fact that no market exists for a sizable portion of the loan, deposit and off balance sheet instruments.
In addition, the fair value estimates are based on existing on-and-off balance sheet financial instruments without attempting to value anticipated future business and the value of assets and liabilities that are not considered financial instruments. Other significant assets that are not considered financial assets include premises and equipment. In addition, the tax ramifications related to the realization of the unrealized gains and losses can have a significant effect on fair value estimates and have not been considered in any of the estimates.
Finally,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introduces a greater degree of subjectivity to these estimated fair values.</t>
  </si>
  <si>
    <t>Segment Information</t>
  </si>
  <si>
    <t>Segment Information [Abstract]</t>
  </si>
  <si>
    <t>Note 17. Segment Information
FASB ASC Topic 280, “Segment Reporting” (“ASC Topic 280”) established standards for public business enterprises to report information about operating segments in their annual financial statements and requires that those enterprises report selected information about operating segments in subsequent interim financial reports issued to shareholders. It also established standards for related disclosure about products and services, geographic areas, and major customers. Operating segments are components of an enterprise, which are evaluated regularly by the chief operating decision makers in deciding how to allocate and assess resources and performance. Our chief operating decision makers are the CEO and the CFO. We have identified our reportable operating segments as “Community Banking” and “Tax Liens”.
Community banking
Our community banking segment consists of commercial and retail banking and equipment leasing. The community banking business segment includes Royal Bank and Royal Bank Leasing and generates revenue from a variety of products and services provided by those entities. Royal Bank and Royal Bank Leasing have similar economic characterisitcs in that earnings are predominantly derived from net interest income. For example, commercial lending is dependent upon the ability of Royal Bank to fund cash needed to make loans with retail deposits and other borrowings and to manage interest rate and credit risk.
Tax liens
At June 30, 2016 , Royal Bank’s tax liens segment includes its 80% and 100% ownership interest in CSC and RTL, respectively. Our tax liens segment consisted of purchasing delinquent tax certificates from local municipalities at auction and then processing those liens to either encourage the property holder to pay off the lien, or to foreclose and sell the property. The tax liens segment earns income based on interest rates (determined at auction) and penalties assigned by the municipality along with gains on sale of foreclosed properties. CSC is liquidating its assets under an orderly, long term plan. RTL ceased acquiring tax certificates at public auctions in 2010.
The following tables present selected financial information for reportable business segments for the three and six months ended June 30, 2016 and 2015 .
For the three months ended June 30, 2016
Community
(In thousands)
Banking
Tax Liens
Consolidated
Total assets
$
$
$
Total deposits
$
$
—
$
Interest income
$
$
$
Interest expense
Net interest income (expense)
$
$
$
Provision for loan and lease losses
Total non-interest income
Total non-interest expense
Income tax expense
—
Net income (loss)
$
$
$
Noncontrolling interest
$
$
$
Net income (loss) attributable to Royal Bancshares
$
$
$
For the three months ended June 30, 2015
Community
(In thousands)
Banking
Tax Liens
Consolidated
Total assets
$
$
$
Total deposits
$
$
—
$
Interest income
$
$
$
Interest expense
Net interest income (expense)
$
$
$
Credit for loan and lease losses
Total non-interest income
Total non-interest expense
Income tax expense
—
—
—
Net income (loss)
$
$
$
Noncontrolling interest
$
$
$
Net income (loss) attributable to Royal Bancshares
$
$
$
For the six months ended June 30, 2016
Community
(In thousands)
Banking
Tax Liens
Consolidated
Total assets
$
$
$
Total deposits
$
$
—
$
Interest income
$
$
$
Interest expense
Net interest income (expense)
$
$
$
Provision for loan and lease losses
Total non-interest income
Total non-interest expense
Income tax benefit
—
Net income (loss)
$
$
$
Noncontrolling interest
$
$
$
Net income (loss) attributable to Royal Bancshares
$
$
$
For the six months ended June 30, 2015
Community
(In thousands)
Banking
Tax Liens
Consolidated
Total assets
$
$
$
Total deposits
$
$
—
$
Interest income
$
$
$
Interest expense
Net interest income
$
$
$
(Credit) provision for loan and lease losses
Total non-interest income
Total non-interest expense
Income tax expense
—
—
—
Net income (loss)
$
$
$
Noncontrolling interest
$
$
$
Net income (loss) attributable to Royal Bancshares
$
$
$
Interest income earned by the community banking segment related to the tax liens segment was approximately $ 151 thousand and $213 thousand for the three month periods ended June 30, 2016 and 2015 , respectively, and $ 306 thousand and $440 thousand for the the six month periods ended June 30, 2016 and 2015, respectively.</t>
  </si>
  <si>
    <t>Federal Home Loan Bank Stock</t>
  </si>
  <si>
    <t>Federal Home Loan Bank Stock [Abstract]</t>
  </si>
  <si>
    <t>Note 18. Federal Home Loan Bank Stock
As a member of the FHLB, we are required to purchase and hold stock in the FHLB to satisfy membership and borrowing requirements. The stock can only be sold to the FHLB or to another member institution, and all sales of FHLB stock must be at par. As a result of these restrictions, there is no active market for the FHLB stock. At June 30, 2016 and December 31, 2015 , FHLB stock totaled $2.8 million and $ 2.5 million, respectively.
FHLB stock is held as a long-term investment and its value is determined based on the ultimate recoverability of the par value. We evaluate impairment quarterly. The decision of whether impairment exists is a matter of judgment that reflects management’s view of the FHLB’s long-term performance, which includes factors such as the following: (1) its operating performance, (2) the severity and duration of declines in the fair value of its net assets related to its capital stock amount, (3) its liquidity position, and (4) the impact of legislative and regulatory changes on the FHLB. Based on the capital adequacy and the liquidity position of the FHLB, management believes that the par value of its investment in FHLB stock will be recovered. Accordingly, there is no other-than-temporary impairment related to the carrying amount of our FHLB stock as of June 30, 2016 .</t>
  </si>
  <si>
    <t>Summary of Significant Accounting Policies (Policies)</t>
  </si>
  <si>
    <t>Nature of Operations [Text Block]</t>
  </si>
  <si>
    <t>Nature of Operations
Royal Bancshares of Pennsylvania, Inc. (“Royal Bancshares”, the “Company”, “We” or “Our”), through its wholly-owned subsidiary Royal Bank America (“Royal Bank”) offers a full range of banking services to individual and corporate customers primarily located in the Mid-Atlantic states. Royal Bank competes with other banking and financial institutions in certain markets, including financial institutions with resources substantially greater than its own. Commercial banks, savings banks, savings and loan associations, credit unions and brokerage firms actively compete for savings and time deposits and for various types of loans. Such institutions, as well as consumer finance and insurance companies, may be considered competitors of Royal Bank with respect to one or more of the services it renders.</t>
  </si>
  <si>
    <t>Basis of Financial Presentation</t>
  </si>
  <si>
    <t>Basis of Financial Presentation
The accompanying unaudited consolidated financial statements include the accounts of Royal Bancshares of Pennsylvania, Inc. and its wholly-owned subsidiaries, Royal Investments of Delaware, Inc., including Royal Investments of Delaware, Inc.’s wholly owned subsidiary, Royal Preferred, LLC, and Royal Bank, including Royal Bank’s subsidiaries, Royal Real Estate of Pennsylvania, Inc., Royal Investments America, LLC, RBA Property LLC, Narberth Property Acquisition LLC, Rio Marina LLC, and Royal Tax Lien Services, LLC (“RTL”). Royal Bank also has an 80% and 60% ownership interest in Crusader Servicing Corporation (“CSC”) and Royal Bank America Leasing, LP, respectively. The two Delaware trusts, Royal Bancshares Capital Trust I and Royal Bancshares Capital Trust II are not consolidated per requirements under Financial Accounting Standards Board (“FASB”) Accounting Standards Codification (“ASC”) Topic 810, “Consolidation” (“ASC Topic 810”). These consolidated financial statements reflect the historical information of the Company. All significant intercompany transactions and balances have been eliminated in consolidation.
The accompanying unaudited consolidated financial statements have been prepared in accordance with accounting principles generally accepted in the United States of America (“U.S. GAAP”) for interim financial information. Applications of the principles in our preparation of the consolidated financial statements in conformity with U.S. GAAP require management to make estimates and assumptions that affect the amounts reported in the consolidated financial statements and the accompanying notes. These estimates and assumptions are based on information available as of the date of the consolidated financial statements; therefore, actual results could differ from those estimates. The interim financial information included herein is unaudited; however, such information reflects all adjustments (consisting solely of normal recurring adjustments) that are, in the opinion of management, necessary to present a fair statement of the results for the interim periods. These interim consolidated financial statements should be read in conjunction with the consolidated financial statements and footnotes thereto included in our Annual Report on Form 10-K for the year ended December 31, 2015 . The results of operations for the three and six month periods ended June 30, 2016 are not necessarily indicative of the results to be expected for the full year.</t>
  </si>
  <si>
    <t>Reclassifications</t>
  </si>
  <si>
    <t>Reclassifications
Certain items in the 2015 consolidated financial statements and accompanying notes have been reclassified to conform to the current year’s presentation format. There was no effect on net income for the periods presented herein as a result of the reclassification.</t>
  </si>
  <si>
    <t>Recent Accounting Pronouncements</t>
  </si>
  <si>
    <t>Accounting Policies Recently Adopted and Pending Accounting Pronouncements
In May 2014, the FASB issued ASU 2014-09, Revenue from Contracts with Customers (“ASU 14-09”), which establishes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ASU is effective for public entities for annual periods beginning after December 15, 2016, including interim periods therein. Three basic transition methods are available – full retrospective, retrospective with certain practical expedients, and a cumulative effect approach. Under the third alternative, an entity would apply the new revenue standard only to contracts that are incomplete under legacy U.S. GAAP at the date of initial application (e.g. January 1, 2017) and recognize the cumulative effect of the new standard as an adjustment to the opening balance of retained earnings. That is, prior years would not be restated and additional disclosures would be required to enable users of the financial statements to understand the impact of adopting the new standard in the current year compared to prior years that are presented under legacy U.S. GAAP. Early adoption is prohibited under U.S. GAAP. In August 2015, the FASB Issued ASU 2015-14 which deferred the effective date to December 31, 2017 and the initial application date (e.g. January 1, 2018.) We do not believe ASU 2014-09 will have a material effect on its financial statements.
In June 2014, the FASB issued ASU No. 2014-12 , Compensation – Stock Compensation (Topic 718) -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ASU 2014-12 are effective for annual periods, and interim periods within those annual periods, beginning after December 15, 2015. Early adoption wa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did not have a significant impact on our consolidated financial statements.
In January 2016, the FASB issued ASU 2016-01, “Financial Instruments – Overall (Topic 825-10): “Recognition and Measurement of Financial Assets and Financial Liabilities.” ASU 2016-01 amends the guidance on the classification and measurement of financial instruments. Some of the amendments in ASU 2016-01 include the following: 1) requires equity investments (except those accounted for under the equity method of accounting or those that result in consolidation of the investee) to be measured at fair value with changes in fair value recognized in net income; 2) simplifies the impairment assessment of equity investments without readily determinable fair values by requiring a qualitative assessment to identify impairment; 3) requires public business entities to use the exit price notion when measuring the fair value of financial instruments for disclosure purposes; and 4) requires an entity to present separately in other comprehensive income the portion of the total change in the fair value of a liability resulting from a change in the instrument-specific credit risk when the entity has elected to measure the liability at fair value; among others. ASU 2016-01 also clarifies that an entity should assess the need for a valuation allowance on a deferred tax asset related to unrealized losses of investments in debt instruments recognized in OCI in combination with the entity’s other deferred tax assets. Prior to this guidance, the alternative approach used in practice evaluated the need for a valuation allowance for a deferred tax asset related to unrealized losses on debt instruments recognized in other comprehensive income separately from other deferred tax assets. This alternative approach will no longer be acceptable. For public business entities, the amendments of ASU 2016-01 are effective for fiscal years beginning after December 15, 2017, including interim periods within those fiscal years. We do not believe ASU 2016-01 will have a material effect on our financial statements.
In February 2016, the FASB issued Accounting Standards Update No. 2016-02, “Leases” (“ASU 2016-02”).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s.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lease.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We are currently evaluating the impact of the pending adoption of the new standard on its consolidated financial statements.
In March 2016, the FASB issued Accounting Standards Update No. 2016-05, “Derivatives and Hedging (Topic 815): Effect of Derivative Contract Novations on Existing Hedge Accounting Relationships” (“ASU 2016-05”). The term novation refers to replacing one counterparty to a derivative instrument with a new counterparty. That change occurs for a variety of reasons, including financial institution mergers, intercompany transactions, an entity exiting a particular derivatives business or relationship, an entity managing against internal credit limits, or in response to laws or regulatory requirements. The amendments in ASU 2016-05 clarify that a change in the counterparty to a derivative instrument that has been designated as the hedging instrument under Topic 815, does not, in and of itself, require dedesignation of that hedging relationship provided that all other hedge accounting criteria continue to be met. For public business entities, the amendments in this ASU 2016-05 are effective for financial statements issued for fiscal years beginning after December 15, 2016, and interim periods within those fiscal years. An entity has an option to apply the amendments in ASU 2016-05 on either a prospective basis or a modified retrospective basis. Early adoption is permitted, including adoption in an interim period. We do not believe ASU 2016-05 will have a material effect on our financial statements.
In March 2016, FASB issued Accounting Standards Update No. 2016-09, ”Compensation - Stock Compensation (Topic 718): Improvements to Employee Share-Based Payment Accounting” (“ASU 2016-09”). FASB is issuing ASU 2016-09 as part of its initiative to reduce complexity in accounting standards. The areas for simplification in this ASU 2016-09 involve several aspects of the accounting for employee share-based payment transactions, including the income tax consequences, classification of awards as either equity or liabilities, and classification on the statement of cash flows. Some of the areas for simplification apply only to nonpublic entities. For public business entities, the amendments in ASU 2016-09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We do not believe ASU 2016-09 will have a material effect on our financial statements .
In June 2016, FASB issued Accounting Standards Update No. 2016-13, ”Financial Instruments-Credit Losses (Topic 326) Measurement of Credit Losses on Financial Instruments” (“ASU 2016-13”). The main objective of ASU 2016-13 is to provide financial statement users with more decision-useful information about the expected credit losses on financial instruments and other commitments to extend credit held by a reporting entity at each reporting date. To achieve this objective, the amendments in ASU 2016-13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The amendments in ASU 2016-13 affect an entity to varying degrees depending on the credit quality of the assets held by the entity, their duration, and how the entity applies current GAAP. There is diversity in practice in applying the incurred loss methodology, which means that before transition some entities may be more aligned, under current GAAP, than others to the new measure of expected credit losses.
The amendments in ASU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income statement reflects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ibility of the reported amount. An entity must use judgment in determining the relevant information and estimation methods that are appropriate in its circumstances. The allowance for credit losses for purchased financial assets with a more-than insignificant amount of credit deterioration since origination (PCD assets) that are measured at amortized cost basis is determined in a similar manner to other financial assets measured at amortized cost basis; however, the initial allowance for credit losses is added to the purchase price rather than being reported as a credit loss expense. Only subsequent changes in the allowance for credit losses are recorded as a credit loss expense for these assets. Interest income for PCD assets should be recognized based on the effective interest rate, excluding the discount embedded in the purchase price that is attributable to the acquirer’s assessment of credit losses at acquisition.
Credit losses relating to available-for-sale debt securities should be recorded through an allowance for credit losses. Available-for-sale accounting recognizes that value may be realized either through collection of contractual cash flows or through sale of the security. Therefore, the amendments limit the amount of the allowance for credit losses to the amount by which fair value is below amortized cost because the classification as available for sale is premised on an investment strategy that recognizes that the investment could be sold at fair value, if cash collection would result in the realization of an amount less than fair value. The amendments in ASU 2016-13 require that credit losses be presented as an allowance rather than as a writedown. This approach is an improvement to current GAAP because an entity will be able to record reversals of credit losses (in situations in which the estimate of credit losses declines) in current period net income, which in turn should align the income statement recognition of credit losses with the reporting period in which changes occur. Current GAAP prohibits reflecting those improvements in current period earnings.
For public business entities that are SEC filers, the amendments in ASU 2016-13 are effective for financial statements issued for fiscal years beginning after December 15, 2019, and interim periods within those fiscal years. All entities may adopt the amendments in ASU 2016-13 earlier as of the fiscal years beginning after December 15, 2018, including interim periods within those fiscal years. An entity will apply the amendments in ASU 2016-13 through a cumulative-effect adjustment to retained earnings as of the beginning of the first reporting period in which the guidance is effective (that is, modified-retrospective approach). A prospective transition approach is required for debt securities for which an other-than-temporary impairment had been recognized before the effective date. The effect of a prospective transition approach is to maintain the same amortized cost basis before and after the effective date of ASU 2016-13. Amounts previously recognized in accumulated other comprehensive income as of the date of adoption that relate to improvements in cash flows expected to be collected should continue to be accreted into income over the remaining life of the asset. Recoveries of amounts previously written off relating to improvements in cash flows after the date of adoption should be recorded in earnings when received. We are currently evaluating the impact of the amendments in ASU 2016-13 on our consolidated financial statements</t>
  </si>
  <si>
    <t>Investment Securities (Tables)</t>
  </si>
  <si>
    <t>Amortized cost, gross unrealized gains and losses, and fair value of available-for-sale investment securities</t>
  </si>
  <si>
    <t>As of June 30, 2016
Gross
Gross
Amortized
unrealized
unrealized
(In thousands)
cost
gains
losses
Fair value
U.S. government agencies
$
$
$
—
$
Mortgage-backed securities-residential
—
Collateralized mortgage obligations:
Issued or guaranteed by U.S. government agencies
Non-agency
—
Corporate bonds
—
Municipal bonds
Other securities
—
—
Common stocks
—
—
Total available for sale
$
$
$
$
As of December 31, 2015
Gross
Gross
Amortized
unrealized
unrealized
(In thousands)
cost
gains
losses
Fair value
U.S. government agencies
$
$
—
$
$
Mortgage-backed securities-residential
Collateralized mortgage obligations:
Issued or guaranteed by U.S. government agencies
Non-agency
Corporate bonds
—
Municipal bonds
Other securities
—
Common stocks
—
—
Total available for sale
$
$
$
$</t>
  </si>
  <si>
    <t>Amortized cost and fair value of investment securities, by contractual maturity</t>
  </si>
  <si>
    <t>As of June 30, 2016
Amortized
(In thousands)
cost
Fair value
Within 1 year
$
$
After 1 but within 5 years
After 5 but within 10 years
After 10 years
Mortgage-backed securities-residential
Collateralized mortgage obligations:
Issued or guaranteed by U.S. government agencies
Non-agency
Total available for sale debt securities
No contractual maturity
Total available for sale securities
$
$</t>
  </si>
  <si>
    <t>Gross realized gains and losses realized on sale of securities</t>
  </si>
  <si>
    <t>For the three months ended
For the six months ended
June 30,
June 30,
(In thousands)
2016
2015
2016
2015
Gross realized gains
$
$
$
$
Gross realized losses
—
—
Net realized gains
$
$
$
$</t>
  </si>
  <si>
    <t>Investment securities in a continuous unrealized loss position</t>
  </si>
  <si>
    <t>June 30, 2016
Less than 12 months
12 months or longer
Total
Gross
Number
Gross
Number
Gross
Number
unrealized
of
unrealized
of
unrealized
of
(In thousands)
Fair value
losses
positions
Fair value
losses
positions
Fair value
losses
positions
Collateralized mortgage obligations:
Issued or guaranteed by U.S. government agencies
$
$
$
$
$
$
Municipal bonds
Total available for sale
$
$
$
$
$
$
December 31, 2015
Less than 12 months
12 months or longer
Total
Gross
Number
Gross
Number
Gross
Number
unrealized
of
unrealized
of
unrealized
of
(In thousands)
Fair value
losses
positions
Fair value
losses
positions
Fair value
losses
positions
U.S. government agencies
$
$
$
$
$
$
Mortgage-backed securities-residential
Collateralized mortgage obligations:
Issued or guaranteed by U.S. government agencies
Non-agency
—
—
—
Municipal bonds
—
—
—
Total available for sale
$
$
$
$
$
$</t>
  </si>
  <si>
    <t>Loans and Leases (Tables)</t>
  </si>
  <si>
    <t>Major classifications of loans held for investment</t>
  </si>
  <si>
    <t>June 30,
December 31,
(In thousands)
2016
2015
Commercial real estate
$
$
Construction and land development
Commercial and industrial
Multi-family
Residential real estate
Leases
Tax certificates
Consumer
Total loans, net of unearned income
$
$</t>
  </si>
  <si>
    <t>Risk ratings for loan portfolio segment</t>
  </si>
  <si>
    <t>As of June 30, 2016
(In thousands)
Pass
Pass-Watch
Special Mention
Substandard
Non-accrual
Total
Commercial real estate
$
$
$
$
—
$
$
Construction and land development
—
—
Commercial and industrial
Multi-family
—
—
—
Residential real estate
—
—
Leases
—
Tax certificates
—
—
—
Consumer
—
—
—
Total loans, net of unearned income
$
$
$
$
$
$
As of December 31, 2015
(In thousands)
Pass
Pass-Watch
Special Mention
Substandard
Non-accrual
Total
Commercial real estate
$
$
$
$
—
$
$
Construction and land development
—
—
Commercial and industrial
Multi-family
—
—
—
Residential real estate
—
—
—
Leases
—
Tax certificates
—
—
—
Consumer
—
—
—
Total loans, net of unearned income
$
$
$
$
$
$</t>
  </si>
  <si>
    <t>Aging analysis of past due payments for loan portfolio segment</t>
  </si>
  <si>
    <t>As of June 30, 2016
30-59 Days
60-89 Days
Accruing
(In thousands)
Past Due
Past Due
90+ Days
Non-accrual
Current
Total
Commercial real estate
$
—
$
—
$
—
$
$
$
Construction and land development
—
—
—
Commercial and industrial
—
Multi-family
—
—
—
—
Residential real estate
—
Leases
—
Tax certificates
—
—
—
Consumer
—
—
—
—
Total loans, net of unearned income
$
$
$
—
$
$
$
As of December 31, 2015
30-59 Days
60-89 Days
Accruing
(In thousands)
Past Due
Past Due
90+ Days
Non-accrual
Current
Total
Commercial real estate
$
$
—
$
—
$
$
$
Construction and land development
—
—
Commercial and industrial
—
Multi-family
—
—
—
—
Residential real estate
—
Leases
—
Tax certificates
—
—
—
Consumer
—
—
—
—
Total loans, net of unearned income
$
$
$
—
$
$
$</t>
  </si>
  <si>
    <t>Troubled debt restructurings that are on an accrual status and a non-accrual status</t>
  </si>
  <si>
    <t>As of June 30, 2016
Non-
Number of
Accrual
Accrual
(In thousands)
loans
Status
Status
Total TDRs
Commercial real estate
$
$
—
$
Construction and land development
—
Commercial and industrial
Residential real estate
—
Total
$
$
$
As of December 31, 2015
Non-
Number of
Accrual
Accrual
(In thousands)
loans
Status
Status
Total TDRs
Commercial real estate
$
$
—
$
Construction and land development
—
Commercial and industrial
—
Residential real estate
—
Total
$
$
$</t>
  </si>
  <si>
    <t>Allowance for Loan and Lease Losses (Tables)</t>
  </si>
  <si>
    <t>Detail of the allowance and loan portfolio disaggregated by loan portfolio segment</t>
  </si>
  <si>
    <t>Allowance for Loan and Lease Losses
As of and for the three months ended June 30, 2016
Construction
Commercial
and land
Commercial
Multi-
Residential
Tax
(In thousands)
real estate
development
and industrial
family
real estate
Leases
certificates
Consumer
Unallocated
Total
Beginning balance
$
$
$
$
$
$
$
$
$
—
$
Charge-offs
—
—
—
—
—
—
Recoveries
—
—
—
(Credit) provision
—
Ending balance
$
$
$
$
$
$
$
$
$
—
$
Ending balance: related to loans individually evaluated for impairment
$
—
$
—
$
—
$
—
$
$
$
$
—
$
—
$
Ending balance: related to loans collectively evaluated for impairment
$
$
$
$
$
$
$
$
$
—
$
Allowance for Loan and Lease Losses
As of and for the six months ended June 30, 2016
Construction
Commercial
and land
Commercial
Multi-
Residential
Tax
(In thousands)
real estate
development
and industrial
family
real estate
Leases
certificates
Consumer
Unallocated
Total
Beginning balance
$
$
$
$
$
$
$
$
$
—
$
Charge-offs
—
—
—
—
Recoveries
—
—
—
(Credit) provision
—
Ending balance
$
$
$
$
$
$
$
$
$
—
$
Ending balance: related to loans individually evaluated for impairment
$
—
$
—
$
—
$
—
$
$
$
$
—
$
—
$
Ending balance: related to loans collectively evaluated for impairment
$
$
$
$
$
$
$
$
$
—
$
Loans Evaluated for Impairment
As of June 30, 2016
Construction
Commercial
and land
Commercial
Multi-
Residential
Tax
real estate
development
and industrial
family
real estate
Leases
certificates
Consumer
Unallocated
Total
(In thousands)
Ending balance
$
$
$
$
$
$
$
$
$
—
$
Ending balance: individually evaluated for impairment
$
$
$
$
—
$
$
$
$
—
$
—
$
Ending balance: collectively evaluated for impairment
$
$
$
$
$
$
$
$
$
—
$
Allowance for Loan and Lease Losses and Loans Evaluated for Impairment
As of and for the year ended December 31, 2015
Construction
Commercial
and land
Commercial
Multi-
Residential
Tax
(In thousands)
real estate
development
and industrial
family
real estate
Leases
certificates
Consumer
Unallocated
Total
Beginning balance
$
$
$
$
$
$
$
$
$
$
Charge-offs
—
—
—
—
Recoveries
—
—
—
(Credit) provision
Ending balance
$
$
$
$
$
$
$
$
$
—
$
Ending balance: related to loans individually evaluated for impairment
$
$
—
$
$
—
$
$
$
—
$
—
$
—
$
Ending balance: related to loans collectively evaluated for impairment
$
$
$
$
$
$
$
$
$
—
$
Loan Balances
Ending balance
$
$
$
$
$
$
$
$
$
—
$
Ending balance: individually evaluated for impairment
$
$
$
$
—
$
$
$
$
—
$
—
$
Ending balance: collectively evaluated for impairment
$
$
$
$
$
$
$
$
$
—
$
Allowance for Loan and Lease Losses
As of and for the three months ended June 30, 2015
Construction
Commercial
and land
Commercial
Multi-
Residential
Tax
(In thousands)
real estate
development
and industrial
family
real estate
Leases
certificates
Consumer
Unallocated
Total
Beginning balance
$
$
$
$
$
$
$
$
$
$
Charge-offs
—
—
—
—
Recoveries
—
—
—
Provision (credit)
Ending balance
$
$
$
$
$
$
$
$
$
$
Ending balance: related to loans individually evaluated for impairment
$
—
$
$
—
$
—
$
$
$
$
—
$
—
$
Ending balance: related to loans collectively evaluated for impairment
$
$
$
$
$
$
$
$
$
$
Allowance for Loan and Lease Losses
As of and for the six months ended June 30, 2015
Construction
Commercial
and land
Commercial
Multi-
Residential
Tax
(In thousands)
real estate
development
and industrial
family
real estate
Leases
certificates
Consumer
Unallocated
Total
Beginning balance
$
$
$
$
$
$
$
$
$
$
Charge-offs
—
—
—
—
Recoveries
—
—
—
Provision (credit)
Ending balance
$
$
$
$
$
$
$
$
$
$
Ending balance: related to loans individually evaluated for impairment
$
—
$
$
—
$
—
$
$
$
$
—
$
—
$
Ending balance: related to loans collectively evaluated for impairment
$
$
$
$
$
$
$
$
$
$
Loans Evaluated for Impairment
As of June 30, 2015
Construction
Commercial
and land
Commercial
Multi-
Residential
Tax
real estate
development
and industrial
family
real estate
Leases
certificates
Consumer
Unallocated
Total
(In thousands)
Ending balance
$
$
$
$
$
$
$
$
$
—
$
Ending balance: individually evaluated for impairment
$
$
$
$
—
$
$
$
$
—
$
—
$
Ending balance: collectively evaluated for impairment
$
$
$
$
$
$
$
$
$
—
$</t>
  </si>
  <si>
    <t>Financing receivable evaluated for impairment by portfolio segment</t>
  </si>
  <si>
    <t>The following tables detail the loans that were evaluated for impairment by loan classification at June 30, 2016 and December 31, 2015 .
At June 30, 2016
Unpaid
principal
Recorded
Related
(In thousands)
balance
investment
allowance
With no related allowance recorded:
Commercial real estate
$
$
$
—
Construction and land development
—
Commercial and industrial
—
Residential real estate
—
Tax certificates
—
Total:
$
$
$
—
With an allowance recorded:
Residential real estate
$
$
$
Leasing
Tax certificates
Total:
$
$
$
At and for the year ended December 31, 2015
Unpaid
Average
Interest
principal
Recorded
Related
recorded
income
(In thousands)
balance
investment
allowance
investment
recognized
With no related allowance recorded:
Commercial real estate
$
$
$
—
$
$
Construction and land development
—
—
Commercial and industrial
—
Tax certificates
—
—
Total:
$
$
$
—
$
$
With an allowance recorded:
Commercial real estate
$
$
$
$
$
—
Construction and land development
—
—
—
—
Commercial and industrial
—
Residential real estate
—
Leases
—
Tax certificates
—
—
—
—
Total:
$
$
$
$
$
—
The following tables present the average recorded investment in impaired loans and the related interest income recognized for the three and six months ended June 30, 2016 and 2015 .
For the three months ended June 30, 2016
For the six months ended June 30, 2016
Average
Interest income
Average
Interest income
recorded
Interest income
recognized
recorded
Interest income
recognized
(In thousands)
investment
recognized
cash basis
investment
recognized
cash basis
Commercial real estate
$
$
—
$
—
$
$
—
$
—
Construction and land development
—
—
—
—
Commercial and industrial
—
—
Residential real estate
—
—
—
—
Leasing
—
—
—
—
Tax certificates
—
—
—
—
Total:
$
$
$
—
$
$
$
—
For the three months ended June 30, 2015
For the six months ended June 30, 2015
Average
Interest income
Average
Interest
Interest income
recorded
Interest income
recognized
recorded
income
recognized
(In thousands)
investment
recognized
cash basis
investment
recognized
cash basis
Commercial real estate
$
$
$
—
$
$
$
Construction and land development
—
—
—
—
Commercial and industrial
—
—
Residential real estate
—
—
—
—
Leasing
—
—
—
—
Tax certificates
—
—
—
—
Total:
$
$
$
—
$
$
$</t>
  </si>
  <si>
    <t>Other Real Estate Owned (Tables)</t>
  </si>
  <si>
    <t>Details of changes in other real estate owned</t>
  </si>
  <si>
    <t>For the six months ended June 30, 2016
(In thousands)
Loans
Tax Liens
Total
Beginning balance
$
$
$
Net proceeds from sales
Net gains (losses) on sales
Transfers in
Cash additions
—
Impairment charge
—
Ending balance
$
$
$
For the year ended December 31, 2015
(In thousands)
Loans
Tax Liens
Total
Beginning balance
$
$
$
Net proceeds from sales
Net gain on sales
Transfers in
Cash additions
—
Transfer to loans
—
Impairment charge
Ending balance
$
$
$</t>
  </si>
  <si>
    <t>Deposits (Tables)</t>
  </si>
  <si>
    <t>Deposits summary</t>
  </si>
  <si>
    <t>June 30,
December 31,
(In thousands)
2016
2015
Non-interest bearing checking
$
$
NOW
Interest-bearing brokered deposits
Money Market
Savings
Time deposits ($250 and over)
Time deposits (less than $250)
Total deposits
$
$</t>
  </si>
  <si>
    <t>Borrowings and Subordinated Debentures (Tables)</t>
  </si>
  <si>
    <t>FHLB borrowings allocated by the year in which they mature with their corresponding weighted average rates</t>
  </si>
  <si>
    <t>As of
As of
June 30, 2016
December 31, 2015
(Dollars in thousands)
Amount
Rate
Amount
Rate
Advances maturing in
2016
$
%
$
%
2017
%
%
2018
%
%
Total FHLB borrowings
$
$</t>
  </si>
  <si>
    <t>Derivative Instruments and Hedging Activity (Tables)</t>
  </si>
  <si>
    <t>Interest rate swap, designated as cash flow hedge, effects of derivative in balance sheet</t>
  </si>
  <si>
    <t>The effects of the derivative instrument on the Consolidated Financial Statements at June 30, 2016 and December 31, 2015 and for the three and six months ended June 30, 2016 were as follows:
As of June 30, 2016
Notional
Contract
Balance Sheet
Expiration
(In thousands)
Amount
Fair Value
Location
Date
Derivatives designated as hedging instruments
Interest rate swaps:
Effective June 24, 2016
$
$
Other liabilities
June 24, 2021
Total:
$
$
As of December 31, 2015
Notional
Contract
Balance Sheet
Expiration
(In thousands)
Amount
Fair Value
Location
Date
Derivatives designated as hedging instruments
Interest rate swaps:
Effective June 24, 2016
$
$
Other liabilities
June 24, 2021
Total:
$
$</t>
  </si>
  <si>
    <t>Interest rate swap, designated as cash flow hedge, effects of derivative in OCI</t>
  </si>
  <si>
    <t>For the three months ended June 30, 2016
Amount of Loss
Location of Loss
Amount of Loss
Recognized
Recognized
Recognized
in OCI
in Income
in Income
on Derivatives
on Derivatives
on Derivatives
(In thousands)
(Effective Portion)
(Ineffective Portion)
(Ineffective Portion)
Derivatives designated as hedging instruments
Interest rate swaps:
Effective June 24, 2016
$
Not Applicable
$
—
Total:
$
$
—
For the six months ended June 30, 2016
Amount of Loss
Location of Loss
Amount of Loss
Recognized
Recognized
Recognized
in OCI
in Income
in Income
on Derivatives
on Derivatives
on Derivatives
(In thousands)
(Effective Portion)
(Ineffective Portion)
(Ineffective Portion)
Derivatives designated as hedging instruments
Interest rate swaps:
Effective June 24, 2016
$
Not Applicable
$
—
Total:
$
$
—
For the year ended December 31, 2015
Amount of Loss
Location of Loss
Amount of Loss
Recognized
Recognized
Recognized
in OCI
in Income
in Income
on Derivatives
on Derivatives
on Derivatives
(In thousands)
(Effective Portion)
(Ineffective Portion)
(Ineffective Portion)
Derivatives designated as hedging instruments
Interest rate swaps:
Effective June 24, 2016
$
Not Applicable
$
—
Total:
$
$
—
For the three months ended June 30, 2015
Amount of Gain
Location of Loss
Amount of Loss
Recognized
Recognized
Recognized
in OCI
in Income
in Income
on Derivatives
on Derivatives
on Derivatives
(In thousands)
(Effective Portion)
(Ineffective Portion)
(Ineffective Portion)
Derivatives designated as hedging instruments
Interest rate swaps:
Effective June 24, 2016
$
Not Applicable
$
—
Total:
$
$
—
For the six months ended June 30, 2015
Amount of Loss
Location of Loss
Amount of Loss
Recognized
Recognized
Recognized
in OCI
in Income
in Income
on Derivatives
on Derivatives
on Derivatives
(In thousands)
(Effective Portion)
(Ineffective Portion)
(Ineffective Portion)
Derivatives designated as hedging instruments
Interest rate swaps:
Effective June 24, 2016
$
Not Applicable
$
—
Total:
$
$
—</t>
  </si>
  <si>
    <t>Commitments, Contingencies, and Concentrations (Tables)</t>
  </si>
  <si>
    <t>Contracts of financial instruments represent credit risk</t>
  </si>
  <si>
    <t>June 30,
December 31,
(In thousands)
2016
2015
Financial instruments whose contract amounts represent credit risk:
Open-end lines of credit
$
$
Commitments to extend credit
Standby letters of credit and financial guarantees written
In March 2016, we commenced renovations of a 3 -story Company-owned building in Narberth, Pennsylvania. It is the site of Royal Bank’s main branch location. The branch will remain open during construction. We expect the project to be completed later this year for an approximate cost of $1.3 million. Its our intention to lease the second and third floors as a revenue source.</t>
  </si>
  <si>
    <t>Regulatory Capital Requirements (Tables)</t>
  </si>
  <si>
    <t>Royal Bank's capital ratios</t>
  </si>
  <si>
    <t>At June 30, 2016
To be well capitalized
For capital
under prompt corrective
Actual
adequacy purposes
action provision
(Dollars in thousands)
Amount
Ratio
Amount
Ratio*
Amount
Ratio
Total capital (to risk-weighted assets)
$
%
$
%
$
%
Tier 1 capital (to risk-weighted assets)
$
%
$
%
$
%
Tier 1 capital (to average assets, leverage)
$
%
$
%
$
%
Common equity Tier 1 (to risk-weighted assets)
$
%
$
%
$
%</t>
  </si>
  <si>
    <t>Adjustments to net loss as well as the capital ratios</t>
  </si>
  <si>
    <t>For the six
months ended
(In thousands)
June 30, 2016
RAP net income
$
Tax lien adjustment, net of noncontrolling interest
U.S. GAAP net income
$
At June 30, 2016
As reported
As adjusted
under RAP
for U.S. GAAP
Total capital (to risk-weighted assets)
%
%
Tier 1 capital (to risk-weighted assets)
%
%
Tier 1 capital (to average assets, leverage)
%
%
Common equity Tier 1 (to risk-weighted assets)
%
%</t>
  </si>
  <si>
    <t>Company capital ratios</t>
  </si>
  <si>
    <t>At June 30, 2016
To be well capitalized
For capital
under the Federal
Actual
adequacy purposes
Reserve's regulations
(Dollars in thousands)
Amount
Ratio
Amount
Ratio*
Amount
Ratio
Total capital (to risk-weighted assets)
$
%
$
%
$
%
Tier 1 capital (to risk-weighted assets)
$
%
$
%
$
%
Tier 1 capital (to average assets, leverage)
$
%
$
%
N/A
N/A
Common equity Tier 1 (to risk-weighted assets)
$
%
$
%
N/A
N/A</t>
  </si>
  <si>
    <t>Adjustment to Company's capital ratio under RAP</t>
  </si>
  <si>
    <t>For the six
months ended
(In thousands)
June 30, 2016
U.S. GAAP net income
$
Tax lien adjustment, net of noncontrolling interest
RAP net income
$
At June 30, 2016
As reported
As adjusted
under U.S. GAAP
for RAP
Total capital (to risk-weighted assets)
%
%
Tier 1 capital (to risk-weighted assets)
%
%
Tier 1 capital (to average assets, leverage)
%
%
Common equity Tier 1 (to risk-weighted assets)
%
%</t>
  </si>
  <si>
    <t>Pension Plan (Tables)</t>
  </si>
  <si>
    <t>Schedule of Net Benefit Costs [Table Text Block]</t>
  </si>
  <si>
    <t>For the three months ended
For the six months ended
June 30,
June 30,
(In thousands)
2016
2015
2016
2015
Service cost
$
$
$
$
Interest cost
Amortization of prior service cost
—
—
Amortization of actuarial loss
Net periodic benefit cost
$
$
$
$</t>
  </si>
  <si>
    <t>Earnings (Loss) Per Common Share (Tables)</t>
  </si>
  <si>
    <t>Schedule of computation of basic and diluted earning per share</t>
  </si>
  <si>
    <t>Basic and diluted EPS are calculated as follows:
For the three months ended June 30, 2016
Income
Average shares
Per share
(In thousands, except for per share data)
(numerator)
(denominator)
Amount
Basic EPS
Income available to common shareholders
$
$
Diluted EPS
Income available to common shareholders
$
$
For the three months ended June 30, 2015
Income
Average shares
Per share
(In thousands, except for per share data)
(numerator)
(denominator)
Amount
Basic EPS
Income available to common shareholders
$
$
Diluted EPS
Income available to common shareholders
$
$
For the six months ended June 30, 2016
Income
Average shares
Per share
(In thousands, except for per share data)
(numerator)
(denominator)
Amount
Basic EPS
Income available to common shareholders
$
$
Diluted EPS
Income available to common shareholders
$
$
For the six months ended June 30, 2015
Income
Average shares
Per share
(In thousands, except for per share data)
(numerator)
(denominator)
Amount
Basic EPS
Income available to common shareholders
$
$
Diluted EPS
Income available to common shareholders
$
$</t>
  </si>
  <si>
    <t>Comprehensive Income (Loss) (Tables)</t>
  </si>
  <si>
    <t>For the six months ended June 30, 2016
Tax
Before tax
expense
Net of tax
(In thousands)
amount
(benefit)
amount
Unrealized gains on investment securities:
Unrealized holding gains arising during period
$
$
$
Less adjustment for impaired investments
Less reclassification adjustment for gains
realized in net income
Unrealized gains on investment securities
Unrecognized benefit obligation expense:
Reclassification adjustment for amortization
—
Unrecognized benefit obligation
—
Unrealized loss on derivative instrument
Other comprehensive income, net
$
$
$
For the six months ended June 30, 2015
Tax
Before tax
expense
Net of tax
(In thousands)
amount
(benefit)
amount
Unrealized gains (losses) on investment securities:
Unrealized holding gains arising during period
$
$
$
Less reclassification adjustment for gains
realized in net income
Unrealized lossess on investment securities
Unrecognized benefit obligation expense:
Reclassification adjustment for amortization
—
Unrecognized benefit obligation
—
Unrealized loss on derivative instrument
Other comprehensive loss, net
$
$
$</t>
  </si>
  <si>
    <t>Schedule of Accumulated Other Comprehensive Income (Loss) [Table Text Block]</t>
  </si>
  <si>
    <t>June 30,
December 31,
(In thousands)
2016
2015
Unrecognized benefit obligation
$
$
Unrealized gains on AFS investments
Unrealized loss on derivative instrument
Accumulated other comprehensive loss
$
$</t>
  </si>
  <si>
    <t>Fair Value of Financial Instruments (Tables)</t>
  </si>
  <si>
    <t>Schedule of Financial Assets Measured at Fair Value on Recurring Basis</t>
  </si>
  <si>
    <t>Fair Value Measurements Using:
Quoted Prices
in Active
Significant
Markets for
Other
Significant
Identical
Observable
Unobservable
As of June 30, 2016
Assets
Inputs
Inputs
(In thousands)
Level 1
Level 2
Level 3
Fair Value
Assets:
Investment securities available for sale
U.S. government agencies
$
—
$
$
—
$
Mortgage-backed securities-residential
—
—
Collateralized mortgage obligations:
Issued or guaranteed by U.S. government agencies
—
—
Non-agency
—
—
Corporate bonds
—
—
Municipal bonds
—
—
Other securities
—
—
Common stocks
—
—
Total investment securities available for sale
$
$
$
$
Liabilities:
Derivative instruments
Interest rate swaps
$
—
$
$
—
$
Fair Value Measurements Using:
Quoted Prices
in Active
Significant
Markets for
Other
Significant
Identical
Observable
Unobservable
As of December 31, 2015
Assets
Inputs
Inputs
(In thousands)
Level 1
Level 2
Level 3
Fair Value
Assets:
Investment securities available for sale
U.S. government agencies
$
—
$
$
—
$
Mortgage-backed securities-residential
—
—
Collateralized mortgage obligations:
Issued or guaranteed by U.S. government agencies
—
—
Non-agency
—
—
Corporate bonds
—
—
Municipal bonds
—
—
Other securities
—
—
Common stocks
—
—
Total investment securities available for sale
$
$
$
$
Liabilities:
Derivative instruments
Interest rate swaps
$
—
$
$
—
$</t>
  </si>
  <si>
    <t>Additional Information About Assets Measured at Fair Value on a Recurring Basis, Level 3 Inputs</t>
  </si>
  <si>
    <t>(In thousands)
Other securities
Investment Securities Available for Sale
2016
2015
Beginning balance April 1,
$
$
Total gains/(losses) - (realized/unrealized):
Included in earnings-net gains on sale and OTTI
Included in other comprehensive income
Purchases
—
Sales and calls
Transfers in and/or out of Level 3
—
—
Ending balance June 30,
$
$
(In thousands)
Other securities
Investment Securities Available for Sale
2016
2015
Beginning balance January 1,
$
$
Total gains/(losses) - (realized/unrealized):
Included in earnings-net gains on sale and OTTI
Included in other comprehensive income
Purchases
Sales and calls
Transfers in and/or out of Level 3
—
—
Ending balance June 30,
$
$</t>
  </si>
  <si>
    <t>Financial Assets Measured at Fair Value on Nonrecurring Basis</t>
  </si>
  <si>
    <t>Fair Value Measurements Using:
Quoted Prices
in Active
Significant
Markets for
Other
Significant
Identical
Observable
Unobservable
As of June 30, 2016
Assets
Inputs
Inputs
(In thousands)
Level 1
Level 2
Level 3
Fair Value
Assets
Impaired loans and leases
$
—
$
—
$
$
Other real estate owned
—
—
Fair Value Measurements Using:
Quoted Prices
in Active
Significant
Markets for
Other
Significant
Identical
Observable
Unobservable
As of December 31, 2015
Assets
Inputs
Inputs
(In thousands)
Level 1
Level 2
Level 3
Fair Value
Assets
Impaired loans and leases
$
—
$
—
$
$
Other real estate owned
—
—</t>
  </si>
  <si>
    <t>Schedule of quantitative information about assets measured at fair value on nonrecurring basis</t>
  </si>
  <si>
    <t>Qualitative Information about Level 3 Fair Value Measurements
As of June 30, 2016
Valuation
Range
(In thousands)
Fair Value
Techniques
Unobservable Input
(Weighted Average)
Impaired loans and leases
$
Appraisal of
Appraisal adjustments
-
-20.0%
(-14.8%)
collateral (1)
Liquidation expenses
-
-12.8%
(-4.2%)
Other real estate owned
Appraisal of
Appraisal adjustments
-
-33.7%
(-10.6%)
collateral (1)
Liquidation expenses
-
-5.6%
(-5.6%)
Qualitative Information about Level 3 Fair Value Measurements
As of December 31, 2015
Valuation
Range
(In thousands)
Fair Value
Techniques
Unobservable Input
(Weighted Average)
Impaired loans and leases
$
Appraisal of
Appraisal adjustments
-
-62.3%
(-13.7%)
collateral (1)
Liquidation expenses
-
-15.4%
(-6.5%)
Other real estate owned
Appraisal of
Appraisal adjustments
-
-54.1%
(-17.1%)
collateral (1)
Liquidation expenses
-
-14.7%
(-6.0%)
(1)
Appraisals may be adjusted for qualitative factors such as interior condition of the property and liquidation expenses.</t>
  </si>
  <si>
    <t>Fair Value by Balance Sheet Grouping Instruments</t>
  </si>
  <si>
    <t>Fair Value Measurements
At June 30, 2016
Quoted Prices
in Active
Significant
Markets for
Other
Significant
Identical
Observable
Unobservable
Carrying
Estimated
Assets
Inputs
Inputs
(In thousands)
amount
fair value
Level 1
Level 2
Level 3
Financial Assets:
Cash and cash equivalents
$
$
$
$
—
$
—
Investment securities available for sale
Other investment
—
—
Federal Home Loan Bank stock
—
—
Loans, net
—
—
Accrued interest receivable
—
—
Financial Liabilities:
Demand deposits
—
—
NOW and money markets
—
—
Interest-bearing brokered deposits
—
—
Savings
—
—
Time deposits
—
—
Short-term borrowings
—
—
Long-term borrowings
—
—
Subordinated debt
—
—
Accrued interest payable
—
—
Derivative Instruments (Liability):
Interest rate swaps
—
—
Fair Value Measurements
At December 31, 2015
Quoted Prices
in Active
Significant
Markets for
Other
Significant
Identical
Observable
Unobservable
Carrying
Estimated
Assets
Inputs
Inputs
(In thousands)
amount
fair value
Level 1
Level 2
Level 3
Financial Assets:
Cash and cash equivalents
$
$
$
$
—
$
—
Investment securities available for sale
Other investment
—
—
Federal Home Loan Bank stock
—
—
Loans, net
—
—
Accrued interest receivable
—
—
Financial Liabilities:
Demand deposits
—
—
NOW and money markets
—
—
Interest-bearing brokered deposits
—
—
Savings
—
—
Time deposits
—
—
Short-term borrowings
—
—
Long-term borrowings
—
—
Subordinated debt
—
—
Accrued interest payable
—
—
Derivative Instruments (Liability):
Interest rate swaps
—
—</t>
  </si>
  <si>
    <t>Segment Information (Tables)</t>
  </si>
  <si>
    <t>Selected segment information and reconciliations to consolidated financial information</t>
  </si>
  <si>
    <t>For the three months ended June 30, 2016
Community
(In thousands)
Banking
Tax Liens
Consolidated
Total assets
$
$
$
Total deposits
$
$
—
$
Interest income
$
$
$
Interest expense
Net interest income (expense)
$
$
$
Provision for loan and lease losses
Total non-interest income
Total non-interest expense
Income tax expense
—
Net income (loss)
$
$
$
Noncontrolling interest
$
$
$
Net income (loss) attributable to Royal Bancshares
$
$
$
For the three months ended June 30, 2015
Community
(In thousands)
Banking
Tax Liens
Consolidated
Total assets
$
$
$
Total deposits
$
$
—
$
Interest income
$
$
$
Interest expense
Net interest income (expense)
$
$
$
Credit for loan and lease losses
Total non-interest income
Total non-interest expense
Income tax expense
—
—
—
Net income (loss)
$
$
$
Noncontrolling interest
$
$
$
Net income (loss) attributable to Royal Bancshares
$
$
$
For the six months ended June 30, 2016
Community
(In thousands)
Banking
Tax Liens
Consolidated
Total assets
$
$
$
Total deposits
$
$
—
$
Interest income
$
$
$
Interest expense
Net interest income (expense)
$
$
$
Provision for loan and lease losses
Total non-interest income
Total non-interest expense
Income tax benefit
—
Net income (loss)
$
$
$
Noncontrolling interest
$
$
$
Net income (loss) attributable to Royal Bancshares
$
$
$
For the six months ended June 30, 2015
Community
(In thousands)
Banking
Tax Liens
Consolidated
Total assets
$
$
$
Total deposits
$
$
—
$
Interest income
$
$
$
Interest expense
Net interest income
$
$
$
(Credit) provision for loan and lease losses
Total non-interest income
Total non-interest expense
Income tax expense
—
—
—
Net income (loss)
$
$
$
Noncontrolling interest
$
$
$
Net income (loss) attributable to Royal Bancshares
$
$
$</t>
  </si>
  <si>
    <t>Summary of Significant Accounting Policies - Investment - (Details)</t>
  </si>
  <si>
    <t>Jun. 30, 2016trust</t>
  </si>
  <si>
    <t>Noncontrolling Interest [Line Items]</t>
  </si>
  <si>
    <t>Number of Delaware trust affiliates</t>
  </si>
  <si>
    <t>Royal Bank [Member] | Crusader Servicing Corporation [Member]</t>
  </si>
  <si>
    <t>Total percentage of ownership interest (in hundredths)</t>
  </si>
  <si>
    <t>80.00%</t>
  </si>
  <si>
    <t>Royal Bank [Member] | Royal Bank America Leasing LP</t>
  </si>
  <si>
    <t>60.00%</t>
  </si>
  <si>
    <t>Regulatory Matters and Significant Risks or Uncertainties - Dividend and Interest Restrictions (Details) - USD ($) $ in Millions</t>
  </si>
  <si>
    <t>Mar. 31, 2016</t>
  </si>
  <si>
    <t>Jun. 30, 2014</t>
  </si>
  <si>
    <t>Class of Stock [Line Items]</t>
  </si>
  <si>
    <t>Stock Repurchased and Retired During Period, Shares</t>
  </si>
  <si>
    <t>Series A Preferred Stock [Member]</t>
  </si>
  <si>
    <t>Preferred stock dividend in arrears</t>
  </si>
  <si>
    <t>Investment Securities (Details)</t>
  </si>
  <si>
    <t>Jun. 30, 2016USD ($)funditem</t>
  </si>
  <si>
    <t>Jun. 30, 2015USD ($)</t>
  </si>
  <si>
    <t>Jun. 30, 2016USD ($)item</t>
  </si>
  <si>
    <t>Dec. 31, 2015USD ($)item</t>
  </si>
  <si>
    <t>Carrying value and fair value of available for sale investment securities [Abstract]</t>
  </si>
  <si>
    <t>Total available for sale securities</t>
  </si>
  <si>
    <t>Gross unrealized gains</t>
  </si>
  <si>
    <t>Gross unrealized losses</t>
  </si>
  <si>
    <t>Available-for-sale Securities, Total</t>
  </si>
  <si>
    <t>Amortized cost [Abstract]</t>
  </si>
  <si>
    <t>Within 1 year</t>
  </si>
  <si>
    <t>After 1 but within 5 years</t>
  </si>
  <si>
    <t>After 5 but within 10 years</t>
  </si>
  <si>
    <t>After 10 years</t>
  </si>
  <si>
    <t>Total available for sale debt securities</t>
  </si>
  <si>
    <t>Available-for-sale Equity Securities, Amortized Cost Basis</t>
  </si>
  <si>
    <t>Fair value [Abstract]</t>
  </si>
  <si>
    <t>No contractual maturity</t>
  </si>
  <si>
    <t>Fair value</t>
  </si>
  <si>
    <t>Gross realized gains and losses on the sale of securities recognized in earnings [Abstract]</t>
  </si>
  <si>
    <t>Gross realized gains</t>
  </si>
  <si>
    <t>Gross realized losses</t>
  </si>
  <si>
    <t>Net realized gains</t>
  </si>
  <si>
    <t>Other than Temporary Impairment Losses, Investments, Portion Recognized in Earnings, Net, Available-for-sale Securities</t>
  </si>
  <si>
    <t>Available for sale securities, continuous unrealized loss position [Abstract]</t>
  </si>
  <si>
    <t>Less than 12 months, Fair value</t>
  </si>
  <si>
    <t>12 months or longer, Fair value</t>
  </si>
  <si>
    <t>Total, Fair value</t>
  </si>
  <si>
    <t>Less than 12 months, Gross unrealized losses</t>
  </si>
  <si>
    <t>12 months or longer, Gross unrealized losses</t>
  </si>
  <si>
    <t>Total, Gross unrealized losses</t>
  </si>
  <si>
    <t>Less than 12 months, number of positions | item</t>
  </si>
  <si>
    <t>12 months or longer, number of positions | item</t>
  </si>
  <si>
    <t>Total , number of positions | item</t>
  </si>
  <si>
    <t>Number of securities in an unrealized loss position for less than twelve months | item</t>
  </si>
  <si>
    <t>Number of securities in an unrealized loss position for more than twelve months | item</t>
  </si>
  <si>
    <t>Credit related impairment losses on debt securities held for which a portion of OTTI was recognized in other comprehensive income [Roll Forward]</t>
  </si>
  <si>
    <t>Reductions for securities sold during the period (realized)</t>
  </si>
  <si>
    <t>U.S. Government Agencies [Member]</t>
  </si>
  <si>
    <t>Mortgage-backed Securities-residential [Member]</t>
  </si>
  <si>
    <t>Available for sale securities Debt maturities, amortized cost basis</t>
  </si>
  <si>
    <t>Available-for-sale Securities, Debt Maturities, without Single Maturity Date, Fair Value</t>
  </si>
  <si>
    <t>Collateralized Mortgage Obligations, Issued or Guaranteed by U.S. Government Agencies [Member]</t>
  </si>
  <si>
    <t>Mortgage-backed Securities, Issued by Private Enterprises [Member]</t>
  </si>
  <si>
    <t>Corporate Bonds [Member]</t>
  </si>
  <si>
    <t>Municipal Bonds [Member]</t>
  </si>
  <si>
    <t>Private Equity Funds [Member]</t>
  </si>
  <si>
    <t>Impairment charges on private equity funds</t>
  </si>
  <si>
    <t>Number of private equity funds that had impairment charges recorded on | fund</t>
  </si>
  <si>
    <t>Common Stock [Member]</t>
  </si>
  <si>
    <t>Loans and Leases - Major classifications of LHFI (Details) - USD ($) $ in Thousands</t>
  </si>
  <si>
    <t>Major classifications of loans held for investment [Abstract]</t>
  </si>
  <si>
    <t>Total LHFI, net of unearned income</t>
  </si>
  <si>
    <t>Commercial real estate [Member]</t>
  </si>
  <si>
    <t>Construction and land development [Member]</t>
  </si>
  <si>
    <t>Commercial and industrial [Member]</t>
  </si>
  <si>
    <t>Multi-family [Member]</t>
  </si>
  <si>
    <t>Residential real estate [Member]</t>
  </si>
  <si>
    <t>Leases [Member]</t>
  </si>
  <si>
    <t>Tax certificates [Member]</t>
  </si>
  <si>
    <t>Consumer [Member]</t>
  </si>
  <si>
    <t>Loans and Leases - Risk Ratings for Each Loan Portfolio Segment (Details) - USD ($) $ in Thousands</t>
  </si>
  <si>
    <t>Risk Ratings for Each Loan Portfolio Segment [Abstract]</t>
  </si>
  <si>
    <t>Pass [Member]</t>
  </si>
  <si>
    <t>Pass [Member] | Commercial real estate [Member]</t>
  </si>
  <si>
    <t>Pass [Member] | Construction and land development [Member]</t>
  </si>
  <si>
    <t>Pass [Member] | Commercial and industrial [Member]</t>
  </si>
  <si>
    <t>Pass [Member] | Multi-family [Member]</t>
  </si>
  <si>
    <t>Pass [Member] | Residential real estate [Member]</t>
  </si>
  <si>
    <t>Pass [Member] | Leases [Member]</t>
  </si>
  <si>
    <t>Pass [Member] | Tax certificates [Member]</t>
  </si>
  <si>
    <t>Pass [Member] | Consumer [Member]</t>
  </si>
  <si>
    <t>Pass Watch [Member]</t>
  </si>
  <si>
    <t>Pass Watch [Member] | Commercial real estate [Member]</t>
  </si>
  <si>
    <t>Pass Watch [Member] | Construction and land development [Member]</t>
  </si>
  <si>
    <t>Pass Watch [Member] | Commercial and industrial [Member]</t>
  </si>
  <si>
    <t>Pass Watch [Member] | Multi-family [Member]</t>
  </si>
  <si>
    <t>Pass Watch [Member] | Residential real estate [Member]</t>
  </si>
  <si>
    <t>Pass Watch [Member] | Leases [Member]</t>
  </si>
  <si>
    <t>Pass Watch [Member] | Consumer [Member]</t>
  </si>
  <si>
    <t>Special Mention [Member]</t>
  </si>
  <si>
    <t>Special Mention [Member] | Commercial real estate [Member]</t>
  </si>
  <si>
    <t>Special Mention [Member] | Commercial and industrial [Member]</t>
  </si>
  <si>
    <t>Special Mention [Member] | Leases [Member]</t>
  </si>
  <si>
    <t>Substandard [Member]</t>
  </si>
  <si>
    <t>Substandard [Member] | Commercial and industrial [Member]</t>
  </si>
  <si>
    <t>Nonperforming Financing Receivable [Member]</t>
  </si>
  <si>
    <t>Nonperforming Financing Receivable [Member] | Commercial real estate [Member]</t>
  </si>
  <si>
    <t>Nonperforming Financing Receivable [Member] | Construction and land development [Member]</t>
  </si>
  <si>
    <t>Nonperforming Financing Receivable [Member] | Commercial and industrial [Member]</t>
  </si>
  <si>
    <t>Nonperforming Financing Receivable [Member] | Residential real estate [Member]</t>
  </si>
  <si>
    <t>Nonperforming Financing Receivable [Member] | Leases [Member]</t>
  </si>
  <si>
    <t>Nonperforming Financing Receivable [Member] | Tax certificates [Member]</t>
  </si>
  <si>
    <t>Loans and Leases - Aging Analysis of Past Due Payments for Each Loan Portfolio Segment (Details) - USD ($)</t>
  </si>
  <si>
    <t>Aging analysis of past due payments for each loan portfolio segment [Abstract]</t>
  </si>
  <si>
    <t>Non-accrual</t>
  </si>
  <si>
    <t>Current</t>
  </si>
  <si>
    <t>Interest income lost on non-accrual loans</t>
  </si>
  <si>
    <t>Financing Receivables, 30 to 59 Days Past Due [Member]</t>
  </si>
  <si>
    <t>Financing Receivable, Recorded Investment, Past Due</t>
  </si>
  <si>
    <t>Financing Receivables, 60 to 89 Days Past Due [Member]</t>
  </si>
  <si>
    <t>Commercial real estate [Member] | Financing Receivables, 30 to 59 Days Past Due [Member]</t>
  </si>
  <si>
    <t>Construction and land development [Member] | Financing Receivables, 30 to 59 Days Past Due [Member]</t>
  </si>
  <si>
    <t>Commercial and industrial [Member] | Financing Receivables, 30 to 59 Days Past Due [Member]</t>
  </si>
  <si>
    <t>Commercial and industrial [Member] | Financing Receivables, 60 to 89 Days Past Due [Member]</t>
  </si>
  <si>
    <t>Residential real estate [Member] | Financing Receivables, 30 to 59 Days Past Due [Member]</t>
  </si>
  <si>
    <t>Residential real estate [Member] | Financing Receivables, 60 to 89 Days Past Due [Member]</t>
  </si>
  <si>
    <t>Leases [Member] | Financing Receivables, 30 to 59 Days Past Due [Member]</t>
  </si>
  <si>
    <t>Leases [Member] | Financing Receivables, 60 to 89 Days Past Due [Member]</t>
  </si>
  <si>
    <t>Royal Bancshares [Member]</t>
  </si>
  <si>
    <t>Loans and Leases - Impaired Loans (Details) - USD ($)</t>
  </si>
  <si>
    <t>15 Months Ended</t>
  </si>
  <si>
    <t>Impaired Loans [Abstract]</t>
  </si>
  <si>
    <t>Cash collected on non accrual and impaired loan</t>
  </si>
  <si>
    <t>Amount credited to principal balance outstanding</t>
  </si>
  <si>
    <t>Summary of impaired loans [Abstract]</t>
  </si>
  <si>
    <t>Impaired loans with a valuation allowance</t>
  </si>
  <si>
    <t>Impaired loans without a valuation allowance</t>
  </si>
  <si>
    <t>Valuation allowance related to impaired loans</t>
  </si>
  <si>
    <t>Average recorded investment [Abstract]</t>
  </si>
  <si>
    <t>Average investment in impaired loans and leases</t>
  </si>
  <si>
    <t>Interest income recognized on a cash basis on impaired loans and leases</t>
  </si>
  <si>
    <t>Loans and Leases - Troubled Debt Restructuring (Details)</t>
  </si>
  <si>
    <t>Jun. 30, 2016USD ($)loan</t>
  </si>
  <si>
    <t>Dec. 31, 2015USD ($)loan</t>
  </si>
  <si>
    <t>Dec. 31, 2014USD ($)</t>
  </si>
  <si>
    <t>Financing Receivable, Modifications [Line Items]</t>
  </si>
  <si>
    <t>Number of loans | loan</t>
  </si>
  <si>
    <t>Total TDRs</t>
  </si>
  <si>
    <t>Foreclosed residential real estate property</t>
  </si>
  <si>
    <t>Mortgage Loans in Process of Foreclosure, Amount</t>
  </si>
  <si>
    <t>Accrual Status [Member]</t>
  </si>
  <si>
    <t>Non Accrual Status [Member]</t>
  </si>
  <si>
    <t>Commercial real estate [Member] | Accrual Status [Member]</t>
  </si>
  <si>
    <t>Construction and land development [Member] | Non Accrual Status [Member]</t>
  </si>
  <si>
    <t>Commercial and industrial [Member] | Accrual Status [Member]</t>
  </si>
  <si>
    <t>Commercial and industrial [Member] | Non Accrual Status [Member]</t>
  </si>
  <si>
    <t>Residential real estate [Member] | Accrual Status [Member]</t>
  </si>
  <si>
    <t>Residential real estate [Member] | Non Accrual Status [Member]</t>
  </si>
  <si>
    <t>Loans [Member]</t>
  </si>
  <si>
    <t>Loans, Residential Real Estate [Member]</t>
  </si>
  <si>
    <t>Allowance for Loan and Lease Losses - Changes in Allowance for Loan and Lease Losses (Details) - USD ($) $ in Thousands</t>
  </si>
  <si>
    <t>12 Months Ended</t>
  </si>
  <si>
    <t>Allowance for Loan and Lease Losses [Roll Forward]</t>
  </si>
  <si>
    <t>Beginning balance</t>
  </si>
  <si>
    <t>Charge-offs</t>
  </si>
  <si>
    <t>Recoveries</t>
  </si>
  <si>
    <t>(Credit) provision</t>
  </si>
  <si>
    <t>Ending balance</t>
  </si>
  <si>
    <t>Ending balance: related to loans individually evaluated for impairment</t>
  </si>
  <si>
    <t>Ending balance: related to loans collectively evaluated for impairment</t>
  </si>
  <si>
    <t>LHFI [Abstract]</t>
  </si>
  <si>
    <t>Ending balance: individually evaluated for impairment</t>
  </si>
  <si>
    <t>Ending balance: collectively evaluated for impairment</t>
  </si>
  <si>
    <t>Unallocated [Member]</t>
  </si>
  <si>
    <t>Allowance for Loan and Lease Losses - Loans that were Evaluated for Impairment by Loan Segment (Details) - USD ($) $ in Thousands</t>
  </si>
  <si>
    <t>Unpaid principal balance [Abstract]</t>
  </si>
  <si>
    <t>With no related allowance recorded</t>
  </si>
  <si>
    <t>With an allowance recorded</t>
  </si>
  <si>
    <t>Recorded investment [Abstract]</t>
  </si>
  <si>
    <t>Related allowance [Abstract]</t>
  </si>
  <si>
    <t>Related allowance</t>
  </si>
  <si>
    <t>Interest income recognized [Abstract]</t>
  </si>
  <si>
    <t>Allowance for Loan and Lease Losses - Impaired LHFI - Average Recorded Investment and Interest Income (Details) - USD ($)</t>
  </si>
  <si>
    <t>Average recorded investment</t>
  </si>
  <si>
    <t>Impaired Financing Receivable, Interest Income, Accrual Method [Abstract]</t>
  </si>
  <si>
    <t>Impaired Financing Receivable, Interest Income, Accrual Method</t>
  </si>
  <si>
    <t>Interest income recognized</t>
  </si>
  <si>
    <t>Other Real Estate Owned - Changes in OREO (Details)</t>
  </si>
  <si>
    <t>Jun. 30, 2016USD ($)property</t>
  </si>
  <si>
    <t>Dec. 31, 2015USD ($)</t>
  </si>
  <si>
    <t>Foreclosed Property [Roll Forward]</t>
  </si>
  <si>
    <t>Net proceeds from sales</t>
  </si>
  <si>
    <t>Net gains (losses) on sales</t>
  </si>
  <si>
    <t>Transfers in</t>
  </si>
  <si>
    <t>Cash additions</t>
  </si>
  <si>
    <t>OREO Transfers to Loans</t>
  </si>
  <si>
    <t>Impairment charge</t>
  </si>
  <si>
    <t>Real Estate Owned Disclosure [Line Items]</t>
  </si>
  <si>
    <t>Number of Real Estate Properties | property</t>
  </si>
  <si>
    <t>Tax Lien [Member]</t>
  </si>
  <si>
    <t>Other Real Estate Owned - Composition and Other Information (Details) - USD ($)</t>
  </si>
  <si>
    <t>Dec. 31, 2014</t>
  </si>
  <si>
    <t>Composition of OREO</t>
  </si>
  <si>
    <t>Loans, Land [Member]</t>
  </si>
  <si>
    <t>Deposits (Details) - USD ($) $ in Thousands</t>
  </si>
  <si>
    <t>Demand</t>
  </si>
  <si>
    <t>NOW</t>
  </si>
  <si>
    <t>Money Market</t>
  </si>
  <si>
    <t>Deposits, Savings Deposits</t>
  </si>
  <si>
    <t>Time deposits (over $100)</t>
  </si>
  <si>
    <t>Time deposits ($100 or less)</t>
  </si>
  <si>
    <t>Brokered deposits</t>
  </si>
  <si>
    <t>Borrowings and Subordinated Debentures (Details) - USD ($) $ in Thousands</t>
  </si>
  <si>
    <t>Advances from the Federal Home Loan Bank [Abstract]</t>
  </si>
  <si>
    <t>Line of credit with federal home loan bank, amount</t>
  </si>
  <si>
    <t>Federal Home Loan Bank, advances, general debt obligations, disclosures, collateral pledged</t>
  </si>
  <si>
    <t>Amount [Abstract]</t>
  </si>
  <si>
    <t>Advances maturing in 2016</t>
  </si>
  <si>
    <t>Advances maturing in 2017</t>
  </si>
  <si>
    <t>Advances maturing in 2018</t>
  </si>
  <si>
    <t>Total FHLB borrowings</t>
  </si>
  <si>
    <t>Rate [Abstract]</t>
  </si>
  <si>
    <t>Advances maturing in 2015 (as a percent)</t>
  </si>
  <si>
    <t>0.64%</t>
  </si>
  <si>
    <t>0.85%</t>
  </si>
  <si>
    <t>Advances maturing in 2016 (as a percent)</t>
  </si>
  <si>
    <t>1.46%</t>
  </si>
  <si>
    <t>Advances maturing in 2017 (as a percent)</t>
  </si>
  <si>
    <t>2.01%</t>
  </si>
  <si>
    <t>Repayments of Long-term Debt</t>
  </si>
  <si>
    <t>Line of credit maximum borrowing capacity</t>
  </si>
  <si>
    <t>Outstanding line of credit</t>
  </si>
  <si>
    <t>Notes payable [Member] | Notes Payable To PNCBank Due August2016 Member</t>
  </si>
  <si>
    <t>Notes payable with PNC Bank</t>
  </si>
  <si>
    <t>Description of variable rate basis on notes payable</t>
  </si>
  <si>
    <t>one month LIBOR</t>
  </si>
  <si>
    <t>Interest rate on notes payable (as a percent)</t>
  </si>
  <si>
    <t>0.60%</t>
  </si>
  <si>
    <t>Notes payable [Member] | Notes PayableTo PNCBank Due January2018 Member</t>
  </si>
  <si>
    <t>Weighted average interest rate on other borrowings from PNC Bank (as a percent)</t>
  </si>
  <si>
    <t>3.65%</t>
  </si>
  <si>
    <t>Notes payable [Member] | London Interbank Offered Rate (LIBOR) [Member] | Notes Payable To PNCBank Due August2016 Member</t>
  </si>
  <si>
    <t>Trust preferred securities basis spread on variable rate (as a percent)</t>
  </si>
  <si>
    <t>0.15%</t>
  </si>
  <si>
    <t>Borrowings and Subordinated Debentures - Subordinated Debentures (Details)</t>
  </si>
  <si>
    <t>Jun. 30, 2016USD ($)trust</t>
  </si>
  <si>
    <t>Junior subordinated debenture owed to unconsolidated subsidiary trust</t>
  </si>
  <si>
    <t>Number of Delaware trust affiliates | trust</t>
  </si>
  <si>
    <t>Royal Bancshares Capital Trust I [Member] | Common Stock [Member]</t>
  </si>
  <si>
    <t>Aggregate principal amount, common securities</t>
  </si>
  <si>
    <t>Royal Bancshares Capital Trust I [Member] | Trust Preferred Securities [Member]</t>
  </si>
  <si>
    <t>Aggregate principal amount, capital securities</t>
  </si>
  <si>
    <t>Trust I [Member]</t>
  </si>
  <si>
    <t>2.80%</t>
  </si>
  <si>
    <t>Trust I [Member] | London Interbank Offered Rate (LIBOR) [Member]</t>
  </si>
  <si>
    <t>3-month LIBOR</t>
  </si>
  <si>
    <t>2.15%</t>
  </si>
  <si>
    <t>Trust II [Member]</t>
  </si>
  <si>
    <t>Trust II [Member] | London Interbank Offered Rate (LIBOR) [Member]</t>
  </si>
  <si>
    <t>Derivative Instruments and Hedging Activity (Details) - Designated as Hedging Instrument - USD ($)</t>
  </si>
  <si>
    <t>Derivatives, Fair Value [Line Items]</t>
  </si>
  <si>
    <t>Notional contract amount</t>
  </si>
  <si>
    <t>Derivative liabilities</t>
  </si>
  <si>
    <t>Interest Rate Swap | Other Liabilities [Member]</t>
  </si>
  <si>
    <t>Interest Rate Swap | Royal Bancshares [Member] | Other Liabilities [Member]</t>
  </si>
  <si>
    <t>Derivative Instruments and Hedging Activity - Amount of Loss Recognized in OCI - (Details) - USD ($) $ in Thousands</t>
  </si>
  <si>
    <t>Derivative Instruments, Gain (Loss) [Line Items]</t>
  </si>
  <si>
    <t>Amount of Loss Recognized in OCI</t>
  </si>
  <si>
    <t>Designated as Hedging Instrument</t>
  </si>
  <si>
    <t>Interest Rate Swap | Designated as Hedging Instrument</t>
  </si>
  <si>
    <t>Commitments, Contingencies, and Concentrations (Details) $ in Thousands</t>
  </si>
  <si>
    <t>1 Months Ended</t>
  </si>
  <si>
    <t>Mar. 31, 2016item</t>
  </si>
  <si>
    <t>Dec. 31, 2016USD ($)</t>
  </si>
  <si>
    <t>Jun. 30, 2016USD ($)</t>
  </si>
  <si>
    <t>Fair Value, Off-balance Sheet Risks, Disclosure Information [Line Items]</t>
  </si>
  <si>
    <t>Number of storeys in company owned building | item</t>
  </si>
  <si>
    <t>Scenario, Forecast [Member]</t>
  </si>
  <si>
    <t>Approximate cost of building renovation</t>
  </si>
  <si>
    <t>Unused lines of Credit [Member]</t>
  </si>
  <si>
    <t>Financial instruments whose contract amounts represent credit risk</t>
  </si>
  <si>
    <t>Commitments to Extend Credit [Member]</t>
  </si>
  <si>
    <t>Standby letters of credit and financial guarantees written [Member]</t>
  </si>
  <si>
    <t>Shareholders’ Equity (Details)</t>
  </si>
  <si>
    <t>Feb. 20, 2014</t>
  </si>
  <si>
    <t>Mar. 31, 2016USD ($)$ / sharesshares</t>
  </si>
  <si>
    <t>Jun. 30, 2014USD ($)$ / sharesshares</t>
  </si>
  <si>
    <t>Jun. 30, 2016USD ($)Vote$ / sharesshares</t>
  </si>
  <si>
    <t>Dec. 31, 2015$ / sharesshares</t>
  </si>
  <si>
    <t>Feb. 28, 2014</t>
  </si>
  <si>
    <t>Feb. 20, 2009USD ($)$ / sharesshares</t>
  </si>
  <si>
    <t>Preferred Stock [Abstract]</t>
  </si>
  <si>
    <t>Preferred stock, liquidation value (in dollars per share) | $ / shares</t>
  </si>
  <si>
    <t>Share price (in dollars per share) | $ / shares</t>
  </si>
  <si>
    <t>Preferred stock, shares outstanding (in shares) | shares</t>
  </si>
  <si>
    <t>Shares allocated for repurchase (in shares) | shares</t>
  </si>
  <si>
    <t>Dividends in arrears eliminated | $</t>
  </si>
  <si>
    <t>Preferred stock cumulative dividend rate percentage for first five years (as a percent)</t>
  </si>
  <si>
    <t>5.00%</t>
  </si>
  <si>
    <t>Warrant To Purchase Class A Common Stock [Member]</t>
  </si>
  <si>
    <t>Number of shares to be purchased by warrant (in shares) | shares</t>
  </si>
  <si>
    <t>Number of years for warrant issued to treasury</t>
  </si>
  <si>
    <t>10 years</t>
  </si>
  <si>
    <t>Warrants, exercise price (in dollars per share) | $ / shares</t>
  </si>
  <si>
    <t>Preferred stock, shares issued (in shares) | shares</t>
  </si>
  <si>
    <t>Preferred stock cumulative dividend rate percentage beginning February 2014 (as a percent)</t>
  </si>
  <si>
    <t>9.00%</t>
  </si>
  <si>
    <t>Amount of approved purchase of preferred shares | $</t>
  </si>
  <si>
    <t>Preferred stock dividend in arrears | $</t>
  </si>
  <si>
    <t>Common Stock [Abstract]</t>
  </si>
  <si>
    <t>Number of vote for class of shares held | Vote</t>
  </si>
  <si>
    <t>Number of shares received after conversion, per share</t>
  </si>
  <si>
    <t>Scenario, Adjustment [Member] | Warrant To Purchase Class A Common Stock [Member]</t>
  </si>
  <si>
    <t>Capital Unit Preferred Stock And Warrant Member</t>
  </si>
  <si>
    <t>Aggregate purchase price | $</t>
  </si>
  <si>
    <t>Regulatory Capital Requirements (Details) $ in Thousands</t>
  </si>
  <si>
    <t>Compliance with Regulatory Capital Requirements under Banking Regulations [Line Items]</t>
  </si>
  <si>
    <t>Number of previous quarters for which the call report is filed in accordance with U.S.GAAP | item</t>
  </si>
  <si>
    <t>Capital actual amount under regulations [Abstract]</t>
  </si>
  <si>
    <t>Total capital (to risk-weighted assets)</t>
  </si>
  <si>
    <t>Tier I capital (to risk-weighted assets)</t>
  </si>
  <si>
    <t>Tier I capital (to average assets, leverage)</t>
  </si>
  <si>
    <t>Common equity Tier 1 (to risk-weighted assets)</t>
  </si>
  <si>
    <t>Actual Ratio Under RAP [Abstract]</t>
  </si>
  <si>
    <t>Total capital (to risk-weighted assets) (as a percent)</t>
  </si>
  <si>
    <t>17.392%</t>
  </si>
  <si>
    <t>Tier I capital (to risk-weighted assets) (in hundredths)</t>
  </si>
  <si>
    <t>15.882%</t>
  </si>
  <si>
    <t>Tier I capital (to average assets, leverage) (as a percent)</t>
  </si>
  <si>
    <t>11.701%</t>
  </si>
  <si>
    <t>Common equity Tier 1 (to risk-weighted assets) (in hundredths)</t>
  </si>
  <si>
    <t>9.277%</t>
  </si>
  <si>
    <t>For capital adequacy purposes, amount [Abstract]</t>
  </si>
  <si>
    <t>For capital adequacy purposes, ratio [Abstract]</t>
  </si>
  <si>
    <t>Total capital (to risk-weighted assets) (in hundredths)</t>
  </si>
  <si>
    <t>8.625%</t>
  </si>
  <si>
    <t>6.625%</t>
  </si>
  <si>
    <t>Tier I capital (to average assets, leverage) (in hundredths)</t>
  </si>
  <si>
    <t>4.00%</t>
  </si>
  <si>
    <t>5.125%</t>
  </si>
  <si>
    <t>To be well capitalized under prompt corrective action provision, amount [Abstract]</t>
  </si>
  <si>
    <t>To be well capitalized under prompt corrective action provision, ratio [Abstract]</t>
  </si>
  <si>
    <t>10.00%</t>
  </si>
  <si>
    <t>6.00%</t>
  </si>
  <si>
    <t>To be well capitalized under the Federal Reserve's regulations, amount</t>
  </si>
  <si>
    <t>To be well capitalized under the Federal Reserve's regulations, ratio</t>
  </si>
  <si>
    <t>Adjustments to net loss as well as the capital ratios [Abstract]</t>
  </si>
  <si>
    <t>RAP net loss</t>
  </si>
  <si>
    <t>Tax lien adjustment, net of noncontrolling interest</t>
  </si>
  <si>
    <t>Actual Ratio Under US GAAP [Abstract]</t>
  </si>
  <si>
    <t>Ratios As Adjusted Under RAP [Abstract]</t>
  </si>
  <si>
    <t>17.127%</t>
  </si>
  <si>
    <t>15.616%</t>
  </si>
  <si>
    <t>11.495%</t>
  </si>
  <si>
    <t>8.993%</t>
  </si>
  <si>
    <t>Royal Bank [Member]</t>
  </si>
  <si>
    <t>15.713%</t>
  </si>
  <si>
    <t>14.457%</t>
  </si>
  <si>
    <t>10.675%</t>
  </si>
  <si>
    <t>10.749%</t>
  </si>
  <si>
    <t>8.00%</t>
  </si>
  <si>
    <t>6.50%</t>
  </si>
  <si>
    <t>As adjusted for RAP</t>
  </si>
  <si>
    <t>15.983%</t>
  </si>
  <si>
    <t>Tier 1 capital (to risk-weighted assets) (in hundredths)</t>
  </si>
  <si>
    <t>14.727%</t>
  </si>
  <si>
    <t>Tier 1 capital (to average assets, leverage) (in hundredths)</t>
  </si>
  <si>
    <t>10.884%</t>
  </si>
  <si>
    <t>11.028%</t>
  </si>
  <si>
    <t>Pension Plan (Details) - USD ($) $ in Thousands</t>
  </si>
  <si>
    <t>Highest consecutive years of employee compensation used to compute benefit</t>
  </si>
  <si>
    <t>3 years</t>
  </si>
  <si>
    <t>Years of employment used in benefit computation</t>
  </si>
  <si>
    <t>Net Pension Cost [Abstract]</t>
  </si>
  <si>
    <t>Service cost</t>
  </si>
  <si>
    <t>Interest cost</t>
  </si>
  <si>
    <t>Amortization of prior service cost</t>
  </si>
  <si>
    <t>Amortization of actuarial loss</t>
  </si>
  <si>
    <t>Net periodic benefit cost</t>
  </si>
  <si>
    <t>Unfunded pension plan obligations</t>
  </si>
  <si>
    <t>Cash surrender value of life insurance policies</t>
  </si>
  <si>
    <t>Earnings (Loss) Per Common Share (Details) $ / shares in Units, $ in Thousands</t>
  </si>
  <si>
    <t>Jun. 30, 2016USD ($)$ / sharesshares</t>
  </si>
  <si>
    <t>Jun. 30, 2015USD ($)$ / sharesshares</t>
  </si>
  <si>
    <t>Jun. 30, 2016USD ($)item$ / sharesshares</t>
  </si>
  <si>
    <t>Antidilutive Securities Excluded from Computation of Earnings Per Share [Line Items]</t>
  </si>
  <si>
    <t>Number of classes of common stock outstanding | item</t>
  </si>
  <si>
    <t>Earnings Per Share, Basic [Abstract]</t>
  </si>
  <si>
    <t>Income (loss) available to common shareholders (numerator) | $</t>
  </si>
  <si>
    <t>Average shares (denominator) (in shares)</t>
  </si>
  <si>
    <t>Per share Amount (in dollars per share) | $ / shares</t>
  </si>
  <si>
    <t>Earnings Per Share, Diluted [Abstract]</t>
  </si>
  <si>
    <t>Basic and Diluted EPS [Abstract]</t>
  </si>
  <si>
    <t>Net Income - Basic and Diluted | $ / shares</t>
  </si>
  <si>
    <t>Employee Stock Option [Member]</t>
  </si>
  <si>
    <t>Number of antidilutive common share (in shares)</t>
  </si>
  <si>
    <t>Comprehensive Income (Loss) (Details) - USD ($)</t>
  </si>
  <si>
    <t>Unrealized gains on investment securities, before tax [Abstract]</t>
  </si>
  <si>
    <t>Unrealized holding gains arising during period, before tax</t>
  </si>
  <si>
    <t>Less adjustment for impaired investments, before tax</t>
  </si>
  <si>
    <t>Less adjustment for impaired investments, tax</t>
  </si>
  <si>
    <t>Less reclassification adjustment for gains realized in net income, before tax</t>
  </si>
  <si>
    <t>Unrealized gains on investment securities, before tax</t>
  </si>
  <si>
    <t>Unrecognized benefit obligation expense, before tax [Abstract]</t>
  </si>
  <si>
    <t>Less reclassification adjustment for amortization, before tax</t>
  </si>
  <si>
    <t>Unrecognized benefit obligation</t>
  </si>
  <si>
    <t>Unrealized loss on derivative instrument, before tax</t>
  </si>
  <si>
    <t>Other comprehensive income net, before tax</t>
  </si>
  <si>
    <t>Unrealized gains on investment securities, tax [Abstract]</t>
  </si>
  <si>
    <t>Unrealized holding gains arising during period, tax</t>
  </si>
  <si>
    <t>Less reclassification adjustment for gains realized in net income, tax</t>
  </si>
  <si>
    <t>Unrealized gains on investment securities, tax</t>
  </si>
  <si>
    <t>Unrecognized benefit obligation expense, tax [Abstract]</t>
  </si>
  <si>
    <t>Less reclassification adjustment for amortization, tax</t>
  </si>
  <si>
    <t>Unrecognized benefit obligation, tax</t>
  </si>
  <si>
    <t>Unrealized loss on derivative instrument, tax</t>
  </si>
  <si>
    <t>Other comprehensive income net, tax</t>
  </si>
  <si>
    <t>Unrealized gains on investment securities [Abstract]</t>
  </si>
  <si>
    <t>Unrealized holding gains arising during period, net of tax</t>
  </si>
  <si>
    <t>Less reclassification adjustment for gains realized in net income, net of tax</t>
  </si>
  <si>
    <t>Unrecognized benefit obligation expense [Abstract]</t>
  </si>
  <si>
    <t>Less reclassification adjustment for amortization, net of tax</t>
  </si>
  <si>
    <t>Unrecognized benefit obligation expense</t>
  </si>
  <si>
    <t>Unrealized loss on derivative instrument, net of tax</t>
  </si>
  <si>
    <t>Unrealized gains (losses) on AFS investments</t>
  </si>
  <si>
    <t>Accumulated Other Comprehensive Income (Loss), Cumulative Changes in Net Gain (Loss) from Cash Flow Hedges, Effect Net of Tax</t>
  </si>
  <si>
    <t>Fair Value of Financial Instruments (Details) $ in Thousands</t>
  </si>
  <si>
    <t>Fair Value, Assets and Liabilities Measured on Recurring and Nonrecurring Basis [Line Items]</t>
  </si>
  <si>
    <t>Recurring [Member]</t>
  </si>
  <si>
    <t>Recurring [Member] | Interest Rate Swap</t>
  </si>
  <si>
    <t>Recurring [Member] | U.S. Government Agencies [Member]</t>
  </si>
  <si>
    <t>Recurring [Member] | Mortgage-backed Securities-residential [Member]</t>
  </si>
  <si>
    <t>Recurring [Member] | Collateralized Mortgage Obligations, Issued or Guaranteed by U.S. Government Agencies [Member]</t>
  </si>
  <si>
    <t>Recurring [Member] | Mortgage-backed Securities, Issued by Private Enterprises [Member]</t>
  </si>
  <si>
    <t>Recurring [Member] | Corporate Bonds [Member]</t>
  </si>
  <si>
    <t>Recurring [Member] | Municipal Bonds [Member]</t>
  </si>
  <si>
    <t>Recurring [Member] | Private Equity Funds [Member]</t>
  </si>
  <si>
    <t>Recurring [Member] | Common Stock [Member]</t>
  </si>
  <si>
    <t>Level 1 [Member]</t>
  </si>
  <si>
    <t>Level 1 [Member] | Interest Rate Swap</t>
  </si>
  <si>
    <t>Level 1 [Member] | Recurring [Member]</t>
  </si>
  <si>
    <t>Level 1 [Member] | Recurring [Member] | Interest Rate Swap</t>
  </si>
  <si>
    <t>Level 1 [Member] | Recurring [Member] | U.S. Government Agencies [Member]</t>
  </si>
  <si>
    <t>Level 1 [Member] | Recurring [Member] | Mortgage-backed Securities-residential [Member]</t>
  </si>
  <si>
    <t>Level 1 [Member] | Recurring [Member] | Collateralized Mortgage Obligations, Issued or Guaranteed by U.S. Government Agencies [Member]</t>
  </si>
  <si>
    <t>Level 1 [Member] | Recurring [Member] | Mortgage-backed Securities, Issued by Private Enterprises [Member]</t>
  </si>
  <si>
    <t>Level 1 [Member] | Recurring [Member] | Corporate Bonds [Member]</t>
  </si>
  <si>
    <t>Level 1 [Member] | Recurring [Member] | Municipal Bonds [Member]</t>
  </si>
  <si>
    <t>Level 1 [Member] | Recurring [Member] | Private Equity Funds [Member]</t>
  </si>
  <si>
    <t>Level 1 [Member] | Recurring [Member] | Common Stock [Member]</t>
  </si>
  <si>
    <t>Level 2 [Member]</t>
  </si>
  <si>
    <t>Level 2 [Member] | Interest Rate Swap</t>
  </si>
  <si>
    <t>Level 2 [Member] | Recurring [Member]</t>
  </si>
  <si>
    <t>Level 2 [Member] | Recurring [Member] | Interest Rate Swap</t>
  </si>
  <si>
    <t>Level 2 [Member] | Recurring [Member] | U.S. Government Agencies [Member]</t>
  </si>
  <si>
    <t>Level 2 [Member] | Recurring [Member] | Mortgage-backed Securities-residential [Member]</t>
  </si>
  <si>
    <t>Level 2 [Member] | Recurring [Member] | Collateralized Mortgage Obligations, Issued or Guaranteed by U.S. Government Agencies [Member]</t>
  </si>
  <si>
    <t>Level 2 [Member] | Recurring [Member] | Mortgage-backed Securities, Issued by Private Enterprises [Member]</t>
  </si>
  <si>
    <t>Level 2 [Member] | Recurring [Member] | Corporate Bonds [Member]</t>
  </si>
  <si>
    <t>Level 2 [Member] | Recurring [Member] | Municipal Bonds [Member]</t>
  </si>
  <si>
    <t>Level 2 [Member] | Recurring [Member] | Private Equity Funds [Member]</t>
  </si>
  <si>
    <t>Level 2 [Member] | Recurring [Member] | Common Stock [Member]</t>
  </si>
  <si>
    <t>Level 3 [Member]</t>
  </si>
  <si>
    <t>Number of investments in private equity funds | item</t>
  </si>
  <si>
    <t>Level 3 [Member] | Interest Rate Swap</t>
  </si>
  <si>
    <t>Level 3 [Member] | Recurring [Member]</t>
  </si>
  <si>
    <t>Level 3 [Member] | Recurring [Member] | Interest Rate Swap</t>
  </si>
  <si>
    <t>Level 3 [Member] | Recurring [Member] | U.S. Government Agencies [Member]</t>
  </si>
  <si>
    <t>Level 3 [Member] | Recurring [Member] | Mortgage-backed Securities-residential [Member]</t>
  </si>
  <si>
    <t>Level 3 [Member] | Recurring [Member] | Collateralized Mortgage Obligations, Issued or Guaranteed by U.S. Government Agencies [Member]</t>
  </si>
  <si>
    <t>Level 3 [Member] | Recurring [Member] | Mortgage-backed Securities, Issued by Private Enterprises [Member]</t>
  </si>
  <si>
    <t>Level 3 [Member] | Recurring [Member] | Corporate Bonds [Member]</t>
  </si>
  <si>
    <t>Level 3 [Member] | Recurring [Member] | Municipal Bonds [Member]</t>
  </si>
  <si>
    <t>Level 3 [Member] | Recurring [Member] | Private Equity Funds [Member]</t>
  </si>
  <si>
    <t>Level 3 [Member] | Recurring [Member] | Common Stock [Member]</t>
  </si>
  <si>
    <t>Carrying Amount [Member]</t>
  </si>
  <si>
    <t>Carrying Amount [Member] | Interest Rate Swap</t>
  </si>
  <si>
    <t>Estimated Fair Value [Member]</t>
  </si>
  <si>
    <t>Estimated Fair Value [Member] | Interest Rate Swap</t>
  </si>
  <si>
    <t>Fair Value of Financial Instruments - Unobservable Input Reconciliation (Details) - USD ($) $ in Thousands</t>
  </si>
  <si>
    <t>Assets measured at fair value on recurring basis Level 3 inputs [Roll Forward]</t>
  </si>
  <si>
    <t>Fair Value Assets and Liabilities Measured on Recurring Basis Gain Loss Included in Earnings [Abstract]</t>
  </si>
  <si>
    <t>Included in earnings</t>
  </si>
  <si>
    <t>Included in other comprehensive income</t>
  </si>
  <si>
    <t>Purchases</t>
  </si>
  <si>
    <t>Sales and calls</t>
  </si>
  <si>
    <t>Transfers in and/or out of Level 3</t>
  </si>
  <si>
    <t>Fair Value of Financial Instruments - Measurement (Details) - Nonrecurring [Member] - USD ($) $ in Thousands</t>
  </si>
  <si>
    <t>Impaired loans and leases</t>
  </si>
  <si>
    <t>Fair Value of Financial Instruments - Quantitative Information (Details) - Appraisal of collateral valuation technique [Member] - Level 3 [Member] - USD ($) $ in Thousands</t>
  </si>
  <si>
    <t>Impaired loans and leases [Member]</t>
  </si>
  <si>
    <t>Additional quantitative information about assets measured at fair value on a nonrecurring basis [Abstract]</t>
  </si>
  <si>
    <t>Impaired Loans And Leases Fair Value</t>
  </si>
  <si>
    <t>Other real estate owned [Member]</t>
  </si>
  <si>
    <t>Foreclosed Properties Valued On Nonrecurring Basis</t>
  </si>
  <si>
    <t>Minimum [Member] | Impaired loans and leases [Member]</t>
  </si>
  <si>
    <t>Range (Weighted Average) of Appraisal adjustments (in hundredths)</t>
  </si>
  <si>
    <t>0.00%</t>
  </si>
  <si>
    <t>Range (Weighted Average) of Liquidation expenses (in hundredths</t>
  </si>
  <si>
    <t>Minimum [Member] | Other real estate owned [Member]</t>
  </si>
  <si>
    <t>Maximum [Member] | Impaired loans and leases [Member]</t>
  </si>
  <si>
    <t>(20.00%)</t>
  </si>
  <si>
    <t>(62.30%)</t>
  </si>
  <si>
    <t>(12.80%)</t>
  </si>
  <si>
    <t>(15.40%)</t>
  </si>
  <si>
    <t>Maximum [Member] | Other real estate owned [Member]</t>
  </si>
  <si>
    <t>(33.70%)</t>
  </si>
  <si>
    <t>(54.10%)</t>
  </si>
  <si>
    <t>(5.60%)</t>
  </si>
  <si>
    <t>(14.70%)</t>
  </si>
  <si>
    <t>Weighted Average [Member] | Impaired loans and leases [Member]</t>
  </si>
  <si>
    <t>(14.80%)</t>
  </si>
  <si>
    <t>(13.70%)</t>
  </si>
  <si>
    <t>(4.20%)</t>
  </si>
  <si>
    <t>(6.50%)</t>
  </si>
  <si>
    <t>Weighted Average [Member] | Other real estate owned [Member]</t>
  </si>
  <si>
    <t>(10.60%)</t>
  </si>
  <si>
    <t>(17.10%)</t>
  </si>
  <si>
    <t>(6.00%)</t>
  </si>
  <si>
    <t>Fair Value of Financial Instruments - Balance Sheet Grouping (Details) - USD ($) $ in Thousands</t>
  </si>
  <si>
    <t>Financial Assets [Abstract]</t>
  </si>
  <si>
    <t>Available-for-sale Securities</t>
  </si>
  <si>
    <t>Cash and cash equivalents</t>
  </si>
  <si>
    <t>Other investment</t>
  </si>
  <si>
    <t>Federal Home Loan Bank stock</t>
  </si>
  <si>
    <t>Loans, net</t>
  </si>
  <si>
    <t>Financial Liabilities</t>
  </si>
  <si>
    <t>Demand deposits</t>
  </si>
  <si>
    <t>NOW and money markets</t>
  </si>
  <si>
    <t>Interest-bearing brokered deposits</t>
  </si>
  <si>
    <t>Savings</t>
  </si>
  <si>
    <t>Time deposits</t>
  </si>
  <si>
    <t>Subordinated debt</t>
  </si>
  <si>
    <t>Interest Rate Swap | Level 1 [Member]</t>
  </si>
  <si>
    <t>Derivative Liability</t>
  </si>
  <si>
    <t>Interest Rate Swap | Level 2 [Member]</t>
  </si>
  <si>
    <t>Interest Rate Swap | Level 3 [Member]</t>
  </si>
  <si>
    <t>Interest Rate Swap | Carrying Amount [Member]</t>
  </si>
  <si>
    <t>Interest Rate Swap | Estimated Fair Value [Member]</t>
  </si>
  <si>
    <t>Segment Information (Details) - USD ($)</t>
  </si>
  <si>
    <t>Selected Segment Information and Reconciliations to Consolidated Financial Information [Abstract]</t>
  </si>
  <si>
    <t>Interest income</t>
  </si>
  <si>
    <t>Interest expense</t>
  </si>
  <si>
    <t>(Credit) provision for loan and lease losses</t>
  </si>
  <si>
    <t>Total non-interest Income</t>
  </si>
  <si>
    <t>Noninterest Expense</t>
  </si>
  <si>
    <t>Income tax (benefit) expense</t>
  </si>
  <si>
    <t>Segment Reporting Information [Line Items]</t>
  </si>
  <si>
    <t>Ownership interest (as a percent)</t>
  </si>
  <si>
    <t>Community Banking Segment [Member]</t>
  </si>
  <si>
    <t>Tax Lien Segment [Member]</t>
  </si>
  <si>
    <t>Tax Lien Segment [Member] | Royal Bank [Member] | Crusader Servicing Corporation [Member]</t>
  </si>
  <si>
    <t>Tax Lien Segment [Member] | Royal Bank [Member] | Royal Tax Lien [Member]</t>
  </si>
  <si>
    <t>100.00%</t>
  </si>
  <si>
    <t>Intersegment Eliminations [Member]</t>
  </si>
  <si>
    <t>Federal Home Loan Bank Stock (Details) - USD ($) $ in Thousands</t>
  </si>
  <si>
    <t>Total FHLB stock</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3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922487</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4" r="B11" t="s">
        <v>18</v>
      </c>
    </row>
    <row r="12" spans="1:3">
      <c s="4" r="A12" t="s">
        <v>19</v>
      </c>
      <c s="5" r="B12" t="s">
        <v>20</v>
      </c>
    </row>
    <row r="13" spans="1:3">
      <c s="4" r="A13" t="s">
        <v>21</v>
      </c>
      <c s="4" r="B13" t="s">
        <v>22</v>
      </c>
    </row>
    <row r="14" spans="1:3">
      <c s="4" r="A14" t="s">
        <v>23</v>
      </c>
    </row>
    <row r="15" spans="1:3">
      <c s="3" r="A15" t="s">
        <v>4</v>
      </c>
    </row>
    <row r="16" spans="1:3">
      <c s="4" r="A16" t="s">
        <v>24</v>
      </c>
      <c s="6" r="C16" t="n">
        <v>27870080</v>
      </c>
    </row>
    <row r="17" spans="1:3">
      <c s="4" r="A17" t="s">
        <v>25</v>
      </c>
    </row>
    <row r="18" spans="1:3">
      <c s="3" r="A18" t="s">
        <v>4</v>
      </c>
    </row>
    <row r="19" spans="1:3">
      <c s="4" r="A19" t="s">
        <v>24</v>
      </c>
      <c s="6" r="C19" t="n">
        <v>19265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35</v>
      </c>
      <c s="2" r="B1" t="s">
        <v>1</v>
      </c>
    </row>
    <row r="2" spans="1:2">
      <c s="2" r="B2" t="s">
        <v>2</v>
      </c>
    </row>
    <row r="3" spans="1:2">
      <c s="3" r="A3" t="s">
        <v>236</v>
      </c>
    </row>
    <row r="4" spans="1:2">
      <c s="4" r="A4" t="s">
        <v>237</v>
      </c>
      <c s="4" r="B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44</v>
      </c>
      <c s="2" r="B1" t="s">
        <v>1</v>
      </c>
    </row>
    <row r="2" spans="1:2">
      <c s="2" r="B2" t="s">
        <v>2</v>
      </c>
    </row>
    <row r="3" spans="1:2">
      <c s="3" r="A3" t="s">
        <v>239</v>
      </c>
    </row>
    <row r="4" spans="1:2">
      <c s="4" r="A4" t="s">
        <v>44</v>
      </c>
      <c s="4" r="B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41</v>
      </c>
      <c s="2" r="B1" t="s">
        <v>1</v>
      </c>
    </row>
    <row r="2" spans="1:2">
      <c s="2" r="B2" t="s">
        <v>2</v>
      </c>
    </row>
    <row r="3" spans="1:2">
      <c s="3" r="A3" t="s">
        <v>241</v>
      </c>
    </row>
    <row r="4" spans="1:2">
      <c s="4" r="A4" t="s">
        <v>241</v>
      </c>
      <c s="4" r="B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43</v>
      </c>
      <c s="2" r="B1" t="s">
        <v>1</v>
      </c>
    </row>
    <row r="2" spans="1:2">
      <c s="2" r="B2" t="s">
        <v>2</v>
      </c>
    </row>
    <row r="3" spans="1:2">
      <c s="3" r="A3" t="s">
        <v>244</v>
      </c>
    </row>
    <row r="4" spans="1:2">
      <c s="4" r="A4" t="s">
        <v>245</v>
      </c>
      <c s="4" r="B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47</v>
      </c>
      <c s="2" r="B1" t="s">
        <v>1</v>
      </c>
    </row>
    <row r="2" spans="1:2">
      <c s="2" r="B2" t="s">
        <v>2</v>
      </c>
    </row>
    <row r="3" spans="1:2">
      <c s="3" r="A3" t="s">
        <v>248</v>
      </c>
    </row>
    <row r="4" spans="1:2">
      <c s="4" r="A4" t="s">
        <v>249</v>
      </c>
      <c s="4" r="B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v>
      </c>
      <c s="2" r="B1" t="s">
        <v>2</v>
      </c>
      <c s="2" r="C1" t="s">
        <v>27</v>
      </c>
    </row>
    <row r="2" spans="1:3">
      <c s="3" r="A2" t="s">
        <v>28</v>
      </c>
    </row>
    <row r="3" spans="1:3">
      <c s="4" r="A3" t="s">
        <v>29</v>
      </c>
      <c s="7" r="B3" t="n">
        <v>11440</v>
      </c>
      <c s="7" r="C3" t="n">
        <v>10394</v>
      </c>
    </row>
    <row r="4" spans="1:3">
      <c s="4" r="A4" t="s">
        <v>30</v>
      </c>
      <c s="6" r="B4" t="n">
        <v>15163</v>
      </c>
      <c s="6" r="C4" t="n">
        <v>15026</v>
      </c>
    </row>
    <row r="5" spans="1:3">
      <c s="4" r="A5" t="s">
        <v>31</v>
      </c>
      <c s="6" r="B5" t="n">
        <v>26603</v>
      </c>
      <c s="6" r="C5" t="n">
        <v>25420</v>
      </c>
    </row>
    <row r="6" spans="1:3">
      <c s="4" r="A6" t="s">
        <v>32</v>
      </c>
      <c s="6" r="B6" t="n">
        <v>204058</v>
      </c>
      <c s="6" r="C6" t="n">
        <v>224067</v>
      </c>
    </row>
    <row r="7" spans="1:3">
      <c s="4" r="A7" t="s">
        <v>33</v>
      </c>
      <c s="6" r="B7" t="n">
        <v>2250</v>
      </c>
      <c s="6" r="C7" t="n">
        <v>2250</v>
      </c>
    </row>
    <row r="8" spans="1:3">
      <c s="4" r="A8" t="s">
        <v>34</v>
      </c>
      <c s="6" r="B8" t="n">
        <v>2778</v>
      </c>
      <c s="6" r="C8" t="n">
        <v>2545</v>
      </c>
    </row>
    <row r="9" spans="1:3">
      <c s="4" r="A9" t="s">
        <v>35</v>
      </c>
      <c s="6" r="B9" t="n">
        <v>547087</v>
      </c>
      <c s="6" r="C9" t="n">
        <v>499103</v>
      </c>
    </row>
    <row r="10" spans="1:3">
      <c s="4" r="A10" t="s">
        <v>36</v>
      </c>
      <c s="6" r="B10" t="n">
        <v>10008</v>
      </c>
      <c s="6" r="C10" t="n">
        <v>9689</v>
      </c>
    </row>
    <row r="11" spans="1:3">
      <c s="4" r="A11" t="s">
        <v>37</v>
      </c>
      <c s="6" r="B11" t="n">
        <v>537079</v>
      </c>
      <c s="6" r="C11" t="n">
        <v>489414</v>
      </c>
    </row>
    <row r="12" spans="1:3">
      <c s="4" r="A12" t="s">
        <v>38</v>
      </c>
      <c s="6" r="B12" t="n">
        <v>20737</v>
      </c>
      <c s="6" r="C12" t="n">
        <v>19899</v>
      </c>
    </row>
    <row r="13" spans="1:3">
      <c s="4" r="A13" t="s">
        <v>39</v>
      </c>
      <c s="6" r="B13" t="n">
        <v>4065</v>
      </c>
      <c s="6" r="C13" t="n">
        <v>4149</v>
      </c>
    </row>
    <row r="14" spans="1:3">
      <c s="4" r="A14" t="s">
        <v>40</v>
      </c>
      <c s="6" r="B14" t="n">
        <v>7208</v>
      </c>
      <c s="6" r="C14" t="n">
        <v>7435</v>
      </c>
    </row>
    <row r="15" spans="1:3">
      <c s="4" r="A15" t="s">
        <v>41</v>
      </c>
      <c s="6" r="B15" t="n">
        <v>4346</v>
      </c>
      <c s="6" r="C15" t="n">
        <v>3959</v>
      </c>
    </row>
    <row r="16" spans="1:3">
      <c s="4" r="A16" t="s">
        <v>42</v>
      </c>
      <c s="6" r="B16" t="n">
        <v>7328</v>
      </c>
      <c s="6" r="C16" t="n">
        <v>9145</v>
      </c>
    </row>
    <row r="17" spans="1:3">
      <c s="4" r="A17" t="s">
        <v>43</v>
      </c>
      <c s="6" r="B17" t="n">
        <v>816452</v>
      </c>
      <c s="6" r="C17" t="n">
        <v>788283</v>
      </c>
    </row>
    <row r="18" spans="1:3">
      <c s="3" r="A18" t="s">
        <v>44</v>
      </c>
    </row>
    <row r="19" spans="1:3">
      <c s="4" r="A19" t="s">
        <v>45</v>
      </c>
      <c s="6" r="B19" t="n">
        <v>88956</v>
      </c>
      <c s="6" r="C19" t="n">
        <v>83529</v>
      </c>
    </row>
    <row r="20" spans="1:3">
      <c s="4" r="A20" t="s">
        <v>46</v>
      </c>
      <c s="6" r="B20" t="n">
        <v>510288</v>
      </c>
      <c s="6" r="C20" t="n">
        <v>494363</v>
      </c>
    </row>
    <row r="21" spans="1:3">
      <c s="4" r="A21" t="s">
        <v>47</v>
      </c>
      <c s="6" r="B21" t="n">
        <v>599244</v>
      </c>
      <c s="6" r="C21" t="n">
        <v>577892</v>
      </c>
    </row>
    <row r="22" spans="1:3">
      <c s="4" r="A22" t="s">
        <v>48</v>
      </c>
      <c s="6" r="B22" t="n">
        <v>24000</v>
      </c>
      <c s="6" r="C22" t="n">
        <v>9000</v>
      </c>
    </row>
    <row r="23" spans="1:3">
      <c s="4" r="A23" t="s">
        <v>49</v>
      </c>
      <c s="6" r="B23" t="n">
        <v>71744</v>
      </c>
      <c s="6" r="C23" t="n">
        <v>81970</v>
      </c>
    </row>
    <row r="24" spans="1:3">
      <c s="4" r="A24" t="s">
        <v>50</v>
      </c>
      <c s="6" r="B24" t="n">
        <v>25774</v>
      </c>
      <c s="6" r="C24" t="n">
        <v>25774</v>
      </c>
    </row>
    <row r="25" spans="1:3">
      <c s="4" r="A25" t="s">
        <v>51</v>
      </c>
      <c s="6" r="B25" t="n">
        <v>1763</v>
      </c>
      <c s="6" r="C25" t="n">
        <v>709</v>
      </c>
    </row>
    <row r="26" spans="1:3">
      <c s="4" r="A26" t="s">
        <v>52</v>
      </c>
      <c s="6" r="B26" t="n">
        <v>20980</v>
      </c>
      <c s="6" r="C26" t="n">
        <v>20640</v>
      </c>
    </row>
    <row r="27" spans="1:3">
      <c s="4" r="A27" t="s">
        <v>53</v>
      </c>
      <c s="6" r="B27" t="n">
        <v>743505</v>
      </c>
      <c s="6" r="C27" t="n">
        <v>715985</v>
      </c>
    </row>
    <row r="28" spans="1:3">
      <c s="3" r="A28" t="s">
        <v>54</v>
      </c>
    </row>
    <row r="29" spans="1:3">
      <c s="4" r="A29" t="s">
        <v>55</v>
      </c>
      <c s="6" r="B29" t="n">
        <v>14856</v>
      </c>
      <c s="6" r="C29" t="n">
        <v>18856</v>
      </c>
    </row>
    <row r="30" spans="1:3">
      <c s="4" r="A30" t="s">
        <v>56</v>
      </c>
      <c s="6" r="B30" t="n">
        <v>108508</v>
      </c>
      <c s="6" r="C30" t="n">
        <v>110494</v>
      </c>
    </row>
    <row r="31" spans="1:3">
      <c s="4" r="A31" t="s">
        <v>57</v>
      </c>
      <c s="6" r="B31" t="n">
        <v>-100660</v>
      </c>
      <c s="6" r="C31" t="n">
        <v>-104879</v>
      </c>
    </row>
    <row r="32" spans="1:3">
      <c s="4" r="A32" t="s">
        <v>58</v>
      </c>
      <c s="6" r="B32" t="n">
        <v>-1930</v>
      </c>
      <c s="6" r="C32" t="n">
        <v>-3919</v>
      </c>
    </row>
    <row r="33" spans="1:3">
      <c s="4" r="A33" t="s">
        <v>59</v>
      </c>
      <c s="6" r="B33" t="n">
        <v>-4992</v>
      </c>
      <c s="6" r="C33" t="n">
        <v>-5249</v>
      </c>
    </row>
    <row r="34" spans="1:3">
      <c s="4" r="A34" t="s">
        <v>60</v>
      </c>
      <c s="6" r="B34" t="n">
        <v>72427</v>
      </c>
      <c s="6" r="C34" t="n">
        <v>71904</v>
      </c>
    </row>
    <row r="35" spans="1:3">
      <c s="4" r="A35" t="s">
        <v>61</v>
      </c>
      <c s="6" r="B35" t="n">
        <v>520</v>
      </c>
      <c s="6" r="C35" t="n">
        <v>394</v>
      </c>
    </row>
    <row r="36" spans="1:3">
      <c s="4" r="A36" t="s">
        <v>62</v>
      </c>
      <c s="6" r="B36" t="n">
        <v>72947</v>
      </c>
      <c s="6" r="C36" t="n">
        <v>72298</v>
      </c>
    </row>
    <row r="37" spans="1:3">
      <c s="4" r="A37" t="s">
        <v>63</v>
      </c>
      <c s="6" r="B37" t="n">
        <v>816452</v>
      </c>
      <c s="6" r="C37" t="n">
        <v>788283</v>
      </c>
    </row>
    <row r="38" spans="1:3">
      <c s="4" r="A38" t="s">
        <v>23</v>
      </c>
    </row>
    <row r="39" spans="1:3">
      <c s="3" r="A39" t="s">
        <v>54</v>
      </c>
    </row>
    <row r="40" spans="1:3">
      <c s="4" r="A40" t="s">
        <v>64</v>
      </c>
      <c s="6" r="B40" t="n">
        <v>56452</v>
      </c>
      <c s="6" r="C40" t="n">
        <v>56408</v>
      </c>
    </row>
    <row r="41" spans="1:3">
      <c s="4" r="A41" t="s">
        <v>62</v>
      </c>
      <c s="6" r="B41" t="n">
        <v>56452</v>
      </c>
      <c s="6" r="C41" t="n">
        <v>56408</v>
      </c>
    </row>
    <row r="42" spans="1:3">
      <c s="4" r="A42" t="s">
        <v>25</v>
      </c>
    </row>
    <row r="43" spans="1:3">
      <c s="3" r="A43" t="s">
        <v>54</v>
      </c>
    </row>
    <row r="44" spans="1:3">
      <c s="4" r="A44" t="s">
        <v>64</v>
      </c>
      <c s="6" r="B44" t="n">
        <v>193</v>
      </c>
      <c s="6" r="C44" t="n">
        <v>193</v>
      </c>
    </row>
    <row r="45" spans="1:3">
      <c s="4" r="A45" t="s">
        <v>62</v>
      </c>
      <c s="7" r="B45" t="n">
        <v>193</v>
      </c>
      <c s="7" r="C45" t="n">
        <v>1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51</v>
      </c>
      <c s="2" r="B1" t="s">
        <v>1</v>
      </c>
    </row>
    <row r="2" spans="1:2">
      <c s="2" r="B2" t="s">
        <v>2</v>
      </c>
    </row>
    <row r="3" spans="1:2">
      <c s="3" r="A3" t="s">
        <v>252</v>
      </c>
    </row>
    <row r="4" spans="1:2">
      <c s="4" r="A4" t="s">
        <v>253</v>
      </c>
      <c s="4" r="B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55</v>
      </c>
      <c s="2" r="B1" t="s">
        <v>1</v>
      </c>
    </row>
    <row r="2" spans="1:2">
      <c s="2" r="B2" t="s">
        <v>2</v>
      </c>
    </row>
    <row r="3" spans="1:2">
      <c s="3" r="A3" t="s">
        <v>256</v>
      </c>
    </row>
    <row r="4" spans="1:2">
      <c s="4" r="A4" t="s">
        <v>255</v>
      </c>
      <c s="4" r="B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58</v>
      </c>
      <c s="2" r="B1" t="s">
        <v>1</v>
      </c>
    </row>
    <row r="2" spans="1:2">
      <c s="2" r="B2" t="s">
        <v>2</v>
      </c>
    </row>
    <row r="3" spans="1:2">
      <c s="3" r="A3" t="s">
        <v>259</v>
      </c>
    </row>
    <row r="4" spans="1:2">
      <c s="4" r="A4" t="s">
        <v>258</v>
      </c>
      <c s="4" r="B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61</v>
      </c>
      <c s="2" r="B1" t="s">
        <v>1</v>
      </c>
    </row>
    <row r="2" spans="1:2">
      <c s="2" r="B2" t="s">
        <v>2</v>
      </c>
    </row>
    <row r="3" spans="1:2">
      <c s="3" r="A3" t="s">
        <v>262</v>
      </c>
    </row>
    <row r="4" spans="1:2">
      <c s="4" r="A4" t="s">
        <v>263</v>
      </c>
      <c s="4" r="B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65</v>
      </c>
      <c s="2" r="B1" t="s">
        <v>1</v>
      </c>
    </row>
    <row r="2" spans="1:2">
      <c s="2" r="B2" t="s">
        <v>2</v>
      </c>
    </row>
    <row r="3" spans="1:2">
      <c s="3" r="A3" t="s">
        <v>266</v>
      </c>
    </row>
    <row r="4" spans="1:2">
      <c s="4" r="A4" t="s">
        <v>267</v>
      </c>
      <c s="4" r="B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69</v>
      </c>
      <c s="2" r="B1" t="s">
        <v>1</v>
      </c>
    </row>
    <row r="2" spans="1:2">
      <c s="2" r="B2" t="s">
        <v>2</v>
      </c>
    </row>
    <row r="3" spans="1:2">
      <c s="3" r="A3" t="s">
        <v>270</v>
      </c>
    </row>
    <row r="4" spans="1:2">
      <c s="4" r="A4" t="s">
        <v>269</v>
      </c>
      <c s="4" r="B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72</v>
      </c>
      <c s="2" r="B1" t="s">
        <v>1</v>
      </c>
    </row>
    <row r="2" spans="1:2">
      <c s="2" r="B2" t="s">
        <v>2</v>
      </c>
    </row>
    <row r="3" spans="1:2">
      <c s="3" r="A3" t="s">
        <v>273</v>
      </c>
    </row>
    <row r="4" spans="1:2">
      <c s="4" r="A4" t="s">
        <v>272</v>
      </c>
      <c s="4" r="B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75</v>
      </c>
      <c s="2" r="B1" t="s">
        <v>1</v>
      </c>
    </row>
    <row r="2" spans="1:2">
      <c s="2" r="B2" t="s">
        <v>2</v>
      </c>
    </row>
    <row r="3" spans="1:2">
      <c s="3" r="A3" t="s">
        <v>276</v>
      </c>
    </row>
    <row r="4" spans="1:2">
      <c s="4" r="A4" t="s">
        <v>275</v>
      </c>
      <c s="4" r="B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s="1" r="A1" t="s">
        <v>278</v>
      </c>
      <c s="2" r="B1" t="s">
        <v>1</v>
      </c>
    </row>
    <row r="2" spans="1:2">
      <c s="2" r="B2" t="s">
        <v>2</v>
      </c>
    </row>
    <row r="3" spans="1:2">
      <c s="3" r="A3" t="s">
        <v>221</v>
      </c>
    </row>
    <row r="4" spans="1:2">
      <c s="4" r="A4" t="s">
        <v>279</v>
      </c>
      <c s="4" r="B4" t="s">
        <v>280</v>
      </c>
    </row>
    <row r="5" spans="1:2">
      <c s="4" r="A5" t="s">
        <v>281</v>
      </c>
      <c s="4" r="B5" t="s">
        <v>282</v>
      </c>
    </row>
    <row r="6" spans="1:2">
      <c s="4" r="A6" t="s">
        <v>283</v>
      </c>
      <c s="4" r="B6" t="s">
        <v>284</v>
      </c>
    </row>
    <row r="7" spans="1:2">
      <c s="4" r="A7" t="s">
        <v>285</v>
      </c>
      <c s="4" r="B7"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87</v>
      </c>
      <c s="2" r="B1" t="s">
        <v>1</v>
      </c>
    </row>
    <row r="2" spans="1:2">
      <c s="2" r="B2" t="s">
        <v>2</v>
      </c>
    </row>
    <row r="3" spans="1:2">
      <c s="3" r="A3" t="s">
        <v>227</v>
      </c>
    </row>
    <row r="4" spans="1:2">
      <c s="4" r="A4" t="s">
        <v>288</v>
      </c>
      <c s="4" r="B4" t="s">
        <v>289</v>
      </c>
    </row>
    <row r="5" spans="1:2">
      <c s="4" r="A5" t="s">
        <v>290</v>
      </c>
      <c s="4" r="B5" t="s">
        <v>291</v>
      </c>
    </row>
    <row r="6" spans="1:2">
      <c s="4" r="A6" t="s">
        <v>292</v>
      </c>
      <c s="4" r="B6" t="s">
        <v>293</v>
      </c>
    </row>
    <row r="7" spans="1:2">
      <c s="4" r="A7" t="s">
        <v>294</v>
      </c>
      <c s="4" r="B7"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65</v>
      </c>
      <c s="2" r="B1" t="s">
        <v>2</v>
      </c>
      <c s="2" r="C1" t="s">
        <v>27</v>
      </c>
    </row>
    <row r="2" spans="1:3">
      <c s="3" r="A2" t="s">
        <v>54</v>
      </c>
    </row>
    <row r="3" spans="1:3">
      <c s="4" r="A3" t="s">
        <v>66</v>
      </c>
      <c s="7" r="B3" t="n">
        <v>1000</v>
      </c>
      <c s="7" r="C3" t="n">
        <v>1000</v>
      </c>
    </row>
    <row r="4" spans="1:3">
      <c s="4" r="A4" t="s">
        <v>67</v>
      </c>
      <c s="6" r="B4" t="n">
        <v>500000</v>
      </c>
      <c s="6" r="C4" t="n">
        <v>500000</v>
      </c>
    </row>
    <row r="5" spans="1:3">
      <c s="4" r="A5" t="s">
        <v>68</v>
      </c>
      <c s="6" r="B5" t="n">
        <v>14856</v>
      </c>
      <c s="6" r="C5" t="n">
        <v>18856</v>
      </c>
    </row>
    <row r="6" spans="1:3">
      <c s="4" r="A6" t="s">
        <v>23</v>
      </c>
    </row>
    <row r="7" spans="1:3">
      <c s="3" r="A7" t="s">
        <v>54</v>
      </c>
    </row>
    <row r="8" spans="1:3">
      <c s="4" r="A8" t="s">
        <v>69</v>
      </c>
      <c s="7" r="B8" t="n">
        <v>2</v>
      </c>
      <c s="7" r="C8" t="n">
        <v>2</v>
      </c>
    </row>
    <row r="9" spans="1:3">
      <c s="4" r="A9" t="s">
        <v>70</v>
      </c>
      <c s="6" r="B9" t="n">
        <v>40000000</v>
      </c>
      <c s="6" r="C9" t="n">
        <v>40000000</v>
      </c>
    </row>
    <row r="10" spans="1:3">
      <c s="4" r="A10" t="s">
        <v>71</v>
      </c>
      <c s="6" r="B10" t="n">
        <v>28226152</v>
      </c>
      <c s="6" r="C10" t="n">
        <v>28204182</v>
      </c>
    </row>
    <row r="11" spans="1:3">
      <c s="4" r="A11" t="s">
        <v>72</v>
      </c>
      <c s="6" r="B11" t="n">
        <v>28226152</v>
      </c>
      <c s="6" r="C11" t="n">
        <v>28204182</v>
      </c>
    </row>
    <row r="12" spans="1:3">
      <c s="4" r="A12" t="s">
        <v>73</v>
      </c>
      <c s="6" r="B12" t="n">
        <v>357011</v>
      </c>
      <c s="6" r="C12" t="n">
        <v>375333</v>
      </c>
    </row>
    <row r="13" spans="1:3">
      <c s="4" r="A13" t="s">
        <v>25</v>
      </c>
    </row>
    <row r="14" spans="1:3">
      <c s="3" r="A14" t="s">
        <v>54</v>
      </c>
    </row>
    <row r="15" spans="1:3">
      <c s="4" r="A15" t="s">
        <v>69</v>
      </c>
      <c s="8" r="B15" t="n">
        <v>0.1</v>
      </c>
      <c s="8" r="C15" t="n">
        <v>0.1</v>
      </c>
    </row>
    <row r="16" spans="1:3">
      <c s="4" r="A16" t="s">
        <v>70</v>
      </c>
      <c s="6" r="B16" t="n">
        <v>3000000</v>
      </c>
      <c s="6" r="C16" t="n">
        <v>3000000</v>
      </c>
    </row>
    <row r="17" spans="1:3">
      <c s="4" r="A17" t="s">
        <v>71</v>
      </c>
      <c s="6" r="B17" t="n">
        <v>1926575</v>
      </c>
      <c s="6" r="C17" t="n">
        <v>1928289</v>
      </c>
    </row>
    <row r="18" spans="1:3">
      <c s="4" r="A18" t="s">
        <v>72</v>
      </c>
      <c s="6" r="B18" t="n">
        <v>1926575</v>
      </c>
      <c s="6" r="C18" t="n">
        <v>19282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96</v>
      </c>
      <c s="2" r="B1" t="s">
        <v>1</v>
      </c>
    </row>
    <row r="2" spans="1:2">
      <c s="2" r="B2" t="s">
        <v>2</v>
      </c>
    </row>
    <row r="3" spans="1:2">
      <c s="3" r="A3" t="s">
        <v>230</v>
      </c>
    </row>
    <row r="4" spans="1:2">
      <c s="4" r="A4" t="s">
        <v>297</v>
      </c>
      <c s="4" r="B4" t="s">
        <v>298</v>
      </c>
    </row>
    <row r="5" spans="1:2">
      <c s="4" r="A5" t="s">
        <v>299</v>
      </c>
      <c s="4" r="B5" t="s">
        <v>300</v>
      </c>
    </row>
    <row r="6" spans="1:2">
      <c s="4" r="A6" t="s">
        <v>301</v>
      </c>
      <c s="4" r="B6" t="s">
        <v>302</v>
      </c>
    </row>
    <row r="7" spans="1:2">
      <c s="4" r="A7" t="s">
        <v>303</v>
      </c>
      <c s="4" r="B7"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5</v>
      </c>
      <c s="2" r="B1" t="s">
        <v>1</v>
      </c>
    </row>
    <row r="2" spans="1:2">
      <c s="2" r="B2" t="s">
        <v>2</v>
      </c>
    </row>
    <row r="3" spans="1:2">
      <c s="3" r="A3" t="s">
        <v>233</v>
      </c>
    </row>
    <row r="4" spans="1:2">
      <c s="4" r="A4" t="s">
        <v>306</v>
      </c>
      <c s="4" r="B4" t="s">
        <v>307</v>
      </c>
    </row>
    <row r="5" spans="1:2">
      <c s="4" r="A5" t="s">
        <v>308</v>
      </c>
      <c s="4" r="B5"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10</v>
      </c>
      <c s="2" r="B1" t="s">
        <v>1</v>
      </c>
    </row>
    <row r="2" spans="1:2">
      <c s="2" r="B2" t="s">
        <v>2</v>
      </c>
    </row>
    <row r="3" spans="1:2">
      <c s="3" r="A3" t="s">
        <v>236</v>
      </c>
    </row>
    <row r="4" spans="1:2">
      <c s="4" r="A4" t="s">
        <v>311</v>
      </c>
      <c s="4" r="B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313</v>
      </c>
      <c s="2" r="B1" t="s">
        <v>1</v>
      </c>
    </row>
    <row r="2" spans="1:2">
      <c s="2" r="B2" t="s">
        <v>2</v>
      </c>
    </row>
    <row r="3" spans="1:2">
      <c s="3" r="A3" t="s">
        <v>239</v>
      </c>
    </row>
    <row r="4" spans="1:2">
      <c s="4" r="A4" t="s">
        <v>314</v>
      </c>
      <c s="4" r="B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6</v>
      </c>
      <c s="2" r="B1" t="s">
        <v>1</v>
      </c>
    </row>
    <row r="2" spans="1:2">
      <c s="2" r="B2" t="s">
        <v>2</v>
      </c>
    </row>
    <row r="3" spans="1:2">
      <c s="3" r="A3" t="s">
        <v>241</v>
      </c>
    </row>
    <row r="4" spans="1:2">
      <c s="4" r="A4" t="s">
        <v>317</v>
      </c>
      <c s="4" r="B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19</v>
      </c>
      <c s="2" r="B1" t="s">
        <v>1</v>
      </c>
    </row>
    <row r="2" spans="1:2">
      <c s="2" r="B2" t="s">
        <v>2</v>
      </c>
    </row>
    <row r="3" spans="1:2">
      <c s="3" r="A3" t="s">
        <v>244</v>
      </c>
    </row>
    <row r="4" spans="1:2">
      <c s="4" r="A4" t="s">
        <v>320</v>
      </c>
      <c s="4" r="B4" t="s">
        <v>321</v>
      </c>
    </row>
    <row r="5" spans="1:2">
      <c s="4" r="A5" t="s">
        <v>322</v>
      </c>
      <c s="4" r="B5"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24</v>
      </c>
      <c s="2" r="B1" t="s">
        <v>1</v>
      </c>
    </row>
    <row r="2" spans="1:2">
      <c s="2" r="B2" t="s">
        <v>2</v>
      </c>
    </row>
    <row r="3" spans="1:2">
      <c s="3" r="A3" t="s">
        <v>248</v>
      </c>
    </row>
    <row r="4" spans="1:2">
      <c s="4" r="A4" t="s">
        <v>325</v>
      </c>
      <c s="4" r="B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s="1" r="A1" t="s">
        <v>327</v>
      </c>
      <c s="2" r="B1" t="s">
        <v>1</v>
      </c>
    </row>
    <row r="2" spans="1:2">
      <c s="2" r="B2" t="s">
        <v>2</v>
      </c>
    </row>
    <row r="3" spans="1:2">
      <c s="3" r="A3" t="s">
        <v>256</v>
      </c>
    </row>
    <row r="4" spans="1:2">
      <c s="4" r="A4" t="s">
        <v>328</v>
      </c>
      <c s="4" r="B4" t="s">
        <v>329</v>
      </c>
    </row>
    <row r="5" spans="1:2">
      <c s="4" r="A5" t="s">
        <v>330</v>
      </c>
      <c s="4" r="B5" t="s">
        <v>331</v>
      </c>
    </row>
    <row r="6" spans="1:2">
      <c s="4" r="A6" t="s">
        <v>332</v>
      </c>
      <c s="4" r="B6" t="s">
        <v>333</v>
      </c>
    </row>
    <row r="7" spans="1:2">
      <c s="4" r="A7" t="s">
        <v>334</v>
      </c>
      <c s="4" r="B7"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36</v>
      </c>
      <c s="2" r="B1" t="s">
        <v>1</v>
      </c>
    </row>
    <row r="2" spans="1:2">
      <c s="2" r="B2" t="s">
        <v>2</v>
      </c>
    </row>
    <row r="3" spans="1:2">
      <c s="3" r="A3" t="s">
        <v>259</v>
      </c>
    </row>
    <row r="4" spans="1:2">
      <c s="4" r="A4" t="s">
        <v>337</v>
      </c>
      <c s="4" r="B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339</v>
      </c>
      <c s="2" r="B1" t="s">
        <v>1</v>
      </c>
    </row>
    <row r="2" spans="1:2">
      <c s="2" r="B2" t="s">
        <v>2</v>
      </c>
    </row>
    <row r="3" spans="1:2">
      <c s="3" r="A3" t="s">
        <v>262</v>
      </c>
    </row>
    <row r="4" spans="1:2">
      <c s="4" r="A4" t="s">
        <v>340</v>
      </c>
      <c s="4" r="B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74</v>
      </c>
      <c s="2" r="B1" t="s">
        <v>75</v>
      </c>
      <c s="2" r="D1" t="s">
        <v>1</v>
      </c>
    </row>
    <row r="2" spans="1:5">
      <c s="2" r="B2" t="s">
        <v>2</v>
      </c>
      <c s="2" r="C2" t="s">
        <v>76</v>
      </c>
      <c s="2" r="D2" t="s">
        <v>2</v>
      </c>
      <c s="2" r="E2" t="s">
        <v>76</v>
      </c>
    </row>
    <row r="3" spans="1:5">
      <c s="3" r="A3" t="s">
        <v>77</v>
      </c>
    </row>
    <row r="4" spans="1:5">
      <c s="4" r="A4" t="s">
        <v>78</v>
      </c>
      <c s="7" r="B4" t="n">
        <v>6958</v>
      </c>
      <c s="7" r="C4" t="n">
        <v>5723</v>
      </c>
      <c s="7" r="D4" t="n">
        <v>13822</v>
      </c>
      <c s="7" r="E4" t="n">
        <v>11422</v>
      </c>
    </row>
    <row r="5" spans="1:5">
      <c s="4" r="A5" t="s">
        <v>79</v>
      </c>
      <c s="6" r="B5" t="n">
        <v>1206</v>
      </c>
      <c s="6" r="C5" t="n">
        <v>1340</v>
      </c>
      <c s="6" r="D5" t="n">
        <v>2540</v>
      </c>
      <c s="6" r="E5" t="n">
        <v>2916</v>
      </c>
    </row>
    <row r="6" spans="1:5">
      <c s="4" r="A6" t="s">
        <v>80</v>
      </c>
      <c s="6" r="B6" t="n">
        <v>17</v>
      </c>
      <c s="6" r="C6" t="n">
        <v>8</v>
      </c>
      <c s="6" r="D6" t="n">
        <v>33</v>
      </c>
      <c s="6" r="E6" t="n">
        <v>13</v>
      </c>
    </row>
    <row r="7" spans="1:5">
      <c s="4" r="A7" t="s">
        <v>81</v>
      </c>
      <c s="6" r="B7" t="n">
        <v>8181</v>
      </c>
      <c s="6" r="C7" t="n">
        <v>7071</v>
      </c>
      <c s="6" r="D7" t="n">
        <v>16395</v>
      </c>
      <c s="6" r="E7" t="n">
        <v>14351</v>
      </c>
    </row>
    <row r="8" spans="1:5">
      <c s="3" r="A8" t="s">
        <v>82</v>
      </c>
    </row>
    <row r="9" spans="1:5">
      <c s="4" r="A9" t="s">
        <v>44</v>
      </c>
      <c s="6" r="B9" t="n">
        <v>1067</v>
      </c>
      <c s="6" r="C9" t="n">
        <v>920</v>
      </c>
      <c s="6" r="D9" t="n">
        <v>2107</v>
      </c>
      <c s="6" r="E9" t="n">
        <v>1828</v>
      </c>
    </row>
    <row r="10" spans="1:5">
      <c s="4" r="A10" t="s">
        <v>48</v>
      </c>
      <c s="6" r="B10" t="n">
        <v>20</v>
      </c>
      <c s="6" r="C10" t="n">
        <v>0</v>
      </c>
      <c s="6" r="D10" t="n">
        <v>32</v>
      </c>
      <c s="6" r="E10" t="n">
        <v>0</v>
      </c>
    </row>
    <row r="11" spans="1:5">
      <c s="4" r="A11" t="s">
        <v>49</v>
      </c>
      <c s="6" r="B11" t="n">
        <v>677</v>
      </c>
      <c s="6" r="C11" t="n">
        <v>671</v>
      </c>
      <c s="6" r="D11" t="n">
        <v>1348</v>
      </c>
      <c s="6" r="E11" t="n">
        <v>1334</v>
      </c>
    </row>
    <row r="12" spans="1:5">
      <c s="4" r="A12" t="s">
        <v>83</v>
      </c>
      <c s="6" r="B12" t="n">
        <v>1764</v>
      </c>
      <c s="6" r="C12" t="n">
        <v>1591</v>
      </c>
      <c s="6" r="D12" t="n">
        <v>3487</v>
      </c>
      <c s="6" r="E12" t="n">
        <v>3162</v>
      </c>
    </row>
    <row r="13" spans="1:5">
      <c s="4" r="A13" t="s">
        <v>84</v>
      </c>
      <c s="6" r="B13" t="n">
        <v>6417</v>
      </c>
      <c s="6" r="C13" t="n">
        <v>5480</v>
      </c>
      <c s="6" r="D13" t="n">
        <v>12908</v>
      </c>
      <c s="6" r="E13" t="n">
        <v>11189</v>
      </c>
    </row>
    <row r="14" spans="1:5">
      <c s="4" r="A14" t="s">
        <v>85</v>
      </c>
      <c s="6" r="B14" t="n">
        <v>197</v>
      </c>
      <c s="6" r="C14" t="n">
        <v>-586</v>
      </c>
      <c s="6" r="D14" t="n">
        <v>409</v>
      </c>
      <c s="6" r="E14" t="n">
        <v>-1166</v>
      </c>
    </row>
    <row r="15" spans="1:5">
      <c s="4" r="A15" t="s">
        <v>86</v>
      </c>
      <c s="6" r="B15" t="n">
        <v>6220</v>
      </c>
      <c s="6" r="C15" t="n">
        <v>6066</v>
      </c>
      <c s="6" r="D15" t="n">
        <v>12499</v>
      </c>
      <c s="6" r="E15" t="n">
        <v>12355</v>
      </c>
    </row>
    <row r="16" spans="1:5">
      <c s="3" r="A16" t="s">
        <v>87</v>
      </c>
    </row>
    <row r="17" spans="1:5">
      <c s="4" r="A17" t="s">
        <v>88</v>
      </c>
      <c s="6" r="B17" t="n">
        <v>277</v>
      </c>
      <c s="6" r="C17" t="n">
        <v>339</v>
      </c>
      <c s="6" r="D17" t="n">
        <v>593</v>
      </c>
      <c s="6" r="E17" t="n">
        <v>534</v>
      </c>
    </row>
    <row r="18" spans="1:5">
      <c s="4" r="A18" t="s">
        <v>89</v>
      </c>
      <c s="6" r="B18" t="n">
        <v>188</v>
      </c>
      <c s="6" r="C18" t="n">
        <v>122</v>
      </c>
      <c s="6" r="D18" t="n">
        <v>655</v>
      </c>
      <c s="6" r="E18" t="n">
        <v>248</v>
      </c>
    </row>
    <row r="19" spans="1:5">
      <c s="4" r="A19" t="s">
        <v>90</v>
      </c>
      <c s="6" r="B19" t="n">
        <v>735</v>
      </c>
      <c s="6" r="C19" t="n">
        <v>385</v>
      </c>
      <c s="6" r="D19" t="n">
        <v>1102</v>
      </c>
      <c s="6" r="E19" t="n">
        <v>572</v>
      </c>
    </row>
    <row r="20" spans="1:5">
      <c s="4" r="A20" t="s">
        <v>91</v>
      </c>
      <c s="6" r="B20" t="n">
        <v>-146</v>
      </c>
      <c s="6" r="C20" t="n">
        <v>0</v>
      </c>
      <c s="6" r="D20" t="n">
        <v>-146</v>
      </c>
      <c s="6" r="E20" t="n">
        <v>0</v>
      </c>
    </row>
    <row r="21" spans="1:5">
      <c s="4" r="A21" t="s">
        <v>92</v>
      </c>
      <c s="6" r="B21" t="n">
        <v>19</v>
      </c>
      <c s="6" r="C21" t="n">
        <v>71</v>
      </c>
      <c s="6" r="D21" t="n">
        <v>76</v>
      </c>
      <c s="6" r="E21" t="n">
        <v>130</v>
      </c>
    </row>
    <row r="22" spans="1:5">
      <c s="4" r="A22" t="s">
        <v>93</v>
      </c>
      <c s="6" r="B22" t="n">
        <v>1073</v>
      </c>
      <c s="6" r="C22" t="n">
        <v>917</v>
      </c>
      <c s="6" r="D22" t="n">
        <v>2280</v>
      </c>
      <c s="6" r="E22" t="n">
        <v>1484</v>
      </c>
    </row>
    <row r="23" spans="1:5">
      <c s="3" r="A23" t="s">
        <v>94</v>
      </c>
    </row>
    <row r="24" spans="1:5">
      <c s="4" r="A24" t="s">
        <v>95</v>
      </c>
      <c s="6" r="B24" t="n">
        <v>2608</v>
      </c>
      <c s="6" r="C24" t="n">
        <v>2559</v>
      </c>
      <c s="6" r="D24" t="n">
        <v>5326</v>
      </c>
      <c s="6" r="E24" t="n">
        <v>5170</v>
      </c>
    </row>
    <row r="25" spans="1:5">
      <c s="4" r="A25" t="s">
        <v>96</v>
      </c>
      <c s="6" r="B25" t="n">
        <v>664</v>
      </c>
      <c s="6" r="C25" t="n">
        <v>720</v>
      </c>
      <c s="6" r="D25" t="n">
        <v>1388</v>
      </c>
      <c s="6" r="E25" t="n">
        <v>1476</v>
      </c>
    </row>
    <row r="26" spans="1:5">
      <c s="4" r="A26" t="s">
        <v>97</v>
      </c>
      <c s="6" r="B26" t="n">
        <v>514</v>
      </c>
      <c s="6" r="C26" t="n">
        <v>511</v>
      </c>
      <c s="6" r="D26" t="n">
        <v>906</v>
      </c>
      <c s="6" r="E26" t="n">
        <v>934</v>
      </c>
    </row>
    <row r="27" spans="1:5">
      <c s="4" r="A27" t="s">
        <v>98</v>
      </c>
      <c s="6" r="B27" t="n">
        <v>-6</v>
      </c>
      <c s="6" r="C27" t="n">
        <v>66</v>
      </c>
      <c s="6" r="D27" t="n">
        <v>213</v>
      </c>
      <c s="6" r="E27" t="n">
        <v>108</v>
      </c>
    </row>
    <row r="28" spans="1:5">
      <c s="4" r="A28" t="s">
        <v>99</v>
      </c>
      <c s="6" r="B28" t="n">
        <v>126</v>
      </c>
      <c s="6" r="C28" t="n">
        <v>112</v>
      </c>
      <c s="6" r="D28" t="n">
        <v>239</v>
      </c>
      <c s="6" r="E28" t="n">
        <v>225</v>
      </c>
    </row>
    <row r="29" spans="1:5">
      <c s="4" r="A29" t="s">
        <v>100</v>
      </c>
      <c s="6" r="B29" t="n">
        <v>171</v>
      </c>
      <c s="6" r="C29" t="n">
        <v>182</v>
      </c>
      <c s="6" r="D29" t="n">
        <v>344</v>
      </c>
      <c s="6" r="E29" t="n">
        <v>375</v>
      </c>
    </row>
    <row r="30" spans="1:5">
      <c s="4" r="A30" t="s">
        <v>101</v>
      </c>
      <c s="6" r="B30" t="n">
        <v>244</v>
      </c>
      <c s="6" r="C30" t="n">
        <v>193</v>
      </c>
      <c s="6" r="D30" t="n">
        <v>491</v>
      </c>
      <c s="6" r="E30" t="n">
        <v>393</v>
      </c>
    </row>
    <row r="31" spans="1:5">
      <c s="4" r="A31" t="s">
        <v>102</v>
      </c>
      <c s="6" r="B31" t="n">
        <v>-21</v>
      </c>
      <c s="6" r="C31" t="n">
        <v>223</v>
      </c>
      <c s="6" r="D31" t="n">
        <v>-171</v>
      </c>
      <c s="6" r="E31" t="n">
        <v>350</v>
      </c>
    </row>
    <row r="32" spans="1:5">
      <c s="4" r="A32" t="s">
        <v>103</v>
      </c>
      <c s="6" r="B32" t="n">
        <v>99</v>
      </c>
      <c s="6" r="C32" t="n">
        <v>117</v>
      </c>
      <c s="6" r="D32" t="n">
        <v>240</v>
      </c>
      <c s="6" r="E32" t="n">
        <v>235</v>
      </c>
    </row>
    <row r="33" spans="1:5">
      <c s="4" r="A33" t="s">
        <v>104</v>
      </c>
      <c s="6" r="B33" t="n">
        <v>67</v>
      </c>
      <c s="6" r="C33" t="n">
        <v>102</v>
      </c>
      <c s="6" r="D33" t="n">
        <v>144</v>
      </c>
      <c s="6" r="E33" t="n">
        <v>147</v>
      </c>
    </row>
    <row r="34" spans="1:5">
      <c s="4" r="A34" t="s">
        <v>105</v>
      </c>
      <c s="6" r="B34" t="n">
        <v>93</v>
      </c>
      <c s="6" r="C34" t="n">
        <v>88</v>
      </c>
      <c s="6" r="D34" t="n">
        <v>183</v>
      </c>
      <c s="6" r="E34" t="n">
        <v>166</v>
      </c>
    </row>
    <row r="35" spans="1:5">
      <c s="4" r="A35" t="s">
        <v>106</v>
      </c>
      <c s="6" r="B35" t="n">
        <v>66</v>
      </c>
      <c s="6" r="C35" t="n">
        <v>95</v>
      </c>
      <c s="6" r="D35" t="n">
        <v>107</v>
      </c>
      <c s="6" r="E35" t="n">
        <v>135</v>
      </c>
    </row>
    <row r="36" spans="1:5">
      <c s="4" r="A36" t="s">
        <v>107</v>
      </c>
      <c s="6" r="B36" t="n">
        <v>421</v>
      </c>
      <c s="6" r="C36" t="n">
        <v>403</v>
      </c>
      <c s="6" r="D36" t="n">
        <v>857</v>
      </c>
      <c s="6" r="E36" t="n">
        <v>752</v>
      </c>
    </row>
    <row r="37" spans="1:5">
      <c s="4" r="A37" t="s">
        <v>108</v>
      </c>
      <c s="6" r="B37" t="n">
        <v>5046</v>
      </c>
      <c s="6" r="C37" t="n">
        <v>5371</v>
      </c>
      <c s="6" r="D37" t="n">
        <v>10267</v>
      </c>
      <c s="6" r="E37" t="n">
        <v>10466</v>
      </c>
    </row>
    <row r="38" spans="1:5">
      <c s="4" r="A38" t="s">
        <v>109</v>
      </c>
      <c s="6" r="B38" t="n">
        <v>2247</v>
      </c>
      <c s="6" r="C38" t="n">
        <v>1612</v>
      </c>
      <c s="6" r="D38" t="n">
        <v>4512</v>
      </c>
      <c s="6" r="E38" t="n">
        <v>3373</v>
      </c>
    </row>
    <row r="39" spans="1:5">
      <c s="4" r="A39" t="s">
        <v>110</v>
      </c>
      <c s="6" r="B39" t="n">
        <v>60</v>
      </c>
      <c s="6" r="C39" t="n">
        <v>0</v>
      </c>
      <c s="6" r="D39" t="n">
        <v>60</v>
      </c>
      <c s="6" r="E39" t="n">
        <v>0</v>
      </c>
    </row>
    <row r="40" spans="1:5">
      <c s="4" r="A40" t="s">
        <v>111</v>
      </c>
      <c s="6" r="B40" t="n">
        <v>2187</v>
      </c>
      <c s="6" r="C40" t="n">
        <v>1612</v>
      </c>
      <c s="6" r="D40" t="n">
        <v>4452</v>
      </c>
      <c s="6" r="E40" t="n">
        <v>3373</v>
      </c>
    </row>
    <row r="41" spans="1:5">
      <c s="4" r="A41" t="s">
        <v>112</v>
      </c>
      <c s="6" r="B41" t="n">
        <v>153</v>
      </c>
      <c s="6" r="C41" t="n">
        <v>151</v>
      </c>
      <c s="6" r="D41" t="n">
        <v>229</v>
      </c>
      <c s="6" r="E41" t="n">
        <v>321</v>
      </c>
    </row>
    <row r="42" spans="1:5">
      <c s="4" r="A42" t="s">
        <v>113</v>
      </c>
      <c s="6" r="B42" t="n">
        <v>2034</v>
      </c>
      <c s="6" r="C42" t="n">
        <v>1461</v>
      </c>
      <c s="6" r="D42" t="n">
        <v>4223</v>
      </c>
      <c s="6" r="E42" t="n">
        <v>3052</v>
      </c>
    </row>
    <row r="43" spans="1:5">
      <c s="4" r="A43" t="s">
        <v>114</v>
      </c>
      <c s="6" r="B43" t="n">
        <v>338</v>
      </c>
      <c s="6" r="C43" t="n">
        <v>429</v>
      </c>
      <c s="6" r="D43" t="n">
        <v>672</v>
      </c>
      <c s="6" r="E43" t="n">
        <v>853</v>
      </c>
    </row>
    <row r="44" spans="1:5">
      <c s="4" r="A44" t="s">
        <v>115</v>
      </c>
      <c s="7" r="B44" t="n">
        <v>1696</v>
      </c>
      <c s="7" r="C44" t="n">
        <v>1032</v>
      </c>
      <c s="7" r="D44" t="n">
        <v>3551</v>
      </c>
      <c s="7" r="E44" t="n">
        <v>2199</v>
      </c>
    </row>
    <row r="45" spans="1:5">
      <c s="3" r="A45" t="s">
        <v>116</v>
      </c>
    </row>
    <row r="46" spans="1:5">
      <c s="4" r="A46" t="s">
        <v>117</v>
      </c>
      <c s="8" r="B46" t="n">
        <v>0.06</v>
      </c>
      <c s="8" r="C46" t="n">
        <v>0.03</v>
      </c>
      <c s="8" r="D46" t="n">
        <v>0.12</v>
      </c>
      <c s="8" r="E46" t="n">
        <v>0.070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342</v>
      </c>
      <c s="2" r="B1" t="s">
        <v>1</v>
      </c>
    </row>
    <row r="2" spans="1:2">
      <c s="2" r="B2" t="s">
        <v>2</v>
      </c>
    </row>
    <row r="3" spans="1:2">
      <c s="3" r="A3" t="s">
        <v>266</v>
      </c>
    </row>
    <row r="4" spans="1:2">
      <c s="4" r="A4" t="s">
        <v>266</v>
      </c>
      <c s="4" r="B4" t="s">
        <v>343</v>
      </c>
    </row>
    <row r="5" spans="1:2">
      <c s="4" r="A5" t="s">
        <v>344</v>
      </c>
      <c s="4" r="B5"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46</v>
      </c>
      <c s="2" r="B1" t="s">
        <v>1</v>
      </c>
    </row>
    <row r="2" spans="1:2">
      <c s="2" r="B2" t="s">
        <v>2</v>
      </c>
    </row>
    <row r="3" spans="1:2">
      <c s="3" r="A3" t="s">
        <v>270</v>
      </c>
    </row>
    <row r="4" spans="1:2">
      <c s="4" r="A4" t="s">
        <v>347</v>
      </c>
      <c s="4" r="B4" t="s">
        <v>348</v>
      </c>
    </row>
    <row r="5" spans="1:2">
      <c s="4" r="A5" t="s">
        <v>349</v>
      </c>
      <c s="4" r="B5" t="s">
        <v>350</v>
      </c>
    </row>
    <row r="6" spans="1:2">
      <c s="4" r="A6" t="s">
        <v>351</v>
      </c>
      <c s="4" r="B6" t="s">
        <v>352</v>
      </c>
    </row>
    <row r="7" spans="1:2">
      <c s="4" r="A7" t="s">
        <v>353</v>
      </c>
      <c s="4" r="B7" t="s">
        <v>354</v>
      </c>
    </row>
    <row r="8" spans="1:2">
      <c s="4" r="A8" t="s">
        <v>355</v>
      </c>
      <c s="4" r="B8"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57</v>
      </c>
      <c s="2" r="B1" t="s">
        <v>1</v>
      </c>
    </row>
    <row r="2" spans="1:2">
      <c s="2" r="B2" t="s">
        <v>2</v>
      </c>
    </row>
    <row r="3" spans="1:2">
      <c s="3" r="A3" t="s">
        <v>273</v>
      </c>
    </row>
    <row r="4" spans="1:2">
      <c s="4" r="A4" t="s">
        <v>358</v>
      </c>
      <c s="4" r="B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19"/>
  </cols>
  <sheetData>
    <row r="1" spans="1:2">
      <c s="1" r="A1" t="s">
        <v>360</v>
      </c>
      <c s="2" r="B1" t="s">
        <v>1</v>
      </c>
    </row>
    <row r="2" spans="1:2">
      <c s="2" r="B2" t="s">
        <v>361</v>
      </c>
    </row>
    <row r="3" spans="1:2">
      <c s="3" r="A3" t="s">
        <v>362</v>
      </c>
    </row>
    <row r="4" spans="1:2">
      <c s="4" r="A4" t="s">
        <v>363</v>
      </c>
      <c s="6" r="B4" t="n">
        <v>2</v>
      </c>
    </row>
    <row r="5" spans="1:2">
      <c s="4" r="A5" t="s">
        <v>364</v>
      </c>
    </row>
    <row r="6" spans="1:2">
      <c s="3" r="A6" t="s">
        <v>362</v>
      </c>
    </row>
    <row r="7" spans="1:2">
      <c s="4" r="A7" t="s">
        <v>365</v>
      </c>
      <c s="4" r="B7" t="s">
        <v>366</v>
      </c>
    </row>
    <row r="8" spans="1:2">
      <c s="4" r="A8" t="s">
        <v>367</v>
      </c>
    </row>
    <row r="9" spans="1:2">
      <c s="3" r="A9" t="s">
        <v>362</v>
      </c>
    </row>
    <row r="10" spans="1:2">
      <c s="4" r="A10" t="s">
        <v>365</v>
      </c>
      <c s="4" r="B10"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9</v>
      </c>
      <c s="2" r="B1" t="s">
        <v>75</v>
      </c>
      <c s="2" r="D1" t="s">
        <v>1</v>
      </c>
    </row>
    <row r="2" spans="1:5">
      <c s="2" r="B2" t="s">
        <v>370</v>
      </c>
      <c s="2" r="C2" t="s">
        <v>371</v>
      </c>
      <c s="2" r="D2" t="s">
        <v>2</v>
      </c>
      <c s="2" r="E2" t="s">
        <v>27</v>
      </c>
    </row>
    <row r="3" spans="1:5">
      <c s="3" r="A3" t="s">
        <v>372</v>
      </c>
    </row>
    <row r="4" spans="1:5">
      <c s="4" r="A4" t="s">
        <v>68</v>
      </c>
      <c s="6" r="D4" t="n">
        <v>14856</v>
      </c>
      <c s="6" r="E4" t="n">
        <v>18856</v>
      </c>
    </row>
    <row r="5" spans="1:5">
      <c s="4" r="A5" t="s">
        <v>373</v>
      </c>
      <c s="6" r="B5" t="n">
        <v>4000</v>
      </c>
      <c s="6" r="C5" t="n">
        <v>11551</v>
      </c>
      <c s="6" r="D5" t="n">
        <v>4000</v>
      </c>
    </row>
    <row r="6" spans="1:5">
      <c s="4" r="A6" t="s">
        <v>374</v>
      </c>
    </row>
    <row r="7" spans="1:5">
      <c s="3" r="A7" t="s">
        <v>372</v>
      </c>
    </row>
    <row r="8" spans="1:5">
      <c s="4" r="A8" t="s">
        <v>375</v>
      </c>
      <c s="9" r="D8" t="n">
        <v>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0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5"/>
    <col customWidth="1" max="5" min="5" width="21"/>
    <col customWidth="1" max="6" min="6" width="25"/>
  </cols>
  <sheetData>
    <row r="1" spans="1:6">
      <c s="1" r="A1" t="s">
        <v>376</v>
      </c>
      <c s="2" r="B1" t="s">
        <v>75</v>
      </c>
      <c s="2" r="D1" t="s">
        <v>1</v>
      </c>
    </row>
    <row r="2" spans="1:6">
      <c s="2" r="B2" t="s">
        <v>377</v>
      </c>
      <c s="2" r="C2" t="s">
        <v>378</v>
      </c>
      <c s="2" r="D2" t="s">
        <v>379</v>
      </c>
      <c s="2" r="E2" t="s">
        <v>378</v>
      </c>
      <c s="2" r="F2" t="s">
        <v>380</v>
      </c>
    </row>
    <row r="3" spans="1:6">
      <c s="3" r="A3" t="s">
        <v>381</v>
      </c>
    </row>
    <row r="4" spans="1:6">
      <c s="4" r="A4" t="s">
        <v>382</v>
      </c>
      <c s="7" r="B4" t="n">
        <v>199948000</v>
      </c>
      <c s="7" r="D4" t="n">
        <v>199948000</v>
      </c>
      <c s="7" r="F4" t="n">
        <v>224108000</v>
      </c>
    </row>
    <row r="5" spans="1:6">
      <c s="4" r="A5" t="s">
        <v>383</v>
      </c>
      <c s="6" r="B5" t="n">
        <v>4449000</v>
      </c>
      <c s="6" r="D5" t="n">
        <v>4449000</v>
      </c>
      <c s="6" r="F5" t="n">
        <v>2205000</v>
      </c>
    </row>
    <row r="6" spans="1:6">
      <c s="4" r="A6" t="s">
        <v>384</v>
      </c>
      <c s="6" r="B6" t="n">
        <v>-339000</v>
      </c>
      <c s="6" r="D6" t="n">
        <v>-339000</v>
      </c>
      <c s="6" r="F6" t="n">
        <v>-2246000</v>
      </c>
    </row>
    <row r="7" spans="1:6">
      <c s="4" r="A7" t="s">
        <v>385</v>
      </c>
      <c s="6" r="B7" t="n">
        <v>204058000</v>
      </c>
      <c s="6" r="D7" t="n">
        <v>204058000</v>
      </c>
      <c s="6" r="F7" t="n">
        <v>224067000</v>
      </c>
    </row>
    <row r="8" spans="1:6">
      <c s="3" r="A8" t="s">
        <v>386</v>
      </c>
    </row>
    <row r="9" spans="1:6">
      <c s="4" r="A9" t="s">
        <v>387</v>
      </c>
      <c s="6" r="B9" t="n">
        <v>1003000</v>
      </c>
      <c s="6" r="D9" t="n">
        <v>1003000</v>
      </c>
    </row>
    <row r="10" spans="1:6">
      <c s="4" r="A10" t="s">
        <v>388</v>
      </c>
      <c s="6" r="B10" t="n">
        <v>10811000</v>
      </c>
      <c s="6" r="D10" t="n">
        <v>10811000</v>
      </c>
    </row>
    <row r="11" spans="1:6">
      <c s="4" r="A11" t="s">
        <v>389</v>
      </c>
      <c s="6" r="B11" t="n">
        <v>9091000</v>
      </c>
      <c s="6" r="D11" t="n">
        <v>9091000</v>
      </c>
    </row>
    <row r="12" spans="1:6">
      <c s="4" r="A12" t="s">
        <v>390</v>
      </c>
      <c s="6" r="B12" t="n">
        <v>4113000</v>
      </c>
      <c s="6" r="D12" t="n">
        <v>4113000</v>
      </c>
    </row>
    <row r="13" spans="1:6">
      <c s="4" r="A13" t="s">
        <v>391</v>
      </c>
      <c s="6" r="B13" t="n">
        <v>198045000</v>
      </c>
      <c s="6" r="D13" t="n">
        <v>198045000</v>
      </c>
    </row>
    <row r="14" spans="1:6">
      <c s="4" r="A14" t="s">
        <v>392</v>
      </c>
      <c s="6" r="B14" t="n">
        <v>1903000</v>
      </c>
      <c s="6" r="D14" t="n">
        <v>1903000</v>
      </c>
    </row>
    <row r="15" spans="1:6">
      <c s="4" r="A15" t="s">
        <v>382</v>
      </c>
      <c s="6" r="B15" t="n">
        <v>199948000</v>
      </c>
      <c s="6" r="D15" t="n">
        <v>199948000</v>
      </c>
      <c s="6" r="F15" t="n">
        <v>224108000</v>
      </c>
    </row>
    <row r="16" spans="1:6">
      <c s="3" r="A16" t="s">
        <v>393</v>
      </c>
    </row>
    <row r="17" spans="1:6">
      <c s="4" r="A17" t="s">
        <v>387</v>
      </c>
      <c s="6" r="B17" t="n">
        <v>1001000</v>
      </c>
      <c s="6" r="D17" t="n">
        <v>1001000</v>
      </c>
    </row>
    <row r="18" spans="1:6">
      <c s="4" r="A18" t="s">
        <v>388</v>
      </c>
      <c s="6" r="B18" t="n">
        <v>10827000</v>
      </c>
      <c s="6" r="D18" t="n">
        <v>10827000</v>
      </c>
    </row>
    <row r="19" spans="1:6">
      <c s="4" r="A19" t="s">
        <v>389</v>
      </c>
      <c s="6" r="B19" t="n">
        <v>9319000</v>
      </c>
      <c s="6" r="D19" t="n">
        <v>9319000</v>
      </c>
    </row>
    <row r="20" spans="1:6">
      <c s="4" r="A20" t="s">
        <v>390</v>
      </c>
      <c s="6" r="B20" t="n">
        <v>4220000</v>
      </c>
      <c s="6" r="D20" t="n">
        <v>4220000</v>
      </c>
    </row>
    <row r="21" spans="1:6">
      <c s="4" r="A21" t="s">
        <v>391</v>
      </c>
      <c s="6" r="B21" t="n">
        <v>202155000</v>
      </c>
      <c s="6" r="D21" t="n">
        <v>202155000</v>
      </c>
    </row>
    <row r="22" spans="1:6">
      <c s="4" r="A22" t="s">
        <v>394</v>
      </c>
      <c s="6" r="B22" t="n">
        <v>1903000</v>
      </c>
      <c s="6" r="D22" t="n">
        <v>1903000</v>
      </c>
    </row>
    <row r="23" spans="1:6">
      <c s="4" r="A23" t="s">
        <v>395</v>
      </c>
      <c s="6" r="B23" t="n">
        <v>204058000</v>
      </c>
      <c s="6" r="D23" t="n">
        <v>204058000</v>
      </c>
      <c s="6" r="F23" t="n">
        <v>224067000</v>
      </c>
    </row>
    <row r="24" spans="1:6">
      <c s="4" r="A24" t="s">
        <v>194</v>
      </c>
      <c s="6" r="B24" t="n">
        <v>683000</v>
      </c>
      <c s="7" r="C24" t="n">
        <v>5800000</v>
      </c>
      <c s="6" r="D24" t="n">
        <v>10705000</v>
      </c>
      <c s="7" r="E24" t="n">
        <v>24506000</v>
      </c>
    </row>
    <row r="25" spans="1:6">
      <c s="3" r="A25" t="s">
        <v>396</v>
      </c>
    </row>
    <row r="26" spans="1:6">
      <c s="4" r="A26" t="s">
        <v>397</v>
      </c>
      <c s="6" r="B26" t="n">
        <v>779000</v>
      </c>
      <c s="6" r="C26" t="n">
        <v>385000</v>
      </c>
      <c s="6" r="D26" t="n">
        <v>1146000</v>
      </c>
      <c s="6" r="E26" t="n">
        <v>572000</v>
      </c>
    </row>
    <row r="27" spans="1:6">
      <c s="4" r="A27" t="s">
        <v>398</v>
      </c>
      <c s="6" r="B27" t="n">
        <v>-44000</v>
      </c>
      <c s="6" r="C27" t="n">
        <v>0</v>
      </c>
      <c s="6" r="D27" t="n">
        <v>-44000</v>
      </c>
      <c s="6" r="E27" t="n">
        <v>0</v>
      </c>
    </row>
    <row r="28" spans="1:6">
      <c s="4" r="A28" t="s">
        <v>399</v>
      </c>
      <c s="6" r="B28" t="n">
        <v>735000</v>
      </c>
      <c s="6" r="C28" t="n">
        <v>385000</v>
      </c>
      <c s="6" r="D28" t="n">
        <v>1102000</v>
      </c>
      <c s="6" r="E28" t="n">
        <v>572000</v>
      </c>
    </row>
    <row r="29" spans="1:6">
      <c s="4" r="A29" t="s">
        <v>400</v>
      </c>
      <c s="6" r="B29" t="n">
        <v>146000</v>
      </c>
      <c s="7" r="C29" t="n">
        <v>0</v>
      </c>
      <c s="6" r="D29" t="n">
        <v>146000</v>
      </c>
      <c s="6" r="E29" t="n">
        <v>0</v>
      </c>
    </row>
    <row r="30" spans="1:6">
      <c s="3" r="A30" t="s">
        <v>401</v>
      </c>
    </row>
    <row r="31" spans="1:6">
      <c s="4" r="A31" t="s">
        <v>402</v>
      </c>
      <c s="6" r="B31" t="n">
        <v>11835000</v>
      </c>
      <c s="6" r="D31" t="n">
        <v>11835000</v>
      </c>
      <c s="6" r="F31" t="n">
        <v>106022000</v>
      </c>
    </row>
    <row r="32" spans="1:6">
      <c s="4" r="A32" t="s">
        <v>403</v>
      </c>
      <c s="6" r="B32" t="n">
        <v>12033000</v>
      </c>
      <c s="6" r="D32" t="n">
        <v>12033000</v>
      </c>
      <c s="6" r="F32" t="n">
        <v>37100000</v>
      </c>
    </row>
    <row r="33" spans="1:6">
      <c s="4" r="A33" t="s">
        <v>404</v>
      </c>
      <c s="6" r="B33" t="n">
        <v>23868000</v>
      </c>
      <c s="6" r="D33" t="n">
        <v>23868000</v>
      </c>
      <c s="6" r="F33" t="n">
        <v>143122000</v>
      </c>
    </row>
    <row r="34" spans="1:6">
      <c s="4" r="A34" t="s">
        <v>405</v>
      </c>
      <c s="6" r="B34" t="n">
        <v>-126000</v>
      </c>
      <c s="6" r="D34" t="n">
        <v>-126000</v>
      </c>
      <c s="6" r="F34" t="n">
        <v>-1134000</v>
      </c>
    </row>
    <row r="35" spans="1:6">
      <c s="4" r="A35" t="s">
        <v>406</v>
      </c>
      <c s="6" r="B35" t="n">
        <v>-213000</v>
      </c>
      <c s="6" r="D35" t="n">
        <v>-213000</v>
      </c>
      <c s="6" r="F35" t="n">
        <v>-1112000</v>
      </c>
    </row>
    <row r="36" spans="1:6">
      <c s="4" r="A36" t="s">
        <v>407</v>
      </c>
      <c s="7" r="B36" t="n">
        <v>-339000</v>
      </c>
      <c s="7" r="D36" t="n">
        <v>-339000</v>
      </c>
      <c s="7" r="F36" t="n">
        <v>-2246000</v>
      </c>
    </row>
    <row r="37" spans="1:6">
      <c s="4" r="A37" t="s">
        <v>408</v>
      </c>
      <c s="6" r="B37" t="n">
        <v>6</v>
      </c>
      <c s="6" r="D37" t="n">
        <v>6</v>
      </c>
      <c s="6" r="F37" t="n">
        <v>43</v>
      </c>
    </row>
    <row r="38" spans="1:6">
      <c s="4" r="A38" t="s">
        <v>409</v>
      </c>
      <c s="6" r="B38" t="n">
        <v>5</v>
      </c>
      <c s="6" r="D38" t="n">
        <v>5</v>
      </c>
      <c s="6" r="F38" t="n">
        <v>12</v>
      </c>
    </row>
    <row r="39" spans="1:6">
      <c s="4" r="A39" t="s">
        <v>410</v>
      </c>
      <c s="6" r="B39" t="n">
        <v>11</v>
      </c>
      <c s="6" r="D39" t="n">
        <v>11</v>
      </c>
      <c s="6" r="F39" t="n">
        <v>55</v>
      </c>
    </row>
    <row r="40" spans="1:6">
      <c s="4" r="A40" t="s">
        <v>395</v>
      </c>
      <c s="7" r="B40" t="n">
        <v>204058000</v>
      </c>
      <c s="7" r="D40" t="n">
        <v>204058000</v>
      </c>
      <c s="7" r="F40" t="n">
        <v>224067000</v>
      </c>
    </row>
    <row r="41" spans="1:6">
      <c s="4" r="A41" t="s">
        <v>411</v>
      </c>
      <c s="6" r="B41" t="n">
        <v>6</v>
      </c>
      <c s="6" r="D41" t="n">
        <v>6</v>
      </c>
      <c s="6" r="F41" t="n">
        <v>43</v>
      </c>
    </row>
    <row r="42" spans="1:6">
      <c s="4" r="A42" t="s">
        <v>412</v>
      </c>
      <c s="6" r="B42" t="n">
        <v>5</v>
      </c>
      <c s="6" r="D42" t="n">
        <v>5</v>
      </c>
      <c s="6" r="F42" t="n">
        <v>12</v>
      </c>
    </row>
    <row r="43" spans="1:6">
      <c s="3" r="A43" t="s">
        <v>413</v>
      </c>
    </row>
    <row r="44" spans="1:6">
      <c s="4" r="A44" t="s">
        <v>414</v>
      </c>
      <c s="7" r="D44" t="n">
        <v>0</v>
      </c>
      <c s="7" r="E44" t="n">
        <v>0</v>
      </c>
    </row>
    <row r="45" spans="1:6">
      <c s="4" r="A45" t="s">
        <v>415</v>
      </c>
    </row>
    <row r="46" spans="1:6">
      <c s="3" r="A46" t="s">
        <v>381</v>
      </c>
    </row>
    <row r="47" spans="1:6">
      <c s="4" r="A47" t="s">
        <v>382</v>
      </c>
      <c s="7" r="B47" t="n">
        <v>13594000</v>
      </c>
      <c s="6" r="D47" t="n">
        <v>13594000</v>
      </c>
      <c s="7" r="F47" t="n">
        <v>26127000</v>
      </c>
    </row>
    <row r="48" spans="1:6">
      <c s="4" r="A48" t="s">
        <v>383</v>
      </c>
      <c s="6" r="B48" t="n">
        <v>33000</v>
      </c>
      <c s="6" r="D48" t="n">
        <v>33000</v>
      </c>
      <c s="6" r="F48" t="n">
        <v>0</v>
      </c>
    </row>
    <row r="49" spans="1:6">
      <c s="4" r="A49" t="s">
        <v>384</v>
      </c>
      <c s="6" r="B49" t="n">
        <v>0</v>
      </c>
      <c s="6" r="D49" t="n">
        <v>0</v>
      </c>
      <c s="6" r="F49" t="n">
        <v>-564000</v>
      </c>
    </row>
    <row r="50" spans="1:6">
      <c s="4" r="A50" t="s">
        <v>385</v>
      </c>
      <c s="6" r="B50" t="n">
        <v>13627000</v>
      </c>
      <c s="6" r="D50" t="n">
        <v>13627000</v>
      </c>
      <c s="6" r="F50" t="n">
        <v>25563000</v>
      </c>
    </row>
    <row r="51" spans="1:6">
      <c s="3" r="A51" t="s">
        <v>386</v>
      </c>
    </row>
    <row r="52" spans="1:6">
      <c s="4" r="A52" t="s">
        <v>382</v>
      </c>
      <c s="6" r="B52" t="n">
        <v>13594000</v>
      </c>
      <c s="6" r="D52" t="n">
        <v>13594000</v>
      </c>
      <c s="6" r="F52" t="n">
        <v>26127000</v>
      </c>
    </row>
    <row r="53" spans="1:6">
      <c s="3" r="A53" t="s">
        <v>393</v>
      </c>
    </row>
    <row r="54" spans="1:6">
      <c s="4" r="A54" t="s">
        <v>395</v>
      </c>
      <c s="6" r="B54" t="n">
        <v>13627000</v>
      </c>
      <c s="6" r="D54" t="n">
        <v>13627000</v>
      </c>
      <c s="6" r="F54" t="n">
        <v>25563000</v>
      </c>
    </row>
    <row r="55" spans="1:6">
      <c s="3" r="A55" t="s">
        <v>401</v>
      </c>
    </row>
    <row r="56" spans="1:6">
      <c s="4" r="A56" t="s">
        <v>402</v>
      </c>
      <c s="6" r="F56" t="n">
        <v>6681000</v>
      </c>
    </row>
    <row r="57" spans="1:6">
      <c s="4" r="A57" t="s">
        <v>403</v>
      </c>
      <c s="6" r="F57" t="n">
        <v>18882000</v>
      </c>
    </row>
    <row r="58" spans="1:6">
      <c s="4" r="A58" t="s">
        <v>404</v>
      </c>
      <c s="6" r="F58" t="n">
        <v>25563000</v>
      </c>
    </row>
    <row r="59" spans="1:6">
      <c s="4" r="A59" t="s">
        <v>405</v>
      </c>
      <c s="6" r="F59" t="n">
        <v>-57000</v>
      </c>
    </row>
    <row r="60" spans="1:6">
      <c s="4" r="A60" t="s">
        <v>406</v>
      </c>
      <c s="6" r="F60" t="n">
        <v>-507000</v>
      </c>
    </row>
    <row r="61" spans="1:6">
      <c s="4" r="A61" t="s">
        <v>407</v>
      </c>
      <c s="7" r="F61" t="n">
        <v>-564000</v>
      </c>
    </row>
    <row r="62" spans="1:6">
      <c s="4" r="A62" t="s">
        <v>408</v>
      </c>
      <c s="6" r="F62" t="n">
        <v>2</v>
      </c>
    </row>
    <row r="63" spans="1:6">
      <c s="4" r="A63" t="s">
        <v>409</v>
      </c>
      <c s="6" r="F63" t="n">
        <v>6</v>
      </c>
    </row>
    <row r="64" spans="1:6">
      <c s="4" r="A64" t="s">
        <v>410</v>
      </c>
      <c s="6" r="F64" t="n">
        <v>8</v>
      </c>
    </row>
    <row r="65" spans="1:6">
      <c s="4" r="A65" t="s">
        <v>395</v>
      </c>
      <c s="6" r="B65" t="n">
        <v>13627000</v>
      </c>
      <c s="6" r="D65" t="n">
        <v>13627000</v>
      </c>
      <c s="7" r="F65" t="n">
        <v>25563000</v>
      </c>
    </row>
    <row r="66" spans="1:6">
      <c s="4" r="A66" t="s">
        <v>411</v>
      </c>
      <c s="6" r="F66" t="n">
        <v>2</v>
      </c>
    </row>
    <row r="67" spans="1:6">
      <c s="4" r="A67" t="s">
        <v>412</v>
      </c>
      <c s="6" r="F67" t="n">
        <v>6</v>
      </c>
    </row>
    <row r="68" spans="1:6">
      <c s="4" r="A68" t="s">
        <v>416</v>
      </c>
    </row>
    <row r="69" spans="1:6">
      <c s="3" r="A69" t="s">
        <v>381</v>
      </c>
    </row>
    <row r="70" spans="1:6">
      <c s="4" r="A70" t="s">
        <v>382</v>
      </c>
      <c s="6" r="B70" t="n">
        <v>10145000</v>
      </c>
      <c s="6" r="D70" t="n">
        <v>10145000</v>
      </c>
      <c s="7" r="F70" t="n">
        <v>11002000</v>
      </c>
    </row>
    <row r="71" spans="1:6">
      <c s="4" r="A71" t="s">
        <v>383</v>
      </c>
      <c s="6" r="B71" t="n">
        <v>357000</v>
      </c>
      <c s="6" r="D71" t="n">
        <v>357000</v>
      </c>
      <c s="6" r="F71" t="n">
        <v>106000</v>
      </c>
    </row>
    <row r="72" spans="1:6">
      <c s="4" r="A72" t="s">
        <v>384</v>
      </c>
      <c s="6" r="B72" t="n">
        <v>0</v>
      </c>
      <c s="6" r="D72" t="n">
        <v>0</v>
      </c>
      <c s="6" r="F72" t="n">
        <v>-50000</v>
      </c>
    </row>
    <row r="73" spans="1:6">
      <c s="4" r="A73" t="s">
        <v>385</v>
      </c>
      <c s="6" r="B73" t="n">
        <v>10502000</v>
      </c>
      <c s="6" r="D73" t="n">
        <v>10502000</v>
      </c>
      <c s="6" r="F73" t="n">
        <v>11058000</v>
      </c>
    </row>
    <row r="74" spans="1:6">
      <c s="3" r="A74" t="s">
        <v>386</v>
      </c>
    </row>
    <row r="75" spans="1:6">
      <c s="4" r="A75" t="s">
        <v>417</v>
      </c>
      <c s="6" r="B75" t="n">
        <v>10145000</v>
      </c>
      <c s="6" r="D75" t="n">
        <v>10145000</v>
      </c>
    </row>
    <row r="76" spans="1:6">
      <c s="4" r="A76" t="s">
        <v>382</v>
      </c>
      <c s="6" r="B76" t="n">
        <v>10145000</v>
      </c>
      <c s="6" r="D76" t="n">
        <v>10145000</v>
      </c>
      <c s="6" r="F76" t="n">
        <v>11002000</v>
      </c>
    </row>
    <row r="77" spans="1:6">
      <c s="3" r="A77" t="s">
        <v>393</v>
      </c>
    </row>
    <row r="78" spans="1:6">
      <c s="4" r="A78" t="s">
        <v>418</v>
      </c>
      <c s="6" r="B78" t="n">
        <v>10502000</v>
      </c>
      <c s="6" r="D78" t="n">
        <v>10502000</v>
      </c>
    </row>
    <row r="79" spans="1:6">
      <c s="4" r="A79" t="s">
        <v>395</v>
      </c>
      <c s="6" r="B79" t="n">
        <v>10502000</v>
      </c>
      <c s="6" r="D79" t="n">
        <v>10502000</v>
      </c>
      <c s="6" r="F79" t="n">
        <v>11058000</v>
      </c>
    </row>
    <row r="80" spans="1:6">
      <c s="3" r="A80" t="s">
        <v>401</v>
      </c>
    </row>
    <row r="81" spans="1:6">
      <c s="4" r="A81" t="s">
        <v>402</v>
      </c>
      <c s="6" r="F81" t="n">
        <v>5140000</v>
      </c>
    </row>
    <row r="82" spans="1:6">
      <c s="4" r="A82" t="s">
        <v>403</v>
      </c>
      <c s="6" r="F82" t="n">
        <v>2574000</v>
      </c>
    </row>
    <row r="83" spans="1:6">
      <c s="4" r="A83" t="s">
        <v>404</v>
      </c>
      <c s="6" r="F83" t="n">
        <v>7714000</v>
      </c>
    </row>
    <row r="84" spans="1:6">
      <c s="4" r="A84" t="s">
        <v>405</v>
      </c>
      <c s="6" r="F84" t="n">
        <v>-5000</v>
      </c>
    </row>
    <row r="85" spans="1:6">
      <c s="4" r="A85" t="s">
        <v>406</v>
      </c>
      <c s="6" r="F85" t="n">
        <v>-45000</v>
      </c>
    </row>
    <row r="86" spans="1:6">
      <c s="4" r="A86" t="s">
        <v>407</v>
      </c>
      <c s="7" r="F86" t="n">
        <v>-50000</v>
      </c>
    </row>
    <row r="87" spans="1:6">
      <c s="4" r="A87" t="s">
        <v>408</v>
      </c>
      <c s="6" r="F87" t="n">
        <v>2</v>
      </c>
    </row>
    <row r="88" spans="1:6">
      <c s="4" r="A88" t="s">
        <v>409</v>
      </c>
      <c s="6" r="F88" t="n">
        <v>1</v>
      </c>
    </row>
    <row r="89" spans="1:6">
      <c s="4" r="A89" t="s">
        <v>410</v>
      </c>
      <c s="6" r="F89" t="n">
        <v>3</v>
      </c>
    </row>
    <row r="90" spans="1:6">
      <c s="4" r="A90" t="s">
        <v>395</v>
      </c>
      <c s="6" r="B90" t="n">
        <v>10502000</v>
      </c>
      <c s="6" r="D90" t="n">
        <v>10502000</v>
      </c>
      <c s="7" r="F90" t="n">
        <v>11058000</v>
      </c>
    </row>
    <row r="91" spans="1:6">
      <c s="4" r="A91" t="s">
        <v>411</v>
      </c>
      <c s="6" r="F91" t="n">
        <v>2</v>
      </c>
    </row>
    <row r="92" spans="1:6">
      <c s="4" r="A92" t="s">
        <v>412</v>
      </c>
      <c s="6" r="F92" t="n">
        <v>1</v>
      </c>
    </row>
    <row r="93" spans="1:6">
      <c s="4" r="A93" t="s">
        <v>419</v>
      </c>
    </row>
    <row r="94" spans="1:6">
      <c s="3" r="A94" t="s">
        <v>381</v>
      </c>
    </row>
    <row r="95" spans="1:6">
      <c s="4" r="A95" t="s">
        <v>382</v>
      </c>
      <c s="6" r="B95" t="n">
        <v>160639000</v>
      </c>
      <c s="6" r="D95" t="n">
        <v>160639000</v>
      </c>
      <c s="7" r="F95" t="n">
        <v>170764000</v>
      </c>
    </row>
    <row r="96" spans="1:6">
      <c s="4" r="A96" t="s">
        <v>383</v>
      </c>
      <c s="6" r="B96" t="n">
        <v>3639000</v>
      </c>
      <c s="6" r="D96" t="n">
        <v>3639000</v>
      </c>
      <c s="6" r="F96" t="n">
        <v>1524000</v>
      </c>
    </row>
    <row r="97" spans="1:6">
      <c s="4" r="A97" t="s">
        <v>384</v>
      </c>
      <c s="6" r="B97" t="n">
        <v>-286000</v>
      </c>
      <c s="6" r="D97" t="n">
        <v>-286000</v>
      </c>
      <c s="6" r="F97" t="n">
        <v>-1554000</v>
      </c>
    </row>
    <row r="98" spans="1:6">
      <c s="4" r="A98" t="s">
        <v>385</v>
      </c>
      <c s="6" r="B98" t="n">
        <v>163992000</v>
      </c>
      <c s="6" r="D98" t="n">
        <v>163992000</v>
      </c>
      <c s="6" r="F98" t="n">
        <v>170734000</v>
      </c>
    </row>
    <row r="99" spans="1:6">
      <c s="3" r="A99" t="s">
        <v>386</v>
      </c>
    </row>
    <row r="100" spans="1:6">
      <c s="4" r="A100" t="s">
        <v>417</v>
      </c>
      <c s="6" r="B100" t="n">
        <v>160639000</v>
      </c>
      <c s="6" r="D100" t="n">
        <v>160639000</v>
      </c>
    </row>
    <row r="101" spans="1:6">
      <c s="4" r="A101" t="s">
        <v>382</v>
      </c>
      <c s="6" r="B101" t="n">
        <v>160639000</v>
      </c>
      <c s="6" r="D101" t="n">
        <v>160639000</v>
      </c>
      <c s="6" r="F101" t="n">
        <v>170764000</v>
      </c>
    </row>
    <row r="102" spans="1:6">
      <c s="3" r="A102" t="s">
        <v>393</v>
      </c>
    </row>
    <row r="103" spans="1:6">
      <c s="4" r="A103" t="s">
        <v>418</v>
      </c>
      <c s="6" r="B103" t="n">
        <v>163992000</v>
      </c>
      <c s="6" r="D103" t="n">
        <v>163992000</v>
      </c>
    </row>
    <row r="104" spans="1:6">
      <c s="4" r="A104" t="s">
        <v>395</v>
      </c>
      <c s="6" r="B104" t="n">
        <v>163992000</v>
      </c>
      <c s="6" r="D104" t="n">
        <v>163992000</v>
      </c>
      <c s="6" r="F104" t="n">
        <v>170734000</v>
      </c>
    </row>
    <row r="105" spans="1:6">
      <c s="3" r="A105" t="s">
        <v>401</v>
      </c>
    </row>
    <row r="106" spans="1:6">
      <c s="4" r="A106" t="s">
        <v>402</v>
      </c>
      <c s="6" r="B106" t="n">
        <v>8801000</v>
      </c>
      <c s="6" r="D106" t="n">
        <v>8801000</v>
      </c>
      <c s="6" r="F106" t="n">
        <v>87020000</v>
      </c>
    </row>
    <row r="107" spans="1:6">
      <c s="4" r="A107" t="s">
        <v>403</v>
      </c>
      <c s="6" r="B107" t="n">
        <v>10705000</v>
      </c>
      <c s="6" r="D107" t="n">
        <v>10705000</v>
      </c>
      <c s="6" r="F107" t="n">
        <v>15644000</v>
      </c>
    </row>
    <row r="108" spans="1:6">
      <c s="4" r="A108" t="s">
        <v>404</v>
      </c>
      <c s="6" r="B108" t="n">
        <v>19506000</v>
      </c>
      <c s="6" r="D108" t="n">
        <v>19506000</v>
      </c>
      <c s="6" r="F108" t="n">
        <v>102664000</v>
      </c>
    </row>
    <row r="109" spans="1:6">
      <c s="4" r="A109" t="s">
        <v>405</v>
      </c>
      <c s="6" r="B109" t="n">
        <v>-77000</v>
      </c>
      <c s="6" r="D109" t="n">
        <v>-77000</v>
      </c>
      <c s="6" r="F109" t="n">
        <v>-994000</v>
      </c>
    </row>
    <row r="110" spans="1:6">
      <c s="4" r="A110" t="s">
        <v>406</v>
      </c>
      <c s="6" r="B110" t="n">
        <v>-209000</v>
      </c>
      <c s="6" r="D110" t="n">
        <v>-209000</v>
      </c>
      <c s="6" r="F110" t="n">
        <v>-560000</v>
      </c>
    </row>
    <row r="111" spans="1:6">
      <c s="4" r="A111" t="s">
        <v>407</v>
      </c>
      <c s="7" r="B111" t="n">
        <v>-286000</v>
      </c>
      <c s="7" r="D111" t="n">
        <v>-286000</v>
      </c>
      <c s="7" r="F111" t="n">
        <v>-1554000</v>
      </c>
    </row>
    <row r="112" spans="1:6">
      <c s="4" r="A112" t="s">
        <v>408</v>
      </c>
      <c s="6" r="B112" t="n">
        <v>3</v>
      </c>
      <c s="6" r="D112" t="n">
        <v>3</v>
      </c>
      <c s="6" r="F112" t="n">
        <v>31</v>
      </c>
    </row>
    <row r="113" spans="1:6">
      <c s="4" r="A113" t="s">
        <v>409</v>
      </c>
      <c s="6" r="B113" t="n">
        <v>3</v>
      </c>
      <c s="6" r="D113" t="n">
        <v>3</v>
      </c>
      <c s="6" r="F113" t="n">
        <v>5</v>
      </c>
    </row>
    <row r="114" spans="1:6">
      <c s="4" r="A114" t="s">
        <v>410</v>
      </c>
      <c s="6" r="B114" t="n">
        <v>6</v>
      </c>
      <c s="6" r="D114" t="n">
        <v>6</v>
      </c>
      <c s="6" r="F114" t="n">
        <v>36</v>
      </c>
    </row>
    <row r="115" spans="1:6">
      <c s="4" r="A115" t="s">
        <v>395</v>
      </c>
      <c s="7" r="B115" t="n">
        <v>163992000</v>
      </c>
      <c s="7" r="D115" t="n">
        <v>163992000</v>
      </c>
      <c s="7" r="F115" t="n">
        <v>170734000</v>
      </c>
    </row>
    <row r="116" spans="1:6">
      <c s="4" r="A116" t="s">
        <v>411</v>
      </c>
      <c s="6" r="B116" t="n">
        <v>3</v>
      </c>
      <c s="6" r="D116" t="n">
        <v>3</v>
      </c>
      <c s="6" r="F116" t="n">
        <v>31</v>
      </c>
    </row>
    <row r="117" spans="1:6">
      <c s="4" r="A117" t="s">
        <v>412</v>
      </c>
      <c s="6" r="B117" t="n">
        <v>3</v>
      </c>
      <c s="6" r="D117" t="n">
        <v>3</v>
      </c>
      <c s="6" r="F117" t="n">
        <v>5</v>
      </c>
    </row>
    <row r="118" spans="1:6">
      <c s="4" r="A118" t="s">
        <v>420</v>
      </c>
    </row>
    <row r="119" spans="1:6">
      <c s="3" r="A119" t="s">
        <v>381</v>
      </c>
    </row>
    <row r="120" spans="1:6">
      <c s="4" r="A120" t="s">
        <v>382</v>
      </c>
      <c s="7" r="B120" t="n">
        <v>2243000</v>
      </c>
      <c s="7" r="D120" t="n">
        <v>2243000</v>
      </c>
      <c s="7" r="F120" t="n">
        <v>2729000</v>
      </c>
    </row>
    <row r="121" spans="1:6">
      <c s="4" r="A121" t="s">
        <v>383</v>
      </c>
      <c s="6" r="B121" t="n">
        <v>51000</v>
      </c>
      <c s="6" r="D121" t="n">
        <v>51000</v>
      </c>
      <c s="6" r="F121" t="n">
        <v>1000</v>
      </c>
    </row>
    <row r="122" spans="1:6">
      <c s="4" r="A122" t="s">
        <v>384</v>
      </c>
      <c s="6" r="B122" t="n">
        <v>0</v>
      </c>
      <c s="6" r="D122" t="n">
        <v>0</v>
      </c>
      <c s="6" r="F122" t="n">
        <v>-26000</v>
      </c>
    </row>
    <row r="123" spans="1:6">
      <c s="4" r="A123" t="s">
        <v>385</v>
      </c>
      <c s="6" r="B123" t="n">
        <v>2294000</v>
      </c>
      <c s="6" r="D123" t="n">
        <v>2294000</v>
      </c>
      <c s="6" r="F123" t="n">
        <v>2704000</v>
      </c>
    </row>
    <row r="124" spans="1:6">
      <c s="3" r="A124" t="s">
        <v>386</v>
      </c>
    </row>
    <row r="125" spans="1:6">
      <c s="4" r="A125" t="s">
        <v>417</v>
      </c>
      <c s="6" r="B125" t="n">
        <v>2243000</v>
      </c>
      <c s="6" r="D125" t="n">
        <v>2243000</v>
      </c>
    </row>
    <row r="126" spans="1:6">
      <c s="4" r="A126" t="s">
        <v>382</v>
      </c>
      <c s="6" r="B126" t="n">
        <v>2243000</v>
      </c>
      <c s="6" r="D126" t="n">
        <v>2243000</v>
      </c>
      <c s="6" r="F126" t="n">
        <v>2729000</v>
      </c>
    </row>
    <row r="127" spans="1:6">
      <c s="3" r="A127" t="s">
        <v>393</v>
      </c>
    </row>
    <row r="128" spans="1:6">
      <c s="4" r="A128" t="s">
        <v>418</v>
      </c>
      <c s="6" r="B128" t="n">
        <v>2294000</v>
      </c>
      <c s="6" r="D128" t="n">
        <v>2294000</v>
      </c>
    </row>
    <row r="129" spans="1:6">
      <c s="4" r="A129" t="s">
        <v>395</v>
      </c>
      <c s="6" r="B129" t="n">
        <v>2294000</v>
      </c>
      <c s="6" r="D129" t="n">
        <v>2294000</v>
      </c>
      <c s="6" r="F129" t="n">
        <v>2704000</v>
      </c>
    </row>
    <row r="130" spans="1:6">
      <c s="3" r="A130" t="s">
        <v>401</v>
      </c>
    </row>
    <row r="131" spans="1:6">
      <c s="4" r="A131" t="s">
        <v>402</v>
      </c>
      <c s="6" r="F131" t="n">
        <v>1101000</v>
      </c>
    </row>
    <row r="132" spans="1:6">
      <c s="4" r="A132" t="s">
        <v>403</v>
      </c>
      <c s="6" r="F132" t="n">
        <v>0</v>
      </c>
    </row>
    <row r="133" spans="1:6">
      <c s="4" r="A133" t="s">
        <v>404</v>
      </c>
      <c s="6" r="F133" t="n">
        <v>1101000</v>
      </c>
    </row>
    <row r="134" spans="1:6">
      <c s="4" r="A134" t="s">
        <v>405</v>
      </c>
      <c s="6" r="F134" t="n">
        <v>-26000</v>
      </c>
    </row>
    <row r="135" spans="1:6">
      <c s="4" r="A135" t="s">
        <v>406</v>
      </c>
      <c s="6" r="F135" t="n">
        <v>0</v>
      </c>
    </row>
    <row r="136" spans="1:6">
      <c s="4" r="A136" t="s">
        <v>407</v>
      </c>
      <c s="7" r="F136" t="n">
        <v>-26000</v>
      </c>
    </row>
    <row r="137" spans="1:6">
      <c s="4" r="A137" t="s">
        <v>408</v>
      </c>
      <c s="6" r="F137" t="n">
        <v>1</v>
      </c>
    </row>
    <row r="138" spans="1:6">
      <c s="4" r="A138" t="s">
        <v>409</v>
      </c>
      <c s="6" r="F138" t="n">
        <v>0</v>
      </c>
    </row>
    <row r="139" spans="1:6">
      <c s="4" r="A139" t="s">
        <v>410</v>
      </c>
      <c s="6" r="F139" t="n">
        <v>1</v>
      </c>
    </row>
    <row r="140" spans="1:6">
      <c s="4" r="A140" t="s">
        <v>395</v>
      </c>
      <c s="6" r="B140" t="n">
        <v>2294000</v>
      </c>
      <c s="6" r="D140" t="n">
        <v>2294000</v>
      </c>
      <c s="7" r="F140" t="n">
        <v>2704000</v>
      </c>
    </row>
    <row r="141" spans="1:6">
      <c s="4" r="A141" t="s">
        <v>411</v>
      </c>
      <c s="6" r="F141" t="n">
        <v>1</v>
      </c>
    </row>
    <row r="142" spans="1:6">
      <c s="4" r="A142" t="s">
        <v>412</v>
      </c>
      <c s="6" r="F142" t="n">
        <v>0</v>
      </c>
    </row>
    <row r="143" spans="1:6">
      <c s="4" r="A143" t="s">
        <v>421</v>
      </c>
    </row>
    <row r="144" spans="1:6">
      <c s="3" r="A144" t="s">
        <v>381</v>
      </c>
    </row>
    <row r="145" spans="1:6">
      <c s="4" r="A145" t="s">
        <v>382</v>
      </c>
      <c s="6" r="B145" t="n">
        <v>1700000</v>
      </c>
      <c s="6" r="D145" t="n">
        <v>1700000</v>
      </c>
      <c s="7" r="F145" t="n">
        <v>1500000</v>
      </c>
    </row>
    <row r="146" spans="1:6">
      <c s="4" r="A146" t="s">
        <v>383</v>
      </c>
      <c s="6" r="B146" t="n">
        <v>94000</v>
      </c>
      <c s="6" r="D146" t="n">
        <v>94000</v>
      </c>
      <c s="6" r="F146" t="n">
        <v>56000</v>
      </c>
    </row>
    <row r="147" spans="1:6">
      <c s="4" r="A147" t="s">
        <v>384</v>
      </c>
      <c s="6" r="B147" t="n">
        <v>0</v>
      </c>
      <c s="6" r="D147" t="n">
        <v>0</v>
      </c>
      <c s="6" r="F147" t="n">
        <v>0</v>
      </c>
    </row>
    <row r="148" spans="1:6">
      <c s="4" r="A148" t="s">
        <v>385</v>
      </c>
      <c s="6" r="B148" t="n">
        <v>1794000</v>
      </c>
      <c s="6" r="D148" t="n">
        <v>1794000</v>
      </c>
      <c s="6" r="F148" t="n">
        <v>1556000</v>
      </c>
    </row>
    <row r="149" spans="1:6">
      <c s="3" r="A149" t="s">
        <v>386</v>
      </c>
    </row>
    <row r="150" spans="1:6">
      <c s="4" r="A150" t="s">
        <v>382</v>
      </c>
      <c s="6" r="B150" t="n">
        <v>1700000</v>
      </c>
      <c s="6" r="D150" t="n">
        <v>1700000</v>
      </c>
      <c s="6" r="F150" t="n">
        <v>1500000</v>
      </c>
    </row>
    <row r="151" spans="1:6">
      <c s="3" r="A151" t="s">
        <v>393</v>
      </c>
    </row>
    <row r="152" spans="1:6">
      <c s="4" r="A152" t="s">
        <v>395</v>
      </c>
      <c s="6" r="B152" t="n">
        <v>1794000</v>
      </c>
      <c s="6" r="D152" t="n">
        <v>1794000</v>
      </c>
      <c s="6" r="F152" t="n">
        <v>1556000</v>
      </c>
    </row>
    <row r="153" spans="1:6">
      <c s="3" r="A153" t="s">
        <v>401</v>
      </c>
    </row>
    <row r="154" spans="1:6">
      <c s="4" r="A154" t="s">
        <v>395</v>
      </c>
      <c s="6" r="B154" t="n">
        <v>1794000</v>
      </c>
      <c s="6" r="D154" t="n">
        <v>1794000</v>
      </c>
      <c s="6" r="F154" t="n">
        <v>1556000</v>
      </c>
    </row>
    <row r="155" spans="1:6">
      <c s="4" r="A155" t="s">
        <v>422</v>
      </c>
    </row>
    <row r="156" spans="1:6">
      <c s="3" r="A156" t="s">
        <v>381</v>
      </c>
    </row>
    <row r="157" spans="1:6">
      <c s="4" r="A157" t="s">
        <v>382</v>
      </c>
      <c s="6" r="B157" t="n">
        <v>9724000</v>
      </c>
      <c s="6" r="D157" t="n">
        <v>9724000</v>
      </c>
      <c s="6" r="F157" t="n">
        <v>9910000</v>
      </c>
    </row>
    <row r="158" spans="1:6">
      <c s="4" r="A158" t="s">
        <v>383</v>
      </c>
      <c s="6" r="B158" t="n">
        <v>275000</v>
      </c>
      <c s="6" r="D158" t="n">
        <v>275000</v>
      </c>
      <c s="6" r="F158" t="n">
        <v>73000</v>
      </c>
    </row>
    <row r="159" spans="1:6">
      <c s="4" r="A159" t="s">
        <v>384</v>
      </c>
      <c s="6" r="B159" t="n">
        <v>-53000</v>
      </c>
      <c s="6" r="D159" t="n">
        <v>-53000</v>
      </c>
      <c s="6" r="F159" t="n">
        <v>-52000</v>
      </c>
    </row>
    <row r="160" spans="1:6">
      <c s="4" r="A160" t="s">
        <v>385</v>
      </c>
      <c s="6" r="B160" t="n">
        <v>9946000</v>
      </c>
      <c s="6" r="D160" t="n">
        <v>9946000</v>
      </c>
      <c s="6" r="F160" t="n">
        <v>9931000</v>
      </c>
    </row>
    <row r="161" spans="1:6">
      <c s="3" r="A161" t="s">
        <v>386</v>
      </c>
    </row>
    <row r="162" spans="1:6">
      <c s="4" r="A162" t="s">
        <v>382</v>
      </c>
      <c s="6" r="B162" t="n">
        <v>9724000</v>
      </c>
      <c s="6" r="D162" t="n">
        <v>9724000</v>
      </c>
      <c s="6" r="F162" t="n">
        <v>9910000</v>
      </c>
    </row>
    <row r="163" spans="1:6">
      <c s="3" r="A163" t="s">
        <v>393</v>
      </c>
    </row>
    <row r="164" spans="1:6">
      <c s="4" r="A164" t="s">
        <v>395</v>
      </c>
      <c s="6" r="B164" t="n">
        <v>9946000</v>
      </c>
      <c s="6" r="D164" t="n">
        <v>9946000</v>
      </c>
      <c s="6" r="F164" t="n">
        <v>9931000</v>
      </c>
    </row>
    <row r="165" spans="1:6">
      <c s="3" r="A165" t="s">
        <v>401</v>
      </c>
    </row>
    <row r="166" spans="1:6">
      <c s="4" r="A166" t="s">
        <v>402</v>
      </c>
      <c s="6" r="B166" t="n">
        <v>3034000</v>
      </c>
      <c s="6" r="D166" t="n">
        <v>3034000</v>
      </c>
      <c s="6" r="F166" t="n">
        <v>6080000</v>
      </c>
    </row>
    <row r="167" spans="1:6">
      <c s="4" r="A167" t="s">
        <v>403</v>
      </c>
      <c s="6" r="B167" t="n">
        <v>1328000</v>
      </c>
      <c s="6" r="D167" t="n">
        <v>1328000</v>
      </c>
      <c s="6" r="F167" t="n">
        <v>0</v>
      </c>
    </row>
    <row r="168" spans="1:6">
      <c s="4" r="A168" t="s">
        <v>404</v>
      </c>
      <c s="6" r="B168" t="n">
        <v>4362000</v>
      </c>
      <c s="6" r="D168" t="n">
        <v>4362000</v>
      </c>
      <c s="6" r="F168" t="n">
        <v>6080000</v>
      </c>
    </row>
    <row r="169" spans="1:6">
      <c s="4" r="A169" t="s">
        <v>405</v>
      </c>
      <c s="6" r="B169" t="n">
        <v>-49000</v>
      </c>
      <c s="6" r="D169" t="n">
        <v>-49000</v>
      </c>
      <c s="6" r="F169" t="n">
        <v>-52000</v>
      </c>
    </row>
    <row r="170" spans="1:6">
      <c s="4" r="A170" t="s">
        <v>406</v>
      </c>
      <c s="6" r="B170" t="n">
        <v>-4000</v>
      </c>
      <c s="6" r="D170" t="n">
        <v>-4000</v>
      </c>
      <c s="6" r="F170" t="n">
        <v>0</v>
      </c>
    </row>
    <row r="171" spans="1:6">
      <c s="4" r="A171" t="s">
        <v>407</v>
      </c>
      <c s="7" r="B171" t="n">
        <v>-53000</v>
      </c>
      <c s="7" r="D171" t="n">
        <v>-53000</v>
      </c>
      <c s="7" r="F171" t="n">
        <v>-52000</v>
      </c>
    </row>
    <row r="172" spans="1:6">
      <c s="4" r="A172" t="s">
        <v>408</v>
      </c>
      <c s="6" r="B172" t="n">
        <v>3</v>
      </c>
      <c s="6" r="D172" t="n">
        <v>3</v>
      </c>
      <c s="6" r="F172" t="n">
        <v>7</v>
      </c>
    </row>
    <row r="173" spans="1:6">
      <c s="4" r="A173" t="s">
        <v>409</v>
      </c>
      <c s="6" r="B173" t="n">
        <v>2</v>
      </c>
      <c s="6" r="D173" t="n">
        <v>2</v>
      </c>
      <c s="6" r="F173" t="n">
        <v>0</v>
      </c>
    </row>
    <row r="174" spans="1:6">
      <c s="4" r="A174" t="s">
        <v>410</v>
      </c>
      <c s="6" r="B174" t="n">
        <v>5</v>
      </c>
      <c s="6" r="D174" t="n">
        <v>5</v>
      </c>
      <c s="6" r="F174" t="n">
        <v>7</v>
      </c>
    </row>
    <row r="175" spans="1:6">
      <c s="4" r="A175" t="s">
        <v>395</v>
      </c>
      <c s="7" r="B175" t="n">
        <v>9946000</v>
      </c>
      <c s="7" r="D175" t="n">
        <v>9946000</v>
      </c>
      <c s="7" r="F175" t="n">
        <v>9931000</v>
      </c>
    </row>
    <row r="176" spans="1:6">
      <c s="4" r="A176" t="s">
        <v>411</v>
      </c>
      <c s="6" r="B176" t="n">
        <v>3</v>
      </c>
      <c s="6" r="D176" t="n">
        <v>3</v>
      </c>
      <c s="6" r="F176" t="n">
        <v>7</v>
      </c>
    </row>
    <row r="177" spans="1:6">
      <c s="4" r="A177" t="s">
        <v>412</v>
      </c>
      <c s="6" r="B177" t="n">
        <v>2</v>
      </c>
      <c s="6" r="D177" t="n">
        <v>2</v>
      </c>
      <c s="6" r="F177" t="n">
        <v>0</v>
      </c>
    </row>
    <row r="178" spans="1:6">
      <c s="4" r="A178" t="s">
        <v>423</v>
      </c>
    </row>
    <row r="179" spans="1:6">
      <c s="3" r="A179" t="s">
        <v>381</v>
      </c>
    </row>
    <row r="180" spans="1:6">
      <c s="4" r="A180" t="s">
        <v>382</v>
      </c>
      <c s="7" r="B180" t="n">
        <v>1877000</v>
      </c>
      <c s="7" r="D180" t="n">
        <v>1877000</v>
      </c>
      <c s="7" r="F180" t="n">
        <v>2050000</v>
      </c>
    </row>
    <row r="181" spans="1:6">
      <c s="4" r="A181" t="s">
        <v>383</v>
      </c>
      <c s="6" r="B181" t="n">
        <v>0</v>
      </c>
      <c s="6" r="D181" t="n">
        <v>0</v>
      </c>
      <c s="6" r="F181" t="n">
        <v>445000</v>
      </c>
    </row>
    <row r="182" spans="1:6">
      <c s="4" r="A182" t="s">
        <v>384</v>
      </c>
      <c s="6" r="B182" t="n">
        <v>0</v>
      </c>
      <c s="6" r="D182" t="n">
        <v>0</v>
      </c>
      <c s="6" r="F182" t="n">
        <v>0</v>
      </c>
    </row>
    <row r="183" spans="1:6">
      <c s="4" r="A183" t="s">
        <v>385</v>
      </c>
      <c s="6" r="B183" t="n">
        <v>1877000</v>
      </c>
      <c s="6" r="D183" t="n">
        <v>1877000</v>
      </c>
      <c s="6" r="F183" t="n">
        <v>2495000</v>
      </c>
    </row>
    <row r="184" spans="1:6">
      <c s="3" r="A184" t="s">
        <v>386</v>
      </c>
    </row>
    <row r="185" spans="1:6">
      <c s="4" r="A185" t="s">
        <v>382</v>
      </c>
      <c s="6" r="B185" t="n">
        <v>1877000</v>
      </c>
      <c s="6" r="D185" t="n">
        <v>1877000</v>
      </c>
      <c s="6" r="F185" t="n">
        <v>2050000</v>
      </c>
    </row>
    <row r="186" spans="1:6">
      <c s="3" r="A186" t="s">
        <v>393</v>
      </c>
    </row>
    <row r="187" spans="1:6">
      <c s="4" r="A187" t="s">
        <v>395</v>
      </c>
      <c s="6" r="B187" t="n">
        <v>1877000</v>
      </c>
      <c s="6" r="D187" t="n">
        <v>1877000</v>
      </c>
      <c s="6" r="F187" t="n">
        <v>2495000</v>
      </c>
    </row>
    <row r="188" spans="1:6">
      <c s="3" r="A188" t="s">
        <v>401</v>
      </c>
    </row>
    <row r="189" spans="1:6">
      <c s="4" r="A189" t="s">
        <v>395</v>
      </c>
      <c s="6" r="B189" t="n">
        <v>1877000</v>
      </c>
      <c s="6" r="D189" t="n">
        <v>1877000</v>
      </c>
      <c s="6" r="F189" t="n">
        <v>2495000</v>
      </c>
    </row>
    <row r="190" spans="1:6">
      <c s="4" r="A190" t="s">
        <v>424</v>
      </c>
      <c s="7" r="B190" t="n">
        <v>146000</v>
      </c>
    </row>
    <row r="191" spans="1:6">
      <c s="4" r="A191" t="s">
        <v>425</v>
      </c>
      <c s="6" r="B191" t="n">
        <v>2</v>
      </c>
    </row>
    <row r="192" spans="1:6">
      <c s="4" r="A192" t="s">
        <v>426</v>
      </c>
    </row>
    <row r="193" spans="1:6">
      <c s="3" r="A193" t="s">
        <v>381</v>
      </c>
    </row>
    <row r="194" spans="1:6">
      <c s="4" r="A194" t="s">
        <v>382</v>
      </c>
      <c s="7" r="B194" t="n">
        <v>26000</v>
      </c>
      <c s="6" r="D194" t="n">
        <v>26000</v>
      </c>
      <c s="6" r="F194" t="n">
        <v>26000</v>
      </c>
    </row>
    <row r="195" spans="1:6">
      <c s="4" r="A195" t="s">
        <v>383</v>
      </c>
      <c s="6" r="B195" t="n">
        <v>0</v>
      </c>
      <c s="6" r="D195" t="n">
        <v>0</v>
      </c>
      <c s="6" r="F195" t="n">
        <v>0</v>
      </c>
    </row>
    <row r="196" spans="1:6">
      <c s="4" r="A196" t="s">
        <v>384</v>
      </c>
      <c s="6" r="B196" t="n">
        <v>0</v>
      </c>
      <c s="6" r="D196" t="n">
        <v>0</v>
      </c>
      <c s="6" r="F196" t="n">
        <v>0</v>
      </c>
    </row>
    <row r="197" spans="1:6">
      <c s="4" r="A197" t="s">
        <v>385</v>
      </c>
      <c s="6" r="B197" t="n">
        <v>26000</v>
      </c>
      <c s="6" r="D197" t="n">
        <v>26000</v>
      </c>
      <c s="6" r="F197" t="n">
        <v>26000</v>
      </c>
    </row>
    <row r="198" spans="1:6">
      <c s="3" r="A198" t="s">
        <v>386</v>
      </c>
    </row>
    <row r="199" spans="1:6">
      <c s="4" r="A199" t="s">
        <v>382</v>
      </c>
      <c s="6" r="B199" t="n">
        <v>26000</v>
      </c>
      <c s="6" r="D199" t="n">
        <v>26000</v>
      </c>
      <c s="6" r="F199" t="n">
        <v>26000</v>
      </c>
    </row>
    <row r="200" spans="1:6">
      <c s="3" r="A200" t="s">
        <v>393</v>
      </c>
    </row>
    <row r="201" spans="1:6">
      <c s="4" r="A201" t="s">
        <v>395</v>
      </c>
      <c s="6" r="B201" t="n">
        <v>26000</v>
      </c>
      <c s="6" r="D201" t="n">
        <v>26000</v>
      </c>
      <c s="6" r="F201" t="n">
        <v>26000</v>
      </c>
    </row>
    <row r="202" spans="1:6">
      <c s="3" r="A202" t="s">
        <v>401</v>
      </c>
    </row>
    <row r="203" spans="1:6">
      <c s="4" r="A203" t="s">
        <v>395</v>
      </c>
      <c s="7" r="B203" t="n">
        <v>26000</v>
      </c>
      <c s="7" r="D203" t="n">
        <v>26000</v>
      </c>
      <c s="7" r="F203" t="n">
        <v>26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27</v>
      </c>
      <c s="2" r="B1" t="s">
        <v>2</v>
      </c>
      <c s="2" r="C1" t="s">
        <v>27</v>
      </c>
      <c s="2" r="D1" t="s">
        <v>76</v>
      </c>
    </row>
    <row r="2" spans="1:4">
      <c s="3" r="A2" t="s">
        <v>428</v>
      </c>
    </row>
    <row r="3" spans="1:4">
      <c s="4" r="A3" t="s">
        <v>429</v>
      </c>
      <c s="7" r="B3" t="n">
        <v>547087</v>
      </c>
      <c s="7" r="C3" t="n">
        <v>499103</v>
      </c>
      <c s="7" r="D3" t="n">
        <v>447647</v>
      </c>
    </row>
    <row r="4" spans="1:4">
      <c s="4" r="A4" t="s">
        <v>430</v>
      </c>
    </row>
    <row r="5" spans="1:4">
      <c s="3" r="A5" t="s">
        <v>428</v>
      </c>
    </row>
    <row r="6" spans="1:4">
      <c s="4" r="A6" t="s">
        <v>429</v>
      </c>
      <c s="6" r="B6" t="n">
        <v>239776</v>
      </c>
      <c s="6" r="C6" t="n">
        <v>225679</v>
      </c>
      <c s="6" r="D6" t="n">
        <v>206139</v>
      </c>
    </row>
    <row r="7" spans="1:4">
      <c s="4" r="A7" t="s">
        <v>431</v>
      </c>
    </row>
    <row r="8" spans="1:4">
      <c s="3" r="A8" t="s">
        <v>428</v>
      </c>
    </row>
    <row r="9" spans="1:4">
      <c s="4" r="A9" t="s">
        <v>429</v>
      </c>
      <c s="6" r="B9" t="n">
        <v>65385</v>
      </c>
      <c s="6" r="C9" t="n">
        <v>47984</v>
      </c>
      <c s="6" r="D9" t="n">
        <v>33786</v>
      </c>
    </row>
    <row r="10" spans="1:4">
      <c s="4" r="A10" t="s">
        <v>432</v>
      </c>
    </row>
    <row r="11" spans="1:4">
      <c s="3" r="A11" t="s">
        <v>428</v>
      </c>
    </row>
    <row r="12" spans="1:4">
      <c s="4" r="A12" t="s">
        <v>429</v>
      </c>
      <c s="6" r="B12" t="n">
        <v>97270</v>
      </c>
      <c s="6" r="C12" t="n">
        <v>85980</v>
      </c>
      <c s="6" r="D12" t="n">
        <v>83825</v>
      </c>
    </row>
    <row r="13" spans="1:4">
      <c s="4" r="A13" t="s">
        <v>433</v>
      </c>
    </row>
    <row r="14" spans="1:4">
      <c s="3" r="A14" t="s">
        <v>428</v>
      </c>
    </row>
    <row r="15" spans="1:4">
      <c s="4" r="A15" t="s">
        <v>429</v>
      </c>
      <c s="6" r="B15" t="n">
        <v>21010</v>
      </c>
      <c s="6" r="C15" t="n">
        <v>16249</v>
      </c>
      <c s="6" r="D15" t="n">
        <v>16172</v>
      </c>
    </row>
    <row r="16" spans="1:4">
      <c s="4" r="A16" t="s">
        <v>434</v>
      </c>
    </row>
    <row r="17" spans="1:4">
      <c s="3" r="A17" t="s">
        <v>428</v>
      </c>
    </row>
    <row r="18" spans="1:4">
      <c s="4" r="A18" t="s">
        <v>429</v>
      </c>
      <c s="6" r="B18" t="n">
        <v>50104</v>
      </c>
      <c s="6" r="C18" t="n">
        <v>51588</v>
      </c>
      <c s="6" r="D18" t="n">
        <v>42166</v>
      </c>
    </row>
    <row r="19" spans="1:4">
      <c s="4" r="A19" t="s">
        <v>435</v>
      </c>
    </row>
    <row r="20" spans="1:4">
      <c s="3" r="A20" t="s">
        <v>428</v>
      </c>
    </row>
    <row r="21" spans="1:4">
      <c s="4" r="A21" t="s">
        <v>429</v>
      </c>
      <c s="6" r="B21" t="n">
        <v>66898</v>
      </c>
      <c s="6" r="C21" t="n">
        <v>64341</v>
      </c>
      <c s="6" r="D21" t="n">
        <v>58090</v>
      </c>
    </row>
    <row r="22" spans="1:4">
      <c s="4" r="A22" t="s">
        <v>436</v>
      </c>
    </row>
    <row r="23" spans="1:4">
      <c s="3" r="A23" t="s">
        <v>428</v>
      </c>
    </row>
    <row r="24" spans="1:4">
      <c s="4" r="A24" t="s">
        <v>429</v>
      </c>
      <c s="6" r="B24" t="n">
        <v>4390</v>
      </c>
      <c s="6" r="C24" t="n">
        <v>4755</v>
      </c>
      <c s="6" r="D24" t="n">
        <v>4804</v>
      </c>
    </row>
    <row r="25" spans="1:4">
      <c s="4" r="A25" t="s">
        <v>437</v>
      </c>
    </row>
    <row r="26" spans="1:4">
      <c s="3" r="A26" t="s">
        <v>428</v>
      </c>
    </row>
    <row r="27" spans="1:4">
      <c s="4" r="A27" t="s">
        <v>429</v>
      </c>
      <c s="7" r="B27" t="n">
        <v>2254</v>
      </c>
      <c s="7" r="C27" t="n">
        <v>2527</v>
      </c>
      <c s="7" r="D27" t="n">
        <v>266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38</v>
      </c>
      <c s="2" r="B1" t="s">
        <v>2</v>
      </c>
      <c s="2" r="C1" t="s">
        <v>27</v>
      </c>
      <c s="2" r="D1" t="s">
        <v>76</v>
      </c>
    </row>
    <row r="2" spans="1:4">
      <c s="3" r="A2" t="s">
        <v>439</v>
      </c>
    </row>
    <row r="3" spans="1:4">
      <c s="4" r="A3" t="s">
        <v>429</v>
      </c>
      <c s="7" r="B3" t="n">
        <v>547087</v>
      </c>
      <c s="7" r="C3" t="n">
        <v>499103</v>
      </c>
      <c s="7" r="D3" t="n">
        <v>447647</v>
      </c>
    </row>
    <row r="4" spans="1:4">
      <c s="4" r="A4" t="s">
        <v>430</v>
      </c>
    </row>
    <row r="5" spans="1:4">
      <c s="3" r="A5" t="s">
        <v>439</v>
      </c>
    </row>
    <row r="6" spans="1:4">
      <c s="4" r="A6" t="s">
        <v>429</v>
      </c>
      <c s="6" r="B6" t="n">
        <v>239776</v>
      </c>
      <c s="6" r="C6" t="n">
        <v>225679</v>
      </c>
      <c s="6" r="D6" t="n">
        <v>206139</v>
      </c>
    </row>
    <row r="7" spans="1:4">
      <c s="4" r="A7" t="s">
        <v>431</v>
      </c>
    </row>
    <row r="8" spans="1:4">
      <c s="3" r="A8" t="s">
        <v>439</v>
      </c>
    </row>
    <row r="9" spans="1:4">
      <c s="4" r="A9" t="s">
        <v>429</v>
      </c>
      <c s="6" r="B9" t="n">
        <v>65385</v>
      </c>
      <c s="6" r="C9" t="n">
        <v>47984</v>
      </c>
      <c s="6" r="D9" t="n">
        <v>33786</v>
      </c>
    </row>
    <row r="10" spans="1:4">
      <c s="4" r="A10" t="s">
        <v>432</v>
      </c>
    </row>
    <row r="11" spans="1:4">
      <c s="3" r="A11" t="s">
        <v>439</v>
      </c>
    </row>
    <row r="12" spans="1:4">
      <c s="4" r="A12" t="s">
        <v>429</v>
      </c>
      <c s="6" r="B12" t="n">
        <v>97270</v>
      </c>
      <c s="6" r="C12" t="n">
        <v>85980</v>
      </c>
      <c s="6" r="D12" t="n">
        <v>83825</v>
      </c>
    </row>
    <row r="13" spans="1:4">
      <c s="4" r="A13" t="s">
        <v>433</v>
      </c>
    </row>
    <row r="14" spans="1:4">
      <c s="3" r="A14" t="s">
        <v>439</v>
      </c>
    </row>
    <row r="15" spans="1:4">
      <c s="4" r="A15" t="s">
        <v>429</v>
      </c>
      <c s="6" r="B15" t="n">
        <v>21010</v>
      </c>
      <c s="6" r="C15" t="n">
        <v>16249</v>
      </c>
      <c s="6" r="D15" t="n">
        <v>16172</v>
      </c>
    </row>
    <row r="16" spans="1:4">
      <c s="4" r="A16" t="s">
        <v>434</v>
      </c>
    </row>
    <row r="17" spans="1:4">
      <c s="3" r="A17" t="s">
        <v>439</v>
      </c>
    </row>
    <row r="18" spans="1:4">
      <c s="4" r="A18" t="s">
        <v>429</v>
      </c>
      <c s="6" r="B18" t="n">
        <v>50104</v>
      </c>
      <c s="6" r="C18" t="n">
        <v>51588</v>
      </c>
      <c s="6" r="D18" t="n">
        <v>42166</v>
      </c>
    </row>
    <row r="19" spans="1:4">
      <c s="4" r="A19" t="s">
        <v>435</v>
      </c>
    </row>
    <row r="20" spans="1:4">
      <c s="3" r="A20" t="s">
        <v>439</v>
      </c>
    </row>
    <row r="21" spans="1:4">
      <c s="4" r="A21" t="s">
        <v>429</v>
      </c>
      <c s="6" r="B21" t="n">
        <v>66898</v>
      </c>
      <c s="6" r="C21" t="n">
        <v>64341</v>
      </c>
      <c s="6" r="D21" t="n">
        <v>58090</v>
      </c>
    </row>
    <row r="22" spans="1:4">
      <c s="4" r="A22" t="s">
        <v>436</v>
      </c>
    </row>
    <row r="23" spans="1:4">
      <c s="3" r="A23" t="s">
        <v>439</v>
      </c>
    </row>
    <row r="24" spans="1:4">
      <c s="4" r="A24" t="s">
        <v>429</v>
      </c>
      <c s="6" r="B24" t="n">
        <v>4390</v>
      </c>
      <c s="6" r="C24" t="n">
        <v>4755</v>
      </c>
      <c s="6" r="D24" t="n">
        <v>4804</v>
      </c>
    </row>
    <row r="25" spans="1:4">
      <c s="4" r="A25" t="s">
        <v>437</v>
      </c>
    </row>
    <row r="26" spans="1:4">
      <c s="3" r="A26" t="s">
        <v>439</v>
      </c>
    </row>
    <row r="27" spans="1:4">
      <c s="4" r="A27" t="s">
        <v>429</v>
      </c>
      <c s="6" r="B27" t="n">
        <v>2254</v>
      </c>
      <c s="6" r="C27" t="n">
        <v>2527</v>
      </c>
      <c s="7" r="D27" t="n">
        <v>2665</v>
      </c>
    </row>
    <row r="28" spans="1:4">
      <c s="4" r="A28" t="s">
        <v>440</v>
      </c>
    </row>
    <row r="29" spans="1:4">
      <c s="3" r="A29" t="s">
        <v>439</v>
      </c>
    </row>
    <row r="30" spans="1:4">
      <c s="4" r="A30" t="s">
        <v>429</v>
      </c>
      <c s="6" r="B30" t="n">
        <v>442487</v>
      </c>
      <c s="6" r="C30" t="n">
        <v>400393</v>
      </c>
    </row>
    <row r="31" spans="1:4">
      <c s="4" r="A31" t="s">
        <v>441</v>
      </c>
    </row>
    <row r="32" spans="1:4">
      <c s="3" r="A32" t="s">
        <v>439</v>
      </c>
    </row>
    <row r="33" spans="1:4">
      <c s="4" r="A33" t="s">
        <v>429</v>
      </c>
      <c s="6" r="B33" t="n">
        <v>210706</v>
      </c>
      <c s="6" r="C33" t="n">
        <v>191320</v>
      </c>
    </row>
    <row r="34" spans="1:4">
      <c s="4" r="A34" t="s">
        <v>442</v>
      </c>
    </row>
    <row r="35" spans="1:4">
      <c s="3" r="A35" t="s">
        <v>439</v>
      </c>
    </row>
    <row r="36" spans="1:4">
      <c s="4" r="A36" t="s">
        <v>429</v>
      </c>
      <c s="6" r="B36" t="n">
        <v>10234</v>
      </c>
      <c s="6" r="C36" t="n">
        <v>4429</v>
      </c>
    </row>
    <row r="37" spans="1:4">
      <c s="4" r="A37" t="s">
        <v>443</v>
      </c>
    </row>
    <row r="38" spans="1:4">
      <c s="3" r="A38" t="s">
        <v>439</v>
      </c>
    </row>
    <row r="39" spans="1:4">
      <c s="4" r="A39" t="s">
        <v>429</v>
      </c>
      <c s="6" r="B39" t="n">
        <v>85324</v>
      </c>
      <c s="6" r="C39" t="n">
        <v>68998</v>
      </c>
    </row>
    <row r="40" spans="1:4">
      <c s="4" r="A40" t="s">
        <v>444</v>
      </c>
    </row>
    <row r="41" spans="1:4">
      <c s="3" r="A41" t="s">
        <v>439</v>
      </c>
    </row>
    <row r="42" spans="1:4">
      <c s="4" r="A42" t="s">
        <v>429</v>
      </c>
      <c s="6" r="B42" t="n">
        <v>17012</v>
      </c>
      <c s="6" r="C42" t="n">
        <v>15982</v>
      </c>
    </row>
    <row r="43" spans="1:4">
      <c s="4" r="A43" t="s">
        <v>445</v>
      </c>
    </row>
    <row r="44" spans="1:4">
      <c s="3" r="A44" t="s">
        <v>439</v>
      </c>
    </row>
    <row r="45" spans="1:4">
      <c s="4" r="A45" t="s">
        <v>429</v>
      </c>
      <c s="6" r="B45" t="n">
        <v>49405</v>
      </c>
      <c s="6" r="C45" t="n">
        <v>50699</v>
      </c>
    </row>
    <row r="46" spans="1:4">
      <c s="4" r="A46" t="s">
        <v>446</v>
      </c>
    </row>
    <row r="47" spans="1:4">
      <c s="3" r="A47" t="s">
        <v>439</v>
      </c>
    </row>
    <row r="48" spans="1:4">
      <c s="4" r="A48" t="s">
        <v>429</v>
      </c>
      <c s="6" r="B48" t="n">
        <v>64383</v>
      </c>
      <c s="6" r="C48" t="n">
        <v>62896</v>
      </c>
    </row>
    <row r="49" spans="1:4">
      <c s="4" r="A49" t="s">
        <v>447</v>
      </c>
    </row>
    <row r="50" spans="1:4">
      <c s="3" r="A50" t="s">
        <v>439</v>
      </c>
    </row>
    <row r="51" spans="1:4">
      <c s="4" r="A51" t="s">
        <v>429</v>
      </c>
      <c s="6" r="B51" t="n">
        <v>3280</v>
      </c>
      <c s="6" r="C51" t="n">
        <v>3630</v>
      </c>
    </row>
    <row r="52" spans="1:4">
      <c s="4" r="A52" t="s">
        <v>448</v>
      </c>
    </row>
    <row r="53" spans="1:4">
      <c s="3" r="A53" t="s">
        <v>439</v>
      </c>
    </row>
    <row r="54" spans="1:4">
      <c s="4" r="A54" t="s">
        <v>429</v>
      </c>
      <c s="6" r="B54" t="n">
        <v>2143</v>
      </c>
      <c s="6" r="C54" t="n">
        <v>2439</v>
      </c>
    </row>
    <row r="55" spans="1:4">
      <c s="4" r="A55" t="s">
        <v>449</v>
      </c>
    </row>
    <row r="56" spans="1:4">
      <c s="3" r="A56" t="s">
        <v>439</v>
      </c>
    </row>
    <row r="57" spans="1:4">
      <c s="4" r="A57" t="s">
        <v>429</v>
      </c>
      <c s="6" r="B57" t="n">
        <v>97036</v>
      </c>
      <c s="6" r="C57" t="n">
        <v>90049</v>
      </c>
    </row>
    <row r="58" spans="1:4">
      <c s="4" r="A58" t="s">
        <v>450</v>
      </c>
    </row>
    <row r="59" spans="1:4">
      <c s="3" r="A59" t="s">
        <v>439</v>
      </c>
    </row>
    <row r="60" spans="1:4">
      <c s="4" r="A60" t="s">
        <v>429</v>
      </c>
      <c s="6" r="B60" t="n">
        <v>27813</v>
      </c>
      <c s="6" r="C60" t="n">
        <v>31994</v>
      </c>
    </row>
    <row r="61" spans="1:4">
      <c s="4" r="A61" t="s">
        <v>451</v>
      </c>
    </row>
    <row r="62" spans="1:4">
      <c s="3" r="A62" t="s">
        <v>439</v>
      </c>
    </row>
    <row r="63" spans="1:4">
      <c s="4" r="A63" t="s">
        <v>429</v>
      </c>
      <c s="6" r="B63" t="n">
        <v>55006</v>
      </c>
      <c s="6" r="C63" t="n">
        <v>43410</v>
      </c>
    </row>
    <row r="64" spans="1:4">
      <c s="4" r="A64" t="s">
        <v>452</v>
      </c>
    </row>
    <row r="65" spans="1:4">
      <c s="3" r="A65" t="s">
        <v>439</v>
      </c>
    </row>
    <row r="66" spans="1:4">
      <c s="4" r="A66" t="s">
        <v>429</v>
      </c>
      <c s="6" r="B66" t="n">
        <v>9199</v>
      </c>
      <c s="6" r="C66" t="n">
        <v>13971</v>
      </c>
    </row>
    <row r="67" spans="1:4">
      <c s="4" r="A67" t="s">
        <v>453</v>
      </c>
    </row>
    <row r="68" spans="1:4">
      <c s="3" r="A68" t="s">
        <v>439</v>
      </c>
    </row>
    <row r="69" spans="1:4">
      <c s="4" r="A69" t="s">
        <v>429</v>
      </c>
      <c s="6" r="B69" t="n">
        <v>3998</v>
      </c>
      <c s="6" r="C69" t="n">
        <v>267</v>
      </c>
    </row>
    <row r="70" spans="1:4">
      <c s="4" r="A70" t="s">
        <v>454</v>
      </c>
    </row>
    <row r="71" spans="1:4">
      <c s="3" r="A71" t="s">
        <v>439</v>
      </c>
    </row>
    <row r="72" spans="1:4">
      <c s="4" r="A72" t="s">
        <v>429</v>
      </c>
      <c s="6" r="B72" t="n">
        <v>108</v>
      </c>
    </row>
    <row r="73" spans="1:4">
      <c s="4" r="A73" t="s">
        <v>455</v>
      </c>
    </row>
    <row r="74" spans="1:4">
      <c s="3" r="A74" t="s">
        <v>439</v>
      </c>
    </row>
    <row r="75" spans="1:4">
      <c s="4" r="A75" t="s">
        <v>429</v>
      </c>
      <c s="6" r="B75" t="n">
        <v>801</v>
      </c>
      <c s="6" r="C75" t="n">
        <v>319</v>
      </c>
    </row>
    <row r="76" spans="1:4">
      <c s="4" r="A76" t="s">
        <v>456</v>
      </c>
    </row>
    <row r="77" spans="1:4">
      <c s="3" r="A77" t="s">
        <v>439</v>
      </c>
    </row>
    <row r="78" spans="1:4">
      <c s="4" r="A78" t="s">
        <v>429</v>
      </c>
      <c s="6" r="B78" t="n">
        <v>111</v>
      </c>
      <c s="6" r="C78" t="n">
        <v>88</v>
      </c>
    </row>
    <row r="79" spans="1:4">
      <c s="4" r="A79" t="s">
        <v>457</v>
      </c>
    </row>
    <row r="80" spans="1:4">
      <c s="3" r="A80" t="s">
        <v>439</v>
      </c>
    </row>
    <row r="81" spans="1:4">
      <c s="4" r="A81" t="s">
        <v>429</v>
      </c>
      <c s="6" r="B81" t="n">
        <v>894</v>
      </c>
      <c s="6" r="C81" t="n">
        <v>1104</v>
      </c>
    </row>
    <row r="82" spans="1:4">
      <c s="4" r="A82" t="s">
        <v>458</v>
      </c>
    </row>
    <row r="83" spans="1:4">
      <c s="3" r="A83" t="s">
        <v>439</v>
      </c>
    </row>
    <row r="84" spans="1:4">
      <c s="4" r="A84" t="s">
        <v>429</v>
      </c>
      <c s="6" r="B84" t="n">
        <v>349</v>
      </c>
      <c s="6" r="C84" t="n">
        <v>870</v>
      </c>
    </row>
    <row r="85" spans="1:4">
      <c s="4" r="A85" t="s">
        <v>459</v>
      </c>
    </row>
    <row r="86" spans="1:4">
      <c s="3" r="A86" t="s">
        <v>439</v>
      </c>
    </row>
    <row r="87" spans="1:4">
      <c s="4" r="A87" t="s">
        <v>429</v>
      </c>
      <c s="6" r="B87" t="n">
        <v>116</v>
      </c>
      <c s="6" r="C87" t="n">
        <v>195</v>
      </c>
    </row>
    <row r="88" spans="1:4">
      <c s="4" r="A88" t="s">
        <v>460</v>
      </c>
    </row>
    <row r="89" spans="1:4">
      <c s="3" r="A89" t="s">
        <v>439</v>
      </c>
    </row>
    <row r="90" spans="1:4">
      <c s="4" r="A90" t="s">
        <v>429</v>
      </c>
      <c s="6" r="B90" t="n">
        <v>429</v>
      </c>
      <c s="6" r="C90" t="n">
        <v>39</v>
      </c>
    </row>
    <row r="91" spans="1:4">
      <c s="4" r="A91" t="s">
        <v>461</v>
      </c>
    </row>
    <row r="92" spans="1:4">
      <c s="3" r="A92" t="s">
        <v>439</v>
      </c>
    </row>
    <row r="93" spans="1:4">
      <c s="4" r="A93" t="s">
        <v>429</v>
      </c>
      <c s="6" r="B93" t="n">
        <v>1869</v>
      </c>
      <c s="6" r="C93" t="n">
        <v>2065</v>
      </c>
    </row>
    <row r="94" spans="1:4">
      <c s="4" r="A94" t="s">
        <v>462</v>
      </c>
    </row>
    <row r="95" spans="1:4">
      <c s="3" r="A95" t="s">
        <v>439</v>
      </c>
    </row>
    <row r="96" spans="1:4">
      <c s="4" r="A96" t="s">
        <v>429</v>
      </c>
      <c s="6" r="B96" t="n">
        <v>1869</v>
      </c>
      <c s="6" r="C96" t="n">
        <v>2065</v>
      </c>
    </row>
    <row r="97" spans="1:4">
      <c s="4" r="A97" t="s">
        <v>463</v>
      </c>
    </row>
    <row r="98" spans="1:4">
      <c s="3" r="A98" t="s">
        <v>439</v>
      </c>
    </row>
    <row r="99" spans="1:4">
      <c s="4" r="A99" t="s">
        <v>429</v>
      </c>
      <c s="6" r="B99" t="n">
        <v>4801</v>
      </c>
      <c s="6" r="C99" t="n">
        <v>5492</v>
      </c>
    </row>
    <row r="100" spans="1:4">
      <c s="4" r="A100" t="s">
        <v>464</v>
      </c>
    </row>
    <row r="101" spans="1:4">
      <c s="3" r="A101" t="s">
        <v>439</v>
      </c>
    </row>
    <row r="102" spans="1:4">
      <c s="4" r="A102" t="s">
        <v>429</v>
      </c>
      <c s="6" r="B102" t="n">
        <v>908</v>
      </c>
      <c s="6" r="C102" t="n">
        <v>1495</v>
      </c>
    </row>
    <row r="103" spans="1:4">
      <c s="4" r="A103" t="s">
        <v>465</v>
      </c>
    </row>
    <row r="104" spans="1:4">
      <c s="3" r="A104" t="s">
        <v>439</v>
      </c>
    </row>
    <row r="105" spans="1:4">
      <c s="4" r="A105" t="s">
        <v>429</v>
      </c>
      <c s="6" r="B105" t="n">
        <v>145</v>
      </c>
      <c s="6" r="C105" t="n">
        <v>145</v>
      </c>
    </row>
    <row r="106" spans="1:4">
      <c s="4" r="A106" t="s">
        <v>466</v>
      </c>
    </row>
    <row r="107" spans="1:4">
      <c s="3" r="A107" t="s">
        <v>439</v>
      </c>
    </row>
    <row r="108" spans="1:4">
      <c s="4" r="A108" t="s">
        <v>429</v>
      </c>
      <c s="6" r="B108" t="n">
        <v>762</v>
      </c>
      <c s="6" r="C108" t="n">
        <v>751</v>
      </c>
    </row>
    <row r="109" spans="1:4">
      <c s="4" r="A109" t="s">
        <v>467</v>
      </c>
    </row>
    <row r="110" spans="1:4">
      <c s="3" r="A110" t="s">
        <v>439</v>
      </c>
    </row>
    <row r="111" spans="1:4">
      <c s="4" r="A111" t="s">
        <v>429</v>
      </c>
      <c s="6" r="B111" t="n">
        <v>591</v>
      </c>
      <c s="6" r="C111" t="n">
        <v>889</v>
      </c>
    </row>
    <row r="112" spans="1:4">
      <c s="4" r="A112" t="s">
        <v>468</v>
      </c>
    </row>
    <row r="113" spans="1:4">
      <c s="3" r="A113" t="s">
        <v>439</v>
      </c>
    </row>
    <row r="114" spans="1:4">
      <c s="4" r="A114" t="s">
        <v>429</v>
      </c>
      <c s="6" r="B114" t="n">
        <v>1285</v>
      </c>
      <c s="6" r="C114" t="n">
        <v>1087</v>
      </c>
    </row>
    <row r="115" spans="1:4">
      <c s="4" r="A115" t="s">
        <v>469</v>
      </c>
    </row>
    <row r="116" spans="1:4">
      <c s="3" r="A116" t="s">
        <v>439</v>
      </c>
    </row>
    <row r="117" spans="1:4">
      <c s="4" r="A117" t="s">
        <v>429</v>
      </c>
      <c s="7" r="B117" t="n">
        <v>1110</v>
      </c>
      <c s="7" r="C117" t="n">
        <v>112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70</v>
      </c>
      <c s="2" r="B1" t="s">
        <v>75</v>
      </c>
      <c s="2" r="D1" t="s">
        <v>1</v>
      </c>
    </row>
    <row r="2" spans="1:6">
      <c s="2" r="B2" t="s">
        <v>2</v>
      </c>
      <c s="2" r="C2" t="s">
        <v>76</v>
      </c>
      <c s="2" r="D2" t="s">
        <v>2</v>
      </c>
      <c s="2" r="E2" t="s">
        <v>76</v>
      </c>
      <c s="2" r="F2" t="s">
        <v>27</v>
      </c>
    </row>
    <row r="3" spans="1:6">
      <c s="3" r="A3" t="s">
        <v>471</v>
      </c>
    </row>
    <row r="4" spans="1:6">
      <c s="4" r="A4" t="s">
        <v>472</v>
      </c>
      <c s="7" r="B4" t="n">
        <v>4801000</v>
      </c>
      <c s="7" r="D4" t="n">
        <v>4801000</v>
      </c>
      <c s="7" r="F4" t="n">
        <v>5492000</v>
      </c>
    </row>
    <row r="5" spans="1:6">
      <c s="4" r="A5" t="s">
        <v>473</v>
      </c>
      <c s="6" r="B5" t="n">
        <v>540205000</v>
      </c>
      <c s="6" r="D5" t="n">
        <v>540205000</v>
      </c>
      <c s="6" r="F5" t="n">
        <v>490265000</v>
      </c>
    </row>
    <row r="6" spans="1:6">
      <c s="4" r="A6" t="s">
        <v>150</v>
      </c>
      <c s="6" r="B6" t="n">
        <v>547087000</v>
      </c>
      <c s="7" r="C6" t="n">
        <v>447647000</v>
      </c>
      <c s="6" r="D6" t="n">
        <v>547087000</v>
      </c>
      <c s="7" r="E6" t="n">
        <v>447647000</v>
      </c>
      <c s="6" r="F6" t="n">
        <v>499103000</v>
      </c>
    </row>
    <row r="7" spans="1:6">
      <c s="4" r="A7" t="s">
        <v>474</v>
      </c>
      <c s="6" r="B7" t="n">
        <v>157000</v>
      </c>
      <c s="6" r="C7" t="n">
        <v>193000</v>
      </c>
      <c s="6" r="E7" t="n">
        <v>397000</v>
      </c>
    </row>
    <row r="8" spans="1:6">
      <c s="4" r="A8" t="s">
        <v>475</v>
      </c>
    </row>
    <row r="9" spans="1:6">
      <c s="3" r="A9" t="s">
        <v>471</v>
      </c>
    </row>
    <row r="10" spans="1:6">
      <c s="4" r="A10" t="s">
        <v>476</v>
      </c>
      <c s="6" r="B10" t="n">
        <v>1401000</v>
      </c>
      <c s="6" r="D10" t="n">
        <v>1401000</v>
      </c>
      <c s="6" r="F10" t="n">
        <v>2556000</v>
      </c>
    </row>
    <row r="11" spans="1:6">
      <c s="4" r="A11" t="s">
        <v>477</v>
      </c>
    </row>
    <row r="12" spans="1:6">
      <c s="3" r="A12" t="s">
        <v>471</v>
      </c>
    </row>
    <row r="13" spans="1:6">
      <c s="4" r="A13" t="s">
        <v>476</v>
      </c>
      <c s="6" r="B13" t="n">
        <v>680000</v>
      </c>
      <c s="6" r="D13" t="n">
        <v>680000</v>
      </c>
      <c s="6" r="F13" t="n">
        <v>790000</v>
      </c>
    </row>
    <row r="14" spans="1:6">
      <c s="4" r="A14" t="s">
        <v>430</v>
      </c>
    </row>
    <row r="15" spans="1:6">
      <c s="3" r="A15" t="s">
        <v>471</v>
      </c>
    </row>
    <row r="16" spans="1:6">
      <c s="4" r="A16" t="s">
        <v>472</v>
      </c>
      <c s="6" r="B16" t="n">
        <v>908000</v>
      </c>
      <c s="6" r="D16" t="n">
        <v>908000</v>
      </c>
      <c s="6" r="F16" t="n">
        <v>1495000</v>
      </c>
    </row>
    <row r="17" spans="1:6">
      <c s="4" r="A17" t="s">
        <v>473</v>
      </c>
      <c s="6" r="B17" t="n">
        <v>238868000</v>
      </c>
      <c s="6" r="D17" t="n">
        <v>238868000</v>
      </c>
      <c s="6" r="F17" t="n">
        <v>224088000</v>
      </c>
    </row>
    <row r="18" spans="1:6">
      <c s="4" r="A18" t="s">
        <v>150</v>
      </c>
      <c s="6" r="B18" t="n">
        <v>239776000</v>
      </c>
      <c s="6" r="C18" t="n">
        <v>206139000</v>
      </c>
      <c s="6" r="D18" t="n">
        <v>239776000</v>
      </c>
      <c s="6" r="E18" t="n">
        <v>206139000</v>
      </c>
      <c s="6" r="F18" t="n">
        <v>225679000</v>
      </c>
    </row>
    <row r="19" spans="1:6">
      <c s="4" r="A19" t="s">
        <v>478</v>
      </c>
    </row>
    <row r="20" spans="1:6">
      <c s="3" r="A20" t="s">
        <v>471</v>
      </c>
    </row>
    <row r="21" spans="1:6">
      <c s="4" r="A21" t="s">
        <v>476</v>
      </c>
      <c s="6" r="F21" t="n">
        <v>96000</v>
      </c>
    </row>
    <row r="22" spans="1:6">
      <c s="4" r="A22" t="s">
        <v>431</v>
      </c>
    </row>
    <row r="23" spans="1:6">
      <c s="3" r="A23" t="s">
        <v>471</v>
      </c>
    </row>
    <row r="24" spans="1:6">
      <c s="4" r="A24" t="s">
        <v>472</v>
      </c>
      <c s="6" r="B24" t="n">
        <v>145000</v>
      </c>
      <c s="6" r="D24" t="n">
        <v>145000</v>
      </c>
      <c s="6" r="F24" t="n">
        <v>145000</v>
      </c>
    </row>
    <row r="25" spans="1:6">
      <c s="4" r="A25" t="s">
        <v>473</v>
      </c>
      <c s="6" r="B25" t="n">
        <v>65240000</v>
      </c>
      <c s="6" r="D25" t="n">
        <v>65240000</v>
      </c>
      <c s="6" r="F25" t="n">
        <v>47332000</v>
      </c>
    </row>
    <row r="26" spans="1:6">
      <c s="4" r="A26" t="s">
        <v>150</v>
      </c>
      <c s="6" r="B26" t="n">
        <v>65385000</v>
      </c>
      <c s="6" r="C26" t="n">
        <v>33786000</v>
      </c>
      <c s="6" r="D26" t="n">
        <v>65385000</v>
      </c>
      <c s="6" r="E26" t="n">
        <v>33786000</v>
      </c>
      <c s="6" r="F26" t="n">
        <v>47984000</v>
      </c>
    </row>
    <row r="27" spans="1:6">
      <c s="4" r="A27" t="s">
        <v>479</v>
      </c>
    </row>
    <row r="28" spans="1:6">
      <c s="3" r="A28" t="s">
        <v>471</v>
      </c>
    </row>
    <row r="29" spans="1:6">
      <c s="4" r="A29" t="s">
        <v>476</v>
      </c>
      <c s="6" r="F29" t="n">
        <v>507000</v>
      </c>
    </row>
    <row r="30" spans="1:6">
      <c s="4" r="A30" t="s">
        <v>432</v>
      </c>
    </row>
    <row r="31" spans="1:6">
      <c s="3" r="A31" t="s">
        <v>471</v>
      </c>
    </row>
    <row r="32" spans="1:6">
      <c s="4" r="A32" t="s">
        <v>472</v>
      </c>
      <c s="6" r="B32" t="n">
        <v>762000</v>
      </c>
      <c s="6" r="D32" t="n">
        <v>762000</v>
      </c>
      <c s="6" r="F32" t="n">
        <v>751000</v>
      </c>
    </row>
    <row r="33" spans="1:6">
      <c s="4" r="A33" t="s">
        <v>473</v>
      </c>
      <c s="6" r="B33" t="n">
        <v>96026000</v>
      </c>
      <c s="6" r="D33" t="n">
        <v>96026000</v>
      </c>
      <c s="6" r="F33" t="n">
        <v>83727000</v>
      </c>
    </row>
    <row r="34" spans="1:6">
      <c s="4" r="A34" t="s">
        <v>150</v>
      </c>
      <c s="6" r="B34" t="n">
        <v>97270000</v>
      </c>
      <c s="6" r="C34" t="n">
        <v>83825000</v>
      </c>
      <c s="6" r="D34" t="n">
        <v>97270000</v>
      </c>
      <c s="6" r="E34" t="n">
        <v>83825000</v>
      </c>
      <c s="6" r="F34" t="n">
        <v>85980000</v>
      </c>
    </row>
    <row r="35" spans="1:6">
      <c s="4" r="A35" t="s">
        <v>480</v>
      </c>
    </row>
    <row r="36" spans="1:6">
      <c s="3" r="A36" t="s">
        <v>471</v>
      </c>
    </row>
    <row r="37" spans="1:6">
      <c s="4" r="A37" t="s">
        <v>476</v>
      </c>
      <c s="6" r="B37" t="n">
        <v>349000</v>
      </c>
      <c s="6" r="D37" t="n">
        <v>349000</v>
      </c>
      <c s="6" r="F37" t="n">
        <v>910000</v>
      </c>
    </row>
    <row r="38" spans="1:6">
      <c s="4" r="A38" t="s">
        <v>481</v>
      </c>
    </row>
    <row r="39" spans="1:6">
      <c s="3" r="A39" t="s">
        <v>471</v>
      </c>
    </row>
    <row r="40" spans="1:6">
      <c s="4" r="A40" t="s">
        <v>476</v>
      </c>
      <c s="6" r="B40" t="n">
        <v>133000</v>
      </c>
      <c s="6" r="D40" t="n">
        <v>133000</v>
      </c>
      <c s="6" r="F40" t="n">
        <v>592000</v>
      </c>
    </row>
    <row r="41" spans="1:6">
      <c s="4" r="A41" t="s">
        <v>433</v>
      </c>
    </row>
    <row r="42" spans="1:6">
      <c s="3" r="A42" t="s">
        <v>471</v>
      </c>
    </row>
    <row r="43" spans="1:6">
      <c s="4" r="A43" t="s">
        <v>473</v>
      </c>
      <c s="6" r="B43" t="n">
        <v>21010000</v>
      </c>
      <c s="6" r="D43" t="n">
        <v>21010000</v>
      </c>
      <c s="6" r="F43" t="n">
        <v>16249000</v>
      </c>
    </row>
    <row r="44" spans="1:6">
      <c s="4" r="A44" t="s">
        <v>150</v>
      </c>
      <c s="6" r="B44" t="n">
        <v>21010000</v>
      </c>
      <c s="6" r="C44" t="n">
        <v>16172000</v>
      </c>
      <c s="6" r="D44" t="n">
        <v>21010000</v>
      </c>
      <c s="6" r="E44" t="n">
        <v>16172000</v>
      </c>
      <c s="6" r="F44" t="n">
        <v>16249000</v>
      </c>
    </row>
    <row r="45" spans="1:6">
      <c s="4" r="A45" t="s">
        <v>434</v>
      </c>
    </row>
    <row r="46" spans="1:6">
      <c s="3" r="A46" t="s">
        <v>471</v>
      </c>
    </row>
    <row r="47" spans="1:6">
      <c s="4" r="A47" t="s">
        <v>472</v>
      </c>
      <c s="6" r="B47" t="n">
        <v>591000</v>
      </c>
      <c s="6" r="D47" t="n">
        <v>591000</v>
      </c>
      <c s="6" r="F47" t="n">
        <v>889000</v>
      </c>
    </row>
    <row r="48" spans="1:6">
      <c s="4" r="A48" t="s">
        <v>473</v>
      </c>
      <c s="6" r="B48" t="n">
        <v>49144000</v>
      </c>
      <c s="6" r="D48" t="n">
        <v>49144000</v>
      </c>
      <c s="6" r="F48" t="n">
        <v>49816000</v>
      </c>
    </row>
    <row r="49" spans="1:6">
      <c s="4" r="A49" t="s">
        <v>150</v>
      </c>
      <c s="6" r="B49" t="n">
        <v>50104000</v>
      </c>
      <c s="6" r="C49" t="n">
        <v>42166000</v>
      </c>
      <c s="6" r="D49" t="n">
        <v>50104000</v>
      </c>
      <c s="6" r="E49" t="n">
        <v>42166000</v>
      </c>
      <c s="6" r="F49" t="n">
        <v>51588000</v>
      </c>
    </row>
    <row r="50" spans="1:6">
      <c s="4" r="A50" t="s">
        <v>482</v>
      </c>
    </row>
    <row r="51" spans="1:6">
      <c s="3" r="A51" t="s">
        <v>471</v>
      </c>
    </row>
    <row r="52" spans="1:6">
      <c s="4" r="A52" t="s">
        <v>476</v>
      </c>
      <c s="6" r="B52" t="n">
        <v>251000</v>
      </c>
      <c s="6" r="D52" t="n">
        <v>251000</v>
      </c>
      <c s="6" r="F52" t="n">
        <v>724000</v>
      </c>
    </row>
    <row r="53" spans="1:6">
      <c s="4" r="A53" t="s">
        <v>483</v>
      </c>
    </row>
    <row r="54" spans="1:6">
      <c s="3" r="A54" t="s">
        <v>471</v>
      </c>
    </row>
    <row r="55" spans="1:6">
      <c s="4" r="A55" t="s">
        <v>476</v>
      </c>
      <c s="6" r="B55" t="n">
        <v>118000</v>
      </c>
      <c s="6" r="D55" t="n">
        <v>118000</v>
      </c>
      <c s="6" r="F55" t="n">
        <v>159000</v>
      </c>
    </row>
    <row r="56" spans="1:6">
      <c s="4" r="A56" t="s">
        <v>435</v>
      </c>
    </row>
    <row r="57" spans="1:6">
      <c s="3" r="A57" t="s">
        <v>471</v>
      </c>
    </row>
    <row r="58" spans="1:6">
      <c s="4" r="A58" t="s">
        <v>472</v>
      </c>
      <c s="6" r="B58" t="n">
        <v>1285000</v>
      </c>
      <c s="6" r="D58" t="n">
        <v>1285000</v>
      </c>
      <c s="6" r="F58" t="n">
        <v>1087000</v>
      </c>
    </row>
    <row r="59" spans="1:6">
      <c s="4" r="A59" t="s">
        <v>473</v>
      </c>
      <c s="6" r="B59" t="n">
        <v>64383000</v>
      </c>
      <c s="6" r="D59" t="n">
        <v>64383000</v>
      </c>
      <c s="6" r="F59" t="n">
        <v>62896000</v>
      </c>
    </row>
    <row r="60" spans="1:6">
      <c s="4" r="A60" t="s">
        <v>150</v>
      </c>
      <c s="6" r="B60" t="n">
        <v>66898000</v>
      </c>
      <c s="6" r="C60" t="n">
        <v>58090000</v>
      </c>
      <c s="6" r="D60" t="n">
        <v>66898000</v>
      </c>
      <c s="6" r="E60" t="n">
        <v>58090000</v>
      </c>
      <c s="6" r="F60" t="n">
        <v>64341000</v>
      </c>
    </row>
    <row r="61" spans="1:6">
      <c s="4" r="A61" t="s">
        <v>484</v>
      </c>
    </row>
    <row r="62" spans="1:6">
      <c s="3" r="A62" t="s">
        <v>471</v>
      </c>
    </row>
    <row r="63" spans="1:6">
      <c s="4" r="A63" t="s">
        <v>476</v>
      </c>
      <c s="6" r="B63" t="n">
        <v>801000</v>
      </c>
      <c s="6" r="D63" t="n">
        <v>801000</v>
      </c>
      <c s="6" r="F63" t="n">
        <v>319000</v>
      </c>
    </row>
    <row r="64" spans="1:6">
      <c s="4" r="A64" t="s">
        <v>485</v>
      </c>
    </row>
    <row r="65" spans="1:6">
      <c s="3" r="A65" t="s">
        <v>471</v>
      </c>
    </row>
    <row r="66" spans="1:6">
      <c s="4" r="A66" t="s">
        <v>476</v>
      </c>
      <c s="6" r="B66" t="n">
        <v>429000</v>
      </c>
      <c s="6" r="D66" t="n">
        <v>429000</v>
      </c>
      <c s="6" r="F66" t="n">
        <v>39000</v>
      </c>
    </row>
    <row r="67" spans="1:6">
      <c s="4" r="A67" t="s">
        <v>436</v>
      </c>
    </row>
    <row r="68" spans="1:6">
      <c s="3" r="A68" t="s">
        <v>471</v>
      </c>
    </row>
    <row r="69" spans="1:6">
      <c s="4" r="A69" t="s">
        <v>472</v>
      </c>
      <c s="6" r="B69" t="n">
        <v>1110000</v>
      </c>
      <c s="6" r="D69" t="n">
        <v>1110000</v>
      </c>
      <c s="6" r="F69" t="n">
        <v>1125000</v>
      </c>
    </row>
    <row r="70" spans="1:6">
      <c s="4" r="A70" t="s">
        <v>473</v>
      </c>
      <c s="6" r="B70" t="n">
        <v>3280000</v>
      </c>
      <c s="6" r="D70" t="n">
        <v>3280000</v>
      </c>
      <c s="6" r="F70" t="n">
        <v>3630000</v>
      </c>
    </row>
    <row r="71" spans="1:6">
      <c s="4" r="A71" t="s">
        <v>150</v>
      </c>
      <c s="6" r="B71" t="n">
        <v>4390000</v>
      </c>
      <c s="6" r="C71" t="n">
        <v>4804000</v>
      </c>
      <c s="6" r="D71" t="n">
        <v>4390000</v>
      </c>
      <c s="6" r="E71" t="n">
        <v>4804000</v>
      </c>
      <c s="6" r="F71" t="n">
        <v>4755000</v>
      </c>
    </row>
    <row r="72" spans="1:6">
      <c s="4" r="A72" t="s">
        <v>437</v>
      </c>
    </row>
    <row r="73" spans="1:6">
      <c s="3" r="A73" t="s">
        <v>471</v>
      </c>
    </row>
    <row r="74" spans="1:6">
      <c s="4" r="A74" t="s">
        <v>473</v>
      </c>
      <c s="6" r="B74" t="n">
        <v>2254000</v>
      </c>
      <c s="6" r="D74" t="n">
        <v>2254000</v>
      </c>
      <c s="6" r="F74" t="n">
        <v>2527000</v>
      </c>
    </row>
    <row r="75" spans="1:6">
      <c s="4" r="A75" t="s">
        <v>150</v>
      </c>
      <c s="7" r="B75" t="n">
        <v>2254000</v>
      </c>
      <c s="7" r="C75" t="n">
        <v>2665000</v>
      </c>
      <c s="6" r="D75" t="n">
        <v>2254000</v>
      </c>
      <c s="7" r="E75" t="n">
        <v>2665000</v>
      </c>
      <c s="7" r="F75" t="n">
        <v>2527000</v>
      </c>
    </row>
    <row r="76" spans="1:6">
      <c s="4" r="A76" t="s">
        <v>486</v>
      </c>
    </row>
    <row r="77" spans="1:6">
      <c s="3" r="A77" t="s">
        <v>471</v>
      </c>
    </row>
    <row r="78" spans="1:6">
      <c s="4" r="A78" t="s">
        <v>474</v>
      </c>
      <c s="7" r="D78" t="n">
        <v>315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 customWidth="1" max="7" min="7" width="14"/>
  </cols>
  <sheetData>
    <row r="1" spans="1:7">
      <c s="1" r="A1" t="s">
        <v>487</v>
      </c>
      <c s="2" r="B1" t="s">
        <v>75</v>
      </c>
      <c s="2" r="D1" t="s">
        <v>1</v>
      </c>
      <c s="2" r="F1" t="s">
        <v>488</v>
      </c>
    </row>
    <row r="2" spans="1:7">
      <c s="2" r="B2" t="s">
        <v>2</v>
      </c>
      <c s="2" r="C2" t="s">
        <v>76</v>
      </c>
      <c s="2" r="D2" t="s">
        <v>2</v>
      </c>
      <c s="2" r="E2" t="s">
        <v>76</v>
      </c>
      <c s="2" r="F2" t="s">
        <v>2</v>
      </c>
      <c s="2" r="G2" t="s">
        <v>27</v>
      </c>
    </row>
    <row r="3" spans="1:7">
      <c s="3" r="A3" t="s">
        <v>489</v>
      </c>
    </row>
    <row r="4" spans="1:7">
      <c s="4" r="A4" t="s">
        <v>490</v>
      </c>
      <c s="7" r="D4" t="n">
        <v>1100000</v>
      </c>
      <c s="7" r="E4" t="n">
        <v>3600000</v>
      </c>
    </row>
    <row r="5" spans="1:7">
      <c s="4" r="A5" t="s">
        <v>491</v>
      </c>
      <c s="6" r="D5" t="n">
        <v>994000</v>
      </c>
      <c s="6" r="E5" t="n">
        <v>2700000</v>
      </c>
    </row>
    <row r="6" spans="1:7">
      <c s="3" r="A6" t="s">
        <v>492</v>
      </c>
    </row>
    <row r="7" spans="1:7">
      <c s="4" r="A7" t="s">
        <v>493</v>
      </c>
      <c s="7" r="B7" t="n">
        <v>1860000</v>
      </c>
      <c s="6" r="D7" t="n">
        <v>1860000</v>
      </c>
      <c s="7" r="F7" t="n">
        <v>1860000</v>
      </c>
      <c s="7" r="G7" t="n">
        <v>2414000</v>
      </c>
    </row>
    <row r="8" spans="1:7">
      <c s="4" r="A8" t="s">
        <v>494</v>
      </c>
      <c s="6" r="B8" t="n">
        <v>4345000</v>
      </c>
      <c s="6" r="D8" t="n">
        <v>4345000</v>
      </c>
      <c s="6" r="F8" t="n">
        <v>4345000</v>
      </c>
      <c s="6" r="G8" t="n">
        <v>4777000</v>
      </c>
    </row>
    <row r="9" spans="1:7">
      <c s="4" r="A9" t="s">
        <v>495</v>
      </c>
      <c s="6" r="B9" t="n">
        <v>337000</v>
      </c>
      <c s="6" r="D9" t="n">
        <v>337000</v>
      </c>
      <c s="6" r="F9" t="n">
        <v>337000</v>
      </c>
      <c s="7" r="G9" t="n">
        <v>398000</v>
      </c>
    </row>
    <row r="10" spans="1:7">
      <c s="3" r="A10" t="s">
        <v>496</v>
      </c>
    </row>
    <row r="11" spans="1:7">
      <c s="4" r="A11" t="s">
        <v>497</v>
      </c>
      <c s="6" r="B11" t="n">
        <v>6278000</v>
      </c>
      <c s="7" r="C11" t="n">
        <v>13270000</v>
      </c>
      <c s="6" r="D11" t="n">
        <v>6598000</v>
      </c>
      <c s="6" r="E11" t="n">
        <v>14142000</v>
      </c>
    </row>
    <row r="12" spans="1:7">
      <c s="4" r="A12" t="s">
        <v>498</v>
      </c>
      <c s="7" r="B12" t="n">
        <v>0</v>
      </c>
      <c s="7" r="C12" t="n">
        <v>0</v>
      </c>
      <c s="7" r="D12" t="n">
        <v>0</v>
      </c>
      <c s="7" r="E12" t="n">
        <v>135000</v>
      </c>
      <c s="7" r="F12"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118</v>
      </c>
      <c s="2" r="C1" t="s">
        <v>75</v>
      </c>
      <c s="2" r="E1" t="s">
        <v>1</v>
      </c>
    </row>
    <row r="2" spans="1:6">
      <c s="2" r="C2" t="s">
        <v>2</v>
      </c>
      <c s="2" r="D2" t="s">
        <v>76</v>
      </c>
      <c s="2" r="E2" t="s">
        <v>2</v>
      </c>
      <c s="2" r="F2" t="s">
        <v>76</v>
      </c>
    </row>
    <row r="3" spans="1:6">
      <c s="3" r="A3" t="s">
        <v>119</v>
      </c>
    </row>
    <row r="4" spans="1:6">
      <c s="4" r="A4" t="s">
        <v>120</v>
      </c>
      <c s="7" r="C4" t="n">
        <v>2187</v>
      </c>
      <c s="7" r="D4" t="n">
        <v>1612</v>
      </c>
      <c s="7" r="E4" t="n">
        <v>4452</v>
      </c>
      <c s="7" r="F4" t="n">
        <v>3373</v>
      </c>
    </row>
    <row r="5" spans="1:6">
      <c s="3" r="A5" t="s">
        <v>121</v>
      </c>
    </row>
    <row r="6" spans="1:6">
      <c s="4" r="A6" t="s">
        <v>122</v>
      </c>
      <c s="6" r="C6" t="n">
        <v>886</v>
      </c>
      <c s="6" r="D6" t="n">
        <v>-965</v>
      </c>
      <c s="6" r="E6" t="n">
        <v>3219</v>
      </c>
      <c s="6" r="F6" t="n">
        <v>130</v>
      </c>
    </row>
    <row r="7" spans="1:6">
      <c s="4" r="A7" t="s">
        <v>123</v>
      </c>
      <c s="4" r="B7" t="s">
        <v>124</v>
      </c>
      <c s="6" r="C7" t="n">
        <v>-96</v>
      </c>
      <c s="6" r="D7" t="n">
        <v>0</v>
      </c>
      <c s="6" r="E7" t="n">
        <v>-96</v>
      </c>
      <c s="6" r="F7" t="n">
        <v>0</v>
      </c>
    </row>
    <row r="8" spans="1:6">
      <c s="4" r="A8" t="s">
        <v>125</v>
      </c>
      <c s="4" r="B8" t="s">
        <v>126</v>
      </c>
      <c s="6" r="C8" t="n">
        <v>485</v>
      </c>
      <c s="6" r="D8" t="n">
        <v>255</v>
      </c>
      <c s="6" r="E8" t="n">
        <v>727</v>
      </c>
      <c s="6" r="F8" t="n">
        <v>378</v>
      </c>
    </row>
    <row r="9" spans="1:6">
      <c s="4" r="A9" t="s">
        <v>127</v>
      </c>
      <c s="6" r="C9" t="n">
        <v>497</v>
      </c>
      <c s="6" r="D9" t="n">
        <v>-1220</v>
      </c>
      <c s="6" r="E9" t="n">
        <v>2588</v>
      </c>
      <c s="6" r="F9" t="n">
        <v>-248</v>
      </c>
    </row>
    <row r="10" spans="1:6">
      <c s="3" r="A10" t="s">
        <v>128</v>
      </c>
    </row>
    <row r="11" spans="1:6">
      <c s="4" r="A11" t="s">
        <v>129</v>
      </c>
      <c s="4" r="B11" t="s">
        <v>130</v>
      </c>
      <c s="6" r="C11" t="n">
        <v>-51</v>
      </c>
      <c s="6" r="D11" t="n">
        <v>-17</v>
      </c>
      <c s="6" r="E11" t="n">
        <v>-154</v>
      </c>
      <c s="6" r="F11" t="n">
        <v>-34</v>
      </c>
    </row>
    <row r="12" spans="1:6">
      <c s="4" r="A12" t="s">
        <v>131</v>
      </c>
      <c s="6" r="C12" t="n">
        <v>-51</v>
      </c>
      <c s="6" r="D12" t="n">
        <v>-17</v>
      </c>
      <c s="6" r="E12" t="n">
        <v>-154</v>
      </c>
      <c s="6" r="F12" t="n">
        <v>-34</v>
      </c>
    </row>
    <row r="13" spans="1:6">
      <c s="4" r="A13" t="s">
        <v>132</v>
      </c>
      <c s="6" r="C13" t="n">
        <v>-123</v>
      </c>
      <c s="6" r="D13" t="n">
        <v>-64</v>
      </c>
      <c s="6" r="E13" t="n">
        <v>-445</v>
      </c>
      <c s="6" r="F13" t="n">
        <v>-185</v>
      </c>
    </row>
    <row r="14" spans="1:6">
      <c s="4" r="A14" t="s">
        <v>133</v>
      </c>
      <c s="6" r="C14" t="n">
        <v>323</v>
      </c>
      <c s="6" r="D14" t="n">
        <v>-1301</v>
      </c>
      <c s="6" r="E14" t="n">
        <v>1989</v>
      </c>
      <c s="6" r="F14" t="n">
        <v>-467</v>
      </c>
    </row>
    <row r="15" spans="1:6">
      <c s="4" r="A15" t="s">
        <v>134</v>
      </c>
      <c s="6" r="C15" t="n">
        <v>2510</v>
      </c>
      <c s="6" r="D15" t="n">
        <v>311</v>
      </c>
      <c s="6" r="E15" t="n">
        <v>6441</v>
      </c>
      <c s="6" r="F15" t="n">
        <v>2906</v>
      </c>
    </row>
    <row r="16" spans="1:6">
      <c s="4" r="A16" t="s">
        <v>135</v>
      </c>
      <c s="6" r="C16" t="n">
        <v>153</v>
      </c>
      <c s="6" r="D16" t="n">
        <v>151</v>
      </c>
      <c s="6" r="E16" t="n">
        <v>229</v>
      </c>
      <c s="6" r="F16" t="n">
        <v>321</v>
      </c>
    </row>
    <row r="17" spans="1:6">
      <c s="4" r="A17" t="s">
        <v>136</v>
      </c>
      <c s="7" r="C17" t="n">
        <v>2357</v>
      </c>
      <c s="7" r="D17" t="n">
        <v>160</v>
      </c>
      <c s="7" r="E17" t="n">
        <v>6212</v>
      </c>
      <c s="7" r="F17" t="n">
        <v>2585</v>
      </c>
    </row>
    <row r="18" spans="1:6">
      <c r="A18" t="n"/>
    </row>
    <row r="19" spans="1:6">
      <c s="4" r="A19" t="s">
        <v>124</v>
      </c>
      <c s="4" r="B19" t="s">
        <v>137</v>
      </c>
    </row>
    <row r="20" spans="1:6">
      <c s="4" r="A20" t="s">
        <v>126</v>
      </c>
      <c s="4" r="B20" t="s">
        <v>138</v>
      </c>
    </row>
    <row r="21" spans="1:6">
      <c s="4" r="A21" t="s">
        <v>130</v>
      </c>
      <c s="4" r="B21" t="s">
        <v>139</v>
      </c>
    </row>
  </sheetData>
  <mergeCells count="7">
    <mergeCell ref="A1:B2"/>
    <mergeCell ref="C1:D1"/>
    <mergeCell ref="E1:F1"/>
    <mergeCell ref="A18:E18"/>
    <mergeCell ref="B19:E19"/>
    <mergeCell ref="B20:E20"/>
    <mergeCell ref="B21:E2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3"/>
    <col customWidth="1" max="2" min="2" width="25"/>
    <col customWidth="1" max="3" min="3" width="25"/>
    <col customWidth="1" max="4" min="4" width="21"/>
  </cols>
  <sheetData>
    <row r="1" spans="1:4">
      <c s="1" r="A1" t="s">
        <v>499</v>
      </c>
      <c s="2" r="B1" t="s">
        <v>500</v>
      </c>
      <c s="2" r="C1" t="s">
        <v>501</v>
      </c>
      <c s="2" r="D1" t="s">
        <v>502</v>
      </c>
    </row>
    <row r="2" spans="1:4">
      <c s="3" r="A2" t="s">
        <v>503</v>
      </c>
    </row>
    <row r="3" spans="1:4">
      <c s="4" r="A3" t="s">
        <v>504</v>
      </c>
      <c s="6" r="B3" t="n">
        <v>5000</v>
      </c>
      <c s="6" r="C3" t="n">
        <v>6</v>
      </c>
    </row>
    <row r="4" spans="1:4">
      <c s="4" r="A4" t="s">
        <v>505</v>
      </c>
      <c s="7" r="B4" t="n">
        <v>2298000</v>
      </c>
      <c s="7" r="C4" t="n">
        <v>2576000</v>
      </c>
    </row>
    <row r="5" spans="1:4">
      <c s="4" r="A5" t="s">
        <v>506</v>
      </c>
      <c s="6" r="B5" t="n">
        <v>7208000</v>
      </c>
      <c s="6" r="C5" t="n">
        <v>7435000</v>
      </c>
      <c s="7" r="D5" t="n">
        <v>9779000</v>
      </c>
    </row>
    <row r="6" spans="1:4">
      <c s="4" r="A6" t="s">
        <v>507</v>
      </c>
      <c s="6" r="B6" t="n">
        <v>446000</v>
      </c>
    </row>
    <row r="7" spans="1:4">
      <c s="4" r="A7" t="s">
        <v>508</v>
      </c>
    </row>
    <row r="8" spans="1:4">
      <c s="3" r="A8" t="s">
        <v>503</v>
      </c>
    </row>
    <row r="9" spans="1:4">
      <c s="4" r="A9" t="s">
        <v>505</v>
      </c>
      <c s="6" r="B9" t="n">
        <v>1976000</v>
      </c>
      <c s="6" r="C9" t="n">
        <v>2339000</v>
      </c>
    </row>
    <row r="10" spans="1:4">
      <c s="4" r="A10" t="s">
        <v>509</v>
      </c>
    </row>
    <row r="11" spans="1:4">
      <c s="3" r="A11" t="s">
        <v>503</v>
      </c>
    </row>
    <row r="12" spans="1:4">
      <c s="4" r="A12" t="s">
        <v>505</v>
      </c>
      <c s="7" r="B12" t="n">
        <v>322000</v>
      </c>
      <c s="7" r="C12" t="n">
        <v>237000</v>
      </c>
    </row>
    <row r="13" spans="1:4">
      <c s="4" r="A13" t="s">
        <v>430</v>
      </c>
    </row>
    <row r="14" spans="1:4">
      <c s="3" r="A14" t="s">
        <v>503</v>
      </c>
    </row>
    <row r="15" spans="1:4">
      <c s="4" r="A15" t="s">
        <v>504</v>
      </c>
      <c s="6" r="B15" t="n">
        <v>1000</v>
      </c>
      <c s="6" r="C15" t="n">
        <v>1</v>
      </c>
    </row>
    <row r="16" spans="1:4">
      <c s="4" r="A16" t="s">
        <v>505</v>
      </c>
      <c s="7" r="B16" t="n">
        <v>21000</v>
      </c>
      <c s="7" r="C16" t="n">
        <v>24000</v>
      </c>
    </row>
    <row r="17" spans="1:4">
      <c s="4" r="A17" t="s">
        <v>510</v>
      </c>
    </row>
    <row r="18" spans="1:4">
      <c s="3" r="A18" t="s">
        <v>503</v>
      </c>
    </row>
    <row r="19" spans="1:4">
      <c s="4" r="A19" t="s">
        <v>505</v>
      </c>
      <c s="7" r="B19" t="n">
        <v>21000</v>
      </c>
      <c s="7" r="C19" t="n">
        <v>24000</v>
      </c>
    </row>
    <row r="20" spans="1:4">
      <c s="4" r="A20" t="s">
        <v>431</v>
      </c>
    </row>
    <row r="21" spans="1:4">
      <c s="3" r="A21" t="s">
        <v>503</v>
      </c>
    </row>
    <row r="22" spans="1:4">
      <c s="4" r="A22" t="s">
        <v>504</v>
      </c>
      <c s="6" r="B22" t="n">
        <v>1000</v>
      </c>
      <c s="6" r="C22" t="n">
        <v>1</v>
      </c>
    </row>
    <row r="23" spans="1:4">
      <c s="4" r="A23" t="s">
        <v>505</v>
      </c>
      <c s="7" r="B23" t="n">
        <v>145000</v>
      </c>
      <c s="7" r="C23" t="n">
        <v>145000</v>
      </c>
    </row>
    <row r="24" spans="1:4">
      <c s="4" r="A24" t="s">
        <v>511</v>
      </c>
    </row>
    <row r="25" spans="1:4">
      <c s="3" r="A25" t="s">
        <v>503</v>
      </c>
    </row>
    <row r="26" spans="1:4">
      <c s="4" r="A26" t="s">
        <v>505</v>
      </c>
      <c s="7" r="B26" t="n">
        <v>145000</v>
      </c>
      <c s="7" r="C26" t="n">
        <v>145000</v>
      </c>
    </row>
    <row r="27" spans="1:4">
      <c s="4" r="A27" t="s">
        <v>432</v>
      </c>
    </row>
    <row r="28" spans="1:4">
      <c s="3" r="A28" t="s">
        <v>503</v>
      </c>
    </row>
    <row r="29" spans="1:4">
      <c s="4" r="A29" t="s">
        <v>504</v>
      </c>
      <c s="6" r="B29" t="n">
        <v>2000</v>
      </c>
      <c s="6" r="C29" t="n">
        <v>3</v>
      </c>
    </row>
    <row r="30" spans="1:4">
      <c s="4" r="A30" t="s">
        <v>505</v>
      </c>
      <c s="7" r="B30" t="n">
        <v>2046000</v>
      </c>
      <c s="7" r="C30" t="n">
        <v>2315000</v>
      </c>
    </row>
    <row r="31" spans="1:4">
      <c s="4" r="A31" t="s">
        <v>512</v>
      </c>
    </row>
    <row r="32" spans="1:4">
      <c s="3" r="A32" t="s">
        <v>503</v>
      </c>
    </row>
    <row r="33" spans="1:4">
      <c s="4" r="A33" t="s">
        <v>505</v>
      </c>
      <c s="6" r="B33" t="n">
        <v>1869000</v>
      </c>
      <c s="7" r="C33" t="n">
        <v>2315000</v>
      </c>
    </row>
    <row r="34" spans="1:4">
      <c s="4" r="A34" t="s">
        <v>513</v>
      </c>
    </row>
    <row r="35" spans="1:4">
      <c s="3" r="A35" t="s">
        <v>503</v>
      </c>
    </row>
    <row r="36" spans="1:4">
      <c s="4" r="A36" t="s">
        <v>505</v>
      </c>
      <c s="7" r="B36" t="n">
        <v>177000</v>
      </c>
    </row>
    <row r="37" spans="1:4">
      <c s="4" r="A37" t="s">
        <v>434</v>
      </c>
    </row>
    <row r="38" spans="1:4">
      <c s="3" r="A38" t="s">
        <v>503</v>
      </c>
    </row>
    <row r="39" spans="1:4">
      <c s="4" r="A39" t="s">
        <v>504</v>
      </c>
      <c s="6" r="B39" t="n">
        <v>1000</v>
      </c>
      <c s="6" r="C39" t="n">
        <v>1</v>
      </c>
    </row>
    <row r="40" spans="1:4">
      <c s="4" r="A40" t="s">
        <v>505</v>
      </c>
      <c s="7" r="B40" t="n">
        <v>86000</v>
      </c>
      <c s="7" r="C40" t="n">
        <v>92000</v>
      </c>
    </row>
    <row r="41" spans="1:4">
      <c s="4" r="A41" t="s">
        <v>514</v>
      </c>
    </row>
    <row r="42" spans="1:4">
      <c s="3" r="A42" t="s">
        <v>503</v>
      </c>
    </row>
    <row r="43" spans="1:4">
      <c s="4" r="A43" t="s">
        <v>505</v>
      </c>
      <c s="6" r="B43" t="n">
        <v>86000</v>
      </c>
    </row>
    <row r="44" spans="1:4">
      <c s="4" r="A44" t="s">
        <v>515</v>
      </c>
    </row>
    <row r="45" spans="1:4">
      <c s="3" r="A45" t="s">
        <v>503</v>
      </c>
    </row>
    <row r="46" spans="1:4">
      <c s="4" r="A46" t="s">
        <v>505</v>
      </c>
      <c s="6" r="C46" t="n">
        <v>92000</v>
      </c>
    </row>
    <row r="47" spans="1:4">
      <c s="4" r="A47" t="s">
        <v>516</v>
      </c>
    </row>
    <row r="48" spans="1:4">
      <c s="3" r="A48" t="s">
        <v>503</v>
      </c>
    </row>
    <row r="49" spans="1:4">
      <c s="4" r="A49" t="s">
        <v>506</v>
      </c>
      <c s="6" r="B49" t="n">
        <v>243000</v>
      </c>
      <c s="7" r="C49" t="n">
        <v>220000</v>
      </c>
      <c s="7" r="D49" t="n">
        <v>349000</v>
      </c>
    </row>
    <row r="50" spans="1:4">
      <c s="4" r="A50" t="s">
        <v>517</v>
      </c>
    </row>
    <row r="51" spans="1:4">
      <c s="3" r="A51" t="s">
        <v>503</v>
      </c>
    </row>
    <row r="52" spans="1:4">
      <c s="4" r="A52" t="s">
        <v>506</v>
      </c>
      <c s="7" r="B52" t="n">
        <v>28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518</v>
      </c>
      <c s="2" r="B1" t="s">
        <v>75</v>
      </c>
      <c s="2" r="D1" t="s">
        <v>1</v>
      </c>
      <c s="2" r="F1" t="s">
        <v>519</v>
      </c>
    </row>
    <row r="2" spans="1:6">
      <c s="2" r="B2" t="s">
        <v>2</v>
      </c>
      <c s="2" r="C2" t="s">
        <v>76</v>
      </c>
      <c s="2" r="D2" t="s">
        <v>2</v>
      </c>
      <c s="2" r="E2" t="s">
        <v>76</v>
      </c>
      <c s="2" r="F2" t="s">
        <v>27</v>
      </c>
    </row>
    <row r="3" spans="1:6">
      <c s="3" r="A3" t="s">
        <v>520</v>
      </c>
    </row>
    <row r="4" spans="1:6">
      <c s="4" r="A4" t="s">
        <v>521</v>
      </c>
      <c s="7" r="B4" t="n">
        <v>9941</v>
      </c>
      <c s="7" r="C4" t="n">
        <v>10897</v>
      </c>
      <c s="7" r="D4" t="n">
        <v>9689</v>
      </c>
      <c s="7" r="E4" t="n">
        <v>11708</v>
      </c>
      <c s="7" r="F4" t="n">
        <v>11708</v>
      </c>
    </row>
    <row r="5" spans="1:6">
      <c s="4" r="A5" t="s">
        <v>522</v>
      </c>
      <c s="6" r="B5" t="n">
        <v>-229</v>
      </c>
      <c s="6" r="C5" t="n">
        <v>-594</v>
      </c>
      <c s="6" r="D5" t="n">
        <v>-703</v>
      </c>
      <c s="6" r="E5" t="n">
        <v>-1462</v>
      </c>
      <c s="6" r="F5" t="n">
        <v>-2535</v>
      </c>
    </row>
    <row r="6" spans="1:6">
      <c s="4" r="A6" t="s">
        <v>523</v>
      </c>
      <c s="6" r="B6" t="n">
        <v>99</v>
      </c>
      <c s="6" r="C6" t="n">
        <v>319</v>
      </c>
      <c s="6" r="D6" t="n">
        <v>613</v>
      </c>
      <c s="6" r="E6" t="n">
        <v>956</v>
      </c>
      <c s="6" r="F6" t="n">
        <v>1264</v>
      </c>
    </row>
    <row r="7" spans="1:6">
      <c s="4" r="A7" t="s">
        <v>524</v>
      </c>
      <c s="6" r="B7" t="n">
        <v>197</v>
      </c>
      <c s="6" r="C7" t="n">
        <v>-586</v>
      </c>
      <c s="6" r="D7" t="n">
        <v>409</v>
      </c>
      <c s="6" r="E7" t="n">
        <v>-1166</v>
      </c>
      <c s="6" r="F7" t="n">
        <v>-748</v>
      </c>
    </row>
    <row r="8" spans="1:6">
      <c s="4" r="A8" t="s">
        <v>525</v>
      </c>
      <c s="6" r="B8" t="n">
        <v>10008</v>
      </c>
      <c s="6" r="C8" t="n">
        <v>10036</v>
      </c>
      <c s="6" r="D8" t="n">
        <v>10008</v>
      </c>
      <c s="6" r="E8" t="n">
        <v>10036</v>
      </c>
      <c s="6" r="F8" t="n">
        <v>9689</v>
      </c>
    </row>
    <row r="9" spans="1:6">
      <c s="4" r="A9" t="s">
        <v>526</v>
      </c>
      <c s="6" r="B9" t="n">
        <v>337</v>
      </c>
      <c s="6" r="C9" t="n">
        <v>114</v>
      </c>
      <c s="6" r="D9" t="n">
        <v>337</v>
      </c>
      <c s="6" r="E9" t="n">
        <v>114</v>
      </c>
      <c s="6" r="F9" t="n">
        <v>398</v>
      </c>
    </row>
    <row r="10" spans="1:6">
      <c s="4" r="A10" t="s">
        <v>527</v>
      </c>
      <c s="6" r="B10" t="n">
        <v>9671</v>
      </c>
      <c s="6" r="C10" t="n">
        <v>9922</v>
      </c>
      <c s="6" r="D10" t="n">
        <v>9671</v>
      </c>
      <c s="6" r="E10" t="n">
        <v>9922</v>
      </c>
      <c s="6" r="F10" t="n">
        <v>9291</v>
      </c>
    </row>
    <row r="11" spans="1:6">
      <c s="3" r="A11" t="s">
        <v>528</v>
      </c>
    </row>
    <row r="12" spans="1:6">
      <c s="4" r="A12" t="s">
        <v>525</v>
      </c>
      <c s="6" r="B12" t="n">
        <v>547087</v>
      </c>
      <c s="6" r="C12" t="n">
        <v>447647</v>
      </c>
      <c s="6" r="D12" t="n">
        <v>547087</v>
      </c>
      <c s="6" r="E12" t="n">
        <v>447647</v>
      </c>
      <c s="6" r="F12" t="n">
        <v>499103</v>
      </c>
    </row>
    <row r="13" spans="1:6">
      <c s="4" r="A13" t="s">
        <v>529</v>
      </c>
      <c s="6" r="B13" t="n">
        <v>6205</v>
      </c>
      <c s="6" r="C13" t="n">
        <v>11259</v>
      </c>
      <c s="6" r="D13" t="n">
        <v>6205</v>
      </c>
      <c s="6" r="E13" t="n">
        <v>11259</v>
      </c>
      <c s="6" r="F13" t="n">
        <v>7191</v>
      </c>
    </row>
    <row r="14" spans="1:6">
      <c s="4" r="A14" t="s">
        <v>530</v>
      </c>
      <c s="6" r="B14" t="n">
        <v>540882</v>
      </c>
      <c s="6" r="C14" t="n">
        <v>436388</v>
      </c>
      <c s="6" r="D14" t="n">
        <v>540882</v>
      </c>
      <c s="6" r="E14" t="n">
        <v>436388</v>
      </c>
      <c s="6" r="F14" t="n">
        <v>491912</v>
      </c>
    </row>
    <row r="15" spans="1:6">
      <c s="4" r="A15" t="s">
        <v>430</v>
      </c>
    </row>
    <row r="16" spans="1:6">
      <c s="3" r="A16" t="s">
        <v>520</v>
      </c>
    </row>
    <row r="17" spans="1:6">
      <c s="4" r="A17" t="s">
        <v>521</v>
      </c>
      <c s="6" r="B17" t="n">
        <v>3570</v>
      </c>
      <c s="6" r="C17" t="n">
        <v>4885</v>
      </c>
      <c s="6" r="D17" t="n">
        <v>3622</v>
      </c>
      <c s="6" r="E17" t="n">
        <v>4452</v>
      </c>
      <c s="6" r="F17" t="n">
        <v>4452</v>
      </c>
    </row>
    <row r="18" spans="1:6">
      <c s="4" r="A18" t="s">
        <v>522</v>
      </c>
      <c s="6" r="B18" t="n">
        <v>0</v>
      </c>
      <c s="6" r="C18" t="n">
        <v>-231</v>
      </c>
      <c s="6" r="D18" t="n">
        <v>-77</v>
      </c>
      <c s="6" r="E18" t="n">
        <v>-231</v>
      </c>
      <c s="6" r="F18" t="n">
        <v>-622</v>
      </c>
    </row>
    <row r="19" spans="1:6">
      <c s="4" r="A19" t="s">
        <v>523</v>
      </c>
      <c s="6" r="B19" t="n">
        <v>8</v>
      </c>
      <c s="6" r="C19" t="n">
        <v>2</v>
      </c>
      <c s="6" r="D19" t="n">
        <v>184</v>
      </c>
      <c s="6" r="E19" t="n">
        <v>351</v>
      </c>
      <c s="6" r="F19" t="n">
        <v>380</v>
      </c>
    </row>
    <row r="20" spans="1:6">
      <c s="4" r="A20" t="s">
        <v>524</v>
      </c>
      <c s="6" r="B20" t="n">
        <v>-236</v>
      </c>
      <c s="6" r="C20" t="n">
        <v>-448</v>
      </c>
      <c s="6" r="D20" t="n">
        <v>-387</v>
      </c>
      <c s="6" r="E20" t="n">
        <v>-364</v>
      </c>
      <c s="6" r="F20" t="n">
        <v>-588</v>
      </c>
    </row>
    <row r="21" spans="1:6">
      <c s="4" r="A21" t="s">
        <v>525</v>
      </c>
      <c s="6" r="B21" t="n">
        <v>3342</v>
      </c>
      <c s="6" r="C21" t="n">
        <v>4208</v>
      </c>
      <c s="6" r="D21" t="n">
        <v>3342</v>
      </c>
      <c s="6" r="E21" t="n">
        <v>4208</v>
      </c>
      <c s="6" r="F21" t="n">
        <v>3622</v>
      </c>
    </row>
    <row r="22" spans="1:6">
      <c s="4" r="A22" t="s">
        <v>526</v>
      </c>
      <c s="6" r="B22" t="n">
        <v>0</v>
      </c>
      <c s="6" r="C22" t="n">
        <v>0</v>
      </c>
      <c s="6" r="D22" t="n">
        <v>0</v>
      </c>
      <c s="6" r="E22" t="n">
        <v>0</v>
      </c>
      <c s="6" r="F22" t="n">
        <v>77</v>
      </c>
    </row>
    <row r="23" spans="1:6">
      <c s="4" r="A23" t="s">
        <v>527</v>
      </c>
      <c s="6" r="B23" t="n">
        <v>3342</v>
      </c>
      <c s="6" r="C23" t="n">
        <v>4208</v>
      </c>
      <c s="6" r="D23" t="n">
        <v>3342</v>
      </c>
      <c s="6" r="E23" t="n">
        <v>4208</v>
      </c>
      <c s="6" r="F23" t="n">
        <v>3545</v>
      </c>
    </row>
    <row r="24" spans="1:6">
      <c s="3" r="A24" t="s">
        <v>528</v>
      </c>
    </row>
    <row r="25" spans="1:6">
      <c s="4" r="A25" t="s">
        <v>525</v>
      </c>
      <c s="6" r="B25" t="n">
        <v>239776</v>
      </c>
      <c s="6" r="C25" t="n">
        <v>206139</v>
      </c>
      <c s="6" r="D25" t="n">
        <v>239776</v>
      </c>
      <c s="6" r="E25" t="n">
        <v>206139</v>
      </c>
      <c s="6" r="F25" t="n">
        <v>225679</v>
      </c>
    </row>
    <row r="26" spans="1:6">
      <c s="4" r="A26" t="s">
        <v>529</v>
      </c>
      <c s="6" r="B26" t="n">
        <v>879</v>
      </c>
      <c s="6" r="C26" t="n">
        <v>4649</v>
      </c>
      <c s="6" r="D26" t="n">
        <v>879</v>
      </c>
      <c s="6" r="E26" t="n">
        <v>4649</v>
      </c>
      <c s="6" r="F26" t="n">
        <v>1469</v>
      </c>
    </row>
    <row r="27" spans="1:6">
      <c s="4" r="A27" t="s">
        <v>530</v>
      </c>
      <c s="6" r="B27" t="n">
        <v>238897</v>
      </c>
      <c s="6" r="C27" t="n">
        <v>201490</v>
      </c>
      <c s="6" r="D27" t="n">
        <v>238897</v>
      </c>
      <c s="6" r="E27" t="n">
        <v>201490</v>
      </c>
      <c s="6" r="F27" t="n">
        <v>224210</v>
      </c>
    </row>
    <row r="28" spans="1:6">
      <c s="4" r="A28" t="s">
        <v>431</v>
      </c>
    </row>
    <row r="29" spans="1:6">
      <c s="3" r="A29" t="s">
        <v>520</v>
      </c>
    </row>
    <row r="30" spans="1:6">
      <c s="4" r="A30" t="s">
        <v>521</v>
      </c>
      <c s="6" r="B30" t="n">
        <v>1920</v>
      </c>
      <c s="6" r="C30" t="n">
        <v>1076</v>
      </c>
      <c s="6" r="D30" t="n">
        <v>1674</v>
      </c>
      <c s="6" r="E30" t="n">
        <v>2292</v>
      </c>
      <c s="6" r="F30" t="n">
        <v>2292</v>
      </c>
    </row>
    <row r="31" spans="1:6">
      <c s="4" r="A31" t="s">
        <v>522</v>
      </c>
      <c s="6" r="B31" t="n">
        <v>0</v>
      </c>
      <c s="6" r="C31" t="n">
        <v>-80</v>
      </c>
      <c s="6" r="D31" t="n">
        <v>0</v>
      </c>
      <c s="6" r="E31" t="n">
        <v>-80</v>
      </c>
      <c s="6" r="F31" t="n">
        <v>-264</v>
      </c>
    </row>
    <row r="32" spans="1:6">
      <c s="4" r="A32" t="s">
        <v>523</v>
      </c>
      <c s="6" r="B32" t="n">
        <v>64</v>
      </c>
      <c s="6" r="C32" t="n">
        <v>4</v>
      </c>
      <c s="6" r="D32" t="n">
        <v>258</v>
      </c>
      <c s="6" r="E32" t="n">
        <v>252</v>
      </c>
      <c s="6" r="F32" t="n">
        <v>503</v>
      </c>
    </row>
    <row r="33" spans="1:6">
      <c s="4" r="A33" t="s">
        <v>524</v>
      </c>
      <c s="6" r="B33" t="n">
        <v>7</v>
      </c>
      <c s="6" r="C33" t="n">
        <v>358</v>
      </c>
      <c s="6" r="D33" t="n">
        <v>59</v>
      </c>
      <c s="6" r="E33" t="n">
        <v>-1106</v>
      </c>
      <c s="6" r="F33" t="n">
        <v>-857</v>
      </c>
    </row>
    <row r="34" spans="1:6">
      <c s="4" r="A34" t="s">
        <v>525</v>
      </c>
      <c s="6" r="B34" t="n">
        <v>1991</v>
      </c>
      <c s="6" r="C34" t="n">
        <v>1358</v>
      </c>
      <c s="6" r="D34" t="n">
        <v>1991</v>
      </c>
      <c s="6" r="E34" t="n">
        <v>1358</v>
      </c>
      <c s="6" r="F34" t="n">
        <v>1674</v>
      </c>
    </row>
    <row r="35" spans="1:6">
      <c s="4" r="A35" t="s">
        <v>526</v>
      </c>
      <c s="6" r="B35" t="n">
        <v>0</v>
      </c>
      <c s="6" r="C35" t="n">
        <v>39</v>
      </c>
      <c s="6" r="D35" t="n">
        <v>0</v>
      </c>
      <c s="6" r="E35" t="n">
        <v>39</v>
      </c>
      <c s="6" r="F35" t="n">
        <v>0</v>
      </c>
    </row>
    <row r="36" spans="1:6">
      <c s="4" r="A36" t="s">
        <v>527</v>
      </c>
      <c s="6" r="B36" t="n">
        <v>1991</v>
      </c>
      <c s="6" r="C36" t="n">
        <v>1319</v>
      </c>
      <c s="6" r="D36" t="n">
        <v>1991</v>
      </c>
      <c s="6" r="E36" t="n">
        <v>1319</v>
      </c>
      <c s="6" r="F36" t="n">
        <v>1674</v>
      </c>
    </row>
    <row r="37" spans="1:6">
      <c s="3" r="A37" t="s">
        <v>528</v>
      </c>
    </row>
    <row r="38" spans="1:6">
      <c s="4" r="A38" t="s">
        <v>525</v>
      </c>
      <c s="6" r="B38" t="n">
        <v>65385</v>
      </c>
      <c s="6" r="C38" t="n">
        <v>33786</v>
      </c>
      <c s="6" r="D38" t="n">
        <v>65385</v>
      </c>
      <c s="6" r="E38" t="n">
        <v>33786</v>
      </c>
      <c s="6" r="F38" t="n">
        <v>47984</v>
      </c>
    </row>
    <row r="39" spans="1:6">
      <c s="4" r="A39" t="s">
        <v>529</v>
      </c>
      <c s="6" r="B39" t="n">
        <v>145</v>
      </c>
      <c s="6" r="C39" t="n">
        <v>545</v>
      </c>
      <c s="6" r="D39" t="n">
        <v>145</v>
      </c>
      <c s="6" r="E39" t="n">
        <v>545</v>
      </c>
      <c s="6" r="F39" t="n">
        <v>145</v>
      </c>
    </row>
    <row r="40" spans="1:6">
      <c s="4" r="A40" t="s">
        <v>530</v>
      </c>
      <c s="6" r="B40" t="n">
        <v>65240</v>
      </c>
      <c s="6" r="C40" t="n">
        <v>33241</v>
      </c>
      <c s="6" r="D40" t="n">
        <v>65240</v>
      </c>
      <c s="6" r="E40" t="n">
        <v>33241</v>
      </c>
      <c s="6" r="F40" t="n">
        <v>47839</v>
      </c>
    </row>
    <row r="41" spans="1:6">
      <c s="4" r="A41" t="s">
        <v>432</v>
      </c>
    </row>
    <row r="42" spans="1:6">
      <c s="3" r="A42" t="s">
        <v>520</v>
      </c>
    </row>
    <row r="43" spans="1:6">
      <c s="4" r="A43" t="s">
        <v>521</v>
      </c>
      <c s="6" r="B43" t="n">
        <v>1419</v>
      </c>
      <c s="6" r="C43" t="n">
        <v>2035</v>
      </c>
      <c s="6" r="D43" t="n">
        <v>1513</v>
      </c>
      <c s="6" r="E43" t="n">
        <v>1780</v>
      </c>
      <c s="6" r="F43" t="n">
        <v>1780</v>
      </c>
    </row>
    <row r="44" spans="1:6">
      <c s="4" r="A44" t="s">
        <v>522</v>
      </c>
      <c s="6" r="B44" t="n">
        <v>0</v>
      </c>
      <c s="6" r="C44" t="n">
        <v>-200</v>
      </c>
      <c s="6" r="D44" t="n">
        <v>-108</v>
      </c>
      <c s="6" r="E44" t="n">
        <v>-541</v>
      </c>
      <c s="6" r="F44" t="n">
        <v>-566</v>
      </c>
    </row>
    <row r="45" spans="1:6">
      <c s="4" r="A45" t="s">
        <v>523</v>
      </c>
      <c s="6" r="B45" t="n">
        <v>4</v>
      </c>
      <c s="6" r="C45" t="n">
        <v>273</v>
      </c>
      <c s="6" r="D45" t="n">
        <v>127</v>
      </c>
      <c s="6" r="E45" t="n">
        <v>274</v>
      </c>
      <c s="6" r="F45" t="n">
        <v>282</v>
      </c>
    </row>
    <row r="46" spans="1:6">
      <c s="4" r="A46" t="s">
        <v>524</v>
      </c>
      <c s="6" r="B46" t="n">
        <v>-58</v>
      </c>
      <c s="6" r="C46" t="n">
        <v>-403</v>
      </c>
      <c s="6" r="D46" t="n">
        <v>-167</v>
      </c>
      <c s="6" r="E46" t="n">
        <v>192</v>
      </c>
      <c s="6" r="F46" t="n">
        <v>17</v>
      </c>
    </row>
    <row r="47" spans="1:6">
      <c s="4" r="A47" t="s">
        <v>525</v>
      </c>
      <c s="6" r="B47" t="n">
        <v>1365</v>
      </c>
      <c s="6" r="C47" t="n">
        <v>1705</v>
      </c>
      <c s="6" r="D47" t="n">
        <v>1365</v>
      </c>
      <c s="6" r="E47" t="n">
        <v>1705</v>
      </c>
      <c s="6" r="F47" t="n">
        <v>1513</v>
      </c>
    </row>
    <row r="48" spans="1:6">
      <c s="4" r="A48" t="s">
        <v>526</v>
      </c>
      <c s="6" r="B48" t="n">
        <v>0</v>
      </c>
      <c s="6" r="C48" t="n">
        <v>0</v>
      </c>
      <c s="6" r="D48" t="n">
        <v>0</v>
      </c>
      <c s="6" r="E48" t="n">
        <v>0</v>
      </c>
      <c s="6" r="F48" t="n">
        <v>100</v>
      </c>
    </row>
    <row r="49" spans="1:6">
      <c s="4" r="A49" t="s">
        <v>527</v>
      </c>
      <c s="6" r="B49" t="n">
        <v>1365</v>
      </c>
      <c s="6" r="C49" t="n">
        <v>1705</v>
      </c>
      <c s="6" r="D49" t="n">
        <v>1365</v>
      </c>
      <c s="6" r="E49" t="n">
        <v>1705</v>
      </c>
      <c s="6" r="F49" t="n">
        <v>1413</v>
      </c>
    </row>
    <row r="50" spans="1:6">
      <c s="3" r="A50" t="s">
        <v>528</v>
      </c>
    </row>
    <row r="51" spans="1:6">
      <c s="4" r="A51" t="s">
        <v>525</v>
      </c>
      <c s="6" r="B51" t="n">
        <v>97270</v>
      </c>
      <c s="6" r="C51" t="n">
        <v>83825</v>
      </c>
      <c s="6" r="D51" t="n">
        <v>97270</v>
      </c>
      <c s="6" r="E51" t="n">
        <v>83825</v>
      </c>
      <c s="6" r="F51" t="n">
        <v>85980</v>
      </c>
    </row>
    <row r="52" spans="1:6">
      <c s="4" r="A52" t="s">
        <v>529</v>
      </c>
      <c s="6" r="B52" t="n">
        <v>2306</v>
      </c>
      <c s="6" r="C52" t="n">
        <v>3937</v>
      </c>
      <c s="6" r="D52" t="n">
        <v>2306</v>
      </c>
      <c s="6" r="E52" t="n">
        <v>3937</v>
      </c>
      <c s="6" r="F52" t="n">
        <v>2687</v>
      </c>
    </row>
    <row r="53" spans="1:6">
      <c s="4" r="A53" t="s">
        <v>530</v>
      </c>
      <c s="6" r="B53" t="n">
        <v>94964</v>
      </c>
      <c s="6" r="C53" t="n">
        <v>79888</v>
      </c>
      <c s="6" r="D53" t="n">
        <v>94964</v>
      </c>
      <c s="6" r="E53" t="n">
        <v>79888</v>
      </c>
      <c s="6" r="F53" t="n">
        <v>83293</v>
      </c>
    </row>
    <row r="54" spans="1:6">
      <c s="4" r="A54" t="s">
        <v>433</v>
      </c>
    </row>
    <row r="55" spans="1:6">
      <c s="3" r="A55" t="s">
        <v>520</v>
      </c>
    </row>
    <row r="56" spans="1:6">
      <c s="4" r="A56" t="s">
        <v>521</v>
      </c>
      <c s="6" r="B56" t="n">
        <v>174</v>
      </c>
      <c s="6" r="C56" t="n">
        <v>345</v>
      </c>
      <c s="6" r="D56" t="n">
        <v>171</v>
      </c>
      <c s="6" r="E56" t="n">
        <v>285</v>
      </c>
      <c s="6" r="F56" t="n">
        <v>285</v>
      </c>
    </row>
    <row r="57" spans="1:6">
      <c s="4" r="A57" t="s">
        <v>522</v>
      </c>
      <c s="6" r="B57" t="n">
        <v>0</v>
      </c>
      <c s="6" r="C57" t="n">
        <v>0</v>
      </c>
      <c s="6" r="D57" t="n">
        <v>0</v>
      </c>
      <c s="6" r="E57" t="n">
        <v>0</v>
      </c>
      <c s="6" r="F57" t="n">
        <v>0</v>
      </c>
    </row>
    <row r="58" spans="1:6">
      <c s="4" r="A58" t="s">
        <v>523</v>
      </c>
      <c s="6" r="B58" t="n">
        <v>0</v>
      </c>
      <c s="6" r="C58" t="n">
        <v>0</v>
      </c>
      <c s="6" r="D58" t="n">
        <v>0</v>
      </c>
      <c s="6" r="E58" t="n">
        <v>0</v>
      </c>
      <c s="6" r="F58" t="n">
        <v>0</v>
      </c>
    </row>
    <row r="59" spans="1:6">
      <c s="4" r="A59" t="s">
        <v>524</v>
      </c>
      <c s="6" r="B59" t="n">
        <v>57</v>
      </c>
      <c s="6" r="C59" t="n">
        <v>-45</v>
      </c>
      <c s="6" r="D59" t="n">
        <v>60</v>
      </c>
      <c s="6" r="E59" t="n">
        <v>15</v>
      </c>
      <c s="6" r="F59" t="n">
        <v>-114</v>
      </c>
    </row>
    <row r="60" spans="1:6">
      <c s="4" r="A60" t="s">
        <v>525</v>
      </c>
      <c s="6" r="B60" t="n">
        <v>231</v>
      </c>
      <c s="6" r="C60" t="n">
        <v>300</v>
      </c>
      <c s="6" r="D60" t="n">
        <v>231</v>
      </c>
      <c s="6" r="E60" t="n">
        <v>300</v>
      </c>
      <c s="6" r="F60" t="n">
        <v>171</v>
      </c>
    </row>
    <row r="61" spans="1:6">
      <c s="4" r="A61" t="s">
        <v>526</v>
      </c>
      <c s="6" r="B61" t="n">
        <v>0</v>
      </c>
      <c s="6" r="C61" t="n">
        <v>0</v>
      </c>
      <c s="6" r="D61" t="n">
        <v>0</v>
      </c>
      <c s="6" r="E61" t="n">
        <v>0</v>
      </c>
      <c s="6" r="F61" t="n">
        <v>0</v>
      </c>
    </row>
    <row r="62" spans="1:6">
      <c s="4" r="A62" t="s">
        <v>527</v>
      </c>
      <c s="6" r="B62" t="n">
        <v>231</v>
      </c>
      <c s="6" r="C62" t="n">
        <v>300</v>
      </c>
      <c s="6" r="D62" t="n">
        <v>231</v>
      </c>
      <c s="6" r="E62" t="n">
        <v>300</v>
      </c>
      <c s="6" r="F62" t="n">
        <v>171</v>
      </c>
    </row>
    <row r="63" spans="1:6">
      <c s="3" r="A63" t="s">
        <v>528</v>
      </c>
    </row>
    <row r="64" spans="1:6">
      <c s="4" r="A64" t="s">
        <v>525</v>
      </c>
      <c s="6" r="B64" t="n">
        <v>21010</v>
      </c>
      <c s="6" r="C64" t="n">
        <v>16172</v>
      </c>
      <c s="6" r="D64" t="n">
        <v>21010</v>
      </c>
      <c s="6" r="E64" t="n">
        <v>16172</v>
      </c>
      <c s="6" r="F64" t="n">
        <v>16249</v>
      </c>
    </row>
    <row r="65" spans="1:6">
      <c s="4" r="A65" t="s">
        <v>529</v>
      </c>
      <c s="6" r="B65" t="n">
        <v>0</v>
      </c>
      <c s="6" r="C65" t="n">
        <v>0</v>
      </c>
      <c s="6" r="D65" t="n">
        <v>0</v>
      </c>
      <c s="6" r="E65" t="n">
        <v>0</v>
      </c>
      <c s="6" r="F65" t="n">
        <v>0</v>
      </c>
    </row>
    <row r="66" spans="1:6">
      <c s="4" r="A66" t="s">
        <v>530</v>
      </c>
      <c s="6" r="B66" t="n">
        <v>21010</v>
      </c>
      <c s="6" r="C66" t="n">
        <v>16172</v>
      </c>
      <c s="6" r="D66" t="n">
        <v>21010</v>
      </c>
      <c s="6" r="E66" t="n">
        <v>16172</v>
      </c>
      <c s="6" r="F66" t="n">
        <v>16249</v>
      </c>
    </row>
    <row r="67" spans="1:6">
      <c s="4" r="A67" t="s">
        <v>434</v>
      </c>
    </row>
    <row r="68" spans="1:6">
      <c s="3" r="A68" t="s">
        <v>520</v>
      </c>
    </row>
    <row r="69" spans="1:6">
      <c s="4" r="A69" t="s">
        <v>521</v>
      </c>
      <c s="6" r="B69" t="n">
        <v>586</v>
      </c>
      <c s="6" r="C69" t="n">
        <v>665</v>
      </c>
      <c s="6" r="D69" t="n">
        <v>586</v>
      </c>
      <c s="6" r="E69" t="n">
        <v>616</v>
      </c>
      <c s="6" r="F69" t="n">
        <v>616</v>
      </c>
    </row>
    <row r="70" spans="1:6">
      <c s="4" r="A70" t="s">
        <v>522</v>
      </c>
      <c s="6" r="B70" t="n">
        <v>-40</v>
      </c>
      <c s="6" r="C70" t="n">
        <v>0</v>
      </c>
      <c s="6" r="D70" t="n">
        <v>-40</v>
      </c>
      <c s="6" r="E70" t="n">
        <v>0</v>
      </c>
      <c s="6" r="F70" t="n">
        <v>0</v>
      </c>
    </row>
    <row r="71" spans="1:6">
      <c s="4" r="A71" t="s">
        <v>523</v>
      </c>
      <c s="6" r="B71" t="n">
        <v>8</v>
      </c>
      <c s="6" r="C71" t="n">
        <v>3</v>
      </c>
      <c s="6" r="D71" t="n">
        <v>19</v>
      </c>
      <c s="6" r="E71" t="n">
        <v>11</v>
      </c>
      <c s="6" r="F71" t="n">
        <v>20</v>
      </c>
    </row>
    <row r="72" spans="1:6">
      <c s="4" r="A72" t="s">
        <v>524</v>
      </c>
      <c s="6" r="B72" t="n">
        <v>93</v>
      </c>
      <c s="6" r="C72" t="n">
        <v>-84</v>
      </c>
      <c s="6" r="D72" t="n">
        <v>82</v>
      </c>
      <c s="6" r="E72" t="n">
        <v>-43</v>
      </c>
      <c s="6" r="F72" t="n">
        <v>-50</v>
      </c>
    </row>
    <row r="73" spans="1:6">
      <c s="4" r="A73" t="s">
        <v>525</v>
      </c>
      <c s="6" r="B73" t="n">
        <v>647</v>
      </c>
      <c s="6" r="C73" t="n">
        <v>584</v>
      </c>
      <c s="6" r="D73" t="n">
        <v>647</v>
      </c>
      <c s="6" r="E73" t="n">
        <v>584</v>
      </c>
      <c s="6" r="F73" t="n">
        <v>586</v>
      </c>
    </row>
    <row r="74" spans="1:6">
      <c s="4" r="A74" t="s">
        <v>526</v>
      </c>
      <c s="6" r="B74" t="n">
        <v>18</v>
      </c>
      <c s="6" r="C74" t="n">
        <v>28</v>
      </c>
      <c s="6" r="D74" t="n">
        <v>18</v>
      </c>
      <c s="6" r="E74" t="n">
        <v>28</v>
      </c>
      <c s="6" r="F74" t="n">
        <v>27</v>
      </c>
    </row>
    <row r="75" spans="1:6">
      <c s="4" r="A75" t="s">
        <v>527</v>
      </c>
      <c s="6" r="B75" t="n">
        <v>629</v>
      </c>
      <c s="6" r="C75" t="n">
        <v>556</v>
      </c>
      <c s="6" r="D75" t="n">
        <v>629</v>
      </c>
      <c s="6" r="E75" t="n">
        <v>556</v>
      </c>
      <c s="6" r="F75" t="n">
        <v>559</v>
      </c>
    </row>
    <row r="76" spans="1:6">
      <c s="3" r="A76" t="s">
        <v>528</v>
      </c>
    </row>
    <row r="77" spans="1:6">
      <c s="4" r="A77" t="s">
        <v>525</v>
      </c>
      <c s="6" r="B77" t="n">
        <v>50104</v>
      </c>
      <c s="6" r="C77" t="n">
        <v>42166</v>
      </c>
      <c s="6" r="D77" t="n">
        <v>50104</v>
      </c>
      <c s="6" r="E77" t="n">
        <v>42166</v>
      </c>
      <c s="6" r="F77" t="n">
        <v>51588</v>
      </c>
    </row>
    <row r="78" spans="1:6">
      <c s="4" r="A78" t="s">
        <v>529</v>
      </c>
      <c s="6" r="B78" t="n">
        <v>677</v>
      </c>
      <c s="6" r="C78" t="n">
        <v>935</v>
      </c>
      <c s="6" r="D78" t="n">
        <v>677</v>
      </c>
      <c s="6" r="E78" t="n">
        <v>935</v>
      </c>
      <c s="6" r="F78" t="n">
        <v>889</v>
      </c>
    </row>
    <row r="79" spans="1:6">
      <c s="4" r="A79" t="s">
        <v>530</v>
      </c>
      <c s="6" r="B79" t="n">
        <v>49427</v>
      </c>
      <c s="6" r="C79" t="n">
        <v>41231</v>
      </c>
      <c s="6" r="D79" t="n">
        <v>49427</v>
      </c>
      <c s="6" r="E79" t="n">
        <v>41231</v>
      </c>
      <c s="6" r="F79" t="n">
        <v>50699</v>
      </c>
    </row>
    <row r="80" spans="1:6">
      <c s="4" r="A80" t="s">
        <v>435</v>
      </c>
    </row>
    <row r="81" spans="1:6">
      <c s="3" r="A81" t="s">
        <v>520</v>
      </c>
    </row>
    <row r="82" spans="1:6">
      <c s="4" r="A82" t="s">
        <v>521</v>
      </c>
      <c s="6" r="B82" t="n">
        <v>1993</v>
      </c>
      <c s="6" r="C82" t="n">
        <v>1378</v>
      </c>
      <c s="6" r="D82" t="n">
        <v>1749</v>
      </c>
      <c s="6" r="E82" t="n">
        <v>1429</v>
      </c>
      <c s="6" r="F82" t="n">
        <v>1429</v>
      </c>
    </row>
    <row r="83" spans="1:6">
      <c s="4" r="A83" t="s">
        <v>522</v>
      </c>
      <c s="6" r="B83" t="n">
        <v>-164</v>
      </c>
      <c s="6" r="C83" t="n">
        <v>-75</v>
      </c>
      <c s="6" r="D83" t="n">
        <v>-447</v>
      </c>
      <c s="6" r="E83" t="n">
        <v>-177</v>
      </c>
      <c s="6" r="F83" t="n">
        <v>-612</v>
      </c>
    </row>
    <row r="84" spans="1:6">
      <c s="4" r="A84" t="s">
        <v>523</v>
      </c>
      <c s="6" r="B84" t="n">
        <v>9</v>
      </c>
      <c s="6" r="C84" t="n">
        <v>4</v>
      </c>
      <c s="6" r="D84" t="n">
        <v>17</v>
      </c>
      <c s="6" r="E84" t="n">
        <v>16</v>
      </c>
      <c s="6" r="F84" t="n">
        <v>26</v>
      </c>
    </row>
    <row r="85" spans="1:6">
      <c s="4" r="A85" t="s">
        <v>524</v>
      </c>
      <c s="6" r="B85" t="n">
        <v>214</v>
      </c>
      <c s="6" r="C85" t="n">
        <v>98</v>
      </c>
      <c s="6" r="D85" t="n">
        <v>733</v>
      </c>
      <c s="6" r="E85" t="n">
        <v>137</v>
      </c>
      <c s="6" r="F85" t="n">
        <v>906</v>
      </c>
    </row>
    <row r="86" spans="1:6">
      <c s="4" r="A86" t="s">
        <v>525</v>
      </c>
      <c s="6" r="B86" t="n">
        <v>2052</v>
      </c>
      <c s="6" r="C86" t="n">
        <v>1405</v>
      </c>
      <c s="6" r="D86" t="n">
        <v>2052</v>
      </c>
      <c s="6" r="E86" t="n">
        <v>1405</v>
      </c>
      <c s="6" r="F86" t="n">
        <v>1749</v>
      </c>
    </row>
    <row r="87" spans="1:6">
      <c s="4" r="A87" t="s">
        <v>526</v>
      </c>
      <c s="6" r="B87" t="n">
        <v>204</v>
      </c>
      <c s="6" r="C87" t="n">
        <v>46</v>
      </c>
      <c s="6" r="D87" t="n">
        <v>204</v>
      </c>
      <c s="6" r="E87" t="n">
        <v>46</v>
      </c>
      <c s="6" r="F87" t="n">
        <v>194</v>
      </c>
    </row>
    <row r="88" spans="1:6">
      <c s="4" r="A88" t="s">
        <v>527</v>
      </c>
      <c s="6" r="B88" t="n">
        <v>1848</v>
      </c>
      <c s="6" r="C88" t="n">
        <v>1359</v>
      </c>
      <c s="6" r="D88" t="n">
        <v>1848</v>
      </c>
      <c s="6" r="E88" t="n">
        <v>1359</v>
      </c>
      <c s="6" r="F88" t="n">
        <v>1555</v>
      </c>
    </row>
    <row r="89" spans="1:6">
      <c s="3" r="A89" t="s">
        <v>528</v>
      </c>
    </row>
    <row r="90" spans="1:6">
      <c s="4" r="A90" t="s">
        <v>525</v>
      </c>
      <c s="6" r="B90" t="n">
        <v>66898</v>
      </c>
      <c s="6" r="C90" t="n">
        <v>58090</v>
      </c>
      <c s="6" r="D90" t="n">
        <v>66898</v>
      </c>
      <c s="6" r="E90" t="n">
        <v>58090</v>
      </c>
      <c s="6" r="F90" t="n">
        <v>64341</v>
      </c>
    </row>
    <row r="91" spans="1:6">
      <c s="4" r="A91" t="s">
        <v>529</v>
      </c>
      <c s="6" r="B91" t="n">
        <v>1088</v>
      </c>
      <c s="6" r="C91" t="n">
        <v>180</v>
      </c>
      <c s="6" r="D91" t="n">
        <v>1088</v>
      </c>
      <c s="6" r="E91" t="n">
        <v>180</v>
      </c>
      <c s="6" r="F91" t="n">
        <v>876</v>
      </c>
    </row>
    <row r="92" spans="1:6">
      <c s="4" r="A92" t="s">
        <v>530</v>
      </c>
      <c s="6" r="B92" t="n">
        <v>65810</v>
      </c>
      <c s="6" r="C92" t="n">
        <v>57910</v>
      </c>
      <c s="6" r="D92" t="n">
        <v>65810</v>
      </c>
      <c s="6" r="E92" t="n">
        <v>57910</v>
      </c>
      <c s="6" r="F92" t="n">
        <v>63465</v>
      </c>
    </row>
    <row r="93" spans="1:6">
      <c s="4" r="A93" t="s">
        <v>436</v>
      </c>
    </row>
    <row r="94" spans="1:6">
      <c s="3" r="A94" t="s">
        <v>520</v>
      </c>
    </row>
    <row r="95" spans="1:6">
      <c s="4" r="A95" t="s">
        <v>521</v>
      </c>
      <c s="6" r="B95" t="n">
        <v>252</v>
      </c>
      <c s="6" r="C95" t="n">
        <v>342</v>
      </c>
      <c s="6" r="D95" t="n">
        <v>347</v>
      </c>
      <c s="6" r="E95" t="n">
        <v>667</v>
      </c>
      <c s="6" r="F95" t="n">
        <v>667</v>
      </c>
    </row>
    <row r="96" spans="1:6">
      <c s="4" r="A96" t="s">
        <v>522</v>
      </c>
      <c s="6" r="B96" t="n">
        <v>-25</v>
      </c>
      <c s="6" r="C96" t="n">
        <v>-8</v>
      </c>
      <c s="6" r="D96" t="n">
        <v>-31</v>
      </c>
      <c s="6" r="E96" t="n">
        <v>-433</v>
      </c>
      <c s="6" r="F96" t="n">
        <v>-471</v>
      </c>
    </row>
    <row r="97" spans="1:6">
      <c s="4" r="A97" t="s">
        <v>523</v>
      </c>
      <c s="6" r="B97" t="n">
        <v>6</v>
      </c>
      <c s="6" r="C97" t="n">
        <v>33</v>
      </c>
      <c s="6" r="D97" t="n">
        <v>8</v>
      </c>
      <c s="6" r="E97" t="n">
        <v>52</v>
      </c>
      <c s="6" r="F97" t="n">
        <v>53</v>
      </c>
    </row>
    <row r="98" spans="1:6">
      <c s="4" r="A98" t="s">
        <v>524</v>
      </c>
      <c s="6" r="B98" t="n">
        <v>125</v>
      </c>
      <c s="6" r="C98" t="n">
        <v>-50</v>
      </c>
      <c s="6" r="D98" t="n">
        <v>34</v>
      </c>
      <c s="6" r="E98" t="n">
        <v>31</v>
      </c>
      <c s="6" r="F98" t="n">
        <v>98</v>
      </c>
    </row>
    <row r="99" spans="1:6">
      <c s="4" r="A99" t="s">
        <v>525</v>
      </c>
      <c s="6" r="B99" t="n">
        <v>358</v>
      </c>
      <c s="6" r="C99" t="n">
        <v>317</v>
      </c>
      <c s="6" r="D99" t="n">
        <v>358</v>
      </c>
      <c s="6" r="E99" t="n">
        <v>317</v>
      </c>
      <c s="6" r="F99" t="n">
        <v>347</v>
      </c>
    </row>
    <row r="100" spans="1:6">
      <c s="4" r="A100" t="s">
        <v>526</v>
      </c>
      <c s="6" r="B100" t="n">
        <v>115</v>
      </c>
      <c s="6" r="C100" t="n">
        <v>1</v>
      </c>
      <c s="6" r="D100" t="n">
        <v>115</v>
      </c>
      <c s="6" r="E100" t="n">
        <v>1</v>
      </c>
      <c s="6" r="F100" t="n">
        <v>0</v>
      </c>
    </row>
    <row r="101" spans="1:6">
      <c s="4" r="A101" t="s">
        <v>527</v>
      </c>
      <c s="6" r="B101" t="n">
        <v>243</v>
      </c>
      <c s="6" r="C101" t="n">
        <v>316</v>
      </c>
      <c s="6" r="D101" t="n">
        <v>243</v>
      </c>
      <c s="6" r="E101" t="n">
        <v>316</v>
      </c>
      <c s="6" r="F101" t="n">
        <v>347</v>
      </c>
    </row>
    <row r="102" spans="1:6">
      <c s="3" r="A102" t="s">
        <v>528</v>
      </c>
    </row>
    <row r="103" spans="1:6">
      <c s="4" r="A103" t="s">
        <v>525</v>
      </c>
      <c s="6" r="B103" t="n">
        <v>4390</v>
      </c>
      <c s="6" r="C103" t="n">
        <v>4804</v>
      </c>
      <c s="6" r="D103" t="n">
        <v>4390</v>
      </c>
      <c s="6" r="E103" t="n">
        <v>4804</v>
      </c>
      <c s="6" r="F103" t="n">
        <v>4755</v>
      </c>
    </row>
    <row r="104" spans="1:6">
      <c s="4" r="A104" t="s">
        <v>529</v>
      </c>
      <c s="6" r="B104" t="n">
        <v>1110</v>
      </c>
      <c s="6" r="C104" t="n">
        <v>1013</v>
      </c>
      <c s="6" r="D104" t="n">
        <v>1110</v>
      </c>
      <c s="6" r="E104" t="n">
        <v>1013</v>
      </c>
      <c s="6" r="F104" t="n">
        <v>1125</v>
      </c>
    </row>
    <row r="105" spans="1:6">
      <c s="4" r="A105" t="s">
        <v>530</v>
      </c>
      <c s="6" r="B105" t="n">
        <v>3280</v>
      </c>
      <c s="6" r="C105" t="n">
        <v>3791</v>
      </c>
      <c s="6" r="D105" t="n">
        <v>3280</v>
      </c>
      <c s="6" r="E105" t="n">
        <v>3791</v>
      </c>
      <c s="6" r="F105" t="n">
        <v>3630</v>
      </c>
    </row>
    <row r="106" spans="1:6">
      <c s="4" r="A106" t="s">
        <v>437</v>
      </c>
    </row>
    <row r="107" spans="1:6">
      <c s="3" r="A107" t="s">
        <v>520</v>
      </c>
    </row>
    <row r="108" spans="1:6">
      <c s="4" r="A108" t="s">
        <v>521</v>
      </c>
      <c s="6" r="B108" t="n">
        <v>27</v>
      </c>
      <c s="6" r="C108" t="n">
        <v>34</v>
      </c>
      <c s="6" r="D108" t="n">
        <v>27</v>
      </c>
      <c s="6" r="E108" t="n">
        <v>38</v>
      </c>
      <c s="6" r="F108" t="n">
        <v>38</v>
      </c>
    </row>
    <row r="109" spans="1:6">
      <c s="4" r="A109" t="s">
        <v>522</v>
      </c>
      <c s="6" r="B109" t="n">
        <v>0</v>
      </c>
      <c s="6" r="C109" t="n">
        <v>0</v>
      </c>
      <c s="6" r="D109" t="n">
        <v>0</v>
      </c>
      <c s="6" r="E109" t="n">
        <v>0</v>
      </c>
      <c s="6" r="F109" t="n">
        <v>0</v>
      </c>
    </row>
    <row r="110" spans="1:6">
      <c s="4" r="A110" t="s">
        <v>523</v>
      </c>
      <c s="6" r="B110" t="n">
        <v>0</v>
      </c>
      <c s="6" r="C110" t="n">
        <v>0</v>
      </c>
      <c s="6" r="D110" t="n">
        <v>0</v>
      </c>
      <c s="6" r="E110" t="n">
        <v>0</v>
      </c>
      <c s="6" r="F110" t="n">
        <v>0</v>
      </c>
    </row>
    <row r="111" spans="1:6">
      <c s="4" r="A111" t="s">
        <v>524</v>
      </c>
      <c s="6" r="B111" t="n">
        <v>-5</v>
      </c>
      <c s="6" r="C111" t="n">
        <v>1</v>
      </c>
      <c s="6" r="D111" t="n">
        <v>-5</v>
      </c>
      <c s="6" r="E111" t="n">
        <v>-3</v>
      </c>
      <c s="6" r="F111" t="n">
        <v>-11</v>
      </c>
    </row>
    <row r="112" spans="1:6">
      <c s="4" r="A112" t="s">
        <v>525</v>
      </c>
      <c s="6" r="B112" t="n">
        <v>22</v>
      </c>
      <c s="6" r="C112" t="n">
        <v>35</v>
      </c>
      <c s="6" r="D112" t="n">
        <v>22</v>
      </c>
      <c s="6" r="E112" t="n">
        <v>35</v>
      </c>
      <c s="6" r="F112" t="n">
        <v>27</v>
      </c>
    </row>
    <row r="113" spans="1:6">
      <c s="4" r="A113" t="s">
        <v>526</v>
      </c>
      <c s="6" r="B113" t="n">
        <v>0</v>
      </c>
      <c s="6" r="C113" t="n">
        <v>0</v>
      </c>
      <c s="6" r="D113" t="n">
        <v>0</v>
      </c>
      <c s="6" r="E113" t="n">
        <v>0</v>
      </c>
      <c s="6" r="F113" t="n">
        <v>0</v>
      </c>
    </row>
    <row r="114" spans="1:6">
      <c s="4" r="A114" t="s">
        <v>527</v>
      </c>
      <c s="6" r="B114" t="n">
        <v>22</v>
      </c>
      <c s="6" r="C114" t="n">
        <v>35</v>
      </c>
      <c s="6" r="D114" t="n">
        <v>22</v>
      </c>
      <c s="6" r="E114" t="n">
        <v>35</v>
      </c>
      <c s="6" r="F114" t="n">
        <v>27</v>
      </c>
    </row>
    <row r="115" spans="1:6">
      <c s="3" r="A115" t="s">
        <v>528</v>
      </c>
    </row>
    <row r="116" spans="1:6">
      <c s="4" r="A116" t="s">
        <v>525</v>
      </c>
      <c s="6" r="B116" t="n">
        <v>2254</v>
      </c>
      <c s="6" r="C116" t="n">
        <v>2665</v>
      </c>
      <c s="6" r="D116" t="n">
        <v>2254</v>
      </c>
      <c s="6" r="E116" t="n">
        <v>2665</v>
      </c>
      <c s="6" r="F116" t="n">
        <v>2527</v>
      </c>
    </row>
    <row r="117" spans="1:6">
      <c s="4" r="A117" t="s">
        <v>529</v>
      </c>
      <c s="6" r="B117" t="n">
        <v>0</v>
      </c>
      <c s="6" r="C117" t="n">
        <v>0</v>
      </c>
      <c s="6" r="D117" t="n">
        <v>0</v>
      </c>
      <c s="6" r="E117" t="n">
        <v>0</v>
      </c>
      <c s="6" r="F117" t="n">
        <v>0</v>
      </c>
    </row>
    <row r="118" spans="1:6">
      <c s="4" r="A118" t="s">
        <v>530</v>
      </c>
      <c s="6" r="B118" t="n">
        <v>2254</v>
      </c>
      <c s="6" r="C118" t="n">
        <v>2665</v>
      </c>
      <c s="6" r="D118" t="n">
        <v>2254</v>
      </c>
      <c s="6" r="E118" t="n">
        <v>2665</v>
      </c>
      <c s="6" r="F118" t="n">
        <v>2527</v>
      </c>
    </row>
    <row r="119" spans="1:6">
      <c s="4" r="A119" t="s">
        <v>531</v>
      </c>
    </row>
    <row r="120" spans="1:6">
      <c s="3" r="A120" t="s">
        <v>520</v>
      </c>
    </row>
    <row r="121" spans="1:6">
      <c s="4" r="A121" t="s">
        <v>521</v>
      </c>
      <c s="6" r="B121" t="n">
        <v>0</v>
      </c>
      <c s="6" r="C121" t="n">
        <v>137</v>
      </c>
      <c s="6" r="D121" t="n">
        <v>0</v>
      </c>
      <c s="6" r="E121" t="n">
        <v>149</v>
      </c>
      <c s="6" r="F121" t="n">
        <v>149</v>
      </c>
    </row>
    <row r="122" spans="1:6">
      <c s="4" r="A122" t="s">
        <v>522</v>
      </c>
      <c s="6" r="B122" t="n">
        <v>0</v>
      </c>
      <c s="6" r="C122" t="n">
        <v>0</v>
      </c>
      <c s="6" r="D122" t="n">
        <v>0</v>
      </c>
      <c s="6" r="E122" t="n">
        <v>0</v>
      </c>
      <c s="6" r="F122" t="n">
        <v>0</v>
      </c>
    </row>
    <row r="123" spans="1:6">
      <c s="4" r="A123" t="s">
        <v>523</v>
      </c>
      <c s="6" r="B123" t="n">
        <v>0</v>
      </c>
      <c s="6" r="C123" t="n">
        <v>0</v>
      </c>
      <c s="6" r="D123" t="n">
        <v>0</v>
      </c>
      <c s="6" r="E123" t="n">
        <v>0</v>
      </c>
      <c s="6" r="F123" t="n">
        <v>0</v>
      </c>
    </row>
    <row r="124" spans="1:6">
      <c s="4" r="A124" t="s">
        <v>524</v>
      </c>
      <c s="6" r="B124" t="n">
        <v>0</v>
      </c>
      <c s="6" r="C124" t="n">
        <v>-13</v>
      </c>
      <c s="6" r="D124" t="n">
        <v>0</v>
      </c>
      <c s="6" r="E124" t="n">
        <v>-25</v>
      </c>
      <c s="6" r="F124" t="n">
        <v>-149</v>
      </c>
    </row>
    <row r="125" spans="1:6">
      <c s="4" r="A125" t="s">
        <v>525</v>
      </c>
      <c s="6" r="B125" t="n">
        <v>0</v>
      </c>
      <c s="6" r="C125" t="n">
        <v>124</v>
      </c>
      <c s="6" r="D125" t="n">
        <v>0</v>
      </c>
      <c s="6" r="E125" t="n">
        <v>124</v>
      </c>
      <c s="6" r="F125" t="n">
        <v>0</v>
      </c>
    </row>
    <row r="126" spans="1:6">
      <c s="4" r="A126" t="s">
        <v>526</v>
      </c>
      <c s="6" r="B126" t="n">
        <v>0</v>
      </c>
      <c s="6" r="C126" t="n">
        <v>0</v>
      </c>
      <c s="6" r="D126" t="n">
        <v>0</v>
      </c>
      <c s="6" r="E126" t="n">
        <v>0</v>
      </c>
      <c s="6" r="F126" t="n">
        <v>0</v>
      </c>
    </row>
    <row r="127" spans="1:6">
      <c s="4" r="A127" t="s">
        <v>527</v>
      </c>
      <c s="6" r="B127" t="n">
        <v>0</v>
      </c>
      <c s="6" r="C127" t="n">
        <v>124</v>
      </c>
      <c s="6" r="D127" t="n">
        <v>0</v>
      </c>
      <c s="6" r="E127" t="n">
        <v>124</v>
      </c>
      <c s="6" r="F127" t="n">
        <v>0</v>
      </c>
    </row>
    <row r="128" spans="1:6">
      <c s="3" r="A128" t="s">
        <v>528</v>
      </c>
    </row>
    <row r="129" spans="1:6">
      <c s="4" r="A129" t="s">
        <v>525</v>
      </c>
      <c s="6" r="B129" t="n">
        <v>0</v>
      </c>
      <c s="6" r="C129" t="n">
        <v>0</v>
      </c>
      <c s="6" r="D129" t="n">
        <v>0</v>
      </c>
      <c s="6" r="E129" t="n">
        <v>0</v>
      </c>
      <c s="6" r="F129" t="n">
        <v>0</v>
      </c>
    </row>
    <row r="130" spans="1:6">
      <c s="4" r="A130" t="s">
        <v>529</v>
      </c>
      <c s="6" r="B130" t="n">
        <v>0</v>
      </c>
      <c s="6" r="C130" t="n">
        <v>0</v>
      </c>
      <c s="6" r="D130" t="n">
        <v>0</v>
      </c>
      <c s="6" r="E130" t="n">
        <v>0</v>
      </c>
      <c s="6" r="F130" t="n">
        <v>0</v>
      </c>
    </row>
    <row r="131" spans="1:6">
      <c s="4" r="A131" t="s">
        <v>530</v>
      </c>
      <c s="7" r="B131" t="n">
        <v>0</v>
      </c>
      <c s="7" r="C131" t="n">
        <v>0</v>
      </c>
      <c s="7" r="D131" t="n">
        <v>0</v>
      </c>
      <c s="7" r="E131" t="n">
        <v>0</v>
      </c>
      <c s="7" r="F131"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32</v>
      </c>
      <c s="2" r="B1" t="s">
        <v>519</v>
      </c>
    </row>
    <row r="2" spans="1:3">
      <c s="2" r="B2" t="s">
        <v>27</v>
      </c>
      <c s="2" r="C2" t="s">
        <v>2</v>
      </c>
    </row>
    <row r="3" spans="1:3">
      <c s="3" r="A3" t="s">
        <v>533</v>
      </c>
    </row>
    <row r="4" spans="1:3">
      <c s="4" r="A4" t="s">
        <v>534</v>
      </c>
      <c s="7" r="B4" t="n">
        <v>10197</v>
      </c>
      <c s="7" r="C4" t="n">
        <v>12032</v>
      </c>
    </row>
    <row r="5" spans="1:3">
      <c s="4" r="A5" t="s">
        <v>535</v>
      </c>
      <c s="6" r="B5" t="n">
        <v>5335</v>
      </c>
      <c s="6" r="C5" t="n">
        <v>1953</v>
      </c>
    </row>
    <row r="6" spans="1:3">
      <c s="3" r="A6" t="s">
        <v>536</v>
      </c>
    </row>
    <row r="7" spans="1:3">
      <c s="4" r="A7" t="s">
        <v>534</v>
      </c>
      <c s="6" r="B7" t="n">
        <v>4777</v>
      </c>
      <c s="6" r="C7" t="n">
        <v>4345</v>
      </c>
    </row>
    <row r="8" spans="1:3">
      <c s="4" r="A8" t="s">
        <v>535</v>
      </c>
      <c s="6" r="B8" t="n">
        <v>2414</v>
      </c>
      <c s="6" r="C8" t="n">
        <v>1860</v>
      </c>
    </row>
    <row r="9" spans="1:3">
      <c s="3" r="A9" t="s">
        <v>537</v>
      </c>
    </row>
    <row r="10" spans="1:3">
      <c s="4" r="A10" t="s">
        <v>538</v>
      </c>
      <c s="6" r="B10" t="n">
        <v>398</v>
      </c>
      <c s="6" r="C10" t="n">
        <v>337</v>
      </c>
    </row>
    <row r="11" spans="1:3">
      <c s="3" r="A11" t="s">
        <v>496</v>
      </c>
    </row>
    <row r="12" spans="1:3">
      <c s="4" r="A12" t="s">
        <v>534</v>
      </c>
      <c s="6" r="B12" t="n">
        <v>9738</v>
      </c>
    </row>
    <row r="13" spans="1:3">
      <c s="4" r="A13" t="s">
        <v>535</v>
      </c>
      <c s="6" r="B13" t="n">
        <v>1965</v>
      </c>
    </row>
    <row r="14" spans="1:3">
      <c s="3" r="A14" t="s">
        <v>539</v>
      </c>
    </row>
    <row r="15" spans="1:3">
      <c s="4" r="A15" t="s">
        <v>534</v>
      </c>
      <c s="6" r="B15" t="n">
        <v>568</v>
      </c>
    </row>
    <row r="16" spans="1:3">
      <c s="4" r="A16" t="s">
        <v>535</v>
      </c>
      <c s="6" r="B16" t="n">
        <v>0</v>
      </c>
    </row>
    <row r="17" spans="1:3">
      <c s="4" r="A17" t="s">
        <v>430</v>
      </c>
    </row>
    <row r="18" spans="1:3">
      <c s="3" r="A18" t="s">
        <v>533</v>
      </c>
    </row>
    <row r="19" spans="1:3">
      <c s="4" r="A19" t="s">
        <v>534</v>
      </c>
      <c s="6" r="B19" t="n">
        <v>1323</v>
      </c>
      <c s="6" r="C19" t="n">
        <v>1295</v>
      </c>
    </row>
    <row r="20" spans="1:3">
      <c s="4" r="A20" t="s">
        <v>535</v>
      </c>
      <c s="6" r="B20" t="n">
        <v>926</v>
      </c>
    </row>
    <row r="21" spans="1:3">
      <c s="3" r="A21" t="s">
        <v>536</v>
      </c>
    </row>
    <row r="22" spans="1:3">
      <c s="4" r="A22" t="s">
        <v>534</v>
      </c>
      <c s="6" r="B22" t="n">
        <v>931</v>
      </c>
      <c s="6" r="C22" t="n">
        <v>879</v>
      </c>
    </row>
    <row r="23" spans="1:3">
      <c s="4" r="A23" t="s">
        <v>535</v>
      </c>
      <c s="6" r="B23" t="n">
        <v>538</v>
      </c>
    </row>
    <row r="24" spans="1:3">
      <c s="3" r="A24" t="s">
        <v>537</v>
      </c>
    </row>
    <row r="25" spans="1:3">
      <c s="4" r="A25" t="s">
        <v>538</v>
      </c>
      <c s="6" r="B25" t="n">
        <v>77</v>
      </c>
    </row>
    <row r="26" spans="1:3">
      <c s="3" r="A26" t="s">
        <v>496</v>
      </c>
    </row>
    <row r="27" spans="1:3">
      <c s="4" r="A27" t="s">
        <v>534</v>
      </c>
      <c s="6" r="B27" t="n">
        <v>4144</v>
      </c>
    </row>
    <row r="28" spans="1:3">
      <c s="4" r="A28" t="s">
        <v>535</v>
      </c>
      <c s="6" r="B28" t="n">
        <v>334</v>
      </c>
    </row>
    <row r="29" spans="1:3">
      <c s="3" r="A29" t="s">
        <v>539</v>
      </c>
    </row>
    <row r="30" spans="1:3">
      <c s="4" r="A30" t="s">
        <v>534</v>
      </c>
      <c s="6" r="B30" t="n">
        <v>335</v>
      </c>
    </row>
    <row r="31" spans="1:3">
      <c s="4" r="A31" t="s">
        <v>535</v>
      </c>
      <c s="6" r="B31" t="n">
        <v>0</v>
      </c>
    </row>
    <row r="32" spans="1:3">
      <c s="4" r="A32" t="s">
        <v>431</v>
      </c>
    </row>
    <row r="33" spans="1:3">
      <c s="3" r="A33" t="s">
        <v>533</v>
      </c>
    </row>
    <row r="34" spans="1:3">
      <c s="4" r="A34" t="s">
        <v>534</v>
      </c>
      <c s="6" r="B34" t="n">
        <v>546</v>
      </c>
      <c s="6" r="C34" t="n">
        <v>546</v>
      </c>
    </row>
    <row r="35" spans="1:3">
      <c s="4" r="A35" t="s">
        <v>535</v>
      </c>
      <c s="6" r="B35" t="n">
        <v>0</v>
      </c>
    </row>
    <row r="36" spans="1:3">
      <c s="3" r="A36" t="s">
        <v>536</v>
      </c>
    </row>
    <row r="37" spans="1:3">
      <c s="4" r="A37" t="s">
        <v>534</v>
      </c>
      <c s="6" r="B37" t="n">
        <v>145</v>
      </c>
      <c s="6" r="C37" t="n">
        <v>145</v>
      </c>
    </row>
    <row r="38" spans="1:3">
      <c s="4" r="A38" t="s">
        <v>535</v>
      </c>
      <c s="6" r="B38" t="n">
        <v>0</v>
      </c>
    </row>
    <row r="39" spans="1:3">
      <c s="3" r="A39" t="s">
        <v>537</v>
      </c>
    </row>
    <row r="40" spans="1:3">
      <c s="4" r="A40" t="s">
        <v>538</v>
      </c>
      <c s="6" r="B40" t="n">
        <v>0</v>
      </c>
    </row>
    <row r="41" spans="1:3">
      <c s="3" r="A41" t="s">
        <v>496</v>
      </c>
    </row>
    <row r="42" spans="1:3">
      <c s="4" r="A42" t="s">
        <v>534</v>
      </c>
      <c s="6" r="B42" t="n">
        <v>376</v>
      </c>
    </row>
    <row r="43" spans="1:3">
      <c s="4" r="A43" t="s">
        <v>535</v>
      </c>
      <c s="6" r="B43" t="n">
        <v>90</v>
      </c>
    </row>
    <row r="44" spans="1:3">
      <c s="3" r="A44" t="s">
        <v>539</v>
      </c>
    </row>
    <row r="45" spans="1:3">
      <c s="4" r="A45" t="s">
        <v>534</v>
      </c>
      <c s="6" r="B45" t="n">
        <v>0</v>
      </c>
    </row>
    <row r="46" spans="1:3">
      <c s="4" r="A46" t="s">
        <v>535</v>
      </c>
      <c s="6" r="B46" t="n">
        <v>0</v>
      </c>
    </row>
    <row r="47" spans="1:3">
      <c s="4" r="A47" t="s">
        <v>432</v>
      </c>
    </row>
    <row r="48" spans="1:3">
      <c s="3" r="A48" t="s">
        <v>533</v>
      </c>
    </row>
    <row r="49" spans="1:3">
      <c s="4" r="A49" t="s">
        <v>534</v>
      </c>
      <c s="6" r="B49" t="n">
        <v>2662</v>
      </c>
      <c s="6" r="C49" t="n">
        <v>4741</v>
      </c>
    </row>
    <row r="50" spans="1:3">
      <c s="4" r="A50" t="s">
        <v>535</v>
      </c>
      <c s="6" r="B50" t="n">
        <v>2500</v>
      </c>
    </row>
    <row r="51" spans="1:3">
      <c s="3" r="A51" t="s">
        <v>536</v>
      </c>
    </row>
    <row r="52" spans="1:3">
      <c s="4" r="A52" t="s">
        <v>534</v>
      </c>
      <c s="6" r="B52" t="n">
        <v>2576</v>
      </c>
      <c s="6" r="C52" t="n">
        <v>2306</v>
      </c>
    </row>
    <row r="53" spans="1:3">
      <c s="4" r="A53" t="s">
        <v>535</v>
      </c>
      <c s="6" r="B53" t="n">
        <v>111</v>
      </c>
    </row>
    <row r="54" spans="1:3">
      <c s="3" r="A54" t="s">
        <v>537</v>
      </c>
    </row>
    <row r="55" spans="1:3">
      <c s="4" r="A55" t="s">
        <v>538</v>
      </c>
      <c s="6" r="B55" t="n">
        <v>100</v>
      </c>
    </row>
    <row r="56" spans="1:3">
      <c s="3" r="A56" t="s">
        <v>496</v>
      </c>
    </row>
    <row r="57" spans="1:3">
      <c s="4" r="A57" t="s">
        <v>534</v>
      </c>
      <c s="6" r="B57" t="n">
        <v>4314</v>
      </c>
    </row>
    <row r="58" spans="1:3">
      <c s="4" r="A58" t="s">
        <v>535</v>
      </c>
      <c s="6" r="B58" t="n">
        <v>172</v>
      </c>
    </row>
    <row r="59" spans="1:3">
      <c s="3" r="A59" t="s">
        <v>539</v>
      </c>
    </row>
    <row r="60" spans="1:3">
      <c s="4" r="A60" t="s">
        <v>534</v>
      </c>
      <c s="6" r="B60" t="n">
        <v>233</v>
      </c>
    </row>
    <row r="61" spans="1:3">
      <c s="4" r="A61" t="s">
        <v>535</v>
      </c>
      <c s="6" r="B61" t="n">
        <v>0</v>
      </c>
    </row>
    <row r="62" spans="1:3">
      <c s="4" r="A62" t="s">
        <v>434</v>
      </c>
    </row>
    <row r="63" spans="1:3">
      <c s="3" r="A63" t="s">
        <v>533</v>
      </c>
    </row>
    <row r="64" spans="1:3">
      <c s="4" r="A64" t="s">
        <v>534</v>
      </c>
      <c s="6" r="C64" t="n">
        <v>135</v>
      </c>
    </row>
    <row r="65" spans="1:3">
      <c s="4" r="A65" t="s">
        <v>535</v>
      </c>
      <c s="6" r="B65" t="n">
        <v>1033</v>
      </c>
      <c s="6" r="C65" t="n">
        <v>673</v>
      </c>
    </row>
    <row r="66" spans="1:3">
      <c s="3" r="A66" t="s">
        <v>536</v>
      </c>
    </row>
    <row r="67" spans="1:3">
      <c s="4" r="A67" t="s">
        <v>534</v>
      </c>
      <c s="6" r="C67" t="n">
        <v>86</v>
      </c>
    </row>
    <row r="68" spans="1:3">
      <c s="4" r="A68" t="s">
        <v>535</v>
      </c>
      <c s="6" r="B68" t="n">
        <v>889</v>
      </c>
      <c s="6" r="C68" t="n">
        <v>591</v>
      </c>
    </row>
    <row r="69" spans="1:3">
      <c s="3" r="A69" t="s">
        <v>537</v>
      </c>
    </row>
    <row r="70" spans="1:3">
      <c s="4" r="A70" t="s">
        <v>538</v>
      </c>
      <c s="6" r="B70" t="n">
        <v>27</v>
      </c>
      <c s="6" r="C70" t="n">
        <v>18</v>
      </c>
    </row>
    <row r="71" spans="1:3">
      <c s="3" r="A71" t="s">
        <v>496</v>
      </c>
    </row>
    <row r="72" spans="1:3">
      <c s="4" r="A72" t="s">
        <v>535</v>
      </c>
      <c s="6" r="B72" t="n">
        <v>938</v>
      </c>
    </row>
    <row r="73" spans="1:3">
      <c s="3" r="A73" t="s">
        <v>539</v>
      </c>
    </row>
    <row r="74" spans="1:3">
      <c s="4" r="A74" t="s">
        <v>535</v>
      </c>
      <c s="6" r="B74" t="n">
        <v>0</v>
      </c>
    </row>
    <row r="75" spans="1:3">
      <c s="4" r="A75" t="s">
        <v>435</v>
      </c>
    </row>
    <row r="76" spans="1:3">
      <c s="3" r="A76" t="s">
        <v>533</v>
      </c>
    </row>
    <row r="77" spans="1:3">
      <c s="4" r="A77" t="s">
        <v>535</v>
      </c>
      <c s="6" r="B77" t="n">
        <v>876</v>
      </c>
      <c s="6" r="C77" t="n">
        <v>1088</v>
      </c>
    </row>
    <row r="78" spans="1:3">
      <c s="3" r="A78" t="s">
        <v>536</v>
      </c>
    </row>
    <row r="79" spans="1:3">
      <c s="4" r="A79" t="s">
        <v>535</v>
      </c>
      <c s="6" r="B79" t="n">
        <v>876</v>
      </c>
      <c s="6" r="C79" t="n">
        <v>1088</v>
      </c>
    </row>
    <row r="80" spans="1:3">
      <c s="3" r="A80" t="s">
        <v>537</v>
      </c>
    </row>
    <row r="81" spans="1:3">
      <c s="4" r="A81" t="s">
        <v>538</v>
      </c>
      <c s="6" r="B81" t="n">
        <v>194</v>
      </c>
      <c s="6" r="C81" t="n">
        <v>204</v>
      </c>
    </row>
    <row r="82" spans="1:3">
      <c s="3" r="A82" t="s">
        <v>496</v>
      </c>
    </row>
    <row r="83" spans="1:3">
      <c s="4" r="A83" t="s">
        <v>535</v>
      </c>
      <c s="6" r="B83" t="n">
        <v>243</v>
      </c>
    </row>
    <row r="84" spans="1:3">
      <c s="3" r="A84" t="s">
        <v>539</v>
      </c>
    </row>
    <row r="85" spans="1:3">
      <c s="4" r="A85" t="s">
        <v>535</v>
      </c>
      <c s="6" r="B85" t="n">
        <v>0</v>
      </c>
    </row>
    <row r="86" spans="1:3">
      <c s="4" r="A86" t="s">
        <v>436</v>
      </c>
    </row>
    <row r="87" spans="1:3">
      <c s="3" r="A87" t="s">
        <v>533</v>
      </c>
    </row>
    <row r="88" spans="1:3">
      <c s="4" r="A88" t="s">
        <v>534</v>
      </c>
      <c s="6" r="B88" t="n">
        <v>5666</v>
      </c>
      <c s="6" r="C88" t="n">
        <v>5315</v>
      </c>
    </row>
    <row r="89" spans="1:3">
      <c s="4" r="A89" t="s">
        <v>535</v>
      </c>
      <c s="6" r="B89" t="n">
        <v>0</v>
      </c>
      <c s="6" r="C89" t="n">
        <v>192</v>
      </c>
    </row>
    <row r="90" spans="1:3">
      <c s="3" r="A90" t="s">
        <v>536</v>
      </c>
    </row>
    <row r="91" spans="1:3">
      <c s="4" r="A91" t="s">
        <v>534</v>
      </c>
      <c s="6" r="B91" t="n">
        <v>1125</v>
      </c>
      <c s="6" r="C91" t="n">
        <v>929</v>
      </c>
    </row>
    <row r="92" spans="1:3">
      <c s="4" r="A92" t="s">
        <v>535</v>
      </c>
      <c s="6" r="B92" t="n">
        <v>0</v>
      </c>
      <c s="6" r="C92" t="n">
        <v>181</v>
      </c>
    </row>
    <row r="93" spans="1:3">
      <c s="3" r="A93" t="s">
        <v>537</v>
      </c>
    </row>
    <row r="94" spans="1:3">
      <c s="4" r="A94" t="s">
        <v>538</v>
      </c>
      <c s="6" r="B94" t="n">
        <v>0</v>
      </c>
      <c s="7" r="C94" t="n">
        <v>115</v>
      </c>
    </row>
    <row r="95" spans="1:3">
      <c s="3" r="A95" t="s">
        <v>496</v>
      </c>
    </row>
    <row r="96" spans="1:3">
      <c s="4" r="A96" t="s">
        <v>534</v>
      </c>
      <c s="6" r="B96" t="n">
        <v>904</v>
      </c>
    </row>
    <row r="97" spans="1:3">
      <c s="4" r="A97" t="s">
        <v>535</v>
      </c>
      <c s="6" r="B97" t="n">
        <v>188</v>
      </c>
    </row>
    <row r="98" spans="1:3">
      <c s="3" r="A98" t="s">
        <v>539</v>
      </c>
    </row>
    <row r="99" spans="1:3">
      <c s="4" r="A99" t="s">
        <v>534</v>
      </c>
      <c s="6" r="B99" t="n">
        <v>0</v>
      </c>
    </row>
    <row r="100" spans="1:3">
      <c s="4" r="A100" t="s">
        <v>535</v>
      </c>
      <c s="7" r="B100"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540</v>
      </c>
      <c s="2" r="B1" t="s">
        <v>75</v>
      </c>
      <c s="2" r="D1" t="s">
        <v>1</v>
      </c>
      <c s="2" r="F1" t="s">
        <v>488</v>
      </c>
    </row>
    <row r="2" spans="1:6">
      <c s="2" r="B2" t="s">
        <v>2</v>
      </c>
      <c s="2" r="C2" t="s">
        <v>76</v>
      </c>
      <c s="2" r="D2" t="s">
        <v>2</v>
      </c>
      <c s="2" r="E2" t="s">
        <v>76</v>
      </c>
      <c s="2" r="F2" t="s">
        <v>2</v>
      </c>
    </row>
    <row r="3" spans="1:6">
      <c s="3" r="A3" t="s">
        <v>496</v>
      </c>
    </row>
    <row r="4" spans="1:6">
      <c s="4" r="A4" t="s">
        <v>541</v>
      </c>
      <c s="7" r="B4" t="n">
        <v>6278000</v>
      </c>
      <c s="7" r="C4" t="n">
        <v>13270000</v>
      </c>
      <c s="7" r="D4" t="n">
        <v>6598000</v>
      </c>
      <c s="7" r="E4" t="n">
        <v>14142000</v>
      </c>
    </row>
    <row r="5" spans="1:6">
      <c s="3" r="A5" t="s">
        <v>542</v>
      </c>
    </row>
    <row r="6" spans="1:6">
      <c s="4" r="A6" t="s">
        <v>543</v>
      </c>
      <c s="6" r="B6" t="n">
        <v>27000</v>
      </c>
      <c s="6" r="C6" t="n">
        <v>81000</v>
      </c>
      <c s="6" r="D6" t="n">
        <v>57000</v>
      </c>
      <c s="6" r="E6" t="n">
        <v>162000</v>
      </c>
    </row>
    <row r="7" spans="1:6">
      <c s="3" r="A7" t="s">
        <v>539</v>
      </c>
    </row>
    <row r="8" spans="1:6">
      <c s="4" r="A8" t="s">
        <v>544</v>
      </c>
      <c s="6" r="B8" t="n">
        <v>0</v>
      </c>
      <c s="6" r="C8" t="n">
        <v>0</v>
      </c>
      <c s="6" r="D8" t="n">
        <v>0</v>
      </c>
      <c s="6" r="E8" t="n">
        <v>135000</v>
      </c>
      <c s="7" r="F8" t="n">
        <v>0</v>
      </c>
    </row>
    <row r="9" spans="1:6">
      <c s="4" r="A9" t="s">
        <v>430</v>
      </c>
    </row>
    <row r="10" spans="1:6">
      <c s="3" r="A10" t="s">
        <v>496</v>
      </c>
    </row>
    <row r="11" spans="1:6">
      <c s="4" r="A11" t="s">
        <v>541</v>
      </c>
      <c s="6" r="B11" t="n">
        <v>1239000</v>
      </c>
      <c s="6" r="C11" t="n">
        <v>5843000</v>
      </c>
      <c s="6" r="D11" t="n">
        <v>1323000</v>
      </c>
      <c s="6" r="E11" t="n">
        <v>6231000</v>
      </c>
    </row>
    <row r="12" spans="1:6">
      <c s="3" r="A12" t="s">
        <v>542</v>
      </c>
    </row>
    <row r="13" spans="1:6">
      <c s="4" r="A13" t="s">
        <v>543</v>
      </c>
      <c s="6" r="B13" t="n">
        <v>0</v>
      </c>
      <c s="6" r="C13" t="n">
        <v>32000</v>
      </c>
      <c s="6" r="D13" t="n">
        <v>0</v>
      </c>
      <c s="6" r="E13" t="n">
        <v>64000</v>
      </c>
    </row>
    <row r="14" spans="1:6">
      <c s="3" r="A14" t="s">
        <v>539</v>
      </c>
    </row>
    <row r="15" spans="1:6">
      <c s="4" r="A15" t="s">
        <v>544</v>
      </c>
      <c s="6" r="B15" t="n">
        <v>0</v>
      </c>
      <c s="6" r="C15" t="n">
        <v>0</v>
      </c>
      <c s="6" r="D15" t="n">
        <v>0</v>
      </c>
      <c s="6" r="E15" t="n">
        <v>135000</v>
      </c>
    </row>
    <row r="16" spans="1:6">
      <c s="4" r="A16" t="s">
        <v>431</v>
      </c>
    </row>
    <row r="17" spans="1:6">
      <c s="3" r="A17" t="s">
        <v>496</v>
      </c>
    </row>
    <row r="18" spans="1:6">
      <c s="4" r="A18" t="s">
        <v>541</v>
      </c>
      <c s="6" r="B18" t="n">
        <v>145000</v>
      </c>
      <c s="6" r="C18" t="n">
        <v>584000</v>
      </c>
      <c s="6" r="D18" t="n">
        <v>145000</v>
      </c>
      <c s="6" r="E18" t="n">
        <v>611000</v>
      </c>
    </row>
    <row r="19" spans="1:6">
      <c s="3" r="A19" t="s">
        <v>542</v>
      </c>
    </row>
    <row r="20" spans="1:6">
      <c s="4" r="A20" t="s">
        <v>543</v>
      </c>
      <c s="6" r="B20" t="n">
        <v>0</v>
      </c>
      <c s="6" r="C20" t="n">
        <v>0</v>
      </c>
      <c s="6" r="D20" t="n">
        <v>0</v>
      </c>
      <c s="6" r="E20" t="n">
        <v>0</v>
      </c>
    </row>
    <row r="21" spans="1:6">
      <c s="3" r="A21" t="s">
        <v>539</v>
      </c>
    </row>
    <row r="22" spans="1:6">
      <c s="4" r="A22" t="s">
        <v>544</v>
      </c>
      <c s="6" r="B22" t="n">
        <v>0</v>
      </c>
      <c s="6" r="C22" t="n">
        <v>0</v>
      </c>
      <c s="6" r="D22" t="n">
        <v>0</v>
      </c>
      <c s="6" r="E22" t="n">
        <v>0</v>
      </c>
    </row>
    <row r="23" spans="1:6">
      <c s="4" r="A23" t="s">
        <v>432</v>
      </c>
    </row>
    <row r="24" spans="1:6">
      <c s="3" r="A24" t="s">
        <v>496</v>
      </c>
    </row>
    <row r="25" spans="1:6">
      <c s="4" r="A25" t="s">
        <v>541</v>
      </c>
      <c s="6" r="B25" t="n">
        <v>2313000</v>
      </c>
      <c s="6" r="C25" t="n">
        <v>4856000</v>
      </c>
      <c s="6" r="D25" t="n">
        <v>2429000</v>
      </c>
      <c s="6" r="E25" t="n">
        <v>5216000</v>
      </c>
    </row>
    <row r="26" spans="1:6">
      <c s="3" r="A26" t="s">
        <v>542</v>
      </c>
    </row>
    <row r="27" spans="1:6">
      <c s="4" r="A27" t="s">
        <v>543</v>
      </c>
      <c s="6" r="B27" t="n">
        <v>27000</v>
      </c>
      <c s="6" r="C27" t="n">
        <v>49000</v>
      </c>
      <c s="6" r="D27" t="n">
        <v>57000</v>
      </c>
      <c s="6" r="E27" t="n">
        <v>98000</v>
      </c>
    </row>
    <row r="28" spans="1:6">
      <c s="3" r="A28" t="s">
        <v>539</v>
      </c>
    </row>
    <row r="29" spans="1:6">
      <c s="4" r="A29" t="s">
        <v>544</v>
      </c>
      <c s="6" r="B29" t="n">
        <v>0</v>
      </c>
      <c s="6" r="C29" t="n">
        <v>0</v>
      </c>
      <c s="6" r="D29" t="n">
        <v>0</v>
      </c>
      <c s="6" r="E29" t="n">
        <v>0</v>
      </c>
    </row>
    <row r="30" spans="1:6">
      <c s="4" r="A30" t="s">
        <v>434</v>
      </c>
    </row>
    <row r="31" spans="1:6">
      <c s="3" r="A31" t="s">
        <v>496</v>
      </c>
    </row>
    <row r="32" spans="1:6">
      <c s="4" r="A32" t="s">
        <v>541</v>
      </c>
      <c s="6" r="B32" t="n">
        <v>764000</v>
      </c>
      <c s="6" r="C32" t="n">
        <v>971000</v>
      </c>
      <c s="6" r="D32" t="n">
        <v>807000</v>
      </c>
      <c s="6" r="E32" t="n">
        <v>963000</v>
      </c>
    </row>
    <row r="33" spans="1:6">
      <c s="3" r="A33" t="s">
        <v>542</v>
      </c>
    </row>
    <row r="34" spans="1:6">
      <c s="4" r="A34" t="s">
        <v>543</v>
      </c>
      <c s="6" r="B34" t="n">
        <v>0</v>
      </c>
      <c s="6" r="C34" t="n">
        <v>0</v>
      </c>
      <c s="6" r="D34" t="n">
        <v>0</v>
      </c>
      <c s="6" r="E34" t="n">
        <v>0</v>
      </c>
    </row>
    <row r="35" spans="1:6">
      <c s="3" r="A35" t="s">
        <v>539</v>
      </c>
    </row>
    <row r="36" spans="1:6">
      <c s="4" r="A36" t="s">
        <v>544</v>
      </c>
      <c s="6" r="B36" t="n">
        <v>0</v>
      </c>
      <c s="6" r="C36" t="n">
        <v>0</v>
      </c>
      <c s="6" r="D36" t="n">
        <v>0</v>
      </c>
      <c s="6" r="E36" t="n">
        <v>0</v>
      </c>
    </row>
    <row r="37" spans="1:6">
      <c s="4" r="A37" t="s">
        <v>435</v>
      </c>
    </row>
    <row r="38" spans="1:6">
      <c s="3" r="A38" t="s">
        <v>496</v>
      </c>
    </row>
    <row r="39" spans="1:6">
      <c s="4" r="A39" t="s">
        <v>541</v>
      </c>
      <c s="6" r="B39" t="n">
        <v>756000</v>
      </c>
      <c s="6" r="C39" t="n">
        <v>73000</v>
      </c>
      <c s="6" r="D39" t="n">
        <v>835000</v>
      </c>
      <c s="6" r="E39" t="n">
        <v>70000</v>
      </c>
    </row>
    <row r="40" spans="1:6">
      <c s="3" r="A40" t="s">
        <v>542</v>
      </c>
    </row>
    <row r="41" spans="1:6">
      <c s="4" r="A41" t="s">
        <v>543</v>
      </c>
      <c s="6" r="B41" t="n">
        <v>0</v>
      </c>
      <c s="6" r="C41" t="n">
        <v>0</v>
      </c>
      <c s="6" r="D41" t="n">
        <v>0</v>
      </c>
      <c s="6" r="E41" t="n">
        <v>0</v>
      </c>
    </row>
    <row r="42" spans="1:6">
      <c s="3" r="A42" t="s">
        <v>539</v>
      </c>
    </row>
    <row r="43" spans="1:6">
      <c s="4" r="A43" t="s">
        <v>544</v>
      </c>
      <c s="6" r="B43" t="n">
        <v>0</v>
      </c>
      <c s="6" r="C43" t="n">
        <v>0</v>
      </c>
      <c s="6" r="D43" t="n">
        <v>0</v>
      </c>
      <c s="6" r="E43" t="n">
        <v>0</v>
      </c>
    </row>
    <row r="44" spans="1:6">
      <c s="4" r="A44" t="s">
        <v>436</v>
      </c>
    </row>
    <row r="45" spans="1:6">
      <c s="3" r="A45" t="s">
        <v>496</v>
      </c>
    </row>
    <row r="46" spans="1:6">
      <c s="4" r="A46" t="s">
        <v>541</v>
      </c>
      <c s="6" r="B46" t="n">
        <v>1061000</v>
      </c>
      <c s="6" r="C46" t="n">
        <v>943000</v>
      </c>
      <c s="6" r="D46" t="n">
        <v>1059000</v>
      </c>
      <c s="6" r="E46" t="n">
        <v>1051000</v>
      </c>
    </row>
    <row r="47" spans="1:6">
      <c s="3" r="A47" t="s">
        <v>542</v>
      </c>
    </row>
    <row r="48" spans="1:6">
      <c s="4" r="A48" t="s">
        <v>543</v>
      </c>
      <c s="6" r="B48" t="n">
        <v>0</v>
      </c>
      <c s="6" r="C48" t="n">
        <v>0</v>
      </c>
      <c s="6" r="D48" t="n">
        <v>0</v>
      </c>
      <c s="6" r="E48" t="n">
        <v>0</v>
      </c>
    </row>
    <row r="49" spans="1:6">
      <c s="3" r="A49" t="s">
        <v>539</v>
      </c>
    </row>
    <row r="50" spans="1:6">
      <c s="4" r="A50" t="s">
        <v>544</v>
      </c>
      <c s="7" r="B50" t="n">
        <v>0</v>
      </c>
      <c s="7" r="C50" t="n">
        <v>0</v>
      </c>
      <c s="7" r="D50" t="n">
        <v>0</v>
      </c>
      <c s="7" r="E50"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52"/>
    <col customWidth="1" max="2" min="2" width="29"/>
    <col customWidth="1" max="3" min="3" width="21"/>
    <col customWidth="1" max="4" min="4" width="21"/>
  </cols>
  <sheetData>
    <row r="1" spans="1:4">
      <c s="1" r="A1" t="s">
        <v>545</v>
      </c>
      <c s="2" r="B1" t="s">
        <v>1</v>
      </c>
      <c s="2" r="D1" t="s">
        <v>519</v>
      </c>
    </row>
    <row r="2" spans="1:4">
      <c s="2" r="B2" t="s">
        <v>546</v>
      </c>
      <c s="2" r="C2" t="s">
        <v>378</v>
      </c>
      <c s="2" r="D2" t="s">
        <v>547</v>
      </c>
    </row>
    <row r="3" spans="1:4">
      <c s="3" r="A3" t="s">
        <v>548</v>
      </c>
    </row>
    <row r="4" spans="1:4">
      <c s="4" r="A4" t="s">
        <v>521</v>
      </c>
      <c s="7" r="B4" t="n">
        <v>7435000</v>
      </c>
      <c s="7" r="C4" t="n">
        <v>9779000</v>
      </c>
      <c s="7" r="D4" t="n">
        <v>9779000</v>
      </c>
    </row>
    <row r="5" spans="1:4">
      <c s="4" r="A5" t="s">
        <v>549</v>
      </c>
      <c s="6" r="B5" t="n">
        <v>-799000</v>
      </c>
      <c s="6" r="C5" t="n">
        <v>-3466000</v>
      </c>
      <c s="6" r="D5" t="n">
        <v>-6465000</v>
      </c>
    </row>
    <row r="6" spans="1:4">
      <c s="4" r="A6" t="s">
        <v>550</v>
      </c>
      <c s="6" r="B6" t="n">
        <v>50000</v>
      </c>
      <c s="6" r="C6" t="n">
        <v>646000</v>
      </c>
      <c s="6" r="D6" t="n">
        <v>919000</v>
      </c>
    </row>
    <row r="7" spans="1:4">
      <c s="4" r="A7" t="s">
        <v>551</v>
      </c>
      <c s="6" r="B7" t="n">
        <v>454000</v>
      </c>
      <c s="6" r="C7" t="n">
        <v>3619000</v>
      </c>
      <c s="6" r="D7" t="n">
        <v>4342000</v>
      </c>
    </row>
    <row r="8" spans="1:4">
      <c s="4" r="A8" t="s">
        <v>552</v>
      </c>
      <c s="6" r="B8" t="n">
        <v>157000</v>
      </c>
      <c s="6" r="D8" t="n">
        <v>558000</v>
      </c>
    </row>
    <row r="9" spans="1:4">
      <c s="4" r="A9" t="s">
        <v>553</v>
      </c>
      <c s="6" r="C9" t="n">
        <v>-995000</v>
      </c>
    </row>
    <row r="10" spans="1:4">
      <c s="4" r="A10" t="s">
        <v>554</v>
      </c>
      <c s="6" r="B10" t="n">
        <v>-89000</v>
      </c>
      <c s="6" r="C10" t="n">
        <v>-355000</v>
      </c>
      <c s="6" r="D10" t="n">
        <v>-703000</v>
      </c>
    </row>
    <row r="11" spans="1:4">
      <c s="4" r="A11" t="s">
        <v>525</v>
      </c>
      <c s="7" r="B11" t="n">
        <v>7208000</v>
      </c>
      <c s="6" r="D11" t="n">
        <v>7435000</v>
      </c>
    </row>
    <row r="12" spans="1:4">
      <c s="4" r="A12" t="s">
        <v>516</v>
      </c>
    </row>
    <row r="13" spans="1:4">
      <c s="3" r="A13" t="s">
        <v>555</v>
      </c>
    </row>
    <row r="14" spans="1:4">
      <c s="4" r="A14" t="s">
        <v>556</v>
      </c>
      <c s="6" r="B14" t="n">
        <v>2</v>
      </c>
    </row>
    <row r="15" spans="1:4">
      <c s="3" r="A15" t="s">
        <v>548</v>
      </c>
    </row>
    <row r="16" spans="1:4">
      <c s="4" r="A16" t="s">
        <v>521</v>
      </c>
      <c s="7" r="B16" t="n">
        <v>220000</v>
      </c>
      <c s="6" r="C16" t="n">
        <v>349000</v>
      </c>
      <c s="6" r="D16" t="n">
        <v>349000</v>
      </c>
    </row>
    <row r="17" spans="1:4">
      <c s="4" r="A17" t="s">
        <v>549</v>
      </c>
      <c s="6" r="B17" t="n">
        <v>-6000</v>
      </c>
      <c s="6" r="D17" t="n">
        <v>-1735000</v>
      </c>
    </row>
    <row r="18" spans="1:4">
      <c s="4" r="A18" t="s">
        <v>550</v>
      </c>
      <c s="6" r="B18" t="n">
        <v>1000</v>
      </c>
      <c s="6" r="D18" t="n">
        <v>60000</v>
      </c>
    </row>
    <row r="19" spans="1:4">
      <c s="4" r="A19" t="s">
        <v>551</v>
      </c>
      <c s="6" r="B19" t="n">
        <v>28000</v>
      </c>
      <c s="6" r="D19" t="n">
        <v>1671000</v>
      </c>
    </row>
    <row r="20" spans="1:4">
      <c s="4" r="A20" t="s">
        <v>552</v>
      </c>
      <c s="6" r="B20" t="n">
        <v>0</v>
      </c>
      <c s="6" r="D20" t="n">
        <v>0</v>
      </c>
    </row>
    <row r="21" spans="1:4">
      <c s="4" r="A21" t="s">
        <v>553</v>
      </c>
      <c s="6" r="C21" t="n">
        <v>0</v>
      </c>
    </row>
    <row r="22" spans="1:4">
      <c s="4" r="A22" t="s">
        <v>554</v>
      </c>
      <c s="6" r="B22" t="n">
        <v>0</v>
      </c>
      <c s="6" r="D22" t="n">
        <v>-125000</v>
      </c>
    </row>
    <row r="23" spans="1:4">
      <c s="4" r="A23" t="s">
        <v>525</v>
      </c>
      <c s="7" r="B23" t="n">
        <v>243000</v>
      </c>
      <c s="6" r="D23" t="n">
        <v>220000</v>
      </c>
    </row>
    <row r="24" spans="1:4">
      <c s="4" r="A24" t="s">
        <v>557</v>
      </c>
    </row>
    <row r="25" spans="1:4">
      <c s="3" r="A25" t="s">
        <v>555</v>
      </c>
    </row>
    <row r="26" spans="1:4">
      <c s="4" r="A26" t="s">
        <v>556</v>
      </c>
      <c s="6" r="B26" t="n">
        <v>51</v>
      </c>
    </row>
    <row r="27" spans="1:4">
      <c s="3" r="A27" t="s">
        <v>548</v>
      </c>
    </row>
    <row r="28" spans="1:4">
      <c s="4" r="A28" t="s">
        <v>521</v>
      </c>
      <c s="7" r="B28" t="n">
        <v>7215000</v>
      </c>
      <c s="6" r="C28" t="n">
        <v>9430000</v>
      </c>
      <c s="6" r="D28" t="n">
        <v>9430000</v>
      </c>
    </row>
    <row r="29" spans="1:4">
      <c s="4" r="A29" t="s">
        <v>549</v>
      </c>
      <c s="6" r="B29" t="n">
        <v>-793000</v>
      </c>
      <c s="6" r="D29" t="n">
        <v>-4730000</v>
      </c>
    </row>
    <row r="30" spans="1:4">
      <c s="4" r="A30" t="s">
        <v>550</v>
      </c>
      <c s="6" r="B30" t="n">
        <v>49000</v>
      </c>
      <c s="6" r="D30" t="n">
        <v>859000</v>
      </c>
    </row>
    <row r="31" spans="1:4">
      <c s="4" r="A31" t="s">
        <v>551</v>
      </c>
      <c s="6" r="B31" t="n">
        <v>426000</v>
      </c>
      <c s="6" r="D31" t="n">
        <v>2671000</v>
      </c>
    </row>
    <row r="32" spans="1:4">
      <c s="4" r="A32" t="s">
        <v>552</v>
      </c>
      <c s="6" r="B32" t="n">
        <v>157000</v>
      </c>
      <c s="6" r="D32" t="n">
        <v>558000</v>
      </c>
    </row>
    <row r="33" spans="1:4">
      <c s="4" r="A33" t="s">
        <v>553</v>
      </c>
      <c s="7" r="C33" t="n">
        <v>-995000</v>
      </c>
    </row>
    <row r="34" spans="1:4">
      <c s="4" r="A34" t="s">
        <v>554</v>
      </c>
      <c s="6" r="B34" t="n">
        <v>-89000</v>
      </c>
      <c s="6" r="D34" t="n">
        <v>-578000</v>
      </c>
    </row>
    <row r="35" spans="1:4">
      <c s="4" r="A35" t="s">
        <v>525</v>
      </c>
      <c s="7" r="B35" t="n">
        <v>6965000</v>
      </c>
      <c s="7" r="D35" t="n">
        <v>7215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58</v>
      </c>
      <c s="2" r="B1" t="s">
        <v>2</v>
      </c>
      <c s="2" r="C1" t="s">
        <v>27</v>
      </c>
      <c s="2" r="D1" t="s">
        <v>559</v>
      </c>
    </row>
    <row r="2" spans="1:4">
      <c s="3" r="A2" t="s">
        <v>560</v>
      </c>
    </row>
    <row r="3" spans="1:4">
      <c s="4" r="A3" t="s">
        <v>40</v>
      </c>
      <c s="7" r="B3" t="n">
        <v>7208000</v>
      </c>
      <c s="7" r="C3" t="n">
        <v>7435000</v>
      </c>
      <c s="7" r="D3" t="n">
        <v>9779000</v>
      </c>
    </row>
    <row r="4" spans="1:4">
      <c s="4" r="A4" t="s">
        <v>516</v>
      </c>
    </row>
    <row r="5" spans="1:4">
      <c s="3" r="A5" t="s">
        <v>560</v>
      </c>
    </row>
    <row r="6" spans="1:4">
      <c s="4" r="A6" t="s">
        <v>40</v>
      </c>
      <c s="6" r="B6" t="n">
        <v>243000</v>
      </c>
      <c s="6" r="C6" t="n">
        <v>220000</v>
      </c>
      <c s="6" r="D6" t="n">
        <v>349000</v>
      </c>
    </row>
    <row r="7" spans="1:4">
      <c s="4" r="A7" t="s">
        <v>561</v>
      </c>
    </row>
    <row r="8" spans="1:4">
      <c s="3" r="A8" t="s">
        <v>560</v>
      </c>
    </row>
    <row r="9" spans="1:4">
      <c s="4" r="A9" t="s">
        <v>40</v>
      </c>
      <c s="6" r="B9" t="n">
        <v>215000</v>
      </c>
    </row>
    <row r="10" spans="1:4">
      <c s="4" r="A10" t="s">
        <v>517</v>
      </c>
    </row>
    <row r="11" spans="1:4">
      <c s="3" r="A11" t="s">
        <v>560</v>
      </c>
    </row>
    <row r="12" spans="1:4">
      <c s="4" r="A12" t="s">
        <v>40</v>
      </c>
      <c s="6" r="B12" t="n">
        <v>28000</v>
      </c>
    </row>
    <row r="13" spans="1:4">
      <c s="4" r="A13" t="s">
        <v>557</v>
      </c>
    </row>
    <row r="14" spans="1:4">
      <c s="3" r="A14" t="s">
        <v>560</v>
      </c>
    </row>
    <row r="15" spans="1:4">
      <c s="4" r="A15" t="s">
        <v>40</v>
      </c>
      <c s="7" r="B15" t="n">
        <v>6965000</v>
      </c>
      <c s="7" r="C15" t="n">
        <v>7215000</v>
      </c>
      <c s="7" r="D15" t="n">
        <v>943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r="1" spans="1:4">
      <c s="1" r="A1" t="s">
        <v>562</v>
      </c>
      <c s="2" r="B1" t="s">
        <v>2</v>
      </c>
      <c s="2" r="C1" t="s">
        <v>27</v>
      </c>
      <c s="2" r="D1" t="s">
        <v>76</v>
      </c>
    </row>
    <row r="2" spans="1:4">
      <c s="3" r="A2" t="s">
        <v>239</v>
      </c>
    </row>
    <row r="3" spans="1:4">
      <c s="4" r="A3" t="s">
        <v>563</v>
      </c>
      <c s="7" r="B3" t="n">
        <v>88956</v>
      </c>
      <c s="7" r="C3" t="n">
        <v>83529</v>
      </c>
    </row>
    <row r="4" spans="1:4">
      <c s="4" r="A4" t="s">
        <v>564</v>
      </c>
      <c s="6" r="B4" t="n">
        <v>41325</v>
      </c>
      <c s="6" r="C4" t="n">
        <v>42558</v>
      </c>
    </row>
    <row r="5" spans="1:4">
      <c s="4" r="A5" t="s">
        <v>565</v>
      </c>
      <c s="6" r="B5" t="n">
        <v>157744</v>
      </c>
      <c s="6" r="C5" t="n">
        <v>165251</v>
      </c>
    </row>
    <row r="6" spans="1:4">
      <c s="4" r="A6" t="s">
        <v>566</v>
      </c>
      <c s="6" r="B6" t="n">
        <v>76841</v>
      </c>
      <c s="6" r="C6" t="n">
        <v>53833</v>
      </c>
    </row>
    <row r="7" spans="1:4">
      <c s="4" r="A7" t="s">
        <v>567</v>
      </c>
      <c s="6" r="B7" t="n">
        <v>18520</v>
      </c>
      <c s="6" r="C7" t="n">
        <v>18066</v>
      </c>
    </row>
    <row r="8" spans="1:4">
      <c s="4" r="A8" t="s">
        <v>568</v>
      </c>
      <c s="6" r="B8" t="n">
        <v>190858</v>
      </c>
      <c s="6" r="C8" t="n">
        <v>189655</v>
      </c>
    </row>
    <row r="9" spans="1:4">
      <c s="4" r="A9" t="s">
        <v>569</v>
      </c>
      <c s="6" r="B9" t="n">
        <v>25000</v>
      </c>
      <c s="6" r="C9" t="n">
        <v>25000</v>
      </c>
    </row>
    <row r="10" spans="1:4">
      <c s="4" r="A10" t="s">
        <v>47</v>
      </c>
      <c s="7" r="B10" t="n">
        <v>599244</v>
      </c>
      <c s="7" r="C10" t="n">
        <v>577892</v>
      </c>
      <c s="7" r="D10" t="n">
        <v>53151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570</v>
      </c>
      <c s="2" r="B1" t="s">
        <v>1</v>
      </c>
    </row>
    <row r="2" spans="1:5">
      <c s="2" r="B2" t="s">
        <v>2</v>
      </c>
      <c s="2" r="C2" t="s">
        <v>76</v>
      </c>
      <c s="2" r="D2" t="s">
        <v>370</v>
      </c>
      <c s="2" r="E2" t="s">
        <v>27</v>
      </c>
    </row>
    <row r="3" spans="1:5">
      <c s="3" r="A3" t="s">
        <v>571</v>
      </c>
    </row>
    <row r="4" spans="1:5">
      <c s="4" r="A4" t="s">
        <v>572</v>
      </c>
      <c s="7" r="B4" t="n">
        <v>285800</v>
      </c>
    </row>
    <row r="5" spans="1:5">
      <c s="4" r="A5" t="s">
        <v>573</v>
      </c>
      <c s="6" r="B5" t="n">
        <v>20100</v>
      </c>
    </row>
    <row r="6" spans="1:5">
      <c s="3" r="A6" t="s">
        <v>574</v>
      </c>
    </row>
    <row r="7" spans="1:5">
      <c s="4" r="A7" t="s">
        <v>575</v>
      </c>
      <c s="6" r="B7" t="n">
        <v>24000</v>
      </c>
      <c s="7" r="E7" t="n">
        <v>19000</v>
      </c>
    </row>
    <row r="8" spans="1:5">
      <c s="4" r="A8" t="s">
        <v>576</v>
      </c>
      <c s="6" r="B8" t="n">
        <v>25000</v>
      </c>
      <c s="6" r="E8" t="n">
        <v>25000</v>
      </c>
    </row>
    <row r="9" spans="1:5">
      <c s="4" r="A9" t="s">
        <v>577</v>
      </c>
      <c s="6" r="B9" t="n">
        <v>10000</v>
      </c>
      <c s="6" r="E9" t="n">
        <v>10000</v>
      </c>
    </row>
    <row r="10" spans="1:5">
      <c s="4" r="A10" t="s">
        <v>578</v>
      </c>
      <c s="7" r="B10" t="n">
        <v>59000</v>
      </c>
      <c s="7" r="E10" t="n">
        <v>54000</v>
      </c>
    </row>
    <row r="11" spans="1:5">
      <c s="3" r="A11" t="s">
        <v>579</v>
      </c>
    </row>
    <row r="12" spans="1:5">
      <c s="4" r="A12" t="s">
        <v>580</v>
      </c>
      <c s="4" r="B12" t="s">
        <v>581</v>
      </c>
      <c s="4" r="E12" t="s">
        <v>582</v>
      </c>
    </row>
    <row r="13" spans="1:5">
      <c s="4" r="A13" t="s">
        <v>583</v>
      </c>
      <c s="4" r="B13" t="s">
        <v>584</v>
      </c>
      <c s="4" r="E13" t="s">
        <v>584</v>
      </c>
    </row>
    <row r="14" spans="1:5">
      <c s="4" r="A14" t="s">
        <v>585</v>
      </c>
      <c s="4" r="B14" t="s">
        <v>586</v>
      </c>
      <c s="4" r="E14" t="s">
        <v>586</v>
      </c>
    </row>
    <row r="15" spans="1:5">
      <c s="4" r="A15" t="s">
        <v>587</v>
      </c>
      <c s="7" r="B15" t="n">
        <v>10226</v>
      </c>
      <c s="7" r="C15" t="n">
        <v>10228</v>
      </c>
    </row>
    <row r="16" spans="1:5">
      <c s="4" r="A16" t="s">
        <v>588</v>
      </c>
      <c s="6" r="B16" t="n">
        <v>20000</v>
      </c>
    </row>
    <row r="17" spans="1:5">
      <c s="4" r="A17" t="s">
        <v>589</v>
      </c>
      <c s="7" r="D17" t="n">
        <v>0</v>
      </c>
      <c s="7" r="E17" t="n">
        <v>0</v>
      </c>
    </row>
    <row r="18" spans="1:5">
      <c s="4" r="A18" t="s">
        <v>590</v>
      </c>
    </row>
    <row r="19" spans="1:5">
      <c s="3" r="A19" t="s">
        <v>579</v>
      </c>
    </row>
    <row r="20" spans="1:5">
      <c s="4" r="A20" t="s">
        <v>591</v>
      </c>
      <c s="7" r="B20" t="n">
        <v>1700</v>
      </c>
      <c s="6" r="E20" t="n">
        <v>2000</v>
      </c>
    </row>
    <row r="21" spans="1:5">
      <c s="4" r="A21" t="s">
        <v>592</v>
      </c>
      <c s="4" r="B21" t="s">
        <v>593</v>
      </c>
    </row>
    <row r="22" spans="1:5">
      <c s="4" r="A22" t="s">
        <v>594</v>
      </c>
      <c s="4" r="B22" t="s">
        <v>595</v>
      </c>
    </row>
    <row r="23" spans="1:5">
      <c s="4" r="A23" t="s">
        <v>596</v>
      </c>
    </row>
    <row r="24" spans="1:5">
      <c s="3" r="A24" t="s">
        <v>579</v>
      </c>
    </row>
    <row r="25" spans="1:5">
      <c s="4" r="A25" t="s">
        <v>591</v>
      </c>
      <c s="7" r="D25" t="n">
        <v>35000</v>
      </c>
      <c s="7" r="E25" t="n">
        <v>35000</v>
      </c>
    </row>
    <row r="26" spans="1:5">
      <c s="4" r="A26" t="s">
        <v>597</v>
      </c>
      <c s="4" r="B26" t="s">
        <v>598</v>
      </c>
    </row>
    <row r="27" spans="1:5">
      <c s="4" r="A27" t="s">
        <v>599</v>
      </c>
    </row>
    <row r="28" spans="1:5">
      <c s="3" r="A28" t="s">
        <v>579</v>
      </c>
    </row>
    <row r="29" spans="1:5">
      <c s="4" r="A29" t="s">
        <v>600</v>
      </c>
      <c s="4" r="B29" t="s">
        <v>6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s="1" r="A1" t="s">
        <v>602</v>
      </c>
      <c s="2" r="B1" t="s">
        <v>1</v>
      </c>
    </row>
    <row r="2" spans="1:3">
      <c s="2" r="B2" t="s">
        <v>603</v>
      </c>
      <c s="2" r="C2" t="s">
        <v>547</v>
      </c>
    </row>
    <row r="3" spans="1:3">
      <c s="3" r="A3" t="s">
        <v>241</v>
      </c>
    </row>
    <row r="4" spans="1:3">
      <c s="4" r="A4" t="s">
        <v>604</v>
      </c>
      <c s="7" r="B4" t="n">
        <v>25774000</v>
      </c>
      <c s="7" r="C4" t="n">
        <v>25774000</v>
      </c>
    </row>
    <row r="5" spans="1:3">
      <c s="4" r="A5" t="s">
        <v>605</v>
      </c>
      <c s="6" r="B5" t="n">
        <v>2</v>
      </c>
    </row>
    <row r="6" spans="1:3">
      <c s="4" r="A6" t="s">
        <v>606</v>
      </c>
    </row>
    <row r="7" spans="1:3">
      <c s="3" r="A7" t="s">
        <v>241</v>
      </c>
    </row>
    <row r="8" spans="1:3">
      <c s="4" r="A8" t="s">
        <v>607</v>
      </c>
      <c s="7" r="B8" t="n">
        <v>387000</v>
      </c>
    </row>
    <row r="9" spans="1:3">
      <c s="4" r="A9" t="s">
        <v>608</v>
      </c>
    </row>
    <row r="10" spans="1:3">
      <c s="3" r="A10" t="s">
        <v>241</v>
      </c>
    </row>
    <row r="11" spans="1:3">
      <c s="4" r="A11" t="s">
        <v>609</v>
      </c>
      <c s="6" r="B11" t="n">
        <v>12500000</v>
      </c>
    </row>
    <row r="12" spans="1:3">
      <c s="4" r="A12" t="s">
        <v>610</v>
      </c>
    </row>
    <row r="13" spans="1:3">
      <c s="3" r="A13" t="s">
        <v>241</v>
      </c>
    </row>
    <row r="14" spans="1:3">
      <c s="4" r="A14" t="s">
        <v>604</v>
      </c>
      <c s="7" r="B14" t="n">
        <v>12900000</v>
      </c>
    </row>
    <row r="15" spans="1:3">
      <c s="4" r="A15" t="s">
        <v>594</v>
      </c>
      <c s="4" r="B15" t="s">
        <v>611</v>
      </c>
    </row>
    <row r="16" spans="1:3">
      <c s="4" r="A16" t="s">
        <v>612</v>
      </c>
    </row>
    <row r="17" spans="1:3">
      <c s="3" r="A17" t="s">
        <v>241</v>
      </c>
    </row>
    <row r="18" spans="1:3">
      <c s="4" r="A18" t="s">
        <v>592</v>
      </c>
      <c s="4" r="B18" t="s">
        <v>613</v>
      </c>
    </row>
    <row r="19" spans="1:3">
      <c s="4" r="A19" t="s">
        <v>600</v>
      </c>
      <c s="4" r="B19" t="s">
        <v>614</v>
      </c>
    </row>
    <row r="20" spans="1:3">
      <c s="4" r="A20" t="s">
        <v>615</v>
      </c>
    </row>
    <row r="21" spans="1:3">
      <c s="3" r="A21" t="s">
        <v>241</v>
      </c>
    </row>
    <row r="22" spans="1:3">
      <c s="4" r="A22" t="s">
        <v>604</v>
      </c>
      <c s="7" r="B22" t="n">
        <v>12900000</v>
      </c>
    </row>
    <row r="23" spans="1:3">
      <c s="4" r="A23" t="s">
        <v>594</v>
      </c>
      <c s="4" r="B23" t="s">
        <v>611</v>
      </c>
    </row>
    <row r="24" spans="1:3">
      <c s="4" r="A24" t="s">
        <v>616</v>
      </c>
    </row>
    <row r="25" spans="1:3">
      <c s="3" r="A25" t="s">
        <v>241</v>
      </c>
    </row>
    <row r="26" spans="1:3">
      <c s="4" r="A26" t="s">
        <v>592</v>
      </c>
      <c s="4" r="B26" t="s">
        <v>6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7</v>
      </c>
      <c s="2" r="B1" t="s">
        <v>2</v>
      </c>
      <c s="2" r="C1" t="s">
        <v>27</v>
      </c>
    </row>
    <row r="2" spans="1:3">
      <c s="3" r="A2" t="s">
        <v>618</v>
      </c>
    </row>
    <row r="3" spans="1:3">
      <c s="4" r="A3" t="s">
        <v>619</v>
      </c>
      <c s="7" r="B3" t="n">
        <v>15000000</v>
      </c>
      <c s="7" r="C3" t="n">
        <v>15000000</v>
      </c>
    </row>
    <row r="4" spans="1:3">
      <c s="4" r="A4" t="s">
        <v>620</v>
      </c>
      <c s="6" r="B4" t="n">
        <v>-1228000</v>
      </c>
      <c s="6" r="C4" t="n">
        <v>-555000</v>
      </c>
    </row>
    <row r="5" spans="1:3">
      <c s="4" r="A5" t="s">
        <v>621</v>
      </c>
    </row>
    <row r="6" spans="1:3">
      <c s="3" r="A6" t="s">
        <v>618</v>
      </c>
    </row>
    <row r="7" spans="1:3">
      <c s="4" r="A7" t="s">
        <v>619</v>
      </c>
      <c s="6" r="B7" t="n">
        <v>15000000</v>
      </c>
    </row>
    <row r="8" spans="1:3">
      <c s="4" r="A8" t="s">
        <v>620</v>
      </c>
      <c s="7" r="B8" t="n">
        <v>-1228000</v>
      </c>
    </row>
    <row r="9" spans="1:3">
      <c s="4" r="A9" t="s">
        <v>622</v>
      </c>
    </row>
    <row r="10" spans="1:3">
      <c s="3" r="A10" t="s">
        <v>618</v>
      </c>
    </row>
    <row r="11" spans="1:3">
      <c s="4" r="A11" t="s">
        <v>619</v>
      </c>
      <c s="6" r="C11" t="n">
        <v>15000000</v>
      </c>
    </row>
    <row r="12" spans="1:3">
      <c s="4" r="A12" t="s">
        <v>620</v>
      </c>
      <c s="7" r="C12" t="n">
        <v>-55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140</v>
      </c>
      <c s="2" r="B1" t="s">
        <v>75</v>
      </c>
      <c s="2" r="D1" t="s">
        <v>1</v>
      </c>
    </row>
    <row r="2" spans="1:5">
      <c s="2" r="B2" t="s">
        <v>2</v>
      </c>
      <c s="2" r="C2" t="s">
        <v>76</v>
      </c>
      <c s="2" r="D2" t="s">
        <v>2</v>
      </c>
      <c s="2" r="E2" t="s">
        <v>76</v>
      </c>
    </row>
    <row r="3" spans="1:5">
      <c s="3" r="A3" t="s">
        <v>119</v>
      </c>
    </row>
    <row r="4" spans="1:5">
      <c s="4" r="A4" t="s">
        <v>141</v>
      </c>
      <c s="7" r="B4" t="n">
        <v>50000</v>
      </c>
      <c s="7" r="D4" t="n">
        <v>50000</v>
      </c>
    </row>
    <row r="5" spans="1:5">
      <c s="4" r="A5" t="s">
        <v>142</v>
      </c>
      <c s="7" r="B5" t="n">
        <v>250000</v>
      </c>
      <c s="7" r="C5" t="n">
        <v>130000</v>
      </c>
      <c s="7" r="D5" t="n">
        <v>375000</v>
      </c>
      <c s="7" r="E5" t="n">
        <v>1940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623</v>
      </c>
      <c s="2" r="B1" t="s">
        <v>75</v>
      </c>
      <c s="2" r="D1" t="s">
        <v>1</v>
      </c>
      <c s="2" r="F1" t="s">
        <v>519</v>
      </c>
    </row>
    <row r="2" spans="1:6">
      <c s="2" r="B2" t="s">
        <v>2</v>
      </c>
      <c s="2" r="C2" t="s">
        <v>76</v>
      </c>
      <c s="2" r="D2" t="s">
        <v>2</v>
      </c>
      <c s="2" r="E2" t="s">
        <v>76</v>
      </c>
      <c s="2" r="F2" t="s">
        <v>27</v>
      </c>
    </row>
    <row r="3" spans="1:6">
      <c s="3" r="A3" t="s">
        <v>624</v>
      </c>
    </row>
    <row r="4" spans="1:6">
      <c s="4" r="A4" t="s">
        <v>625</v>
      </c>
      <c s="7" r="B4" t="n">
        <v>-123</v>
      </c>
      <c s="7" r="C4" t="n">
        <v>123</v>
      </c>
      <c s="7" r="D4" t="n">
        <v>-445</v>
      </c>
      <c s="7" r="E4" t="n">
        <v>-185</v>
      </c>
    </row>
    <row r="5" spans="1:6">
      <c s="4" r="A5" t="s">
        <v>626</v>
      </c>
    </row>
    <row r="6" spans="1:6">
      <c s="3" r="A6" t="s">
        <v>624</v>
      </c>
    </row>
    <row r="7" spans="1:6">
      <c s="4" r="A7" t="s">
        <v>625</v>
      </c>
      <c s="7" r="F7" t="n">
        <v>-366</v>
      </c>
    </row>
    <row r="8" spans="1:6">
      <c s="4" r="A8" t="s">
        <v>627</v>
      </c>
    </row>
    <row r="9" spans="1:6">
      <c s="3" r="A9" t="s">
        <v>624</v>
      </c>
    </row>
    <row r="10" spans="1:6">
      <c s="4" r="A10" t="s">
        <v>625</v>
      </c>
      <c s="7" r="B10" t="n">
        <v>-123</v>
      </c>
      <c s="7" r="C10" t="n">
        <v>123</v>
      </c>
      <c s="7" r="D10" t="n">
        <v>-445</v>
      </c>
      <c s="7" r="E10" t="n">
        <v>-185</v>
      </c>
      <c s="7" r="F10" t="n">
        <v>-36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18"/>
    <col customWidth="1" max="3" min="3" width="21"/>
    <col customWidth="1" max="4" min="4" width="21"/>
    <col customWidth="1" max="5" min="5" width="21"/>
  </cols>
  <sheetData>
    <row r="1" spans="1:5">
      <c s="1" r="A1" t="s">
        <v>628</v>
      </c>
      <c s="2" r="B1" t="s">
        <v>629</v>
      </c>
    </row>
    <row r="2" spans="1:5">
      <c s="2" r="B2" t="s">
        <v>630</v>
      </c>
      <c s="2" r="C2" t="s">
        <v>631</v>
      </c>
      <c s="2" r="D2" t="s">
        <v>632</v>
      </c>
      <c s="2" r="E2" t="s">
        <v>547</v>
      </c>
    </row>
    <row r="3" spans="1:5">
      <c s="3" r="A3" t="s">
        <v>633</v>
      </c>
    </row>
    <row r="4" spans="1:5">
      <c s="4" r="A4" t="s">
        <v>634</v>
      </c>
      <c s="6" r="B4" t="n">
        <v>3</v>
      </c>
    </row>
    <row r="5" spans="1:5">
      <c s="4" r="A5" t="s">
        <v>635</v>
      </c>
    </row>
    <row r="6" spans="1:5">
      <c s="3" r="A6" t="s">
        <v>633</v>
      </c>
    </row>
    <row r="7" spans="1:5">
      <c s="4" r="A7" t="s">
        <v>636</v>
      </c>
      <c s="7" r="C7" t="n">
        <v>1300</v>
      </c>
    </row>
    <row r="8" spans="1:5">
      <c s="4" r="A8" t="s">
        <v>637</v>
      </c>
    </row>
    <row r="9" spans="1:5">
      <c s="3" r="A9" t="s">
        <v>633</v>
      </c>
    </row>
    <row r="10" spans="1:5">
      <c s="4" r="A10" t="s">
        <v>638</v>
      </c>
      <c s="7" r="D10" t="n">
        <v>70777</v>
      </c>
      <c s="7" r="E10" t="n">
        <v>72988</v>
      </c>
    </row>
    <row r="11" spans="1:5">
      <c s="4" r="A11" t="s">
        <v>639</v>
      </c>
    </row>
    <row r="12" spans="1:5">
      <c s="3" r="A12" t="s">
        <v>633</v>
      </c>
    </row>
    <row r="13" spans="1:5">
      <c s="4" r="A13" t="s">
        <v>638</v>
      </c>
      <c s="6" r="D13" t="n">
        <v>40308</v>
      </c>
      <c s="6" r="E13" t="n">
        <v>8497</v>
      </c>
    </row>
    <row r="14" spans="1:5">
      <c s="4" r="A14" t="s">
        <v>640</v>
      </c>
    </row>
    <row r="15" spans="1:5">
      <c s="3" r="A15" t="s">
        <v>633</v>
      </c>
    </row>
    <row r="16" spans="1:5">
      <c s="4" r="A16" t="s">
        <v>638</v>
      </c>
      <c s="7" r="D16" t="n">
        <v>240</v>
      </c>
      <c s="7" r="E16" t="n">
        <v>5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37"/>
    <col customWidth="1" max="5" min="5" width="41"/>
    <col customWidth="1" max="6" min="6" width="30"/>
    <col customWidth="1" max="7" min="7" width="14"/>
    <col customWidth="1" max="8" min="8" width="37"/>
  </cols>
  <sheetData>
    <row r="1" spans="1:8">
      <c s="1" r="A1" t="s">
        <v>641</v>
      </c>
      <c s="2" r="B1" t="s">
        <v>642</v>
      </c>
      <c s="2" r="C1" t="s">
        <v>643</v>
      </c>
      <c s="2" r="D1" t="s">
        <v>644</v>
      </c>
      <c s="2" r="E1" t="s">
        <v>645</v>
      </c>
      <c s="2" r="F1" t="s">
        <v>646</v>
      </c>
      <c s="2" r="G1" t="s">
        <v>647</v>
      </c>
      <c s="2" r="H1" t="s">
        <v>648</v>
      </c>
    </row>
    <row r="2" spans="1:8">
      <c s="3" r="A2" t="s">
        <v>649</v>
      </c>
    </row>
    <row r="3" spans="1:8">
      <c s="4" r="A3" t="s">
        <v>650</v>
      </c>
      <c s="7" r="E3" t="n">
        <v>1000</v>
      </c>
      <c s="7" r="F3" t="n">
        <v>1000</v>
      </c>
    </row>
    <row r="4" spans="1:8">
      <c s="4" r="A4" t="s">
        <v>651</v>
      </c>
      <c s="7" r="C4" t="n">
        <v>1450</v>
      </c>
      <c s="8" r="D4" t="n">
        <v>1207.11</v>
      </c>
    </row>
    <row r="5" spans="1:8">
      <c s="4" r="A5" t="s">
        <v>652</v>
      </c>
      <c s="6" r="E5" t="n">
        <v>14856</v>
      </c>
      <c s="6" r="F5" t="n">
        <v>18856</v>
      </c>
    </row>
    <row r="6" spans="1:8">
      <c s="4" r="A6" t="s">
        <v>653</v>
      </c>
      <c s="6" r="C6" t="n">
        <v>4000</v>
      </c>
      <c s="6" r="D6" t="n">
        <v>11551</v>
      </c>
      <c s="6" r="E6" t="n">
        <v>4000</v>
      </c>
    </row>
    <row r="7" spans="1:8">
      <c s="4" r="A7" t="s">
        <v>654</v>
      </c>
      <c s="7" r="C7" t="n">
        <v>225000</v>
      </c>
    </row>
    <row r="8" spans="1:8">
      <c s="4" r="A8" t="s">
        <v>655</v>
      </c>
      <c s="4" r="B8" t="s">
        <v>656</v>
      </c>
    </row>
    <row r="9" spans="1:8">
      <c s="4" r="A9" t="s">
        <v>657</v>
      </c>
    </row>
    <row r="10" spans="1:8">
      <c s="3" r="A10" t="s">
        <v>649</v>
      </c>
    </row>
    <row r="11" spans="1:8">
      <c s="4" r="A11" t="s">
        <v>658</v>
      </c>
      <c s="6" r="H11" t="n">
        <v>1104370</v>
      </c>
    </row>
    <row r="12" spans="1:8">
      <c s="4" r="A12" t="s">
        <v>659</v>
      </c>
      <c s="4" r="E12" t="s">
        <v>660</v>
      </c>
    </row>
    <row r="13" spans="1:8">
      <c s="4" r="A13" t="s">
        <v>661</v>
      </c>
      <c s="8" r="E13" t="n">
        <v>4.13</v>
      </c>
    </row>
    <row r="14" spans="1:8">
      <c s="4" r="A14" t="s">
        <v>374</v>
      </c>
    </row>
    <row r="15" spans="1:8">
      <c s="3" r="A15" t="s">
        <v>649</v>
      </c>
    </row>
    <row r="16" spans="1:8">
      <c s="4" r="A16" t="s">
        <v>662</v>
      </c>
      <c s="6" r="H16" t="n">
        <v>30407</v>
      </c>
    </row>
    <row r="17" spans="1:8">
      <c s="4" r="A17" t="s">
        <v>650</v>
      </c>
      <c s="7" r="H17" t="n">
        <v>1000</v>
      </c>
    </row>
    <row r="18" spans="1:8">
      <c s="4" r="A18" t="s">
        <v>663</v>
      </c>
      <c s="4" r="G18" t="s">
        <v>664</v>
      </c>
    </row>
    <row r="19" spans="1:8">
      <c s="4" r="A19" t="s">
        <v>665</v>
      </c>
      <c s="7" r="D19" t="n">
        <v>14000000</v>
      </c>
    </row>
    <row r="20" spans="1:8">
      <c s="4" r="A20" t="s">
        <v>666</v>
      </c>
      <c s="7" r="E20" t="n">
        <v>8100000</v>
      </c>
    </row>
    <row r="21" spans="1:8">
      <c s="4" r="A21" t="s">
        <v>23</v>
      </c>
    </row>
    <row r="22" spans="1:8">
      <c s="3" r="A22" t="s">
        <v>667</v>
      </c>
    </row>
    <row r="23" spans="1:8">
      <c s="4" r="A23" t="s">
        <v>668</v>
      </c>
      <c s="6" r="E23" t="n">
        <v>1</v>
      </c>
    </row>
    <row r="24" spans="1:8">
      <c s="4" r="A24" t="s">
        <v>25</v>
      </c>
    </row>
    <row r="25" spans="1:8">
      <c s="3" r="A25" t="s">
        <v>667</v>
      </c>
    </row>
    <row r="26" spans="1:8">
      <c s="4" r="A26" t="s">
        <v>669</v>
      </c>
      <c s="10" r="E26" t="n">
        <v>1.15</v>
      </c>
    </row>
    <row r="27" spans="1:8">
      <c s="4" r="A27" t="s">
        <v>668</v>
      </c>
      <c s="6" r="E27" t="n">
        <v>10</v>
      </c>
    </row>
    <row r="28" spans="1:8">
      <c s="4" r="A28" t="s">
        <v>670</v>
      </c>
    </row>
    <row r="29" spans="1:8">
      <c s="3" r="A29" t="s">
        <v>649</v>
      </c>
    </row>
    <row r="30" spans="1:8">
      <c s="4" r="A30" t="s">
        <v>658</v>
      </c>
      <c s="6" r="E30" t="n">
        <v>1368040</v>
      </c>
    </row>
    <row r="31" spans="1:8">
      <c s="4" r="A31" t="s">
        <v>661</v>
      </c>
      <c s="8" r="E31" t="n">
        <v>3.33</v>
      </c>
    </row>
    <row r="32" spans="1:8">
      <c s="4" r="A32" t="s">
        <v>671</v>
      </c>
    </row>
    <row r="33" spans="1:8">
      <c s="3" r="A33" t="s">
        <v>649</v>
      </c>
    </row>
    <row r="34" spans="1:8">
      <c s="4" r="A34" t="s">
        <v>672</v>
      </c>
      <c s="7" r="H34" t="n">
        <v>304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s>
  <sheetData>
    <row r="1" spans="1:5">
      <c s="1" r="A1" t="s">
        <v>673</v>
      </c>
      <c s="2" r="B1" t="s">
        <v>75</v>
      </c>
      <c s="2" r="D1" t="s">
        <v>1</v>
      </c>
    </row>
    <row r="2" spans="1:5">
      <c s="2" r="B2" t="s">
        <v>379</v>
      </c>
      <c s="2" r="C2" t="s">
        <v>378</v>
      </c>
      <c s="2" r="D2" t="s">
        <v>379</v>
      </c>
      <c s="2" r="E2" t="s">
        <v>378</v>
      </c>
    </row>
    <row r="3" spans="1:5">
      <c s="3" r="A3" t="s">
        <v>674</v>
      </c>
    </row>
    <row r="4" spans="1:5">
      <c s="4" r="A4" t="s">
        <v>675</v>
      </c>
      <c s="6" r="B4" t="n">
        <v>23</v>
      </c>
      <c s="6" r="D4" t="n">
        <v>23</v>
      </c>
    </row>
    <row r="5" spans="1:5">
      <c s="3" r="A5" t="s">
        <v>676</v>
      </c>
    </row>
    <row r="6" spans="1:5">
      <c s="4" r="A6" t="s">
        <v>677</v>
      </c>
      <c s="7" r="B6" t="n">
        <v>102381</v>
      </c>
      <c s="7" r="D6" t="n">
        <v>102381</v>
      </c>
    </row>
    <row r="7" spans="1:5">
      <c s="4" r="A7" t="s">
        <v>678</v>
      </c>
      <c s="6" r="B7" t="n">
        <v>93490</v>
      </c>
      <c s="6" r="D7" t="n">
        <v>93490</v>
      </c>
    </row>
    <row r="8" spans="1:5">
      <c s="4" r="A8" t="s">
        <v>679</v>
      </c>
      <c s="6" r="B8" t="n">
        <v>93490</v>
      </c>
      <c s="6" r="D8" t="n">
        <v>93490</v>
      </c>
    </row>
    <row r="9" spans="1:5">
      <c s="4" r="A9" t="s">
        <v>680</v>
      </c>
      <c s="7" r="B9" t="n">
        <v>54613</v>
      </c>
      <c s="7" r="D9" t="n">
        <v>54613</v>
      </c>
    </row>
    <row r="10" spans="1:5">
      <c s="3" r="A10" t="s">
        <v>681</v>
      </c>
    </row>
    <row r="11" spans="1:5">
      <c s="4" r="A11" t="s">
        <v>682</v>
      </c>
      <c s="4" r="B11" t="s">
        <v>683</v>
      </c>
      <c s="4" r="D11" t="s">
        <v>683</v>
      </c>
    </row>
    <row r="12" spans="1:5">
      <c s="4" r="A12" t="s">
        <v>684</v>
      </c>
      <c s="4" r="B12" t="s">
        <v>685</v>
      </c>
      <c s="4" r="D12" t="s">
        <v>685</v>
      </c>
    </row>
    <row r="13" spans="1:5">
      <c s="4" r="A13" t="s">
        <v>686</v>
      </c>
      <c s="4" r="B13" t="s">
        <v>687</v>
      </c>
      <c s="4" r="D13" t="s">
        <v>687</v>
      </c>
    </row>
    <row r="14" spans="1:5">
      <c s="4" r="A14" t="s">
        <v>688</v>
      </c>
      <c s="4" r="B14" t="s">
        <v>689</v>
      </c>
      <c s="4" r="D14" t="s">
        <v>689</v>
      </c>
    </row>
    <row r="15" spans="1:5">
      <c s="3" r="A15" t="s">
        <v>690</v>
      </c>
    </row>
    <row r="16" spans="1:5">
      <c s="4" r="A16" t="s">
        <v>677</v>
      </c>
      <c s="7" r="B16" t="n">
        <v>50772</v>
      </c>
      <c s="7" r="D16" t="n">
        <v>50772</v>
      </c>
    </row>
    <row r="17" spans="1:5">
      <c s="4" r="A17" t="s">
        <v>678</v>
      </c>
      <c s="6" r="B17" t="n">
        <v>38999</v>
      </c>
      <c s="6" r="D17" t="n">
        <v>38999</v>
      </c>
    </row>
    <row r="18" spans="1:5">
      <c s="4" r="A18" t="s">
        <v>679</v>
      </c>
      <c s="6" r="B18" t="n">
        <v>31960</v>
      </c>
      <c s="6" r="D18" t="n">
        <v>31960</v>
      </c>
    </row>
    <row r="19" spans="1:5">
      <c s="4" r="A19" t="s">
        <v>680</v>
      </c>
      <c s="7" r="B19" t="n">
        <v>30169</v>
      </c>
      <c s="7" r="D19" t="n">
        <v>30169</v>
      </c>
    </row>
    <row r="20" spans="1:5">
      <c s="3" r="A20" t="s">
        <v>691</v>
      </c>
    </row>
    <row r="21" spans="1:5">
      <c s="4" r="A21" t="s">
        <v>692</v>
      </c>
      <c s="4" r="B21" t="s">
        <v>693</v>
      </c>
      <c s="4" r="D21" t="s">
        <v>693</v>
      </c>
    </row>
    <row r="22" spans="1:5">
      <c s="4" r="A22" t="s">
        <v>684</v>
      </c>
      <c s="4" r="B22" t="s">
        <v>694</v>
      </c>
      <c s="4" r="D22" t="s">
        <v>694</v>
      </c>
    </row>
    <row r="23" spans="1:5">
      <c s="4" r="A23" t="s">
        <v>695</v>
      </c>
      <c s="4" r="B23" t="s">
        <v>696</v>
      </c>
      <c s="4" r="D23" t="s">
        <v>696</v>
      </c>
    </row>
    <row r="24" spans="1:5">
      <c s="4" r="A24" t="s">
        <v>688</v>
      </c>
      <c s="4" r="B24" t="s">
        <v>697</v>
      </c>
      <c s="4" r="D24" t="s">
        <v>697</v>
      </c>
    </row>
    <row r="25" spans="1:5">
      <c s="3" r="A25" t="s">
        <v>698</v>
      </c>
    </row>
    <row r="26" spans="1:5">
      <c s="4" r="A26" t="s">
        <v>677</v>
      </c>
      <c s="7" r="B26" t="n">
        <v>58866</v>
      </c>
      <c s="7" r="D26" t="n">
        <v>58866</v>
      </c>
    </row>
    <row r="27" spans="1:5">
      <c s="4" r="A27" t="s">
        <v>678</v>
      </c>
      <c s="7" r="B27" t="n">
        <v>35320</v>
      </c>
      <c s="7" r="D27" t="n">
        <v>35320</v>
      </c>
    </row>
    <row r="28" spans="1:5">
      <c s="3" r="A28" t="s">
        <v>699</v>
      </c>
    </row>
    <row r="29" spans="1:5">
      <c s="4" r="A29" t="s">
        <v>692</v>
      </c>
      <c s="4" r="B29" t="s">
        <v>700</v>
      </c>
      <c s="4" r="D29" t="s">
        <v>700</v>
      </c>
    </row>
    <row r="30" spans="1:5">
      <c s="4" r="A30" t="s">
        <v>684</v>
      </c>
      <c s="4" r="B30" t="s">
        <v>701</v>
      </c>
      <c s="4" r="D30" t="s">
        <v>701</v>
      </c>
    </row>
    <row r="31" spans="1:5">
      <c s="3" r="A31" t="s">
        <v>702</v>
      </c>
    </row>
    <row r="32" spans="1:5">
      <c s="4" r="A32" t="s">
        <v>677</v>
      </c>
      <c s="7" r="B32" t="n">
        <v>58866</v>
      </c>
      <c s="7" r="D32" t="n">
        <v>58866</v>
      </c>
    </row>
    <row r="33" spans="1:5">
      <c s="4" r="A33" t="s">
        <v>678</v>
      </c>
      <c s="7" r="B33" t="n">
        <v>35320</v>
      </c>
      <c s="7" r="D33" t="n">
        <v>35320</v>
      </c>
    </row>
    <row r="34" spans="1:5">
      <c s="3" r="A34" t="s">
        <v>703</v>
      </c>
    </row>
    <row r="35" spans="1:5">
      <c s="4" r="A35" t="s">
        <v>692</v>
      </c>
      <c s="4" r="B35" t="s">
        <v>700</v>
      </c>
      <c s="4" r="D35" t="s">
        <v>700</v>
      </c>
    </row>
    <row r="36" spans="1:5">
      <c s="4" r="A36" t="s">
        <v>684</v>
      </c>
      <c s="4" r="B36" t="s">
        <v>701</v>
      </c>
      <c s="4" r="D36" t="s">
        <v>701</v>
      </c>
    </row>
    <row r="37" spans="1:5">
      <c s="3" r="A37" t="s">
        <v>704</v>
      </c>
    </row>
    <row r="38" spans="1:5">
      <c s="4" r="A38" t="s">
        <v>705</v>
      </c>
      <c s="7" r="D38" t="n">
        <v>2380</v>
      </c>
    </row>
    <row r="39" spans="1:5">
      <c s="4" r="A39" t="s">
        <v>706</v>
      </c>
      <c s="6" r="D39" t="n">
        <v>1843</v>
      </c>
    </row>
    <row r="40" spans="1:5">
      <c s="4" r="A40" t="s">
        <v>120</v>
      </c>
      <c s="7" r="B40" t="n">
        <v>2034</v>
      </c>
      <c s="7" r="C40" t="n">
        <v>1461</v>
      </c>
      <c s="7" r="D40" t="n">
        <v>4223</v>
      </c>
      <c s="7" r="E40" t="n">
        <v>3052</v>
      </c>
    </row>
    <row r="41" spans="1:5">
      <c s="3" r="A41" t="s">
        <v>707</v>
      </c>
    </row>
    <row r="42" spans="1:5">
      <c s="4" r="A42" t="s">
        <v>692</v>
      </c>
      <c s="4" r="B42" t="s">
        <v>683</v>
      </c>
      <c s="4" r="D42" t="s">
        <v>683</v>
      </c>
    </row>
    <row r="43" spans="1:5">
      <c s="4" r="A43" t="s">
        <v>684</v>
      </c>
      <c s="4" r="B43" t="s">
        <v>685</v>
      </c>
      <c s="4" r="D43" t="s">
        <v>685</v>
      </c>
    </row>
    <row r="44" spans="1:5">
      <c s="4" r="A44" t="s">
        <v>695</v>
      </c>
      <c s="4" r="B44" t="s">
        <v>687</v>
      </c>
      <c s="4" r="D44" t="s">
        <v>687</v>
      </c>
    </row>
    <row r="45" spans="1:5">
      <c s="4" r="A45" t="s">
        <v>688</v>
      </c>
      <c s="4" r="B45" t="s">
        <v>689</v>
      </c>
      <c s="4" r="D45" t="s">
        <v>689</v>
      </c>
    </row>
    <row r="46" spans="1:5">
      <c s="3" r="A46" t="s">
        <v>708</v>
      </c>
    </row>
    <row r="47" spans="1:5">
      <c s="4" r="A47" t="s">
        <v>692</v>
      </c>
      <c s="4" r="B47" t="s">
        <v>709</v>
      </c>
      <c s="4" r="D47" t="s">
        <v>709</v>
      </c>
    </row>
    <row r="48" spans="1:5">
      <c s="4" r="A48" t="s">
        <v>684</v>
      </c>
      <c s="4" r="B48" t="s">
        <v>710</v>
      </c>
      <c s="4" r="D48" t="s">
        <v>710</v>
      </c>
    </row>
    <row r="49" spans="1:5">
      <c s="4" r="A49" t="s">
        <v>695</v>
      </c>
      <c s="4" r="B49" t="s">
        <v>711</v>
      </c>
      <c s="4" r="D49" t="s">
        <v>711</v>
      </c>
    </row>
    <row r="50" spans="1:5">
      <c s="4" r="A50" t="s">
        <v>688</v>
      </c>
      <c s="4" r="B50" t="s">
        <v>712</v>
      </c>
      <c s="4" r="D50" t="s">
        <v>712</v>
      </c>
    </row>
    <row r="51" spans="1:5">
      <c s="4" r="A51" t="s">
        <v>713</v>
      </c>
    </row>
    <row r="52" spans="1:5">
      <c s="3" r="A52" t="s">
        <v>676</v>
      </c>
    </row>
    <row r="53" spans="1:5">
      <c s="4" r="A53" t="s">
        <v>677</v>
      </c>
      <c s="7" r="B53" t="n">
        <v>91933</v>
      </c>
      <c s="7" r="D53" t="n">
        <v>91933</v>
      </c>
    </row>
    <row r="54" spans="1:5">
      <c s="4" r="A54" t="s">
        <v>678</v>
      </c>
      <c s="6" r="B54" t="n">
        <v>84586</v>
      </c>
      <c s="6" r="D54" t="n">
        <v>84586</v>
      </c>
    </row>
    <row r="55" spans="1:5">
      <c s="4" r="A55" t="s">
        <v>679</v>
      </c>
      <c s="6" r="B55" t="n">
        <v>84586</v>
      </c>
      <c s="6" r="D55" t="n">
        <v>84586</v>
      </c>
    </row>
    <row r="56" spans="1:5">
      <c s="4" r="A56" t="s">
        <v>680</v>
      </c>
      <c s="7" r="B56" t="n">
        <v>62889</v>
      </c>
      <c s="7" r="D56" t="n">
        <v>62889</v>
      </c>
    </row>
    <row r="57" spans="1:5">
      <c s="3" r="A57" t="s">
        <v>681</v>
      </c>
    </row>
    <row r="58" spans="1:5">
      <c s="4" r="A58" t="s">
        <v>682</v>
      </c>
      <c s="4" r="B58" t="s">
        <v>714</v>
      </c>
      <c s="4" r="D58" t="s">
        <v>714</v>
      </c>
    </row>
    <row r="59" spans="1:5">
      <c s="4" r="A59" t="s">
        <v>684</v>
      </c>
      <c s="4" r="B59" t="s">
        <v>715</v>
      </c>
      <c s="4" r="D59" t="s">
        <v>715</v>
      </c>
    </row>
    <row r="60" spans="1:5">
      <c s="4" r="A60" t="s">
        <v>686</v>
      </c>
      <c s="4" r="B60" t="s">
        <v>716</v>
      </c>
      <c s="4" r="D60" t="s">
        <v>716</v>
      </c>
    </row>
    <row r="61" spans="1:5">
      <c s="4" r="A61" t="s">
        <v>688</v>
      </c>
      <c s="4" r="B61" t="s">
        <v>717</v>
      </c>
      <c s="4" r="D61" t="s">
        <v>717</v>
      </c>
    </row>
    <row r="62" spans="1:5">
      <c s="3" r="A62" t="s">
        <v>690</v>
      </c>
    </row>
    <row r="63" spans="1:5">
      <c s="4" r="A63" t="s">
        <v>677</v>
      </c>
      <c s="7" r="B63" t="n">
        <v>50464</v>
      </c>
      <c s="7" r="D63" t="n">
        <v>50464</v>
      </c>
    </row>
    <row r="64" spans="1:5">
      <c s="4" r="A64" t="s">
        <v>678</v>
      </c>
      <c s="6" r="B64" t="n">
        <v>38762</v>
      </c>
      <c s="6" r="D64" t="n">
        <v>38762</v>
      </c>
    </row>
    <row r="65" spans="1:5">
      <c s="4" r="A65" t="s">
        <v>679</v>
      </c>
      <c s="6" r="B65" t="n">
        <v>31695</v>
      </c>
      <c s="6" r="D65" t="n">
        <v>31695</v>
      </c>
    </row>
    <row r="66" spans="1:5">
      <c s="4" r="A66" t="s">
        <v>680</v>
      </c>
      <c s="7" r="B66" t="n">
        <v>29986</v>
      </c>
      <c s="7" r="D66" t="n">
        <v>29986</v>
      </c>
    </row>
    <row r="67" spans="1:5">
      <c s="3" r="A67" t="s">
        <v>691</v>
      </c>
    </row>
    <row r="68" spans="1:5">
      <c s="4" r="A68" t="s">
        <v>692</v>
      </c>
      <c s="4" r="B68" t="s">
        <v>693</v>
      </c>
      <c s="4" r="D68" t="s">
        <v>693</v>
      </c>
    </row>
    <row r="69" spans="1:5">
      <c s="4" r="A69" t="s">
        <v>684</v>
      </c>
      <c s="4" r="B69" t="s">
        <v>694</v>
      </c>
      <c s="4" r="D69" t="s">
        <v>694</v>
      </c>
    </row>
    <row r="70" spans="1:5">
      <c s="4" r="A70" t="s">
        <v>695</v>
      </c>
      <c s="4" r="B70" t="s">
        <v>696</v>
      </c>
      <c s="4" r="D70" t="s">
        <v>696</v>
      </c>
    </row>
    <row r="71" spans="1:5">
      <c s="4" r="A71" t="s">
        <v>688</v>
      </c>
      <c s="4" r="B71" t="s">
        <v>697</v>
      </c>
      <c s="4" r="D71" t="s">
        <v>697</v>
      </c>
    </row>
    <row r="72" spans="1:5">
      <c s="3" r="A72" t="s">
        <v>698</v>
      </c>
    </row>
    <row r="73" spans="1:5">
      <c s="4" r="A73" t="s">
        <v>677</v>
      </c>
      <c s="7" r="B73" t="n">
        <v>58509</v>
      </c>
      <c s="7" r="D73" t="n">
        <v>58509</v>
      </c>
    </row>
    <row r="74" spans="1:5">
      <c s="4" r="A74" t="s">
        <v>678</v>
      </c>
      <c s="6" r="B74" t="n">
        <v>46807</v>
      </c>
      <c s="6" r="D74" t="n">
        <v>46807</v>
      </c>
    </row>
    <row r="75" spans="1:5">
      <c s="4" r="A75" t="s">
        <v>679</v>
      </c>
      <c s="6" r="B75" t="n">
        <v>39618</v>
      </c>
      <c s="6" r="D75" t="n">
        <v>39618</v>
      </c>
    </row>
    <row r="76" spans="1:5">
      <c s="4" r="A76" t="s">
        <v>680</v>
      </c>
      <c s="7" r="B76" t="n">
        <v>38031</v>
      </c>
      <c s="7" r="D76" t="n">
        <v>38031</v>
      </c>
    </row>
    <row r="77" spans="1:5">
      <c s="3" r="A77" t="s">
        <v>699</v>
      </c>
    </row>
    <row r="78" spans="1:5">
      <c s="4" r="A78" t="s">
        <v>692</v>
      </c>
      <c s="4" r="B78" t="s">
        <v>700</v>
      </c>
      <c s="4" r="D78" t="s">
        <v>700</v>
      </c>
    </row>
    <row r="79" spans="1:5">
      <c s="4" r="A79" t="s">
        <v>684</v>
      </c>
      <c s="4" r="B79" t="s">
        <v>718</v>
      </c>
      <c s="4" r="D79" t="s">
        <v>718</v>
      </c>
    </row>
    <row r="80" spans="1:5">
      <c s="4" r="A80" t="s">
        <v>695</v>
      </c>
      <c s="4" r="B80" t="s">
        <v>656</v>
      </c>
      <c s="4" r="D80" t="s">
        <v>656</v>
      </c>
    </row>
    <row r="81" spans="1:5">
      <c s="4" r="A81" t="s">
        <v>688</v>
      </c>
      <c s="4" r="B81" t="s">
        <v>719</v>
      </c>
      <c s="4" r="D81" t="s">
        <v>719</v>
      </c>
    </row>
    <row r="82" spans="1:5">
      <c s="3" r="A82" t="s">
        <v>702</v>
      </c>
    </row>
    <row r="83" spans="1:5">
      <c s="4" r="A83" t="s">
        <v>677</v>
      </c>
      <c s="7" r="B83" t="n">
        <v>58509</v>
      </c>
      <c s="7" r="D83" t="n">
        <v>58509</v>
      </c>
    </row>
    <row r="84" spans="1:5">
      <c s="4" r="A84" t="s">
        <v>678</v>
      </c>
      <c s="7" r="B84" t="n">
        <v>46807</v>
      </c>
      <c s="7" r="D84" t="n">
        <v>46807</v>
      </c>
    </row>
    <row r="85" spans="1:5">
      <c s="3" r="A85" t="s">
        <v>703</v>
      </c>
    </row>
    <row r="86" spans="1:5">
      <c s="4" r="A86" t="s">
        <v>692</v>
      </c>
      <c s="4" r="B86" t="s">
        <v>700</v>
      </c>
      <c s="4" r="D86" t="s">
        <v>700</v>
      </c>
    </row>
    <row r="87" spans="1:5">
      <c s="4" r="A87" t="s">
        <v>684</v>
      </c>
      <c s="4" r="B87" t="s">
        <v>718</v>
      </c>
      <c s="4" r="D87" t="s">
        <v>718</v>
      </c>
    </row>
    <row r="88" spans="1:5">
      <c s="3" r="A88" t="s">
        <v>704</v>
      </c>
    </row>
    <row r="89" spans="1:5">
      <c s="4" r="A89" t="s">
        <v>705</v>
      </c>
      <c s="7" r="D89" t="n">
        <v>2059</v>
      </c>
    </row>
    <row r="90" spans="1:5">
      <c s="4" r="A90" t="s">
        <v>706</v>
      </c>
      <c s="6" r="D90" t="n">
        <v>1843</v>
      </c>
    </row>
    <row r="91" spans="1:5">
      <c s="4" r="A91" t="s">
        <v>120</v>
      </c>
      <c s="7" r="D91" t="n">
        <v>3902</v>
      </c>
    </row>
    <row r="92" spans="1:5">
      <c s="3" r="A92" t="s">
        <v>720</v>
      </c>
    </row>
    <row r="93" spans="1:5">
      <c s="4" r="A93" t="s">
        <v>692</v>
      </c>
      <c s="4" r="B93" t="s">
        <v>721</v>
      </c>
      <c s="4" r="D93" t="s">
        <v>721</v>
      </c>
    </row>
    <row r="94" spans="1:5">
      <c s="4" r="A94" t="s">
        <v>722</v>
      </c>
      <c s="4" r="B94" t="s">
        <v>723</v>
      </c>
      <c s="4" r="D94" t="s">
        <v>723</v>
      </c>
    </row>
    <row r="95" spans="1:5">
      <c s="4" r="A95" t="s">
        <v>724</v>
      </c>
      <c s="4" r="B95" t="s">
        <v>725</v>
      </c>
      <c s="4" r="D95" t="s">
        <v>725</v>
      </c>
    </row>
    <row r="96" spans="1:5">
      <c s="4" r="A96" t="s">
        <v>688</v>
      </c>
      <c s="4" r="B96" t="s">
        <v>726</v>
      </c>
      <c s="4" r="D96" t="s">
        <v>72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r="1" spans="1:6">
      <c s="1" r="A1" t="s">
        <v>727</v>
      </c>
      <c s="2" r="B1" t="s">
        <v>75</v>
      </c>
      <c s="2" r="D1" t="s">
        <v>1</v>
      </c>
    </row>
    <row r="2" spans="1:6">
      <c s="2" r="B2" t="s">
        <v>2</v>
      </c>
      <c s="2" r="C2" t="s">
        <v>76</v>
      </c>
      <c s="2" r="D2" t="s">
        <v>2</v>
      </c>
      <c s="2" r="E2" t="s">
        <v>76</v>
      </c>
      <c s="2" r="F2" t="s">
        <v>27</v>
      </c>
    </row>
    <row r="3" spans="1:6">
      <c s="3" r="A3" t="s">
        <v>259</v>
      </c>
    </row>
    <row r="4" spans="1:6">
      <c s="4" r="A4" t="s">
        <v>728</v>
      </c>
      <c s="4" r="D4" t="s">
        <v>729</v>
      </c>
    </row>
    <row r="5" spans="1:6">
      <c s="4" r="A5" t="s">
        <v>730</v>
      </c>
      <c s="4" r="D5" t="s">
        <v>660</v>
      </c>
    </row>
    <row r="6" spans="1:6">
      <c s="3" r="A6" t="s">
        <v>731</v>
      </c>
    </row>
    <row r="7" spans="1:6">
      <c s="4" r="A7" t="s">
        <v>732</v>
      </c>
      <c s="7" r="B7" t="n">
        <v>12</v>
      </c>
      <c s="7" r="C7" t="n">
        <v>16</v>
      </c>
      <c s="7" r="D7" t="n">
        <v>24</v>
      </c>
      <c s="7" r="E7" t="n">
        <v>32</v>
      </c>
    </row>
    <row r="8" spans="1:6">
      <c s="4" r="A8" t="s">
        <v>733</v>
      </c>
      <c s="6" r="B8" t="n">
        <v>143</v>
      </c>
      <c s="6" r="C8" t="n">
        <v>134</v>
      </c>
      <c s="6" r="D8" t="n">
        <v>285</v>
      </c>
      <c s="6" r="E8" t="n">
        <v>268</v>
      </c>
    </row>
    <row r="9" spans="1:6">
      <c s="4" r="A9" t="s">
        <v>734</v>
      </c>
      <c s="6" r="B9" t="n">
        <v>0</v>
      </c>
      <c s="6" r="C9" t="n">
        <v>23</v>
      </c>
      <c s="6" r="D9" t="n">
        <v>0</v>
      </c>
      <c s="6" r="E9" t="n">
        <v>46</v>
      </c>
    </row>
    <row r="10" spans="1:6">
      <c s="4" r="A10" t="s">
        <v>735</v>
      </c>
      <c s="6" r="B10" t="n">
        <v>43</v>
      </c>
      <c s="6" r="C10" t="n">
        <v>47</v>
      </c>
      <c s="6" r="D10" t="n">
        <v>86</v>
      </c>
      <c s="6" r="E10" t="n">
        <v>94</v>
      </c>
    </row>
    <row r="11" spans="1:6">
      <c s="4" r="A11" t="s">
        <v>736</v>
      </c>
      <c s="6" r="B11" t="n">
        <v>198</v>
      </c>
      <c s="7" r="C11" t="n">
        <v>220</v>
      </c>
      <c s="6" r="D11" t="n">
        <v>395</v>
      </c>
      <c s="7" r="E11" t="n">
        <v>440</v>
      </c>
    </row>
    <row r="12" spans="1:6">
      <c s="4" r="A12" t="s">
        <v>737</v>
      </c>
      <c s="6" r="B12" t="n">
        <v>15100</v>
      </c>
      <c s="6" r="D12" t="n">
        <v>15100</v>
      </c>
      <c s="7" r="F12" t="n">
        <v>14900</v>
      </c>
    </row>
    <row r="13" spans="1:6">
      <c s="4" r="A13" t="s">
        <v>738</v>
      </c>
      <c s="7" r="B13" t="n">
        <v>4400</v>
      </c>
      <c s="7" r="D13" t="n">
        <v>4400</v>
      </c>
      <c s="7" r="F13" t="n">
        <v>38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41"/>
    <col customWidth="1" max="5" min="5" width="37"/>
  </cols>
  <sheetData>
    <row r="1" spans="1:5">
      <c s="1" r="A1" t="s">
        <v>739</v>
      </c>
      <c s="2" r="B1" t="s">
        <v>75</v>
      </c>
      <c s="2" r="D1" t="s">
        <v>1</v>
      </c>
    </row>
    <row r="2" spans="1:5">
      <c s="2" r="B2" t="s">
        <v>740</v>
      </c>
      <c s="2" r="C2" t="s">
        <v>741</v>
      </c>
      <c s="2" r="D2" t="s">
        <v>742</v>
      </c>
      <c s="2" r="E2" t="s">
        <v>741</v>
      </c>
    </row>
    <row r="3" spans="1:5">
      <c s="3" r="A3" t="s">
        <v>743</v>
      </c>
    </row>
    <row r="4" spans="1:5">
      <c s="4" r="A4" t="s">
        <v>744</v>
      </c>
      <c s="6" r="D4" t="n">
        <v>2</v>
      </c>
    </row>
    <row r="5" spans="1:5">
      <c s="3" r="A5" t="s">
        <v>745</v>
      </c>
    </row>
    <row r="6" spans="1:5">
      <c s="4" r="A6" t="s">
        <v>746</v>
      </c>
      <c s="7" r="B6" t="n">
        <v>1696</v>
      </c>
      <c s="7" r="C6" t="n">
        <v>1032</v>
      </c>
      <c s="7" r="D6" t="n">
        <v>3551</v>
      </c>
      <c s="7" r="E6" t="n">
        <v>2199</v>
      </c>
    </row>
    <row r="7" spans="1:5">
      <c s="4" r="A7" t="s">
        <v>747</v>
      </c>
      <c s="6" r="B7" t="n">
        <v>30084000</v>
      </c>
      <c s="6" r="D7" t="n">
        <v>30073000</v>
      </c>
      <c s="6" r="E7" t="n">
        <v>30038000</v>
      </c>
    </row>
    <row r="8" spans="1:5">
      <c s="4" r="A8" t="s">
        <v>748</v>
      </c>
      <c s="8" r="B8" t="n">
        <v>0.06</v>
      </c>
      <c s="8" r="D8" t="n">
        <v>0.12</v>
      </c>
      <c s="8" r="E8" t="n">
        <v>0.07000000000000001</v>
      </c>
    </row>
    <row r="9" spans="1:5">
      <c s="3" r="A9" t="s">
        <v>749</v>
      </c>
    </row>
    <row r="10" spans="1:5">
      <c s="4" r="A10" t="s">
        <v>746</v>
      </c>
      <c s="7" r="B10" t="n">
        <v>1696</v>
      </c>
      <c s="7" r="C10" t="n">
        <v>1032</v>
      </c>
      <c s="7" r="D10" t="n">
        <v>3551</v>
      </c>
      <c s="7" r="E10" t="n">
        <v>2199</v>
      </c>
    </row>
    <row r="11" spans="1:5">
      <c s="4" r="A11" t="s">
        <v>747</v>
      </c>
      <c s="6" r="B11" t="n">
        <v>30170000</v>
      </c>
      <c s="6" r="C11" t="n">
        <v>30051000</v>
      </c>
      <c s="6" r="D11" t="n">
        <v>30141000</v>
      </c>
      <c s="6" r="E11" t="n">
        <v>30045000</v>
      </c>
    </row>
    <row r="12" spans="1:5">
      <c s="4" r="A12" t="s">
        <v>748</v>
      </c>
      <c s="8" r="B12" t="n">
        <v>0.06</v>
      </c>
      <c s="8" r="C12" t="n">
        <v>0.03</v>
      </c>
      <c s="8" r="D12" t="n">
        <v>0.12</v>
      </c>
      <c s="8" r="E12" t="n">
        <v>0.07000000000000001</v>
      </c>
    </row>
    <row r="13" spans="1:5">
      <c s="3" r="A13" t="s">
        <v>750</v>
      </c>
    </row>
    <row r="14" spans="1:5">
      <c s="4" r="A14" t="s">
        <v>746</v>
      </c>
      <c s="7" r="B14" t="n">
        <v>1696</v>
      </c>
      <c s="7" r="C14" t="n">
        <v>1032</v>
      </c>
      <c s="7" r="D14" t="n">
        <v>3551</v>
      </c>
      <c s="7" r="E14" t="n">
        <v>2199</v>
      </c>
    </row>
    <row r="15" spans="1:5">
      <c s="4" r="A15" t="s">
        <v>747</v>
      </c>
      <c s="6" r="C15" t="n">
        <v>30039000</v>
      </c>
    </row>
    <row r="16" spans="1:5">
      <c s="4" r="A16" t="s">
        <v>751</v>
      </c>
      <c s="8" r="B16" t="n">
        <v>0.06</v>
      </c>
      <c s="8" r="C16" t="n">
        <v>0.03</v>
      </c>
      <c s="8" r="D16" t="n">
        <v>0.12</v>
      </c>
      <c s="8" r="E16" t="n">
        <v>0.07000000000000001</v>
      </c>
    </row>
    <row r="17" spans="1:5">
      <c s="4" r="A17" t="s">
        <v>752</v>
      </c>
    </row>
    <row r="18" spans="1:5">
      <c s="3" r="A18" t="s">
        <v>750</v>
      </c>
    </row>
    <row r="19" spans="1:5">
      <c s="4" r="A19" t="s">
        <v>753</v>
      </c>
      <c s="6" r="D19" t="n">
        <v>68139</v>
      </c>
      <c s="6" r="E19" t="n">
        <v>143107</v>
      </c>
    </row>
    <row r="20" spans="1:5">
      <c s="4" r="A20" t="s">
        <v>657</v>
      </c>
    </row>
    <row r="21" spans="1:5">
      <c s="3" r="A21" t="s">
        <v>750</v>
      </c>
    </row>
    <row r="22" spans="1:5">
      <c s="4" r="A22" t="s">
        <v>753</v>
      </c>
      <c s="6" r="D22" t="n">
        <v>1368040</v>
      </c>
    </row>
    <row r="23" spans="1:5">
      <c s="4" r="A23" t="s">
        <v>25</v>
      </c>
    </row>
    <row r="24" spans="1:5">
      <c s="3" r="A24" t="s">
        <v>750</v>
      </c>
    </row>
    <row r="25" spans="1:5">
      <c s="4" r="A25" t="s">
        <v>669</v>
      </c>
      <c s="10" r="D25" t="n">
        <v>1.1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s="1" r="A1" t="s">
        <v>754</v>
      </c>
      <c s="2" r="C1" t="s">
        <v>75</v>
      </c>
      <c s="2" r="E1" t="s">
        <v>1</v>
      </c>
    </row>
    <row r="2" spans="1:7">
      <c s="2" r="C2" t="s">
        <v>2</v>
      </c>
      <c s="2" r="D2" t="s">
        <v>76</v>
      </c>
      <c s="2" r="E2" t="s">
        <v>2</v>
      </c>
      <c s="2" r="F2" t="s">
        <v>76</v>
      </c>
      <c s="2" r="G2" t="s">
        <v>27</v>
      </c>
    </row>
    <row r="3" spans="1:7">
      <c s="3" r="A3" t="s">
        <v>755</v>
      </c>
    </row>
    <row r="4" spans="1:7">
      <c s="4" r="A4" t="s">
        <v>756</v>
      </c>
      <c s="7" r="E4" t="n">
        <v>5107000</v>
      </c>
      <c s="7" r="F4" t="n">
        <v>201000</v>
      </c>
    </row>
    <row r="5" spans="1:7">
      <c s="4" r="A5" t="s">
        <v>757</v>
      </c>
      <c s="6" r="E5" t="n">
        <v>-146000</v>
      </c>
    </row>
    <row r="6" spans="1:7">
      <c s="4" r="A6" t="s">
        <v>758</v>
      </c>
      <c s="7" r="C6" t="n">
        <v>-50000</v>
      </c>
      <c s="6" r="E6" t="n">
        <v>-50000</v>
      </c>
    </row>
    <row r="7" spans="1:7">
      <c s="4" r="A7" t="s">
        <v>123</v>
      </c>
      <c s="4" r="B7" t="s">
        <v>124</v>
      </c>
      <c s="6" r="C7" t="n">
        <v>-96000</v>
      </c>
      <c s="7" r="D7" t="n">
        <v>0</v>
      </c>
      <c s="6" r="E7" t="n">
        <v>-96000</v>
      </c>
      <c s="6" r="F7" t="n">
        <v>0</v>
      </c>
    </row>
    <row r="8" spans="1:7">
      <c s="4" r="A8" t="s">
        <v>759</v>
      </c>
      <c s="6" r="E8" t="n">
        <v>1102000</v>
      </c>
      <c s="6" r="F8" t="n">
        <v>572000</v>
      </c>
    </row>
    <row r="9" spans="1:7">
      <c s="4" r="A9" t="s">
        <v>760</v>
      </c>
      <c s="6" r="E9" t="n">
        <v>4151000</v>
      </c>
      <c s="6" r="F9" t="n">
        <v>-371000</v>
      </c>
    </row>
    <row r="10" spans="1:7">
      <c s="3" r="A10" t="s">
        <v>761</v>
      </c>
    </row>
    <row r="11" spans="1:7">
      <c s="4" r="A11" t="s">
        <v>762</v>
      </c>
      <c s="6" r="E11" t="n">
        <v>154000</v>
      </c>
      <c s="6" r="F11" t="n">
        <v>-34000</v>
      </c>
    </row>
    <row r="12" spans="1:7">
      <c s="4" r="A12" t="s">
        <v>763</v>
      </c>
      <c s="6" r="E12" t="n">
        <v>-154000</v>
      </c>
      <c s="6" r="F12" t="n">
        <v>-34000</v>
      </c>
    </row>
    <row r="13" spans="1:7">
      <c s="4" r="A13" t="s">
        <v>764</v>
      </c>
      <c s="6" r="E13" t="n">
        <v>-674000</v>
      </c>
      <c s="6" r="F13" t="n">
        <v>-280000</v>
      </c>
    </row>
    <row r="14" spans="1:7">
      <c s="4" r="A14" t="s">
        <v>765</v>
      </c>
      <c s="6" r="E14" t="n">
        <v>3323000</v>
      </c>
      <c s="6" r="F14" t="n">
        <v>-685000</v>
      </c>
    </row>
    <row r="15" spans="1:7">
      <c s="3" r="A15" t="s">
        <v>766</v>
      </c>
    </row>
    <row r="16" spans="1:7">
      <c s="4" r="A16" t="s">
        <v>767</v>
      </c>
      <c s="6" r="E16" t="n">
        <v>1888000</v>
      </c>
      <c s="6" r="F16" t="n">
        <v>71000</v>
      </c>
    </row>
    <row r="17" spans="1:7">
      <c s="4" r="A17" t="s">
        <v>768</v>
      </c>
      <c s="6" r="C17" t="n">
        <v>250000</v>
      </c>
      <c s="6" r="D17" t="n">
        <v>130000</v>
      </c>
      <c s="6" r="E17" t="n">
        <v>375000</v>
      </c>
      <c s="6" r="F17" t="n">
        <v>194000</v>
      </c>
    </row>
    <row r="18" spans="1:7">
      <c s="4" r="A18" t="s">
        <v>769</v>
      </c>
      <c s="6" r="E18" t="n">
        <v>1563000</v>
      </c>
      <c s="6" r="F18" t="n">
        <v>-123000</v>
      </c>
    </row>
    <row r="19" spans="1:7">
      <c s="3" r="A19" t="s">
        <v>770</v>
      </c>
    </row>
    <row r="20" spans="1:7">
      <c s="4" r="A20" t="s">
        <v>771</v>
      </c>
      <c s="6" r="E20" t="n">
        <v>0</v>
      </c>
      <c s="6" r="F20" t="n">
        <v>0</v>
      </c>
    </row>
    <row r="21" spans="1:7">
      <c s="4" r="A21" t="s">
        <v>772</v>
      </c>
      <c s="6" r="E21" t="n">
        <v>0</v>
      </c>
      <c s="6" r="F21" t="n">
        <v>0</v>
      </c>
    </row>
    <row r="22" spans="1:7">
      <c s="4" r="A22" t="s">
        <v>773</v>
      </c>
      <c s="6" r="E22" t="n">
        <v>-229000</v>
      </c>
      <c s="6" r="F22" t="n">
        <v>-95000</v>
      </c>
    </row>
    <row r="23" spans="1:7">
      <c s="4" r="A23" t="s">
        <v>774</v>
      </c>
      <c s="6" r="E23" t="n">
        <v>1334000</v>
      </c>
      <c s="6" r="F23" t="n">
        <v>-218000</v>
      </c>
    </row>
    <row r="24" spans="1:7">
      <c s="3" r="A24" t="s">
        <v>775</v>
      </c>
    </row>
    <row r="25" spans="1:7">
      <c s="4" r="A25" t="s">
        <v>776</v>
      </c>
      <c s="6" r="C25" t="n">
        <v>886000</v>
      </c>
      <c s="6" r="D25" t="n">
        <v>-965000</v>
      </c>
      <c s="6" r="E25" t="n">
        <v>3219000</v>
      </c>
      <c s="6" r="F25" t="n">
        <v>130000</v>
      </c>
    </row>
    <row r="26" spans="1:7">
      <c s="4" r="A26" t="s">
        <v>777</v>
      </c>
      <c s="4" r="B26" t="s">
        <v>126</v>
      </c>
      <c s="6" r="C26" t="n">
        <v>485000</v>
      </c>
      <c s="6" r="D26" t="n">
        <v>255000</v>
      </c>
      <c s="6" r="E26" t="n">
        <v>727000</v>
      </c>
      <c s="6" r="F26" t="n">
        <v>378000</v>
      </c>
    </row>
    <row r="27" spans="1:7">
      <c s="4" r="A27" t="s">
        <v>127</v>
      </c>
      <c s="6" r="C27" t="n">
        <v>497000</v>
      </c>
      <c s="6" r="D27" t="n">
        <v>-1220000</v>
      </c>
      <c s="6" r="E27" t="n">
        <v>2588000</v>
      </c>
      <c s="6" r="F27" t="n">
        <v>-248000</v>
      </c>
    </row>
    <row r="28" spans="1:7">
      <c s="3" r="A28" t="s">
        <v>778</v>
      </c>
    </row>
    <row r="29" spans="1:7">
      <c s="4" r="A29" t="s">
        <v>779</v>
      </c>
      <c s="4" r="B29" t="s">
        <v>130</v>
      </c>
      <c s="6" r="C29" t="n">
        <v>-51000</v>
      </c>
      <c s="6" r="D29" t="n">
        <v>-17000</v>
      </c>
      <c s="6" r="E29" t="n">
        <v>-154000</v>
      </c>
      <c s="6" r="F29" t="n">
        <v>-34000</v>
      </c>
    </row>
    <row r="30" spans="1:7">
      <c s="4" r="A30" t="s">
        <v>780</v>
      </c>
      <c s="6" r="C30" t="n">
        <v>-51000</v>
      </c>
      <c s="6" r="D30" t="n">
        <v>-17000</v>
      </c>
      <c s="6" r="E30" t="n">
        <v>-154000</v>
      </c>
      <c s="6" r="F30" t="n">
        <v>-34000</v>
      </c>
    </row>
    <row r="31" spans="1:7">
      <c s="4" r="A31" t="s">
        <v>781</v>
      </c>
      <c s="6" r="C31" t="n">
        <v>-123000</v>
      </c>
      <c s="6" r="D31" t="n">
        <v>-64000</v>
      </c>
      <c s="6" r="E31" t="n">
        <v>-445000</v>
      </c>
      <c s="6" r="F31" t="n">
        <v>-185000</v>
      </c>
    </row>
    <row r="32" spans="1:7">
      <c s="4" r="A32" t="s">
        <v>133</v>
      </c>
      <c s="6" r="C32" t="n">
        <v>323000</v>
      </c>
      <c s="7" r="D32" t="n">
        <v>-1301000</v>
      </c>
      <c s="6" r="E32" t="n">
        <v>1989000</v>
      </c>
      <c s="7" r="F32" t="n">
        <v>-467000</v>
      </c>
    </row>
    <row r="33" spans="1:7">
      <c s="4" r="A33" t="s">
        <v>763</v>
      </c>
      <c s="6" r="C33" t="n">
        <v>-3831000</v>
      </c>
      <c s="6" r="E33" t="n">
        <v>-3831000</v>
      </c>
      <c s="7" r="G33" t="n">
        <v>-3677000</v>
      </c>
    </row>
    <row r="34" spans="1:7">
      <c s="4" r="A34" t="s">
        <v>782</v>
      </c>
      <c s="6" r="C34" t="n">
        <v>2712000</v>
      </c>
      <c s="6" r="E34" t="n">
        <v>2712000</v>
      </c>
      <c s="6" r="G34" t="n">
        <v>124000</v>
      </c>
    </row>
    <row r="35" spans="1:7">
      <c s="4" r="A35" t="s">
        <v>783</v>
      </c>
      <c s="6" r="C35" t="n">
        <v>-811000</v>
      </c>
      <c s="6" r="E35" t="n">
        <v>-811000</v>
      </c>
      <c s="6" r="G35" t="n">
        <v>-366000</v>
      </c>
    </row>
    <row r="36" spans="1:7">
      <c s="4" r="A36" t="s">
        <v>58</v>
      </c>
      <c s="7" r="C36" t="n">
        <v>-1930000</v>
      </c>
      <c s="7" r="E36" t="n">
        <v>-1930000</v>
      </c>
      <c s="7" r="G36" t="n">
        <v>-3919000</v>
      </c>
    </row>
    <row r="37" spans="1:7">
      <c r="A37" t="n"/>
    </row>
    <row r="38" spans="1:7">
      <c s="4" r="A38" t="s">
        <v>124</v>
      </c>
      <c s="4" r="B38" t="s">
        <v>137</v>
      </c>
    </row>
    <row r="39" spans="1:7">
      <c s="4" r="A39" t="s">
        <v>126</v>
      </c>
      <c s="4" r="B39" t="s">
        <v>138</v>
      </c>
    </row>
    <row r="40" spans="1:7">
      <c s="4" r="A40" t="s">
        <v>130</v>
      </c>
      <c s="4" r="B40" t="s">
        <v>139</v>
      </c>
    </row>
  </sheetData>
  <mergeCells count="7">
    <mergeCell ref="A1:B2"/>
    <mergeCell ref="C1:D1"/>
    <mergeCell ref="E1:F1"/>
    <mergeCell ref="A37:F37"/>
    <mergeCell ref="B38:F38"/>
    <mergeCell ref="B39:F39"/>
    <mergeCell ref="B40:F4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78"/>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s="1" r="A1" t="s">
        <v>784</v>
      </c>
      <c s="2" r="B1" t="s">
        <v>379</v>
      </c>
      <c s="2" r="C1" t="s">
        <v>547</v>
      </c>
    </row>
    <row r="2" spans="1:3">
      <c s="3" r="A2" t="s">
        <v>785</v>
      </c>
    </row>
    <row r="3" spans="1:3">
      <c s="4" r="A3" t="s">
        <v>32</v>
      </c>
      <c s="7" r="B3" t="n">
        <v>204058</v>
      </c>
      <c s="7" r="C3" t="n">
        <v>224067</v>
      </c>
    </row>
    <row r="4" spans="1:3">
      <c s="4" r="A4" t="s">
        <v>415</v>
      </c>
    </row>
    <row r="5" spans="1:3">
      <c s="3" r="A5" t="s">
        <v>785</v>
      </c>
    </row>
    <row r="6" spans="1:3">
      <c s="4" r="A6" t="s">
        <v>32</v>
      </c>
      <c s="6" r="B6" t="n">
        <v>13627</v>
      </c>
      <c s="6" r="C6" t="n">
        <v>25563</v>
      </c>
    </row>
    <row r="7" spans="1:3">
      <c s="4" r="A7" t="s">
        <v>416</v>
      </c>
    </row>
    <row r="8" spans="1:3">
      <c s="3" r="A8" t="s">
        <v>785</v>
      </c>
    </row>
    <row r="9" spans="1:3">
      <c s="4" r="A9" t="s">
        <v>32</v>
      </c>
      <c s="6" r="B9" t="n">
        <v>10502</v>
      </c>
      <c s="6" r="C9" t="n">
        <v>11058</v>
      </c>
    </row>
    <row r="10" spans="1:3">
      <c s="4" r="A10" t="s">
        <v>419</v>
      </c>
    </row>
    <row r="11" spans="1:3">
      <c s="3" r="A11" t="s">
        <v>785</v>
      </c>
    </row>
    <row r="12" spans="1:3">
      <c s="4" r="A12" t="s">
        <v>32</v>
      </c>
      <c s="6" r="B12" t="n">
        <v>163992</v>
      </c>
      <c s="6" r="C12" t="n">
        <v>170734</v>
      </c>
    </row>
    <row r="13" spans="1:3">
      <c s="4" r="A13" t="s">
        <v>420</v>
      </c>
    </row>
    <row r="14" spans="1:3">
      <c s="3" r="A14" t="s">
        <v>785</v>
      </c>
    </row>
    <row r="15" spans="1:3">
      <c s="4" r="A15" t="s">
        <v>32</v>
      </c>
      <c s="6" r="B15" t="n">
        <v>2294</v>
      </c>
      <c s="6" r="C15" t="n">
        <v>2704</v>
      </c>
    </row>
    <row r="16" spans="1:3">
      <c s="4" r="A16" t="s">
        <v>421</v>
      </c>
    </row>
    <row r="17" spans="1:3">
      <c s="3" r="A17" t="s">
        <v>785</v>
      </c>
    </row>
    <row r="18" spans="1:3">
      <c s="4" r="A18" t="s">
        <v>32</v>
      </c>
      <c s="6" r="B18" t="n">
        <v>1794</v>
      </c>
      <c s="6" r="C18" t="n">
        <v>1556</v>
      </c>
    </row>
    <row r="19" spans="1:3">
      <c s="4" r="A19" t="s">
        <v>422</v>
      </c>
    </row>
    <row r="20" spans="1:3">
      <c s="3" r="A20" t="s">
        <v>785</v>
      </c>
    </row>
    <row r="21" spans="1:3">
      <c s="4" r="A21" t="s">
        <v>32</v>
      </c>
      <c s="6" r="B21" t="n">
        <v>9946</v>
      </c>
      <c s="6" r="C21" t="n">
        <v>9931</v>
      </c>
    </row>
    <row r="22" spans="1:3">
      <c s="4" r="A22" t="s">
        <v>423</v>
      </c>
    </row>
    <row r="23" spans="1:3">
      <c s="3" r="A23" t="s">
        <v>785</v>
      </c>
    </row>
    <row r="24" spans="1:3">
      <c s="4" r="A24" t="s">
        <v>32</v>
      </c>
      <c s="6" r="B24" t="n">
        <v>1877</v>
      </c>
      <c s="6" r="C24" t="n">
        <v>2495</v>
      </c>
    </row>
    <row r="25" spans="1:3">
      <c s="4" r="A25" t="s">
        <v>426</v>
      </c>
    </row>
    <row r="26" spans="1:3">
      <c s="3" r="A26" t="s">
        <v>785</v>
      </c>
    </row>
    <row r="27" spans="1:3">
      <c s="4" r="A27" t="s">
        <v>32</v>
      </c>
      <c s="6" r="B27" t="n">
        <v>26</v>
      </c>
      <c s="6" r="C27" t="n">
        <v>26</v>
      </c>
    </row>
    <row r="28" spans="1:3">
      <c s="4" r="A28" t="s">
        <v>786</v>
      </c>
    </row>
    <row r="29" spans="1:3">
      <c s="3" r="A29" t="s">
        <v>785</v>
      </c>
    </row>
    <row r="30" spans="1:3">
      <c s="4" r="A30" t="s">
        <v>32</v>
      </c>
      <c s="6" r="B30" t="n">
        <v>204058</v>
      </c>
      <c s="6" r="C30" t="n">
        <v>224067</v>
      </c>
    </row>
    <row r="31" spans="1:3">
      <c s="4" r="A31" t="s">
        <v>787</v>
      </c>
    </row>
    <row r="32" spans="1:3">
      <c s="3" r="A32" t="s">
        <v>785</v>
      </c>
    </row>
    <row r="33" spans="1:3">
      <c s="4" r="A33" t="s">
        <v>620</v>
      </c>
      <c s="6" r="B33" t="n">
        <v>1228</v>
      </c>
      <c s="6" r="C33" t="n">
        <v>555</v>
      </c>
    </row>
    <row r="34" spans="1:3">
      <c s="4" r="A34" t="s">
        <v>788</v>
      </c>
    </row>
    <row r="35" spans="1:3">
      <c s="3" r="A35" t="s">
        <v>785</v>
      </c>
    </row>
    <row r="36" spans="1:3">
      <c s="4" r="A36" t="s">
        <v>32</v>
      </c>
      <c s="6" r="B36" t="n">
        <v>13627</v>
      </c>
      <c s="6" r="C36" t="n">
        <v>25563</v>
      </c>
    </row>
    <row r="37" spans="1:3">
      <c s="4" r="A37" t="s">
        <v>789</v>
      </c>
    </row>
    <row r="38" spans="1:3">
      <c s="3" r="A38" t="s">
        <v>785</v>
      </c>
    </row>
    <row r="39" spans="1:3">
      <c s="4" r="A39" t="s">
        <v>32</v>
      </c>
      <c s="6" r="B39" t="n">
        <v>10502</v>
      </c>
      <c s="6" r="C39" t="n">
        <v>11058</v>
      </c>
    </row>
    <row r="40" spans="1:3">
      <c s="4" r="A40" t="s">
        <v>790</v>
      </c>
    </row>
    <row r="41" spans="1:3">
      <c s="3" r="A41" t="s">
        <v>785</v>
      </c>
    </row>
    <row r="42" spans="1:3">
      <c s="4" r="A42" t="s">
        <v>32</v>
      </c>
      <c s="6" r="B42" t="n">
        <v>163992</v>
      </c>
      <c s="6" r="C42" t="n">
        <v>170734</v>
      </c>
    </row>
    <row r="43" spans="1:3">
      <c s="4" r="A43" t="s">
        <v>791</v>
      </c>
    </row>
    <row r="44" spans="1:3">
      <c s="3" r="A44" t="s">
        <v>785</v>
      </c>
    </row>
    <row r="45" spans="1:3">
      <c s="4" r="A45" t="s">
        <v>32</v>
      </c>
      <c s="6" r="B45" t="n">
        <v>2294</v>
      </c>
      <c s="6" r="C45" t="n">
        <v>2704</v>
      </c>
    </row>
    <row r="46" spans="1:3">
      <c s="4" r="A46" t="s">
        <v>792</v>
      </c>
    </row>
    <row r="47" spans="1:3">
      <c s="3" r="A47" t="s">
        <v>785</v>
      </c>
    </row>
    <row r="48" spans="1:3">
      <c s="4" r="A48" t="s">
        <v>32</v>
      </c>
      <c s="6" r="B48" t="n">
        <v>1794</v>
      </c>
      <c s="6" r="C48" t="n">
        <v>1556</v>
      </c>
    </row>
    <row r="49" spans="1:3">
      <c s="4" r="A49" t="s">
        <v>793</v>
      </c>
    </row>
    <row r="50" spans="1:3">
      <c s="3" r="A50" t="s">
        <v>785</v>
      </c>
    </row>
    <row r="51" spans="1:3">
      <c s="4" r="A51" t="s">
        <v>32</v>
      </c>
      <c s="6" r="B51" t="n">
        <v>9946</v>
      </c>
      <c s="6" r="C51" t="n">
        <v>9931</v>
      </c>
    </row>
    <row r="52" spans="1:3">
      <c s="4" r="A52" t="s">
        <v>794</v>
      </c>
    </row>
    <row r="53" spans="1:3">
      <c s="3" r="A53" t="s">
        <v>785</v>
      </c>
    </row>
    <row r="54" spans="1:3">
      <c s="4" r="A54" t="s">
        <v>32</v>
      </c>
      <c s="6" r="B54" t="n">
        <v>1877</v>
      </c>
      <c s="6" r="C54" t="n">
        <v>2495</v>
      </c>
    </row>
    <row r="55" spans="1:3">
      <c s="4" r="A55" t="s">
        <v>795</v>
      </c>
    </row>
    <row r="56" spans="1:3">
      <c s="3" r="A56" t="s">
        <v>785</v>
      </c>
    </row>
    <row r="57" spans="1:3">
      <c s="4" r="A57" t="s">
        <v>32</v>
      </c>
      <c s="6" r="B57" t="n">
        <v>26</v>
      </c>
      <c s="6" r="C57" t="n">
        <v>26</v>
      </c>
    </row>
    <row r="58" spans="1:3">
      <c s="4" r="A58" t="s">
        <v>796</v>
      </c>
    </row>
    <row r="59" spans="1:3">
      <c s="3" r="A59" t="s">
        <v>785</v>
      </c>
    </row>
    <row r="60" spans="1:3">
      <c s="4" r="A60" t="s">
        <v>32</v>
      </c>
      <c s="6" r="B60" t="n">
        <v>26</v>
      </c>
      <c s="6" r="C60" t="n">
        <v>26</v>
      </c>
    </row>
    <row r="61" spans="1:3">
      <c s="4" r="A61" t="s">
        <v>797</v>
      </c>
    </row>
    <row r="62" spans="1:3">
      <c s="3" r="A62" t="s">
        <v>785</v>
      </c>
    </row>
    <row r="63" spans="1:3">
      <c s="4" r="A63" t="s">
        <v>620</v>
      </c>
      <c s="6" r="B63" t="n">
        <v>0</v>
      </c>
      <c s="6" r="C63" t="n">
        <v>0</v>
      </c>
    </row>
    <row r="64" spans="1:3">
      <c s="4" r="A64" t="s">
        <v>798</v>
      </c>
    </row>
    <row r="65" spans="1:3">
      <c s="3" r="A65" t="s">
        <v>785</v>
      </c>
    </row>
    <row r="66" spans="1:3">
      <c s="4" r="A66" t="s">
        <v>32</v>
      </c>
      <c s="6" r="B66" t="n">
        <v>26</v>
      </c>
      <c s="6" r="C66" t="n">
        <v>26</v>
      </c>
    </row>
    <row r="67" spans="1:3">
      <c s="4" r="A67" t="s">
        <v>799</v>
      </c>
    </row>
    <row r="68" spans="1:3">
      <c s="3" r="A68" t="s">
        <v>785</v>
      </c>
    </row>
    <row r="69" spans="1:3">
      <c s="4" r="A69" t="s">
        <v>620</v>
      </c>
      <c s="6" r="B69" t="n">
        <v>0</v>
      </c>
      <c s="6" r="C69" t="n">
        <v>0</v>
      </c>
    </row>
    <row r="70" spans="1:3">
      <c s="4" r="A70" t="s">
        <v>800</v>
      </c>
    </row>
    <row r="71" spans="1:3">
      <c s="3" r="A71" t="s">
        <v>785</v>
      </c>
    </row>
    <row r="72" spans="1:3">
      <c s="4" r="A72" t="s">
        <v>32</v>
      </c>
      <c s="6" r="B72" t="n">
        <v>0</v>
      </c>
      <c s="6" r="C72" t="n">
        <v>0</v>
      </c>
    </row>
    <row r="73" spans="1:3">
      <c s="4" r="A73" t="s">
        <v>801</v>
      </c>
    </row>
    <row r="74" spans="1:3">
      <c s="3" r="A74" t="s">
        <v>785</v>
      </c>
    </row>
    <row r="75" spans="1:3">
      <c s="4" r="A75" t="s">
        <v>32</v>
      </c>
      <c s="6" r="B75" t="n">
        <v>0</v>
      </c>
      <c s="6" r="C75" t="n">
        <v>0</v>
      </c>
    </row>
    <row r="76" spans="1:3">
      <c s="4" r="A76" t="s">
        <v>802</v>
      </c>
    </row>
    <row r="77" spans="1:3">
      <c s="3" r="A77" t="s">
        <v>785</v>
      </c>
    </row>
    <row r="78" spans="1:3">
      <c s="4" r="A78" t="s">
        <v>32</v>
      </c>
      <c s="6" r="B78" t="n">
        <v>0</v>
      </c>
      <c s="6" r="C78" t="n">
        <v>0</v>
      </c>
    </row>
    <row r="79" spans="1:3">
      <c s="4" r="A79" t="s">
        <v>803</v>
      </c>
    </row>
    <row r="80" spans="1:3">
      <c s="3" r="A80" t="s">
        <v>785</v>
      </c>
    </row>
    <row r="81" spans="1:3">
      <c s="4" r="A81" t="s">
        <v>32</v>
      </c>
      <c s="6" r="B81" t="n">
        <v>0</v>
      </c>
      <c s="6" r="C81" t="n">
        <v>0</v>
      </c>
    </row>
    <row r="82" spans="1:3">
      <c s="4" r="A82" t="s">
        <v>804</v>
      </c>
    </row>
    <row r="83" spans="1:3">
      <c s="3" r="A83" t="s">
        <v>785</v>
      </c>
    </row>
    <row r="84" spans="1:3">
      <c s="4" r="A84" t="s">
        <v>32</v>
      </c>
      <c s="6" r="B84" t="n">
        <v>0</v>
      </c>
      <c s="6" r="C84" t="n">
        <v>0</v>
      </c>
    </row>
    <row r="85" spans="1:3">
      <c s="4" r="A85" t="s">
        <v>805</v>
      </c>
    </row>
    <row r="86" spans="1:3">
      <c s="3" r="A86" t="s">
        <v>785</v>
      </c>
    </row>
    <row r="87" spans="1:3">
      <c s="4" r="A87" t="s">
        <v>32</v>
      </c>
      <c s="6" r="B87" t="n">
        <v>0</v>
      </c>
      <c s="6" r="C87" t="n">
        <v>0</v>
      </c>
    </row>
    <row r="88" spans="1:3">
      <c s="4" r="A88" t="s">
        <v>806</v>
      </c>
    </row>
    <row r="89" spans="1:3">
      <c s="3" r="A89" t="s">
        <v>785</v>
      </c>
    </row>
    <row r="90" spans="1:3">
      <c s="4" r="A90" t="s">
        <v>32</v>
      </c>
      <c s="6" r="B90" t="n">
        <v>0</v>
      </c>
      <c s="6" r="C90" t="n">
        <v>0</v>
      </c>
    </row>
    <row r="91" spans="1:3">
      <c s="4" r="A91" t="s">
        <v>807</v>
      </c>
    </row>
    <row r="92" spans="1:3">
      <c s="3" r="A92" t="s">
        <v>785</v>
      </c>
    </row>
    <row r="93" spans="1:3">
      <c s="4" r="A93" t="s">
        <v>32</v>
      </c>
      <c s="6" r="B93" t="n">
        <v>26</v>
      </c>
      <c s="6" r="C93" t="n">
        <v>26</v>
      </c>
    </row>
    <row r="94" spans="1:3">
      <c s="4" r="A94" t="s">
        <v>808</v>
      </c>
    </row>
    <row r="95" spans="1:3">
      <c s="3" r="A95" t="s">
        <v>785</v>
      </c>
    </row>
    <row r="96" spans="1:3">
      <c s="4" r="A96" t="s">
        <v>32</v>
      </c>
      <c s="6" r="B96" t="n">
        <v>202155</v>
      </c>
      <c s="6" r="C96" t="n">
        <v>221546</v>
      </c>
    </row>
    <row r="97" spans="1:3">
      <c s="4" r="A97" t="s">
        <v>809</v>
      </c>
    </row>
    <row r="98" spans="1:3">
      <c s="3" r="A98" t="s">
        <v>785</v>
      </c>
    </row>
    <row r="99" spans="1:3">
      <c s="4" r="A99" t="s">
        <v>620</v>
      </c>
      <c s="6" r="B99" t="n">
        <v>1228</v>
      </c>
      <c s="6" r="C99" t="n">
        <v>555</v>
      </c>
    </row>
    <row r="100" spans="1:3">
      <c s="4" r="A100" t="s">
        <v>810</v>
      </c>
    </row>
    <row r="101" spans="1:3">
      <c s="3" r="A101" t="s">
        <v>785</v>
      </c>
    </row>
    <row r="102" spans="1:3">
      <c s="4" r="A102" t="s">
        <v>32</v>
      </c>
      <c s="6" r="B102" t="n">
        <v>202155</v>
      </c>
      <c s="6" r="C102" t="n">
        <v>221546</v>
      </c>
    </row>
    <row r="103" spans="1:3">
      <c s="4" r="A103" t="s">
        <v>811</v>
      </c>
    </row>
    <row r="104" spans="1:3">
      <c s="3" r="A104" t="s">
        <v>785</v>
      </c>
    </row>
    <row r="105" spans="1:3">
      <c s="4" r="A105" t="s">
        <v>620</v>
      </c>
      <c s="6" r="B105" t="n">
        <v>1228</v>
      </c>
      <c s="6" r="C105" t="n">
        <v>555</v>
      </c>
    </row>
    <row r="106" spans="1:3">
      <c s="4" r="A106" t="s">
        <v>812</v>
      </c>
    </row>
    <row r="107" spans="1:3">
      <c s="3" r="A107" t="s">
        <v>785</v>
      </c>
    </row>
    <row r="108" spans="1:3">
      <c s="4" r="A108" t="s">
        <v>32</v>
      </c>
      <c s="6" r="B108" t="n">
        <v>13627</v>
      </c>
      <c s="6" r="C108" t="n">
        <v>25563</v>
      </c>
    </row>
    <row r="109" spans="1:3">
      <c s="4" r="A109" t="s">
        <v>813</v>
      </c>
    </row>
    <row r="110" spans="1:3">
      <c s="3" r="A110" t="s">
        <v>785</v>
      </c>
    </row>
    <row r="111" spans="1:3">
      <c s="4" r="A111" t="s">
        <v>32</v>
      </c>
      <c s="6" r="B111" t="n">
        <v>10502</v>
      </c>
      <c s="6" r="C111" t="n">
        <v>11058</v>
      </c>
    </row>
    <row r="112" spans="1:3">
      <c s="4" r="A112" t="s">
        <v>814</v>
      </c>
    </row>
    <row r="113" spans="1:3">
      <c s="3" r="A113" t="s">
        <v>785</v>
      </c>
    </row>
    <row r="114" spans="1:3">
      <c s="4" r="A114" t="s">
        <v>32</v>
      </c>
      <c s="6" r="B114" t="n">
        <v>163992</v>
      </c>
      <c s="6" r="C114" t="n">
        <v>170734</v>
      </c>
    </row>
    <row r="115" spans="1:3">
      <c s="4" r="A115" t="s">
        <v>815</v>
      </c>
    </row>
    <row r="116" spans="1:3">
      <c s="3" r="A116" t="s">
        <v>785</v>
      </c>
    </row>
    <row r="117" spans="1:3">
      <c s="4" r="A117" t="s">
        <v>32</v>
      </c>
      <c s="6" r="B117" t="n">
        <v>2294</v>
      </c>
      <c s="6" r="C117" t="n">
        <v>2704</v>
      </c>
    </row>
    <row r="118" spans="1:3">
      <c s="4" r="A118" t="s">
        <v>816</v>
      </c>
    </row>
    <row r="119" spans="1:3">
      <c s="3" r="A119" t="s">
        <v>785</v>
      </c>
    </row>
    <row r="120" spans="1:3">
      <c s="4" r="A120" t="s">
        <v>32</v>
      </c>
      <c s="6" r="B120" t="n">
        <v>1794</v>
      </c>
      <c s="6" r="C120" t="n">
        <v>1556</v>
      </c>
    </row>
    <row r="121" spans="1:3">
      <c s="4" r="A121" t="s">
        <v>817</v>
      </c>
    </row>
    <row r="122" spans="1:3">
      <c s="3" r="A122" t="s">
        <v>785</v>
      </c>
    </row>
    <row r="123" spans="1:3">
      <c s="4" r="A123" t="s">
        <v>32</v>
      </c>
      <c s="6" r="B123" t="n">
        <v>9946</v>
      </c>
      <c s="6" r="C123" t="n">
        <v>9931</v>
      </c>
    </row>
    <row r="124" spans="1:3">
      <c s="4" r="A124" t="s">
        <v>818</v>
      </c>
    </row>
    <row r="125" spans="1:3">
      <c s="3" r="A125" t="s">
        <v>785</v>
      </c>
    </row>
    <row r="126" spans="1:3">
      <c s="4" r="A126" t="s">
        <v>32</v>
      </c>
      <c s="6" r="B126" t="n">
        <v>0</v>
      </c>
      <c s="6" r="C126" t="n">
        <v>0</v>
      </c>
    </row>
    <row r="127" spans="1:3">
      <c s="4" r="A127" t="s">
        <v>819</v>
      </c>
    </row>
    <row r="128" spans="1:3">
      <c s="3" r="A128" t="s">
        <v>785</v>
      </c>
    </row>
    <row r="129" spans="1:3">
      <c s="4" r="A129" t="s">
        <v>32</v>
      </c>
      <c s="7" r="B129" t="n">
        <v>0</v>
      </c>
      <c s="6" r="C129" t="n">
        <v>0</v>
      </c>
    </row>
    <row r="130" spans="1:3">
      <c s="4" r="A130" t="s">
        <v>820</v>
      </c>
    </row>
    <row r="131" spans="1:3">
      <c s="3" r="A131" t="s">
        <v>785</v>
      </c>
    </row>
    <row r="132" spans="1:3">
      <c s="4" r="A132" t="s">
        <v>821</v>
      </c>
      <c s="6" r="B132" t="n">
        <v>5</v>
      </c>
    </row>
    <row r="133" spans="1:3">
      <c s="4" r="A133" t="s">
        <v>32</v>
      </c>
      <c s="7" r="B133" t="n">
        <v>1877</v>
      </c>
      <c s="6" r="C133" t="n">
        <v>2495</v>
      </c>
    </row>
    <row r="134" spans="1:3">
      <c s="4" r="A134" t="s">
        <v>822</v>
      </c>
    </row>
    <row r="135" spans="1:3">
      <c s="3" r="A135" t="s">
        <v>785</v>
      </c>
    </row>
    <row r="136" spans="1:3">
      <c s="4" r="A136" t="s">
        <v>620</v>
      </c>
      <c s="6" r="B136" t="n">
        <v>0</v>
      </c>
      <c s="6" r="C136" t="n">
        <v>0</v>
      </c>
    </row>
    <row r="137" spans="1:3">
      <c s="4" r="A137" t="s">
        <v>823</v>
      </c>
    </row>
    <row r="138" spans="1:3">
      <c s="3" r="A138" t="s">
        <v>785</v>
      </c>
    </row>
    <row r="139" spans="1:3">
      <c s="4" r="A139" t="s">
        <v>32</v>
      </c>
      <c s="6" r="B139" t="n">
        <v>1877</v>
      </c>
      <c s="6" r="C139" t="n">
        <v>2495</v>
      </c>
    </row>
    <row r="140" spans="1:3">
      <c s="4" r="A140" t="s">
        <v>824</v>
      </c>
    </row>
    <row r="141" spans="1:3">
      <c s="3" r="A141" t="s">
        <v>785</v>
      </c>
    </row>
    <row r="142" spans="1:3">
      <c s="4" r="A142" t="s">
        <v>620</v>
      </c>
      <c s="6" r="B142" t="n">
        <v>0</v>
      </c>
      <c s="6" r="C142" t="n">
        <v>0</v>
      </c>
    </row>
    <row r="143" spans="1:3">
      <c s="4" r="A143" t="s">
        <v>825</v>
      </c>
    </row>
    <row r="144" spans="1:3">
      <c s="3" r="A144" t="s">
        <v>785</v>
      </c>
    </row>
    <row r="145" spans="1:3">
      <c s="4" r="A145" t="s">
        <v>32</v>
      </c>
      <c s="6" r="B145" t="n">
        <v>0</v>
      </c>
      <c s="6" r="C145" t="n">
        <v>0</v>
      </c>
    </row>
    <row r="146" spans="1:3">
      <c s="4" r="A146" t="s">
        <v>826</v>
      </c>
    </row>
    <row r="147" spans="1:3">
      <c s="3" r="A147" t="s">
        <v>785</v>
      </c>
    </row>
    <row r="148" spans="1:3">
      <c s="4" r="A148" t="s">
        <v>32</v>
      </c>
      <c s="6" r="B148" t="n">
        <v>0</v>
      </c>
      <c s="6" r="C148" t="n">
        <v>0</v>
      </c>
    </row>
    <row r="149" spans="1:3">
      <c s="4" r="A149" t="s">
        <v>827</v>
      </c>
    </row>
    <row r="150" spans="1:3">
      <c s="3" r="A150" t="s">
        <v>785</v>
      </c>
    </row>
    <row r="151" spans="1:3">
      <c s="4" r="A151" t="s">
        <v>32</v>
      </c>
      <c s="6" r="B151" t="n">
        <v>0</v>
      </c>
      <c s="6" r="C151" t="n">
        <v>0</v>
      </c>
    </row>
    <row r="152" spans="1:3">
      <c s="4" r="A152" t="s">
        <v>828</v>
      </c>
    </row>
    <row r="153" spans="1:3">
      <c s="3" r="A153" t="s">
        <v>785</v>
      </c>
    </row>
    <row r="154" spans="1:3">
      <c s="4" r="A154" t="s">
        <v>32</v>
      </c>
      <c s="6" r="B154" t="n">
        <v>0</v>
      </c>
      <c s="6" r="C154" t="n">
        <v>0</v>
      </c>
    </row>
    <row r="155" spans="1:3">
      <c s="4" r="A155" t="s">
        <v>829</v>
      </c>
    </row>
    <row r="156" spans="1:3">
      <c s="3" r="A156" t="s">
        <v>785</v>
      </c>
    </row>
    <row r="157" spans="1:3">
      <c s="4" r="A157" t="s">
        <v>32</v>
      </c>
      <c s="6" r="B157" t="n">
        <v>0</v>
      </c>
      <c s="6" r="C157" t="n">
        <v>0</v>
      </c>
    </row>
    <row r="158" spans="1:3">
      <c s="4" r="A158" t="s">
        <v>830</v>
      </c>
    </row>
    <row r="159" spans="1:3">
      <c s="3" r="A159" t="s">
        <v>785</v>
      </c>
    </row>
    <row r="160" spans="1:3">
      <c s="4" r="A160" t="s">
        <v>32</v>
      </c>
      <c s="6" r="B160" t="n">
        <v>0</v>
      </c>
      <c s="6" r="C160" t="n">
        <v>0</v>
      </c>
    </row>
    <row r="161" spans="1:3">
      <c s="4" r="A161" t="s">
        <v>831</v>
      </c>
    </row>
    <row r="162" spans="1:3">
      <c s="3" r="A162" t="s">
        <v>785</v>
      </c>
    </row>
    <row r="163" spans="1:3">
      <c s="4" r="A163" t="s">
        <v>32</v>
      </c>
      <c s="6" r="B163" t="n">
        <v>1877</v>
      </c>
      <c s="6" r="C163" t="n">
        <v>2495</v>
      </c>
    </row>
    <row r="164" spans="1:3">
      <c s="4" r="A164" t="s">
        <v>832</v>
      </c>
    </row>
    <row r="165" spans="1:3">
      <c s="3" r="A165" t="s">
        <v>785</v>
      </c>
    </row>
    <row r="166" spans="1:3">
      <c s="4" r="A166" t="s">
        <v>32</v>
      </c>
      <c s="6" r="B166" t="n">
        <v>0</v>
      </c>
      <c s="6" r="C166" t="n">
        <v>0</v>
      </c>
    </row>
    <row r="167" spans="1:3">
      <c s="4" r="A167" t="s">
        <v>833</v>
      </c>
    </row>
    <row r="168" spans="1:3">
      <c s="3" r="A168" t="s">
        <v>785</v>
      </c>
    </row>
    <row r="169" spans="1:3">
      <c s="4" r="A169" t="s">
        <v>32</v>
      </c>
      <c s="6" r="B169" t="n">
        <v>204058</v>
      </c>
      <c s="6" r="C169" t="n">
        <v>224067</v>
      </c>
    </row>
    <row r="170" spans="1:3">
      <c s="4" r="A170" t="s">
        <v>834</v>
      </c>
    </row>
    <row r="171" spans="1:3">
      <c s="3" r="A171" t="s">
        <v>785</v>
      </c>
    </row>
    <row r="172" spans="1:3">
      <c s="4" r="A172" t="s">
        <v>620</v>
      </c>
      <c s="6" r="B172" t="n">
        <v>1228</v>
      </c>
      <c s="6" r="C172" t="n">
        <v>555</v>
      </c>
    </row>
    <row r="173" spans="1:3">
      <c s="4" r="A173" t="s">
        <v>835</v>
      </c>
    </row>
    <row r="174" spans="1:3">
      <c s="3" r="A174" t="s">
        <v>785</v>
      </c>
    </row>
    <row r="175" spans="1:3">
      <c s="4" r="A175" t="s">
        <v>32</v>
      </c>
      <c s="6" r="B175" t="n">
        <v>204058</v>
      </c>
      <c s="6" r="C175" t="n">
        <v>224067</v>
      </c>
    </row>
    <row r="176" spans="1:3">
      <c s="4" r="A176" t="s">
        <v>836</v>
      </c>
    </row>
    <row r="177" spans="1:3">
      <c s="3" r="A177" t="s">
        <v>785</v>
      </c>
    </row>
    <row r="178" spans="1:3">
      <c s="4" r="A178" t="s">
        <v>620</v>
      </c>
      <c s="7" r="B178" t="n">
        <v>1228</v>
      </c>
      <c s="7" r="C178" t="n">
        <v>55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37</v>
      </c>
      <c s="2" r="B1" t="s">
        <v>75</v>
      </c>
      <c s="2" r="D1" t="s">
        <v>1</v>
      </c>
    </row>
    <row r="2" spans="1:5">
      <c s="2" r="B2" t="s">
        <v>2</v>
      </c>
      <c s="2" r="C2" t="s">
        <v>76</v>
      </c>
      <c s="2" r="D2" t="s">
        <v>2</v>
      </c>
      <c s="2" r="E2" t="s">
        <v>76</v>
      </c>
    </row>
    <row r="3" spans="1:5">
      <c s="3" r="A3" t="s">
        <v>838</v>
      </c>
    </row>
    <row r="4" spans="1:5">
      <c s="4" r="A4" t="s">
        <v>521</v>
      </c>
      <c s="7" r="B4" t="n">
        <v>2431</v>
      </c>
      <c s="7" r="C4" t="n">
        <v>3666</v>
      </c>
      <c s="7" r="D4" t="n">
        <v>2495</v>
      </c>
      <c s="7" r="E4" t="n">
        <v>4034</v>
      </c>
    </row>
    <row r="5" spans="1:5">
      <c s="3" r="A5" t="s">
        <v>839</v>
      </c>
    </row>
    <row r="6" spans="1:5">
      <c s="4" r="A6" t="s">
        <v>840</v>
      </c>
      <c s="6" r="B6" t="n">
        <v>634</v>
      </c>
      <c s="6" r="C6" t="n">
        <v>253</v>
      </c>
      <c s="6" r="D6" t="n">
        <v>935</v>
      </c>
      <c s="6" r="E6" t="n">
        <v>315</v>
      </c>
    </row>
    <row r="7" spans="1:5">
      <c s="4" r="A7" t="s">
        <v>841</v>
      </c>
      <c s="6" r="B7" t="n">
        <v>-315</v>
      </c>
      <c s="6" r="C7" t="n">
        <v>-203</v>
      </c>
      <c s="6" r="D7" t="n">
        <v>-445</v>
      </c>
      <c s="6" r="E7" t="n">
        <v>-542</v>
      </c>
    </row>
    <row r="8" spans="1:5">
      <c s="4" r="A8" t="s">
        <v>842</v>
      </c>
      <c s="6" r="B8" t="n">
        <v>31</v>
      </c>
      <c s="6" r="C8" t="n">
        <v>0</v>
      </c>
      <c s="6" r="D8" t="n">
        <v>104</v>
      </c>
      <c s="6" r="E8" t="n">
        <v>4</v>
      </c>
    </row>
    <row r="9" spans="1:5">
      <c s="4" r="A9" t="s">
        <v>843</v>
      </c>
      <c s="6" r="B9" t="n">
        <v>-904</v>
      </c>
      <c s="6" r="C9" t="n">
        <v>-710</v>
      </c>
      <c s="6" r="D9" t="n">
        <v>-1212</v>
      </c>
      <c s="6" r="E9" t="n">
        <v>-805</v>
      </c>
    </row>
    <row r="10" spans="1:5">
      <c s="4" r="A10" t="s">
        <v>844</v>
      </c>
      <c s="6" r="B10" t="n">
        <v>0</v>
      </c>
      <c s="6" r="C10" t="n">
        <v>0</v>
      </c>
      <c s="6" r="D10" t="n">
        <v>0</v>
      </c>
      <c s="6" r="E10" t="n">
        <v>0</v>
      </c>
    </row>
    <row r="11" spans="1:5">
      <c s="4" r="A11" t="s">
        <v>525</v>
      </c>
      <c s="7" r="B11" t="n">
        <v>1877</v>
      </c>
      <c s="7" r="C11" t="n">
        <v>3006</v>
      </c>
      <c s="7" r="D11" t="n">
        <v>1877</v>
      </c>
      <c s="7" r="E11" t="n">
        <v>300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5</v>
      </c>
      <c s="2" r="B1" t="s">
        <v>2</v>
      </c>
      <c s="2" r="C1" t="s">
        <v>27</v>
      </c>
    </row>
    <row r="2" spans="1:3">
      <c s="3" r="A2" t="s">
        <v>785</v>
      </c>
    </row>
    <row r="3" spans="1:3">
      <c s="4" r="A3" t="s">
        <v>846</v>
      </c>
      <c s="7" r="B3" t="n">
        <v>2615</v>
      </c>
      <c s="7" r="C3" t="n">
        <v>5946</v>
      </c>
    </row>
    <row r="4" spans="1:3">
      <c s="4" r="A4" t="s">
        <v>237</v>
      </c>
      <c s="6" r="B4" t="n">
        <v>1276</v>
      </c>
      <c s="6" r="C4" t="n">
        <v>2384</v>
      </c>
    </row>
    <row r="5" spans="1:3">
      <c s="4" r="A5" t="s">
        <v>820</v>
      </c>
    </row>
    <row r="6" spans="1:3">
      <c s="3" r="A6" t="s">
        <v>785</v>
      </c>
    </row>
    <row r="7" spans="1:3">
      <c s="4" r="A7" t="s">
        <v>846</v>
      </c>
      <c s="6" r="B7" t="n">
        <v>2615</v>
      </c>
      <c s="6" r="C7" t="n">
        <v>5946</v>
      </c>
    </row>
    <row r="8" spans="1:3">
      <c s="4" r="A8" t="s">
        <v>237</v>
      </c>
      <c s="7" r="B8" t="n">
        <v>1276</v>
      </c>
      <c s="7" r="C8" t="n">
        <v>238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34"/>
    <col customWidth="1" max="3" min="3" width="36"/>
    <col customWidth="1" max="4" min="4" width="29"/>
    <col customWidth="1" max="5" min="5" width="55"/>
    <col customWidth="1" max="6" min="6" width="24"/>
    <col customWidth="1" max="7" min="7" width="33"/>
    <col customWidth="1" max="8" min="8" width="23"/>
    <col customWidth="1" max="9" min="9" width="23"/>
    <col customWidth="1" max="10" min="10" width="10"/>
  </cols>
  <sheetData>
    <row r="1" spans="1:10">
      <c s="1" r="A1" t="s">
        <v>143</v>
      </c>
      <c s="2" r="B1" t="s">
        <v>144</v>
      </c>
      <c s="2" r="C1" t="s">
        <v>145</v>
      </c>
      <c s="2" r="D1" t="s">
        <v>146</v>
      </c>
      <c s="2" r="E1" t="s">
        <v>147</v>
      </c>
      <c s="2" r="F1" t="s">
        <v>148</v>
      </c>
      <c s="2" r="G1" t="s">
        <v>149</v>
      </c>
      <c s="2" r="H1" t="s">
        <v>23</v>
      </c>
      <c s="2" r="I1" t="s">
        <v>25</v>
      </c>
      <c s="2" r="J1" t="s">
        <v>150</v>
      </c>
    </row>
    <row r="2" spans="1:10">
      <c s="4" r="A2" t="s">
        <v>151</v>
      </c>
      <c s="7" r="B2" t="n">
        <v>18856</v>
      </c>
      <c s="7" r="C2" t="n">
        <v>110697</v>
      </c>
      <c s="7" r="D2" t="n">
        <v>-115864</v>
      </c>
      <c s="7" r="E2" t="n">
        <v>-2492</v>
      </c>
      <c s="7" r="F2" t="n">
        <v>-5571</v>
      </c>
      <c s="7" r="G2" t="n">
        <v>387</v>
      </c>
      <c s="7" r="H2" t="n">
        <v>56400</v>
      </c>
      <c s="7" r="I2" t="n">
        <v>193</v>
      </c>
      <c s="7" r="J2" t="n">
        <v>62606</v>
      </c>
    </row>
    <row r="3" spans="1:10">
      <c s="4" r="A3" t="s">
        <v>152</v>
      </c>
      <c s="6" r="H3" t="n">
        <v>28200</v>
      </c>
      <c s="6" r="I3" t="n">
        <v>1932</v>
      </c>
    </row>
    <row r="4" spans="1:10">
      <c s="3" r="A4" t="s">
        <v>153</v>
      </c>
    </row>
    <row r="5" spans="1:10">
      <c s="4" r="A5" t="s">
        <v>154</v>
      </c>
      <c s="6" r="D5" t="n">
        <v>3052</v>
      </c>
      <c s="6" r="G5" t="n">
        <v>321</v>
      </c>
      <c s="6" r="J5" t="n">
        <v>3373</v>
      </c>
    </row>
    <row r="6" spans="1:10">
      <c s="4" r="A6" t="s">
        <v>155</v>
      </c>
      <c s="6" r="E6" t="n">
        <v>-467</v>
      </c>
      <c s="6" r="J6" t="n">
        <v>-467</v>
      </c>
    </row>
    <row r="7" spans="1:10">
      <c s="4" r="A7" t="s">
        <v>156</v>
      </c>
      <c s="6" r="G7" t="n">
        <v>-290</v>
      </c>
      <c s="6" r="J7" t="n">
        <v>-290</v>
      </c>
    </row>
    <row r="8" spans="1:10">
      <c s="4" r="A8" t="s">
        <v>157</v>
      </c>
      <c s="6" r="C8" t="n">
        <v>-201</v>
      </c>
      <c s="6" r="F8" t="n">
        <v>229</v>
      </c>
      <c s="6" r="J8" t="n">
        <v>28</v>
      </c>
    </row>
    <row r="9" spans="1:10">
      <c s="4" r="A9" t="s">
        <v>158</v>
      </c>
      <c s="6" r="C9" t="n">
        <v>37</v>
      </c>
      <c s="6" r="J9" t="n">
        <v>37</v>
      </c>
    </row>
    <row r="10" spans="1:10">
      <c s="4" r="A10" t="s">
        <v>159</v>
      </c>
      <c s="6" r="B10" t="n">
        <v>18856</v>
      </c>
      <c s="6" r="C10" t="n">
        <v>110533</v>
      </c>
      <c s="6" r="D10" t="n">
        <v>-112812</v>
      </c>
      <c s="6" r="E10" t="n">
        <v>-2959</v>
      </c>
      <c s="6" r="F10" t="n">
        <v>-5342</v>
      </c>
      <c s="6" r="G10" t="n">
        <v>418</v>
      </c>
      <c s="7" r="H10" t="n">
        <v>56400</v>
      </c>
      <c s="7" r="I10" t="n">
        <v>193</v>
      </c>
      <c s="6" r="J10" t="n">
        <v>65287</v>
      </c>
    </row>
    <row r="11" spans="1:10">
      <c s="4" r="A11" t="s">
        <v>160</v>
      </c>
      <c s="6" r="H11" t="n">
        <v>28200</v>
      </c>
      <c s="6" r="I11" t="n">
        <v>1932</v>
      </c>
    </row>
    <row r="12" spans="1:10">
      <c s="4" r="A12" t="s">
        <v>161</v>
      </c>
      <c s="6" r="B12" t="n">
        <v>18856</v>
      </c>
      <c s="6" r="C12" t="n">
        <v>110494</v>
      </c>
      <c s="6" r="D12" t="n">
        <v>-104879</v>
      </c>
      <c s="6" r="E12" t="n">
        <v>-3919</v>
      </c>
      <c s="6" r="F12" t="n">
        <v>-5249</v>
      </c>
      <c s="6" r="G12" t="n">
        <v>394</v>
      </c>
      <c s="7" r="H12" t="n">
        <v>56408</v>
      </c>
      <c s="7" r="I12" t="n">
        <v>193</v>
      </c>
      <c s="6" r="J12" t="n">
        <v>72298</v>
      </c>
    </row>
    <row r="13" spans="1:10">
      <c s="4" r="A13" t="s">
        <v>162</v>
      </c>
      <c s="6" r="H13" t="n">
        <v>28204182</v>
      </c>
      <c s="6" r="I13" t="n">
        <v>1928289</v>
      </c>
    </row>
    <row r="14" spans="1:10">
      <c s="3" r="A14" t="s">
        <v>153</v>
      </c>
    </row>
    <row r="15" spans="1:10">
      <c s="4" r="A15" t="s">
        <v>154</v>
      </c>
      <c s="6" r="B15" t="n">
        <v>0</v>
      </c>
      <c s="6" r="C15" t="n">
        <v>0</v>
      </c>
      <c s="6" r="D15" t="n">
        <v>4223</v>
      </c>
      <c s="6" r="E15" t="n">
        <v>0</v>
      </c>
      <c s="6" r="F15" t="n">
        <v>0</v>
      </c>
      <c s="6" r="G15" t="n">
        <v>229</v>
      </c>
      <c s="7" r="H15" t="n">
        <v>0</v>
      </c>
      <c s="7" r="I15" t="n">
        <v>0</v>
      </c>
      <c s="6" r="J15" t="n">
        <v>4452</v>
      </c>
    </row>
    <row r="16" spans="1:10">
      <c s="4" r="A16" t="s">
        <v>155</v>
      </c>
      <c s="6" r="B16" t="n">
        <v>0</v>
      </c>
      <c s="6" r="C16" t="n">
        <v>0</v>
      </c>
      <c s="6" r="D16" t="n">
        <v>0</v>
      </c>
      <c s="6" r="E16" t="n">
        <v>1989</v>
      </c>
      <c s="6" r="F16" t="n">
        <v>0</v>
      </c>
      <c s="6" r="G16" t="n">
        <v>0</v>
      </c>
      <c s="6" r="H16" t="n">
        <v>0</v>
      </c>
      <c s="6" r="I16" t="n">
        <v>0</v>
      </c>
      <c s="6" r="J16" t="n">
        <v>1989</v>
      </c>
    </row>
    <row r="17" spans="1:10">
      <c s="4" r="A17" t="s">
        <v>156</v>
      </c>
      <c s="6" r="B17" t="n">
        <v>0</v>
      </c>
      <c s="6" r="C17" t="n">
        <v>0</v>
      </c>
      <c s="6" r="D17" t="n">
        <v>0</v>
      </c>
      <c s="6" r="E17" t="n">
        <v>0</v>
      </c>
      <c s="6" r="F17" t="n">
        <v>0</v>
      </c>
      <c s="6" r="G17" t="n">
        <v>-103</v>
      </c>
      <c s="6" r="H17" t="n">
        <v>0</v>
      </c>
      <c s="6" r="I17" t="n">
        <v>0</v>
      </c>
      <c s="7" r="J17" t="n">
        <v>-103</v>
      </c>
    </row>
    <row r="18" spans="1:10">
      <c s="4" r="A18" t="s">
        <v>163</v>
      </c>
      <c s="6" r="D18" t="n">
        <v>-4</v>
      </c>
      <c s="7" r="H18" t="n">
        <v>4</v>
      </c>
    </row>
    <row r="19" spans="1:10">
      <c s="4" r="A19" t="s">
        <v>164</v>
      </c>
      <c s="6" r="H19" t="n">
        <v>2000</v>
      </c>
      <c s="6" r="J19" t="n">
        <v>-2000</v>
      </c>
    </row>
    <row r="20" spans="1:10">
      <c s="4" r="A20" t="s">
        <v>165</v>
      </c>
      <c s="6" r="B20" t="n">
        <v>-4000</v>
      </c>
      <c s="6" r="C20" t="n">
        <v>-1800</v>
      </c>
      <c s="6" r="D20" t="n">
        <v>0</v>
      </c>
      <c s="6" r="E20" t="n">
        <v>0</v>
      </c>
      <c s="6" r="F20" t="n">
        <v>0</v>
      </c>
      <c s="6" r="G20" t="n">
        <v>0</v>
      </c>
      <c s="7" r="H20" t="n">
        <v>0</v>
      </c>
      <c s="6" r="I20" t="n">
        <v>0</v>
      </c>
      <c s="7" r="J20" t="n">
        <v>-5800</v>
      </c>
    </row>
    <row r="21" spans="1:10">
      <c s="4" r="A21" t="s">
        <v>157</v>
      </c>
      <c s="6" r="B21" t="n">
        <v>0</v>
      </c>
      <c s="6" r="C21" t="n">
        <v>-219</v>
      </c>
      <c s="6" r="D21" t="n">
        <v>0</v>
      </c>
      <c s="6" r="E21" t="n">
        <v>0</v>
      </c>
      <c s="6" r="F21" t="n">
        <v>257</v>
      </c>
      <c s="6" r="G21" t="n">
        <v>0</v>
      </c>
      <c s="6" r="H21" t="n">
        <v>0</v>
      </c>
      <c s="6" r="I21" t="n">
        <v>0</v>
      </c>
      <c s="6" r="J21" t="n">
        <v>38</v>
      </c>
    </row>
    <row r="22" spans="1:10">
      <c s="4" r="A22" t="s">
        <v>166</v>
      </c>
      <c s="6" r="B22" t="n">
        <v>0</v>
      </c>
      <c s="6" r="C22" t="n">
        <v>-11</v>
      </c>
      <c s="6" r="D22" t="n">
        <v>0</v>
      </c>
      <c s="6" r="E22" t="n">
        <v>0</v>
      </c>
      <c s="6" r="F22" t="n">
        <v>0</v>
      </c>
      <c s="6" r="G22" t="n">
        <v>0</v>
      </c>
      <c s="6" r="H22" t="n">
        <v>40</v>
      </c>
      <c s="6" r="I22" t="n">
        <v>0</v>
      </c>
      <c s="6" r="J22" t="n">
        <v>29</v>
      </c>
    </row>
    <row r="23" spans="1:10">
      <c s="4" r="A23" t="s">
        <v>158</v>
      </c>
      <c s="6" r="B23" t="n">
        <v>0</v>
      </c>
      <c s="6" r="C23" t="n">
        <v>44</v>
      </c>
      <c s="6" r="D23" t="n">
        <v>0</v>
      </c>
      <c s="6" r="E23" t="n">
        <v>0</v>
      </c>
      <c s="6" r="F23" t="n">
        <v>0</v>
      </c>
      <c s="6" r="G23" t="n">
        <v>0</v>
      </c>
      <c s="6" r="H23" t="n">
        <v>0</v>
      </c>
      <c s="6" r="I23" t="n">
        <v>0</v>
      </c>
      <c s="6" r="J23" t="n">
        <v>44</v>
      </c>
    </row>
    <row r="24" spans="1:10">
      <c s="4" r="A24" t="s">
        <v>167</v>
      </c>
      <c s="7" r="B24" t="n">
        <v>14856</v>
      </c>
      <c s="7" r="C24" t="n">
        <v>108508</v>
      </c>
      <c s="7" r="D24" t="n">
        <v>-100660</v>
      </c>
      <c s="7" r="E24" t="n">
        <v>-1930</v>
      </c>
      <c s="7" r="F24" t="n">
        <v>-4992</v>
      </c>
      <c s="7" r="G24" t="n">
        <v>520</v>
      </c>
      <c s="7" r="H24" t="n">
        <v>56452</v>
      </c>
      <c s="7" r="I24" t="n">
        <v>193</v>
      </c>
      <c s="7" r="J24" t="n">
        <v>72947</v>
      </c>
    </row>
    <row r="25" spans="1:10">
      <c s="4" r="A25" t="s">
        <v>168</v>
      </c>
      <c s="6" r="H25" t="n">
        <v>28226152</v>
      </c>
      <c s="6" r="I25" t="n">
        <v>192657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7</v>
      </c>
      <c s="2" r="B1" t="s">
        <v>2</v>
      </c>
      <c s="2" r="C1" t="s">
        <v>27</v>
      </c>
    </row>
    <row r="2" spans="1:3">
      <c s="4" r="A2" t="s">
        <v>848</v>
      </c>
    </row>
    <row r="3" spans="1:3">
      <c s="3" r="A3" t="s">
        <v>849</v>
      </c>
    </row>
    <row r="4" spans="1:3">
      <c s="4" r="A4" t="s">
        <v>850</v>
      </c>
      <c s="7" r="B4" t="n">
        <v>2615</v>
      </c>
      <c s="7" r="C4" t="n">
        <v>5496</v>
      </c>
    </row>
    <row r="5" spans="1:3">
      <c s="4" r="A5" t="s">
        <v>851</v>
      </c>
    </row>
    <row r="6" spans="1:3">
      <c s="3" r="A6" t="s">
        <v>849</v>
      </c>
    </row>
    <row r="7" spans="1:3">
      <c s="4" r="A7" t="s">
        <v>852</v>
      </c>
      <c s="7" r="B7" t="n">
        <v>1276</v>
      </c>
      <c s="7" r="C7" t="n">
        <v>2384</v>
      </c>
    </row>
    <row r="8" spans="1:3">
      <c s="4" r="A8" t="s">
        <v>853</v>
      </c>
    </row>
    <row r="9" spans="1:3">
      <c s="3" r="A9" t="s">
        <v>849</v>
      </c>
    </row>
    <row r="10" spans="1:3">
      <c s="4" r="A10" t="s">
        <v>854</v>
      </c>
      <c s="4" r="B10" t="s">
        <v>855</v>
      </c>
      <c s="4" r="C10" t="s">
        <v>855</v>
      </c>
    </row>
    <row r="11" spans="1:3">
      <c s="4" r="A11" t="s">
        <v>856</v>
      </c>
      <c s="4" r="B11" t="s">
        <v>855</v>
      </c>
      <c s="4" r="C11" t="s">
        <v>855</v>
      </c>
    </row>
    <row r="12" spans="1:3">
      <c s="4" r="A12" t="s">
        <v>857</v>
      </c>
    </row>
    <row r="13" spans="1:3">
      <c s="3" r="A13" t="s">
        <v>849</v>
      </c>
    </row>
    <row r="14" spans="1:3">
      <c s="4" r="A14" t="s">
        <v>854</v>
      </c>
      <c s="4" r="B14" t="s">
        <v>855</v>
      </c>
      <c s="4" r="C14" t="s">
        <v>855</v>
      </c>
    </row>
    <row r="15" spans="1:3">
      <c s="4" r="A15" t="s">
        <v>856</v>
      </c>
      <c s="4" r="B15" t="s">
        <v>855</v>
      </c>
      <c s="4" r="C15" t="s">
        <v>855</v>
      </c>
    </row>
    <row r="16" spans="1:3">
      <c s="4" r="A16" t="s">
        <v>858</v>
      </c>
    </row>
    <row r="17" spans="1:3">
      <c s="3" r="A17" t="s">
        <v>849</v>
      </c>
    </row>
    <row r="18" spans="1:3">
      <c s="4" r="A18" t="s">
        <v>854</v>
      </c>
      <c s="4" r="B18" t="s">
        <v>859</v>
      </c>
      <c s="4" r="C18" t="s">
        <v>860</v>
      </c>
    </row>
    <row r="19" spans="1:3">
      <c s="4" r="A19" t="s">
        <v>856</v>
      </c>
      <c s="4" r="B19" t="s">
        <v>861</v>
      </c>
      <c s="4" r="C19" t="s">
        <v>862</v>
      </c>
    </row>
    <row r="20" spans="1:3">
      <c s="4" r="A20" t="s">
        <v>863</v>
      </c>
    </row>
    <row r="21" spans="1:3">
      <c s="3" r="A21" t="s">
        <v>849</v>
      </c>
    </row>
    <row r="22" spans="1:3">
      <c s="4" r="A22" t="s">
        <v>854</v>
      </c>
      <c s="4" r="B22" t="s">
        <v>864</v>
      </c>
      <c s="4" r="C22" t="s">
        <v>865</v>
      </c>
    </row>
    <row r="23" spans="1:3">
      <c s="4" r="A23" t="s">
        <v>856</v>
      </c>
      <c s="4" r="B23" t="s">
        <v>866</v>
      </c>
      <c s="4" r="C23" t="s">
        <v>867</v>
      </c>
    </row>
    <row r="24" spans="1:3">
      <c s="4" r="A24" t="s">
        <v>868</v>
      </c>
    </row>
    <row r="25" spans="1:3">
      <c s="3" r="A25" t="s">
        <v>849</v>
      </c>
    </row>
    <row r="26" spans="1:3">
      <c s="4" r="A26" t="s">
        <v>854</v>
      </c>
      <c s="4" r="B26" t="s">
        <v>869</v>
      </c>
      <c s="4" r="C26" t="s">
        <v>870</v>
      </c>
    </row>
    <row r="27" spans="1:3">
      <c s="4" r="A27" t="s">
        <v>856</v>
      </c>
      <c s="4" r="B27" t="s">
        <v>871</v>
      </c>
      <c s="4" r="C27" t="s">
        <v>872</v>
      </c>
    </row>
    <row r="28" spans="1:3">
      <c s="4" r="A28" t="s">
        <v>873</v>
      </c>
    </row>
    <row r="29" spans="1:3">
      <c s="3" r="A29" t="s">
        <v>849</v>
      </c>
    </row>
    <row r="30" spans="1:3">
      <c s="4" r="A30" t="s">
        <v>854</v>
      </c>
      <c s="4" r="B30" t="s">
        <v>874</v>
      </c>
      <c s="4" r="C30" t="s">
        <v>875</v>
      </c>
    </row>
    <row r="31" spans="1:3">
      <c s="4" r="A31" t="s">
        <v>856</v>
      </c>
      <c s="4" r="B31" t="s">
        <v>866</v>
      </c>
      <c s="4" r="C31" t="s">
        <v>87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77</v>
      </c>
      <c s="2" r="B1" t="s">
        <v>2</v>
      </c>
      <c s="2" r="C1" t="s">
        <v>27</v>
      </c>
    </row>
    <row r="2" spans="1:3">
      <c s="3" r="A2" t="s">
        <v>878</v>
      </c>
    </row>
    <row r="3" spans="1:3">
      <c s="4" r="A3" t="s">
        <v>879</v>
      </c>
      <c s="7" r="B3" t="n">
        <v>204058</v>
      </c>
      <c s="7" r="C3" t="n">
        <v>224067</v>
      </c>
    </row>
    <row r="4" spans="1:3">
      <c s="4" r="A4" t="s">
        <v>796</v>
      </c>
    </row>
    <row r="5" spans="1:3">
      <c s="3" r="A5" t="s">
        <v>878</v>
      </c>
    </row>
    <row r="6" spans="1:3">
      <c s="4" r="A6" t="s">
        <v>880</v>
      </c>
      <c s="6" r="B6" t="n">
        <v>26603</v>
      </c>
      <c s="6" r="C6" t="n">
        <v>25420</v>
      </c>
    </row>
    <row r="7" spans="1:3">
      <c s="4" r="A7" t="s">
        <v>879</v>
      </c>
      <c s="6" r="B7" t="n">
        <v>26</v>
      </c>
      <c s="6" r="C7" t="n">
        <v>26</v>
      </c>
    </row>
    <row r="8" spans="1:3">
      <c s="4" r="A8" t="s">
        <v>881</v>
      </c>
      <c s="6" r="B8" t="n">
        <v>0</v>
      </c>
      <c s="6" r="C8" t="n">
        <v>0</v>
      </c>
    </row>
    <row r="9" spans="1:3">
      <c s="4" r="A9" t="s">
        <v>882</v>
      </c>
      <c s="6" r="B9" t="n">
        <v>0</v>
      </c>
      <c s="6" r="C9" t="n">
        <v>0</v>
      </c>
    </row>
    <row r="10" spans="1:3">
      <c s="4" r="A10" t="s">
        <v>883</v>
      </c>
      <c s="6" r="B10" t="n">
        <v>0</v>
      </c>
      <c s="6" r="C10" t="n">
        <v>0</v>
      </c>
    </row>
    <row r="11" spans="1:3">
      <c s="4" r="A11" t="s">
        <v>39</v>
      </c>
      <c s="6" r="B11" t="n">
        <v>0</v>
      </c>
      <c s="6" r="C11" t="n">
        <v>0</v>
      </c>
    </row>
    <row r="12" spans="1:3">
      <c s="3" r="A12" t="s">
        <v>884</v>
      </c>
    </row>
    <row r="13" spans="1:3">
      <c s="4" r="A13" t="s">
        <v>885</v>
      </c>
      <c s="6" r="B13" t="n">
        <v>0</v>
      </c>
      <c s="6" r="C13" t="n">
        <v>0</v>
      </c>
    </row>
    <row r="14" spans="1:3">
      <c s="4" r="A14" t="s">
        <v>886</v>
      </c>
      <c s="6" r="B14" t="n">
        <v>0</v>
      </c>
      <c s="6" r="C14" t="n">
        <v>0</v>
      </c>
    </row>
    <row r="15" spans="1:3">
      <c s="4" r="A15" t="s">
        <v>887</v>
      </c>
      <c s="6" r="B15" t="n">
        <v>0</v>
      </c>
      <c s="6" r="C15" t="n">
        <v>0</v>
      </c>
    </row>
    <row r="16" spans="1:3">
      <c s="4" r="A16" t="s">
        <v>888</v>
      </c>
      <c s="6" r="B16" t="n">
        <v>0</v>
      </c>
      <c s="6" r="C16" t="n">
        <v>0</v>
      </c>
    </row>
    <row r="17" spans="1:3">
      <c s="4" r="A17" t="s">
        <v>889</v>
      </c>
      <c s="6" r="B17" t="n">
        <v>0</v>
      </c>
      <c s="6" r="C17" t="n">
        <v>0</v>
      </c>
    </row>
    <row r="18" spans="1:3">
      <c s="4" r="A18" t="s">
        <v>48</v>
      </c>
      <c s="6" r="B18" t="n">
        <v>24000</v>
      </c>
      <c s="6" r="C18" t="n">
        <v>9000</v>
      </c>
    </row>
    <row r="19" spans="1:3">
      <c s="4" r="A19" t="s">
        <v>49</v>
      </c>
      <c s="6" r="B19" t="n">
        <v>0</v>
      </c>
      <c s="6" r="C19" t="n">
        <v>0</v>
      </c>
    </row>
    <row r="20" spans="1:3">
      <c s="4" r="A20" t="s">
        <v>890</v>
      </c>
      <c s="6" r="B20" t="n">
        <v>0</v>
      </c>
      <c s="6" r="C20" t="n">
        <v>0</v>
      </c>
    </row>
    <row r="21" spans="1:3">
      <c s="4" r="A21" t="s">
        <v>51</v>
      </c>
      <c s="6" r="B21" t="n">
        <v>0</v>
      </c>
      <c s="6" r="C21" t="n">
        <v>0</v>
      </c>
    </row>
    <row r="22" spans="1:3">
      <c s="4" r="A22" t="s">
        <v>808</v>
      </c>
    </row>
    <row r="23" spans="1:3">
      <c s="3" r="A23" t="s">
        <v>878</v>
      </c>
    </row>
    <row r="24" spans="1:3">
      <c s="4" r="A24" t="s">
        <v>880</v>
      </c>
      <c s="6" r="B24" t="n">
        <v>0</v>
      </c>
      <c s="6" r="C24" t="n">
        <v>0</v>
      </c>
    </row>
    <row r="25" spans="1:3">
      <c s="4" r="A25" t="s">
        <v>879</v>
      </c>
      <c s="6" r="B25" t="n">
        <v>202155</v>
      </c>
      <c s="6" r="C25" t="n">
        <v>221546</v>
      </c>
    </row>
    <row r="26" spans="1:3">
      <c s="4" r="A26" t="s">
        <v>881</v>
      </c>
      <c s="6" r="B26" t="n">
        <v>0</v>
      </c>
      <c s="6" r="C26" t="n">
        <v>0</v>
      </c>
    </row>
    <row r="27" spans="1:3">
      <c s="4" r="A27" t="s">
        <v>882</v>
      </c>
      <c s="6" r="B27" t="n">
        <v>0</v>
      </c>
      <c s="6" r="C27" t="n">
        <v>0</v>
      </c>
    </row>
    <row r="28" spans="1:3">
      <c s="4" r="A28" t="s">
        <v>883</v>
      </c>
      <c s="6" r="B28" t="n">
        <v>0</v>
      </c>
      <c s="6" r="C28" t="n">
        <v>0</v>
      </c>
    </row>
    <row r="29" spans="1:3">
      <c s="4" r="A29" t="s">
        <v>39</v>
      </c>
      <c s="6" r="B29" t="n">
        <v>4065</v>
      </c>
      <c s="6" r="C29" t="n">
        <v>4149</v>
      </c>
    </row>
    <row r="30" spans="1:3">
      <c s="3" r="A30" t="s">
        <v>884</v>
      </c>
    </row>
    <row r="31" spans="1:3">
      <c s="4" r="A31" t="s">
        <v>885</v>
      </c>
      <c s="6" r="B31" t="n">
        <v>88956</v>
      </c>
      <c s="6" r="C31" t="n">
        <v>83529</v>
      </c>
    </row>
    <row r="32" spans="1:3">
      <c s="4" r="A32" t="s">
        <v>886</v>
      </c>
      <c s="6" r="B32" t="n">
        <v>199069</v>
      </c>
      <c s="6" r="C32" t="n">
        <v>207809</v>
      </c>
    </row>
    <row r="33" spans="1:3">
      <c s="4" r="A33" t="s">
        <v>887</v>
      </c>
      <c s="6" r="B33" t="n">
        <v>25000</v>
      </c>
      <c s="6" r="C33" t="n">
        <v>25000</v>
      </c>
    </row>
    <row r="34" spans="1:3">
      <c s="4" r="A34" t="s">
        <v>888</v>
      </c>
      <c s="6" r="B34" t="n">
        <v>76841</v>
      </c>
      <c s="6" r="C34" t="n">
        <v>53833</v>
      </c>
    </row>
    <row r="35" spans="1:3">
      <c s="4" r="A35" t="s">
        <v>889</v>
      </c>
      <c s="6" r="B35" t="n">
        <v>206978</v>
      </c>
      <c s="6" r="C35" t="n">
        <v>207110</v>
      </c>
    </row>
    <row r="36" spans="1:3">
      <c s="4" r="A36" t="s">
        <v>48</v>
      </c>
      <c s="6" r="B36" t="n">
        <v>0</v>
      </c>
      <c s="6" r="C36" t="n">
        <v>0</v>
      </c>
    </row>
    <row r="37" spans="1:3">
      <c s="4" r="A37" t="s">
        <v>49</v>
      </c>
      <c s="6" r="B37" t="n">
        <v>69964</v>
      </c>
      <c s="6" r="C37" t="n">
        <v>80258</v>
      </c>
    </row>
    <row r="38" spans="1:3">
      <c s="4" r="A38" t="s">
        <v>890</v>
      </c>
      <c s="6" r="B38" t="n">
        <v>27110</v>
      </c>
      <c s="6" r="C38" t="n">
        <v>26789</v>
      </c>
    </row>
    <row r="39" spans="1:3">
      <c s="4" r="A39" t="s">
        <v>51</v>
      </c>
      <c s="6" r="B39" t="n">
        <v>1763</v>
      </c>
      <c s="6" r="C39" t="n">
        <v>709</v>
      </c>
    </row>
    <row r="40" spans="1:3">
      <c s="4" r="A40" t="s">
        <v>820</v>
      </c>
    </row>
    <row r="41" spans="1:3">
      <c s="3" r="A41" t="s">
        <v>878</v>
      </c>
    </row>
    <row r="42" spans="1:3">
      <c s="4" r="A42" t="s">
        <v>880</v>
      </c>
      <c s="6" r="B42" t="n">
        <v>0</v>
      </c>
      <c s="6" r="C42" t="n">
        <v>0</v>
      </c>
    </row>
    <row r="43" spans="1:3">
      <c s="4" r="A43" t="s">
        <v>879</v>
      </c>
      <c s="6" r="B43" t="n">
        <v>1877</v>
      </c>
      <c s="6" r="C43" t="n">
        <v>2495</v>
      </c>
    </row>
    <row r="44" spans="1:3">
      <c s="4" r="A44" t="s">
        <v>881</v>
      </c>
      <c s="6" r="B44" t="n">
        <v>2250</v>
      </c>
      <c s="6" r="C44" t="n">
        <v>2250</v>
      </c>
    </row>
    <row r="45" spans="1:3">
      <c s="4" r="A45" t="s">
        <v>882</v>
      </c>
      <c s="6" r="B45" t="n">
        <v>2778</v>
      </c>
      <c s="6" r="C45" t="n">
        <v>2545</v>
      </c>
    </row>
    <row r="46" spans="1:3">
      <c s="4" r="A46" t="s">
        <v>883</v>
      </c>
      <c s="6" r="B46" t="n">
        <v>531942</v>
      </c>
      <c s="6" r="C46" t="n">
        <v>484961</v>
      </c>
    </row>
    <row r="47" spans="1:3">
      <c s="4" r="A47" t="s">
        <v>39</v>
      </c>
      <c s="6" r="B47" t="n">
        <v>0</v>
      </c>
      <c s="6" r="C47" t="n">
        <v>0</v>
      </c>
    </row>
    <row r="48" spans="1:3">
      <c s="3" r="A48" t="s">
        <v>884</v>
      </c>
    </row>
    <row r="49" spans="1:3">
      <c s="4" r="A49" t="s">
        <v>885</v>
      </c>
      <c s="6" r="B49" t="n">
        <v>0</v>
      </c>
      <c s="6" r="C49" t="n">
        <v>0</v>
      </c>
    </row>
    <row r="50" spans="1:3">
      <c s="4" r="A50" t="s">
        <v>886</v>
      </c>
      <c s="6" r="B50" t="n">
        <v>0</v>
      </c>
      <c s="6" r="C50" t="n">
        <v>0</v>
      </c>
    </row>
    <row r="51" spans="1:3">
      <c s="4" r="A51" t="s">
        <v>887</v>
      </c>
      <c s="6" r="B51" t="n">
        <v>0</v>
      </c>
      <c s="6" r="C51" t="n">
        <v>0</v>
      </c>
    </row>
    <row r="52" spans="1:3">
      <c s="4" r="A52" t="s">
        <v>888</v>
      </c>
      <c s="6" r="B52" t="n">
        <v>0</v>
      </c>
      <c s="6" r="C52" t="n">
        <v>0</v>
      </c>
    </row>
    <row r="53" spans="1:3">
      <c s="4" r="A53" t="s">
        <v>889</v>
      </c>
      <c s="6" r="B53" t="n">
        <v>0</v>
      </c>
      <c s="6" r="C53" t="n">
        <v>0</v>
      </c>
    </row>
    <row r="54" spans="1:3">
      <c s="4" r="A54" t="s">
        <v>48</v>
      </c>
      <c s="6" r="B54" t="n">
        <v>0</v>
      </c>
      <c s="6" r="C54" t="n">
        <v>0</v>
      </c>
    </row>
    <row r="55" spans="1:3">
      <c s="4" r="A55" t="s">
        <v>49</v>
      </c>
      <c s="6" r="B55" t="n">
        <v>0</v>
      </c>
      <c s="6" r="C55" t="n">
        <v>0</v>
      </c>
    </row>
    <row r="56" spans="1:3">
      <c s="4" r="A56" t="s">
        <v>890</v>
      </c>
      <c s="6" r="B56" t="n">
        <v>0</v>
      </c>
      <c s="6" r="C56" t="n">
        <v>0</v>
      </c>
    </row>
    <row r="57" spans="1:3">
      <c s="4" r="A57" t="s">
        <v>51</v>
      </c>
      <c s="6" r="B57" t="n">
        <v>0</v>
      </c>
      <c s="6" r="C57" t="n">
        <v>0</v>
      </c>
    </row>
    <row r="58" spans="1:3">
      <c s="4" r="A58" t="s">
        <v>833</v>
      </c>
    </row>
    <row r="59" spans="1:3">
      <c s="3" r="A59" t="s">
        <v>878</v>
      </c>
    </row>
    <row r="60" spans="1:3">
      <c s="4" r="A60" t="s">
        <v>880</v>
      </c>
      <c s="6" r="B60" t="n">
        <v>26603</v>
      </c>
      <c s="6" r="C60" t="n">
        <v>25420</v>
      </c>
    </row>
    <row r="61" spans="1:3">
      <c s="4" r="A61" t="s">
        <v>879</v>
      </c>
      <c s="6" r="B61" t="n">
        <v>204058</v>
      </c>
      <c s="6" r="C61" t="n">
        <v>224067</v>
      </c>
    </row>
    <row r="62" spans="1:3">
      <c s="4" r="A62" t="s">
        <v>881</v>
      </c>
      <c s="6" r="B62" t="n">
        <v>2250</v>
      </c>
      <c s="6" r="C62" t="n">
        <v>2250</v>
      </c>
    </row>
    <row r="63" spans="1:3">
      <c s="4" r="A63" t="s">
        <v>882</v>
      </c>
      <c s="6" r="B63" t="n">
        <v>2778</v>
      </c>
      <c s="6" r="C63" t="n">
        <v>2545</v>
      </c>
    </row>
    <row r="64" spans="1:3">
      <c s="4" r="A64" t="s">
        <v>883</v>
      </c>
      <c s="6" r="B64" t="n">
        <v>537079</v>
      </c>
      <c s="6" r="C64" t="n">
        <v>489414</v>
      </c>
    </row>
    <row r="65" spans="1:3">
      <c s="4" r="A65" t="s">
        <v>39</v>
      </c>
      <c s="6" r="B65" t="n">
        <v>4065</v>
      </c>
      <c s="6" r="C65" t="n">
        <v>4149</v>
      </c>
    </row>
    <row r="66" spans="1:3">
      <c s="3" r="A66" t="s">
        <v>884</v>
      </c>
    </row>
    <row r="67" spans="1:3">
      <c s="4" r="A67" t="s">
        <v>885</v>
      </c>
      <c s="6" r="B67" t="n">
        <v>88956</v>
      </c>
      <c s="6" r="C67" t="n">
        <v>83529</v>
      </c>
    </row>
    <row r="68" spans="1:3">
      <c s="4" r="A68" t="s">
        <v>886</v>
      </c>
      <c s="6" r="B68" t="n">
        <v>199069</v>
      </c>
      <c s="6" r="C68" t="n">
        <v>207809</v>
      </c>
    </row>
    <row r="69" spans="1:3">
      <c s="4" r="A69" t="s">
        <v>887</v>
      </c>
      <c s="6" r="B69" t="n">
        <v>25000</v>
      </c>
      <c s="6" r="C69" t="n">
        <v>25000</v>
      </c>
    </row>
    <row r="70" spans="1:3">
      <c s="4" r="A70" t="s">
        <v>888</v>
      </c>
      <c s="6" r="B70" t="n">
        <v>76841</v>
      </c>
      <c s="6" r="C70" t="n">
        <v>53833</v>
      </c>
    </row>
    <row r="71" spans="1:3">
      <c s="4" r="A71" t="s">
        <v>889</v>
      </c>
      <c s="6" r="B71" t="n">
        <v>209378</v>
      </c>
      <c s="6" r="C71" t="n">
        <v>207721</v>
      </c>
    </row>
    <row r="72" spans="1:3">
      <c s="4" r="A72" t="s">
        <v>48</v>
      </c>
      <c s="6" r="B72" t="n">
        <v>24000</v>
      </c>
      <c s="6" r="C72" t="n">
        <v>9000</v>
      </c>
    </row>
    <row r="73" spans="1:3">
      <c s="4" r="A73" t="s">
        <v>49</v>
      </c>
      <c s="6" r="B73" t="n">
        <v>71744</v>
      </c>
      <c s="6" r="C73" t="n">
        <v>81970</v>
      </c>
    </row>
    <row r="74" spans="1:3">
      <c s="4" r="A74" t="s">
        <v>890</v>
      </c>
      <c s="6" r="B74" t="n">
        <v>25774</v>
      </c>
      <c s="6" r="C74" t="n">
        <v>25774</v>
      </c>
    </row>
    <row r="75" spans="1:3">
      <c s="4" r="A75" t="s">
        <v>51</v>
      </c>
      <c s="6" r="B75" t="n">
        <v>1763</v>
      </c>
      <c s="6" r="C75" t="n">
        <v>709</v>
      </c>
    </row>
    <row r="76" spans="1:3">
      <c s="4" r="A76" t="s">
        <v>835</v>
      </c>
    </row>
    <row r="77" spans="1:3">
      <c s="3" r="A77" t="s">
        <v>878</v>
      </c>
    </row>
    <row r="78" spans="1:3">
      <c s="4" r="A78" t="s">
        <v>880</v>
      </c>
      <c s="6" r="B78" t="n">
        <v>26603</v>
      </c>
      <c s="6" r="C78" t="n">
        <v>25420</v>
      </c>
    </row>
    <row r="79" spans="1:3">
      <c s="4" r="A79" t="s">
        <v>879</v>
      </c>
      <c s="6" r="B79" t="n">
        <v>204058</v>
      </c>
      <c s="6" r="C79" t="n">
        <v>224067</v>
      </c>
    </row>
    <row r="80" spans="1:3">
      <c s="4" r="A80" t="s">
        <v>881</v>
      </c>
      <c s="6" r="B80" t="n">
        <v>2250</v>
      </c>
      <c s="6" r="C80" t="n">
        <v>2250</v>
      </c>
    </row>
    <row r="81" spans="1:3">
      <c s="4" r="A81" t="s">
        <v>882</v>
      </c>
      <c s="6" r="B81" t="n">
        <v>2778</v>
      </c>
      <c s="6" r="C81" t="n">
        <v>2545</v>
      </c>
    </row>
    <row r="82" spans="1:3">
      <c s="4" r="A82" t="s">
        <v>883</v>
      </c>
      <c s="6" r="B82" t="n">
        <v>531942</v>
      </c>
      <c s="6" r="C82" t="n">
        <v>484961</v>
      </c>
    </row>
    <row r="83" spans="1:3">
      <c s="4" r="A83" t="s">
        <v>39</v>
      </c>
      <c s="6" r="B83" t="n">
        <v>4065</v>
      </c>
      <c s="6" r="C83" t="n">
        <v>4149</v>
      </c>
    </row>
    <row r="84" spans="1:3">
      <c s="3" r="A84" t="s">
        <v>884</v>
      </c>
    </row>
    <row r="85" spans="1:3">
      <c s="4" r="A85" t="s">
        <v>885</v>
      </c>
      <c s="6" r="B85" t="n">
        <v>88956</v>
      </c>
      <c s="6" r="C85" t="n">
        <v>83529</v>
      </c>
    </row>
    <row r="86" spans="1:3">
      <c s="4" r="A86" t="s">
        <v>886</v>
      </c>
      <c s="6" r="B86" t="n">
        <v>199069</v>
      </c>
      <c s="6" r="C86" t="n">
        <v>207809</v>
      </c>
    </row>
    <row r="87" spans="1:3">
      <c s="4" r="A87" t="s">
        <v>887</v>
      </c>
      <c s="6" r="B87" t="n">
        <v>25000</v>
      </c>
      <c s="6" r="C87" t="n">
        <v>25000</v>
      </c>
    </row>
    <row r="88" spans="1:3">
      <c s="4" r="A88" t="s">
        <v>888</v>
      </c>
      <c s="6" r="B88" t="n">
        <v>76841</v>
      </c>
      <c s="6" r="C88" t="n">
        <v>53833</v>
      </c>
    </row>
    <row r="89" spans="1:3">
      <c s="4" r="A89" t="s">
        <v>889</v>
      </c>
      <c s="6" r="B89" t="n">
        <v>206978</v>
      </c>
      <c s="6" r="C89" t="n">
        <v>207110</v>
      </c>
    </row>
    <row r="90" spans="1:3">
      <c s="4" r="A90" t="s">
        <v>48</v>
      </c>
      <c s="6" r="B90" t="n">
        <v>24000</v>
      </c>
      <c s="6" r="C90" t="n">
        <v>9000</v>
      </c>
    </row>
    <row r="91" spans="1:3">
      <c s="4" r="A91" t="s">
        <v>49</v>
      </c>
      <c s="6" r="B91" t="n">
        <v>69964</v>
      </c>
      <c s="6" r="C91" t="n">
        <v>80258</v>
      </c>
    </row>
    <row r="92" spans="1:3">
      <c s="4" r="A92" t="s">
        <v>890</v>
      </c>
      <c s="6" r="B92" t="n">
        <v>27110</v>
      </c>
      <c s="6" r="C92" t="n">
        <v>26789</v>
      </c>
    </row>
    <row r="93" spans="1:3">
      <c s="4" r="A93" t="s">
        <v>51</v>
      </c>
      <c s="6" r="B93" t="n">
        <v>1763</v>
      </c>
      <c s="6" r="C93" t="n">
        <v>709</v>
      </c>
    </row>
    <row r="94" spans="1:3">
      <c s="4" r="A94" t="s">
        <v>891</v>
      </c>
    </row>
    <row r="95" spans="1:3">
      <c s="3" r="A95" t="s">
        <v>884</v>
      </c>
    </row>
    <row r="96" spans="1:3">
      <c s="4" r="A96" t="s">
        <v>892</v>
      </c>
      <c s="6" r="B96" t="n">
        <v>0</v>
      </c>
      <c s="6" r="C96" t="n">
        <v>0</v>
      </c>
    </row>
    <row r="97" spans="1:3">
      <c s="4" r="A97" t="s">
        <v>893</v>
      </c>
    </row>
    <row r="98" spans="1:3">
      <c s="3" r="A98" t="s">
        <v>884</v>
      </c>
    </row>
    <row r="99" spans="1:3">
      <c s="4" r="A99" t="s">
        <v>892</v>
      </c>
      <c s="6" r="B99" t="n">
        <v>1228</v>
      </c>
      <c s="6" r="C99" t="n">
        <v>555</v>
      </c>
    </row>
    <row r="100" spans="1:3">
      <c s="4" r="A100" t="s">
        <v>894</v>
      </c>
    </row>
    <row r="101" spans="1:3">
      <c s="3" r="A101" t="s">
        <v>884</v>
      </c>
    </row>
    <row r="102" spans="1:3">
      <c s="4" r="A102" t="s">
        <v>892</v>
      </c>
      <c s="6" r="B102" t="n">
        <v>0</v>
      </c>
      <c s="6" r="C102" t="n">
        <v>0</v>
      </c>
    </row>
    <row r="103" spans="1:3">
      <c s="4" r="A103" t="s">
        <v>895</v>
      </c>
    </row>
    <row r="104" spans="1:3">
      <c s="3" r="A104" t="s">
        <v>884</v>
      </c>
    </row>
    <row r="105" spans="1:3">
      <c s="4" r="A105" t="s">
        <v>892</v>
      </c>
      <c s="6" r="B105" t="n">
        <v>1228</v>
      </c>
      <c s="6" r="C105" t="n">
        <v>555</v>
      </c>
    </row>
    <row r="106" spans="1:3">
      <c s="4" r="A106" t="s">
        <v>896</v>
      </c>
    </row>
    <row r="107" spans="1:3">
      <c s="3" r="A107" t="s">
        <v>884</v>
      </c>
    </row>
    <row r="108" spans="1:3">
      <c s="4" r="A108" t="s">
        <v>892</v>
      </c>
      <c s="7" r="B108" t="n">
        <v>1228</v>
      </c>
      <c s="7" r="C108" t="n">
        <v>55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897</v>
      </c>
      <c s="2" r="B1" t="s">
        <v>75</v>
      </c>
      <c s="2" r="D1" t="s">
        <v>1</v>
      </c>
    </row>
    <row r="2" spans="1:6">
      <c s="2" r="B2" t="s">
        <v>2</v>
      </c>
      <c s="2" r="C2" t="s">
        <v>76</v>
      </c>
      <c s="2" r="D2" t="s">
        <v>2</v>
      </c>
      <c s="2" r="E2" t="s">
        <v>76</v>
      </c>
      <c s="2" r="F2" t="s">
        <v>27</v>
      </c>
    </row>
    <row r="3" spans="1:6">
      <c s="3" r="A3" t="s">
        <v>898</v>
      </c>
    </row>
    <row r="4" spans="1:6">
      <c s="4" r="A4" t="s">
        <v>43</v>
      </c>
      <c s="7" r="B4" t="n">
        <v>816452000</v>
      </c>
      <c s="7" r="C4" t="n">
        <v>727204000</v>
      </c>
      <c s="7" r="D4" t="n">
        <v>816452000</v>
      </c>
      <c s="7" r="E4" t="n">
        <v>727204000</v>
      </c>
      <c s="7" r="F4" t="n">
        <v>788283000</v>
      </c>
    </row>
    <row r="5" spans="1:6">
      <c s="4" r="A5" t="s">
        <v>47</v>
      </c>
      <c s="6" r="B5" t="n">
        <v>599244000</v>
      </c>
      <c s="6" r="C5" t="n">
        <v>531510000</v>
      </c>
      <c s="6" r="D5" t="n">
        <v>599244000</v>
      </c>
      <c s="6" r="E5" t="n">
        <v>531510000</v>
      </c>
      <c s="7" r="F5" t="n">
        <v>577892000</v>
      </c>
    </row>
    <row r="6" spans="1:6">
      <c s="4" r="A6" t="s">
        <v>899</v>
      </c>
      <c s="6" r="B6" t="n">
        <v>8181000</v>
      </c>
      <c s="6" r="C6" t="n">
        <v>7071000</v>
      </c>
      <c s="6" r="D6" t="n">
        <v>16395000</v>
      </c>
      <c s="6" r="E6" t="n">
        <v>14351000</v>
      </c>
    </row>
    <row r="7" spans="1:6">
      <c s="4" r="A7" t="s">
        <v>900</v>
      </c>
      <c s="6" r="B7" t="n">
        <v>1764000</v>
      </c>
      <c s="6" r="C7" t="n">
        <v>1591000</v>
      </c>
      <c s="6" r="D7" t="n">
        <v>3487000</v>
      </c>
      <c s="6" r="E7" t="n">
        <v>3162000</v>
      </c>
    </row>
    <row r="8" spans="1:6">
      <c s="4" r="A8" t="s">
        <v>84</v>
      </c>
      <c s="6" r="B8" t="n">
        <v>6417000</v>
      </c>
      <c s="6" r="C8" t="n">
        <v>5480000</v>
      </c>
      <c s="6" r="D8" t="n">
        <v>12908000</v>
      </c>
      <c s="6" r="E8" t="n">
        <v>11189000</v>
      </c>
    </row>
    <row r="9" spans="1:6">
      <c s="4" r="A9" t="s">
        <v>901</v>
      </c>
      <c s="6" r="B9" t="n">
        <v>197000</v>
      </c>
      <c s="6" r="C9" t="n">
        <v>-586000</v>
      </c>
      <c s="6" r="D9" t="n">
        <v>409000</v>
      </c>
      <c s="6" r="E9" t="n">
        <v>-1166000</v>
      </c>
    </row>
    <row r="10" spans="1:6">
      <c s="4" r="A10" t="s">
        <v>902</v>
      </c>
      <c s="6" r="B10" t="n">
        <v>1073000</v>
      </c>
      <c s="6" r="C10" t="n">
        <v>917000</v>
      </c>
      <c s="6" r="D10" t="n">
        <v>2280000</v>
      </c>
      <c s="6" r="E10" t="n">
        <v>1484000</v>
      </c>
    </row>
    <row r="11" spans="1:6">
      <c s="4" r="A11" t="s">
        <v>903</v>
      </c>
      <c s="6" r="B11" t="n">
        <v>5046000</v>
      </c>
      <c s="6" r="C11" t="n">
        <v>5371000</v>
      </c>
      <c s="6" r="D11" t="n">
        <v>10267000</v>
      </c>
      <c s="6" r="E11" t="n">
        <v>10466000</v>
      </c>
    </row>
    <row r="12" spans="1:6">
      <c s="4" r="A12" t="s">
        <v>904</v>
      </c>
      <c s="6" r="B12" t="n">
        <v>60000</v>
      </c>
      <c s="6" r="C12" t="n">
        <v>0</v>
      </c>
      <c s="6" r="D12" t="n">
        <v>60000</v>
      </c>
      <c s="6" r="E12" t="n">
        <v>0</v>
      </c>
    </row>
    <row r="13" spans="1:6">
      <c s="4" r="A13" t="s">
        <v>111</v>
      </c>
      <c s="6" r="B13" t="n">
        <v>2187000</v>
      </c>
      <c s="6" r="C13" t="n">
        <v>1612000</v>
      </c>
      <c s="6" r="D13" t="n">
        <v>4452000</v>
      </c>
      <c s="6" r="E13" t="n">
        <v>3373000</v>
      </c>
    </row>
    <row r="14" spans="1:6">
      <c s="4" r="A14" t="s">
        <v>61</v>
      </c>
      <c s="6" r="B14" t="n">
        <v>153000</v>
      </c>
      <c s="6" r="C14" t="n">
        <v>151000</v>
      </c>
      <c s="6" r="D14" t="n">
        <v>229000</v>
      </c>
      <c s="6" r="E14" t="n">
        <v>321000</v>
      </c>
    </row>
    <row r="15" spans="1:6">
      <c s="4" r="A15" t="s">
        <v>113</v>
      </c>
      <c s="7" r="B15" t="n">
        <v>2034000</v>
      </c>
      <c s="6" r="C15" t="n">
        <v>1461000</v>
      </c>
      <c s="6" r="D15" t="n">
        <v>4223000</v>
      </c>
      <c s="6" r="E15" t="n">
        <v>3052000</v>
      </c>
    </row>
    <row r="16" spans="1:6">
      <c s="4" r="A16" t="s">
        <v>713</v>
      </c>
    </row>
    <row r="17" spans="1:6">
      <c s="3" r="A17" t="s">
        <v>898</v>
      </c>
    </row>
    <row r="18" spans="1:6">
      <c s="4" r="A18" t="s">
        <v>113</v>
      </c>
      <c s="7" r="D18" t="n">
        <v>3902000</v>
      </c>
    </row>
    <row r="19" spans="1:6">
      <c s="4" r="A19" t="s">
        <v>364</v>
      </c>
    </row>
    <row r="20" spans="1:6">
      <c s="3" r="A20" t="s">
        <v>905</v>
      </c>
    </row>
    <row r="21" spans="1:6">
      <c s="4" r="A21" t="s">
        <v>906</v>
      </c>
      <c s="4" r="B21" t="s">
        <v>366</v>
      </c>
      <c s="4" r="D21" t="s">
        <v>366</v>
      </c>
    </row>
    <row r="22" spans="1:6">
      <c s="4" r="A22" t="s">
        <v>907</v>
      </c>
    </row>
    <row r="23" spans="1:6">
      <c s="3" r="A23" t="s">
        <v>898</v>
      </c>
    </row>
    <row r="24" spans="1:6">
      <c s="4" r="A24" t="s">
        <v>43</v>
      </c>
      <c s="7" r="B24" t="n">
        <v>803262000</v>
      </c>
      <c s="6" r="C24" t="n">
        <v>709612000</v>
      </c>
      <c s="7" r="D24" t="n">
        <v>803262000</v>
      </c>
      <c s="6" r="E24" t="n">
        <v>709612000</v>
      </c>
    </row>
    <row r="25" spans="1:6">
      <c s="4" r="A25" t="s">
        <v>47</v>
      </c>
      <c s="6" r="B25" t="n">
        <v>599244000</v>
      </c>
      <c s="6" r="C25" t="n">
        <v>531510000</v>
      </c>
      <c s="6" r="D25" t="n">
        <v>599244000</v>
      </c>
      <c s="6" r="E25" t="n">
        <v>531510000</v>
      </c>
    </row>
    <row r="26" spans="1:6">
      <c s="4" r="A26" t="s">
        <v>899</v>
      </c>
      <c s="6" r="B26" t="n">
        <v>8112000</v>
      </c>
      <c s="6" r="C26" t="n">
        <v>6980000</v>
      </c>
      <c s="6" r="D26" t="n">
        <v>16245000</v>
      </c>
      <c s="6" r="E26" t="n">
        <v>14017000</v>
      </c>
    </row>
    <row r="27" spans="1:6">
      <c s="4" r="A27" t="s">
        <v>900</v>
      </c>
      <c s="6" r="B27" t="n">
        <v>1613000</v>
      </c>
      <c s="6" r="C27" t="n">
        <v>1378000</v>
      </c>
      <c s="6" r="D27" t="n">
        <v>3181000</v>
      </c>
      <c s="6" r="E27" t="n">
        <v>2722000</v>
      </c>
    </row>
    <row r="28" spans="1:6">
      <c s="4" r="A28" t="s">
        <v>84</v>
      </c>
      <c s="6" r="B28" t="n">
        <v>6499000</v>
      </c>
      <c s="6" r="C28" t="n">
        <v>5602000</v>
      </c>
      <c s="6" r="D28" t="n">
        <v>13064000</v>
      </c>
      <c s="6" r="E28" t="n">
        <v>11295000</v>
      </c>
    </row>
    <row r="29" spans="1:6">
      <c s="4" r="A29" t="s">
        <v>901</v>
      </c>
      <c s="6" r="B29" t="n">
        <v>72000</v>
      </c>
      <c s="6" r="C29" t="n">
        <v>-536000</v>
      </c>
      <c s="6" r="D29" t="n">
        <v>375000</v>
      </c>
      <c s="6" r="E29" t="n">
        <v>-1197000</v>
      </c>
    </row>
    <row r="30" spans="1:6">
      <c s="4" r="A30" t="s">
        <v>902</v>
      </c>
      <c s="6" r="B30" t="n">
        <v>1055000</v>
      </c>
      <c s="6" r="C30" t="n">
        <v>847000</v>
      </c>
      <c s="6" r="D30" t="n">
        <v>2245000</v>
      </c>
      <c s="6" r="E30" t="n">
        <v>1360000</v>
      </c>
    </row>
    <row r="31" spans="1:6">
      <c s="4" r="A31" t="s">
        <v>903</v>
      </c>
      <c s="6" r="B31" t="n">
        <v>4775000</v>
      </c>
      <c s="6" r="C31" t="n">
        <v>5072000</v>
      </c>
      <c s="6" r="D31" t="n">
        <v>9614000</v>
      </c>
      <c s="6" r="E31" t="n">
        <v>9922000</v>
      </c>
    </row>
    <row r="32" spans="1:6">
      <c s="4" r="A32" t="s">
        <v>904</v>
      </c>
      <c s="6" r="B32" t="n">
        <v>60000</v>
      </c>
      <c s="6" r="D32" t="n">
        <v>60000</v>
      </c>
      <c s="6" r="E32" t="n">
        <v>0</v>
      </c>
    </row>
    <row r="33" spans="1:6">
      <c s="4" r="A33" t="s">
        <v>111</v>
      </c>
      <c s="6" r="B33" t="n">
        <v>2647000</v>
      </c>
      <c s="6" r="C33" t="n">
        <v>1913000</v>
      </c>
      <c s="6" r="D33" t="n">
        <v>5261000</v>
      </c>
      <c s="6" r="E33" t="n">
        <v>3930000</v>
      </c>
    </row>
    <row r="34" spans="1:6">
      <c s="4" r="A34" t="s">
        <v>61</v>
      </c>
      <c s="6" r="B34" t="n">
        <v>174000</v>
      </c>
      <c s="6" r="C34" t="n">
        <v>183000</v>
      </c>
      <c s="6" r="D34" t="n">
        <v>270000</v>
      </c>
      <c s="6" r="E34" t="n">
        <v>372000</v>
      </c>
    </row>
    <row r="35" spans="1:6">
      <c s="4" r="A35" t="s">
        <v>113</v>
      </c>
      <c s="6" r="B35" t="n">
        <v>2473000</v>
      </c>
      <c s="6" r="C35" t="n">
        <v>1730000</v>
      </c>
      <c s="6" r="D35" t="n">
        <v>4991000</v>
      </c>
      <c s="6" r="E35" t="n">
        <v>3558000</v>
      </c>
    </row>
    <row r="36" spans="1:6">
      <c s="4" r="A36" t="s">
        <v>908</v>
      </c>
    </row>
    <row r="37" spans="1:6">
      <c s="3" r="A37" t="s">
        <v>898</v>
      </c>
    </row>
    <row r="38" spans="1:6">
      <c s="4" r="A38" t="s">
        <v>43</v>
      </c>
      <c s="6" r="B38" t="n">
        <v>13190000</v>
      </c>
      <c s="6" r="C38" t="n">
        <v>17592000</v>
      </c>
      <c s="6" r="D38" t="n">
        <v>13190000</v>
      </c>
      <c s="6" r="E38" t="n">
        <v>17592000</v>
      </c>
    </row>
    <row r="39" spans="1:6">
      <c s="4" r="A39" t="s">
        <v>47</v>
      </c>
      <c s="6" r="B39" t="n">
        <v>0</v>
      </c>
      <c s="6" r="C39" t="n">
        <v>0</v>
      </c>
      <c s="6" r="D39" t="n">
        <v>0</v>
      </c>
      <c s="6" r="E39" t="n">
        <v>0</v>
      </c>
    </row>
    <row r="40" spans="1:6">
      <c s="4" r="A40" t="s">
        <v>899</v>
      </c>
      <c s="6" r="B40" t="n">
        <v>69000</v>
      </c>
      <c s="6" r="C40" t="n">
        <v>91000</v>
      </c>
      <c s="6" r="D40" t="n">
        <v>150000</v>
      </c>
      <c s="6" r="E40" t="n">
        <v>334000</v>
      </c>
    </row>
    <row r="41" spans="1:6">
      <c s="4" r="A41" t="s">
        <v>900</v>
      </c>
      <c s="6" r="B41" t="n">
        <v>151000</v>
      </c>
      <c s="6" r="C41" t="n">
        <v>213000</v>
      </c>
      <c s="6" r="D41" t="n">
        <v>306000</v>
      </c>
      <c s="6" r="E41" t="n">
        <v>440000</v>
      </c>
    </row>
    <row r="42" spans="1:6">
      <c s="4" r="A42" t="s">
        <v>84</v>
      </c>
      <c s="6" r="B42" t="n">
        <v>-82000</v>
      </c>
      <c s="6" r="C42" t="n">
        <v>-122000</v>
      </c>
      <c s="6" r="D42" t="n">
        <v>-156000</v>
      </c>
      <c s="6" r="E42" t="n">
        <v>-106000</v>
      </c>
    </row>
    <row r="43" spans="1:6">
      <c s="4" r="A43" t="s">
        <v>901</v>
      </c>
      <c s="6" r="B43" t="n">
        <v>125000</v>
      </c>
      <c s="6" r="C43" t="n">
        <v>-50000</v>
      </c>
      <c s="6" r="D43" t="n">
        <v>34000</v>
      </c>
      <c s="6" r="E43" t="n">
        <v>31000</v>
      </c>
    </row>
    <row r="44" spans="1:6">
      <c s="4" r="A44" t="s">
        <v>902</v>
      </c>
      <c s="6" r="B44" t="n">
        <v>18000</v>
      </c>
      <c s="6" r="C44" t="n">
        <v>70000</v>
      </c>
      <c s="6" r="D44" t="n">
        <v>35000</v>
      </c>
      <c s="6" r="E44" t="n">
        <v>124000</v>
      </c>
    </row>
    <row r="45" spans="1:6">
      <c s="4" r="A45" t="s">
        <v>903</v>
      </c>
      <c s="6" r="B45" t="n">
        <v>271000</v>
      </c>
      <c s="6" r="C45" t="n">
        <v>299000</v>
      </c>
      <c s="6" r="D45" t="n">
        <v>653000</v>
      </c>
      <c s="6" r="E45" t="n">
        <v>544000</v>
      </c>
    </row>
    <row r="46" spans="1:6">
      <c s="4" r="A46" t="s">
        <v>904</v>
      </c>
      <c s="6" r="D46" t="n">
        <v>0</v>
      </c>
      <c s="6" r="E46" t="n">
        <v>0</v>
      </c>
    </row>
    <row r="47" spans="1:6">
      <c s="4" r="A47" t="s">
        <v>111</v>
      </c>
      <c s="6" r="B47" t="n">
        <v>-460000</v>
      </c>
      <c s="6" r="C47" t="n">
        <v>-301000</v>
      </c>
      <c s="6" r="D47" t="n">
        <v>-809000</v>
      </c>
      <c s="6" r="E47" t="n">
        <v>-557000</v>
      </c>
    </row>
    <row r="48" spans="1:6">
      <c s="4" r="A48" t="s">
        <v>61</v>
      </c>
      <c s="6" r="B48" t="n">
        <v>-21000</v>
      </c>
      <c s="6" r="C48" t="n">
        <v>-32000</v>
      </c>
      <c s="6" r="D48" t="n">
        <v>-41000</v>
      </c>
      <c s="6" r="E48" t="n">
        <v>-51000</v>
      </c>
    </row>
    <row r="49" spans="1:6">
      <c s="4" r="A49" t="s">
        <v>113</v>
      </c>
      <c s="7" r="B49" t="n">
        <v>-439000</v>
      </c>
      <c s="6" r="C49" t="n">
        <v>-269000</v>
      </c>
      <c s="7" r="D49" t="n">
        <v>-768000</v>
      </c>
      <c s="6" r="E49" t="n">
        <v>-506000</v>
      </c>
    </row>
    <row r="50" spans="1:6">
      <c s="4" r="A50" t="s">
        <v>909</v>
      </c>
    </row>
    <row r="51" spans="1:6">
      <c s="3" r="A51" t="s">
        <v>905</v>
      </c>
    </row>
    <row r="52" spans="1:6">
      <c s="4" r="A52" t="s">
        <v>906</v>
      </c>
      <c s="4" r="B52" t="s">
        <v>366</v>
      </c>
      <c s="4" r="D52" t="s">
        <v>366</v>
      </c>
    </row>
    <row r="53" spans="1:6">
      <c s="4" r="A53" t="s">
        <v>910</v>
      </c>
    </row>
    <row r="54" spans="1:6">
      <c s="3" r="A54" t="s">
        <v>905</v>
      </c>
    </row>
    <row r="55" spans="1:6">
      <c s="4" r="A55" t="s">
        <v>906</v>
      </c>
      <c s="4" r="B55" t="s">
        <v>911</v>
      </c>
      <c s="4" r="D55" t="s">
        <v>911</v>
      </c>
    </row>
    <row r="56" spans="1:6">
      <c s="4" r="A56" t="s">
        <v>912</v>
      </c>
    </row>
    <row r="57" spans="1:6">
      <c s="3" r="A57" t="s">
        <v>898</v>
      </c>
    </row>
    <row r="58" spans="1:6">
      <c s="4" r="A58" t="s">
        <v>899</v>
      </c>
      <c s="7" r="B58" t="n">
        <v>151000</v>
      </c>
      <c s="7" r="C58" t="n">
        <v>213000</v>
      </c>
      <c s="7" r="D58" t="n">
        <v>306000</v>
      </c>
      <c s="7" r="E58" t="n">
        <v>44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913</v>
      </c>
      <c s="2" r="B1" t="s">
        <v>2</v>
      </c>
      <c s="2" r="C1" t="s">
        <v>27</v>
      </c>
    </row>
    <row r="2" spans="1:3">
      <c s="3" r="A2" t="s">
        <v>276</v>
      </c>
    </row>
    <row r="3" spans="1:3">
      <c s="4" r="A3" t="s">
        <v>914</v>
      </c>
      <c s="7" r="B3" t="n">
        <v>2778</v>
      </c>
      <c s="7" r="C3" t="n">
        <v>254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169</v>
      </c>
      <c s="2" r="B1" t="s">
        <v>75</v>
      </c>
      <c s="2" r="C1" t="s">
        <v>1</v>
      </c>
    </row>
    <row r="2" spans="1:3">
      <c s="2" r="B2" t="s">
        <v>76</v>
      </c>
      <c s="2" r="C2" t="s">
        <v>2</v>
      </c>
    </row>
    <row r="3" spans="1:3">
      <c s="4" r="A3" t="s">
        <v>170</v>
      </c>
      <c s="6" r="C3" t="n">
        <v>4000</v>
      </c>
    </row>
    <row r="4" spans="1:3">
      <c s="4" r="A4" t="s">
        <v>171</v>
      </c>
      <c s="6" r="C4" t="n">
        <v>20000</v>
      </c>
    </row>
    <row r="5" spans="1:3">
      <c s="4" r="A5" t="s">
        <v>148</v>
      </c>
    </row>
    <row r="6" spans="1:3">
      <c s="4" r="A6" t="s">
        <v>172</v>
      </c>
      <c s="6" r="B6" t="n">
        <v>16382</v>
      </c>
      <c s="6" r="C6" t="n">
        <v>183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73</v>
      </c>
      <c s="2" r="B1" t="s">
        <v>1</v>
      </c>
    </row>
    <row r="2" spans="1:3">
      <c s="2" r="B2" t="s">
        <v>2</v>
      </c>
      <c s="2" r="C2" t="s">
        <v>76</v>
      </c>
    </row>
    <row r="3" spans="1:3">
      <c s="3" r="A3" t="s">
        <v>174</v>
      </c>
    </row>
    <row r="4" spans="1:3">
      <c s="4" r="A4" t="s">
        <v>175</v>
      </c>
      <c s="7" r="B4" t="n">
        <v>4452</v>
      </c>
      <c s="7" r="C4" t="n">
        <v>3373</v>
      </c>
    </row>
    <row r="5" spans="1:3">
      <c s="3" r="A5" t="s">
        <v>176</v>
      </c>
    </row>
    <row r="6" spans="1:3">
      <c s="4" r="A6" t="s">
        <v>177</v>
      </c>
      <c s="6" r="B6" t="n">
        <v>264</v>
      </c>
      <c s="6" r="C6" t="n">
        <v>291</v>
      </c>
    </row>
    <row r="7" spans="1:3">
      <c s="4" r="A7" t="s">
        <v>178</v>
      </c>
      <c s="6" r="B7" t="n">
        <v>44</v>
      </c>
      <c s="6" r="C7" t="n">
        <v>37</v>
      </c>
    </row>
    <row r="8" spans="1:3">
      <c s="4" r="A8" t="s">
        <v>85</v>
      </c>
      <c s="6" r="B8" t="n">
        <v>409</v>
      </c>
      <c s="6" r="C8" t="n">
        <v>-1166</v>
      </c>
    </row>
    <row r="9" spans="1:3">
      <c s="4" r="A9" t="s">
        <v>102</v>
      </c>
      <c s="6" r="B9" t="n">
        <v>-171</v>
      </c>
      <c s="6" r="C9" t="n">
        <v>350</v>
      </c>
    </row>
    <row r="10" spans="1:3">
      <c s="4" r="A10" t="s">
        <v>179</v>
      </c>
      <c s="6" r="B10" t="n">
        <v>89</v>
      </c>
      <c s="6" r="C10" t="n">
        <v>355</v>
      </c>
    </row>
    <row r="11" spans="1:3">
      <c s="4" r="A11" t="s">
        <v>180</v>
      </c>
      <c s="6" r="B11" t="n">
        <v>728</v>
      </c>
      <c s="6" r="C11" t="n">
        <v>807</v>
      </c>
    </row>
    <row r="12" spans="1:3">
      <c s="4" r="A12" t="s">
        <v>181</v>
      </c>
      <c s="6" r="B12" t="n">
        <v>-288</v>
      </c>
      <c s="6" r="C12" t="n">
        <v>-239</v>
      </c>
    </row>
    <row r="13" spans="1:3">
      <c s="4" r="A13" t="s">
        <v>182</v>
      </c>
      <c s="6" r="B13" t="n">
        <v>-50</v>
      </c>
      <c s="6" r="C13" t="n">
        <v>-646</v>
      </c>
    </row>
    <row r="14" spans="1:3">
      <c s="4" r="A14" t="s">
        <v>183</v>
      </c>
      <c s="6" r="B14" t="n">
        <v>-1102</v>
      </c>
      <c s="6" r="C14" t="n">
        <v>-572</v>
      </c>
    </row>
    <row r="15" spans="1:3">
      <c s="4" r="A15" t="s">
        <v>184</v>
      </c>
      <c s="6" r="B15" t="n">
        <v>-655</v>
      </c>
      <c s="6" r="C15" t="n">
        <v>-248</v>
      </c>
    </row>
    <row r="16" spans="1:3">
      <c s="4" r="A16" t="s">
        <v>185</v>
      </c>
      <c s="6" r="B16" t="n">
        <v>146</v>
      </c>
      <c s="6" r="C16" t="n">
        <v>0</v>
      </c>
    </row>
    <row r="17" spans="1:3">
      <c s="3" r="A17" t="s">
        <v>186</v>
      </c>
    </row>
    <row r="18" spans="1:3">
      <c s="4" r="A18" t="s">
        <v>187</v>
      </c>
      <c s="6" r="B18" t="n">
        <v>84</v>
      </c>
      <c s="6" r="C18" t="n">
        <v>811</v>
      </c>
    </row>
    <row r="19" spans="1:3">
      <c s="4" r="A19" t="s">
        <v>188</v>
      </c>
      <c s="6" r="B19" t="n">
        <v>-528</v>
      </c>
      <c s="6" r="C19" t="n">
        <v>-1451</v>
      </c>
    </row>
    <row r="20" spans="1:3">
      <c s="4" r="A20" t="s">
        <v>189</v>
      </c>
      <c s="6" r="B20" t="n">
        <v>1054</v>
      </c>
      <c s="6" r="C20" t="n">
        <v>1081</v>
      </c>
    </row>
    <row r="21" spans="1:3">
      <c s="4" r="A21" t="s">
        <v>190</v>
      </c>
      <c s="6" r="B21" t="n">
        <v>511</v>
      </c>
      <c s="6" r="C21" t="n">
        <v>-318</v>
      </c>
    </row>
    <row r="22" spans="1:3">
      <c s="4" r="A22" t="s">
        <v>191</v>
      </c>
      <c s="6" r="B22" t="n">
        <v>4987</v>
      </c>
      <c s="6" r="C22" t="n">
        <v>2465</v>
      </c>
    </row>
    <row r="23" spans="1:3">
      <c s="3" r="A23" t="s">
        <v>192</v>
      </c>
    </row>
    <row r="24" spans="1:3">
      <c s="4" r="A24" t="s">
        <v>193</v>
      </c>
      <c s="6" r="B24" t="n">
        <v>28462</v>
      </c>
      <c s="6" r="C24" t="n">
        <v>19295</v>
      </c>
    </row>
    <row r="25" spans="1:3">
      <c s="4" r="A25" t="s">
        <v>194</v>
      </c>
      <c s="6" r="B25" t="n">
        <v>10705</v>
      </c>
      <c s="6" r="C25" t="n">
        <v>24506</v>
      </c>
    </row>
    <row r="26" spans="1:3">
      <c s="4" r="A26" t="s">
        <v>195</v>
      </c>
      <c s="6" r="B26" t="n">
        <v>-14779</v>
      </c>
      <c s="6" r="C26" t="n">
        <v>-6061</v>
      </c>
    </row>
    <row r="27" spans="1:3">
      <c s="4" r="A27" t="s">
        <v>196</v>
      </c>
      <c s="6" r="B27" t="n">
        <v>-233</v>
      </c>
      <c s="6" r="C27" t="n">
        <v>37</v>
      </c>
    </row>
    <row r="28" spans="1:3">
      <c s="4" r="A28" t="s">
        <v>197</v>
      </c>
      <c s="6" r="B28" t="n">
        <v>-48240</v>
      </c>
      <c s="6" r="C28" t="n">
        <v>-36401</v>
      </c>
    </row>
    <row r="29" spans="1:3">
      <c s="4" r="A29" t="s">
        <v>198</v>
      </c>
      <c s="6" r="B29" t="n">
        <v>-157</v>
      </c>
      <c s="6" r="C29" t="n">
        <v>-308</v>
      </c>
    </row>
    <row r="30" spans="1:3">
      <c s="4" r="A30" t="s">
        <v>199</v>
      </c>
      <c s="6" r="B30" t="n">
        <v>-651</v>
      </c>
      <c s="6" r="C30" t="n">
        <v>-369</v>
      </c>
    </row>
    <row r="31" spans="1:3">
      <c s="4" r="A31" t="s">
        <v>200</v>
      </c>
      <c s="6" r="B31" t="n">
        <v>799</v>
      </c>
      <c s="6" r="C31" t="n">
        <v>3466</v>
      </c>
    </row>
    <row r="32" spans="1:3">
      <c s="4" r="A32" t="s">
        <v>201</v>
      </c>
      <c s="6" r="B32" t="n">
        <v>-24094</v>
      </c>
      <c s="6" r="C32" t="n">
        <v>4165</v>
      </c>
    </row>
    <row r="33" spans="1:3">
      <c s="3" r="A33" t="s">
        <v>202</v>
      </c>
    </row>
    <row r="34" spans="1:3">
      <c s="4" r="A34" t="s">
        <v>203</v>
      </c>
      <c s="6" r="B34" t="n">
        <v>4194</v>
      </c>
      <c s="6" r="C34" t="n">
        <v>2424</v>
      </c>
    </row>
    <row r="35" spans="1:3">
      <c s="4" r="A35" t="s">
        <v>204</v>
      </c>
      <c s="6" r="B35" t="n">
        <v>15501</v>
      </c>
      <c s="6" r="C35" t="n">
        <v>3299</v>
      </c>
    </row>
    <row r="36" spans="1:3">
      <c s="4" r="A36" t="s">
        <v>205</v>
      </c>
      <c s="6" r="B36" t="n">
        <v>1657</v>
      </c>
      <c s="6" r="C36" t="n">
        <v>-4638</v>
      </c>
    </row>
    <row r="37" spans="1:3">
      <c s="4" r="A37" t="s">
        <v>206</v>
      </c>
      <c s="6" r="B37" t="n">
        <v>15000</v>
      </c>
      <c s="6" r="C37" t="n">
        <v>0</v>
      </c>
    </row>
    <row r="38" spans="1:3">
      <c s="4" r="A38" t="s">
        <v>207</v>
      </c>
      <c s="6" r="B38" t="n">
        <v>-10226</v>
      </c>
      <c s="6" r="C38" t="n">
        <v>-10228</v>
      </c>
    </row>
    <row r="39" spans="1:3">
      <c s="4" r="A39" t="s">
        <v>208</v>
      </c>
      <c s="6" r="B39" t="n">
        <v>-103</v>
      </c>
      <c s="6" r="C39" t="n">
        <v>-290</v>
      </c>
    </row>
    <row r="40" spans="1:3">
      <c s="4" r="A40" t="s">
        <v>209</v>
      </c>
      <c s="6" r="B40" t="n">
        <v>38</v>
      </c>
      <c s="6" r="C40" t="n">
        <v>28</v>
      </c>
    </row>
    <row r="41" spans="1:3">
      <c s="4" r="A41" t="s">
        <v>210</v>
      </c>
      <c s="6" r="B41" t="n">
        <v>-5800</v>
      </c>
      <c s="6" r="C41" t="n">
        <v>0</v>
      </c>
    </row>
    <row r="42" spans="1:3">
      <c s="4" r="A42" t="s">
        <v>211</v>
      </c>
      <c s="6" r="B42" t="n">
        <v>29</v>
      </c>
      <c s="6" r="C42" t="n">
        <v>0</v>
      </c>
    </row>
    <row r="43" spans="1:3">
      <c s="4" r="A43" t="s">
        <v>212</v>
      </c>
      <c s="6" r="B43" t="n">
        <v>20290</v>
      </c>
      <c s="6" r="C43" t="n">
        <v>-9405</v>
      </c>
    </row>
    <row r="44" spans="1:3">
      <c s="4" r="A44" t="s">
        <v>213</v>
      </c>
      <c s="6" r="B44" t="n">
        <v>1183</v>
      </c>
      <c s="6" r="C44" t="n">
        <v>-2775</v>
      </c>
    </row>
    <row r="45" spans="1:3">
      <c s="4" r="A45" t="s">
        <v>214</v>
      </c>
      <c s="6" r="B45" t="n">
        <v>25420</v>
      </c>
      <c s="6" r="C45" t="n">
        <v>30790</v>
      </c>
    </row>
    <row r="46" spans="1:3">
      <c s="4" r="A46" t="s">
        <v>215</v>
      </c>
      <c s="6" r="B46" t="n">
        <v>26603</v>
      </c>
      <c s="6" r="C46" t="n">
        <v>28015</v>
      </c>
    </row>
    <row r="47" spans="1:3">
      <c s="3" r="A47" t="s">
        <v>216</v>
      </c>
    </row>
    <row r="48" spans="1:3">
      <c s="4" r="A48" t="s">
        <v>217</v>
      </c>
      <c s="6" r="B48" t="n">
        <v>60</v>
      </c>
      <c s="6" r="C48" t="n">
        <v>0</v>
      </c>
    </row>
    <row r="49" spans="1:3">
      <c s="4" r="A49" t="s">
        <v>218</v>
      </c>
      <c s="6" r="B49" t="n">
        <v>2433</v>
      </c>
      <c s="6" r="C49" t="n">
        <v>2081</v>
      </c>
    </row>
    <row r="50" spans="1:3">
      <c s="4" r="A50" t="s">
        <v>219</v>
      </c>
      <c s="7" r="B50" t="n">
        <v>454</v>
      </c>
      <c s="7" r="C50" t="n">
        <v>361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Inco</vt:lpstr>
      <vt:lpstr>Statements of Consolidated Comp</vt:lpstr>
      <vt:lpstr>Statements of Consolidated Com6</vt:lpstr>
      <vt:lpstr>Consolidated Statement of Chang</vt:lpstr>
      <vt:lpstr>Consolidated Statement of Chan8</vt:lpstr>
      <vt:lpstr>Consolidated Statements of Cash</vt:lpstr>
      <vt:lpstr>Summary of Significant Accounti</vt:lpstr>
      <vt:lpstr>Regulatory Matters and Signific</vt:lpstr>
      <vt:lpstr>Investment Securities</vt:lpstr>
      <vt:lpstr>Loans and Leases</vt:lpstr>
      <vt:lpstr>Allowance for Loan and Lease Lo</vt:lpstr>
      <vt:lpstr>Other Real Estate Owned</vt:lpstr>
      <vt:lpstr>Deposits</vt:lpstr>
      <vt:lpstr>Borrowings and Subordinated Deb</vt:lpstr>
      <vt:lpstr>Derivative Instruments and Hedg</vt:lpstr>
      <vt:lpstr>Commitments, Contingencies, and</vt:lpstr>
      <vt:lpstr>Shareholders_ Equity</vt:lpstr>
      <vt:lpstr>Regulatory Capital Requirements</vt:lpstr>
      <vt:lpstr>Pension Plan</vt:lpstr>
      <vt:lpstr>Earnings Per Common Share</vt:lpstr>
      <vt:lpstr>Comprehensive Income (Loss)</vt:lpstr>
      <vt:lpstr>Fair Value of Financial Instrum</vt:lpstr>
      <vt:lpstr>Segment Information</vt:lpstr>
      <vt:lpstr>Federal Home Loan Bank Stock</vt:lpstr>
      <vt:lpstr>Summary of Significant Accoun28</vt:lpstr>
      <vt:lpstr>Investment Securities (Tables)</vt:lpstr>
      <vt:lpstr>Loans and Leases (Tables)</vt:lpstr>
      <vt:lpstr>Allowance for Loan and Lease 31</vt:lpstr>
      <vt:lpstr>Other Real Estate Owned (Tables</vt:lpstr>
      <vt:lpstr>Deposits (Tables)</vt:lpstr>
      <vt:lpstr>Borrowings and Subordinated D34</vt:lpstr>
      <vt:lpstr>Derivative Instruments and He35</vt:lpstr>
      <vt:lpstr>Commitments, Contingencies, a36</vt:lpstr>
      <vt:lpstr>Regulatory Capital Requiremen37</vt:lpstr>
      <vt:lpstr>Pension Plan (Tables)</vt:lpstr>
      <vt:lpstr>Earnings (Loss) Per Common Shar</vt:lpstr>
      <vt:lpstr>Comprehensive Income (Loss) (Ta</vt:lpstr>
      <vt:lpstr>Fair Value of Financial Instr41</vt:lpstr>
      <vt:lpstr>Segment Information (Tables)</vt:lpstr>
      <vt:lpstr>Summary of Significant Accoun43</vt:lpstr>
      <vt:lpstr>Regulatory Matters and Signif44</vt:lpstr>
      <vt:lpstr>Investment Securities (Details)</vt:lpstr>
      <vt:lpstr>Loans and Leases - Major classi</vt:lpstr>
      <vt:lpstr>Loans and Leases - Risk Ratings</vt:lpstr>
      <vt:lpstr>Loans and Leases - Aging Analys</vt:lpstr>
      <vt:lpstr>Loans and Leases - Impaired Loa</vt:lpstr>
      <vt:lpstr>Loans and Leases - Troubled Deb</vt:lpstr>
      <vt:lpstr>Allowance for Loan and Lease 51</vt:lpstr>
      <vt:lpstr>Allowance for Loan and Lease 52</vt:lpstr>
      <vt:lpstr>Allowance for Loan and Lease 53</vt:lpstr>
      <vt:lpstr>Other Real Estate Owned - Chang</vt:lpstr>
      <vt:lpstr>Other Real Estate Owned - Compo</vt:lpstr>
      <vt:lpstr>Deposits (Details)</vt:lpstr>
      <vt:lpstr>Borrowings and Subordinated D57</vt:lpstr>
      <vt:lpstr>Borrowings and Subordinated D58</vt:lpstr>
      <vt:lpstr>Derivative Instruments and He59</vt:lpstr>
      <vt:lpstr>Derivative Instruments and He60</vt:lpstr>
      <vt:lpstr>Commitments, Contingencies, a61</vt:lpstr>
      <vt:lpstr>Shareholders_ Equity (Details)</vt:lpstr>
      <vt:lpstr>Regulatory Capital Requiremen63</vt:lpstr>
      <vt:lpstr>Pension Plan (Details)</vt:lpstr>
      <vt:lpstr>Earnings (Loss) Per Common Sh65</vt:lpstr>
      <vt:lpstr>Comprehensive Income (Loss) (De</vt:lpstr>
      <vt:lpstr>Fair Value of Financial Instr67</vt:lpstr>
      <vt:lpstr>Fair Value of Financial Instr68</vt:lpstr>
      <vt:lpstr>Fair Value of Financial Instr69</vt:lpstr>
      <vt:lpstr>Fair Value of Financial Instr70</vt:lpstr>
      <vt:lpstr>Fair Value of Financial Instr71</vt:lpstr>
      <vt:lpstr>Segment Information (Details)</vt:lpstr>
      <vt:lpstr>Federal Home Loan Bank Stock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08:49:58Z</dcterms:created>
  <dcterms:modified xmlns:dcterms="http://purl.org/dc/terms/" xmlns:xsi="http://www.w3.org/2001/XMLSchema-instance" xsi:type="dcterms:W3CDTF">2016-08-09T08:49:58Z</dcterms:modified>
  <dc:title xmlns:dc="http://purl.org/dc/elements/1.1/">Untitled</dc:title>
  <dc:description xmlns:dc="http://purl.org/dc/elements/1.1/"/>
  <dc:subject xmlns:dc="http://purl.org/dc/elements/1.1/"/>
  <cp:keywords/>
  <cp:category/>
</cp:coreProperties>
</file>